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Acquisitions and Divestments" sheetId="10" state="visible" r:id="rId10"/>
    <sheet xmlns:r="http://schemas.openxmlformats.org/officeDocument/2006/relationships" name="Assets Held for Sale" sheetId="11" state="visible" r:id="rId11"/>
    <sheet xmlns:r="http://schemas.openxmlformats.org/officeDocument/2006/relationships" name="Supplemental Financial Informat" sheetId="12" state="visible" r:id="rId12"/>
    <sheet xmlns:r="http://schemas.openxmlformats.org/officeDocument/2006/relationships" name="Restructuring Charges" sheetId="13" state="visible" r:id="rId13"/>
    <sheet xmlns:r="http://schemas.openxmlformats.org/officeDocument/2006/relationships" name="Provision for Income Tax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Accounts Receivables, net" sheetId="17" state="visible" r:id="rId17"/>
    <sheet xmlns:r="http://schemas.openxmlformats.org/officeDocument/2006/relationships" name="Inventories, Net" sheetId="18" state="visible" r:id="rId18"/>
    <sheet xmlns:r="http://schemas.openxmlformats.org/officeDocument/2006/relationships" name="Property, Plant and Equipment, " sheetId="19" state="visible" r:id="rId19"/>
    <sheet xmlns:r="http://schemas.openxmlformats.org/officeDocument/2006/relationships" name="Identified Intangible Assets" sheetId="20" state="visible" r:id="rId20"/>
    <sheet xmlns:r="http://schemas.openxmlformats.org/officeDocument/2006/relationships" name="Goodwill" sheetId="21" state="visible" r:id="rId21"/>
    <sheet xmlns:r="http://schemas.openxmlformats.org/officeDocument/2006/relationships" name="Postretirement Benefit Plans"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Related-party Transactions" sheetId="27" state="visible" r:id="rId27"/>
    <sheet xmlns:r="http://schemas.openxmlformats.org/officeDocument/2006/relationships" name="Fair Value of Financial Assets " sheetId="28" state="visible" r:id="rId28"/>
    <sheet xmlns:r="http://schemas.openxmlformats.org/officeDocument/2006/relationships" name="Other Financial Instruments, De" sheetId="29" state="visible" r:id="rId29"/>
    <sheet xmlns:r="http://schemas.openxmlformats.org/officeDocument/2006/relationships" name="Segments and Geographical Infor"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Acquisitions and Divestments (T" sheetId="34" state="visible" r:id="rId34"/>
    <sheet xmlns:r="http://schemas.openxmlformats.org/officeDocument/2006/relationships" name="Assets Held for Sale (Tables)" sheetId="35" state="visible" r:id="rId35"/>
    <sheet xmlns:r="http://schemas.openxmlformats.org/officeDocument/2006/relationships" name="Supplemental Financial Inform36" sheetId="36" state="visible" r:id="rId36"/>
    <sheet xmlns:r="http://schemas.openxmlformats.org/officeDocument/2006/relationships" name="Restructuring Charges (Tables)" sheetId="37" state="visible" r:id="rId37"/>
    <sheet xmlns:r="http://schemas.openxmlformats.org/officeDocument/2006/relationships" name="Provision for Income Taxes (Tab"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Accounts Receivables, net (Tabl" sheetId="41" state="visible" r:id="rId41"/>
    <sheet xmlns:r="http://schemas.openxmlformats.org/officeDocument/2006/relationships" name="Inventories, Net (Tables)" sheetId="42" state="visible" r:id="rId42"/>
    <sheet xmlns:r="http://schemas.openxmlformats.org/officeDocument/2006/relationships" name="Property, Plant and Equipment43" sheetId="43" state="visible" r:id="rId43"/>
    <sheet xmlns:r="http://schemas.openxmlformats.org/officeDocument/2006/relationships" name="Identified Intangible Assets (T" sheetId="44" state="visible" r:id="rId44"/>
    <sheet xmlns:r="http://schemas.openxmlformats.org/officeDocument/2006/relationships" name="Goodwill (Tables)" sheetId="45" state="visible" r:id="rId45"/>
    <sheet xmlns:r="http://schemas.openxmlformats.org/officeDocument/2006/relationships" name="Postretirement Benefit Plans (T" sheetId="46" state="visible" r:id="rId46"/>
    <sheet xmlns:r="http://schemas.openxmlformats.org/officeDocument/2006/relationships" name="Debt (Tables)" sheetId="47" state="visible" r:id="rId47"/>
    <sheet xmlns:r="http://schemas.openxmlformats.org/officeDocument/2006/relationships" name="Commitments and Contingencies (" sheetId="48" state="visible" r:id="rId48"/>
    <sheet xmlns:r="http://schemas.openxmlformats.org/officeDocument/2006/relationships" name="Stockholders' Equity (Tables)" sheetId="49" state="visible" r:id="rId49"/>
    <sheet xmlns:r="http://schemas.openxmlformats.org/officeDocument/2006/relationships" name="Accumulated Other Comprehensi50" sheetId="50" state="visible" r:id="rId50"/>
    <sheet xmlns:r="http://schemas.openxmlformats.org/officeDocument/2006/relationships" name="Related-party Transactions (Tab" sheetId="51" state="visible" r:id="rId51"/>
    <sheet xmlns:r="http://schemas.openxmlformats.org/officeDocument/2006/relationships" name="Fair Value of Financial Asset52" sheetId="52" state="visible" r:id="rId52"/>
    <sheet xmlns:r="http://schemas.openxmlformats.org/officeDocument/2006/relationships" name="Segments and Geographical Inf53" sheetId="53" state="visible" r:id="rId53"/>
    <sheet xmlns:r="http://schemas.openxmlformats.org/officeDocument/2006/relationships" name="The Company - Additional Inform"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Acquisitions and Divestments - " sheetId="58" state="visible" r:id="rId58"/>
    <sheet xmlns:r="http://schemas.openxmlformats.org/officeDocument/2006/relationships" name="Acquisitions and Divestments 59" sheetId="59" state="visible" r:id="rId59"/>
    <sheet xmlns:r="http://schemas.openxmlformats.org/officeDocument/2006/relationships" name="Acquisitions and Divestments 60" sheetId="60" state="visible" r:id="rId60"/>
    <sheet xmlns:r="http://schemas.openxmlformats.org/officeDocument/2006/relationships" name="Acquisitions and Divestments 61" sheetId="61" state="visible" r:id="rId61"/>
    <sheet xmlns:r="http://schemas.openxmlformats.org/officeDocument/2006/relationships" name="Acquisitions and Divestments 62" sheetId="62" state="visible" r:id="rId62"/>
    <sheet xmlns:r="http://schemas.openxmlformats.org/officeDocument/2006/relationships" name="Acquisitions and Divestments 63" sheetId="63" state="visible" r:id="rId63"/>
    <sheet xmlns:r="http://schemas.openxmlformats.org/officeDocument/2006/relationships" name="Acquisitions and Divestments 64" sheetId="64" state="visible" r:id="rId64"/>
    <sheet xmlns:r="http://schemas.openxmlformats.org/officeDocument/2006/relationships" name="Assets Held for Sale - Addition" sheetId="65" state="visible" r:id="rId65"/>
    <sheet xmlns:r="http://schemas.openxmlformats.org/officeDocument/2006/relationships" name="Assets Held for Sale - Summary " sheetId="66" state="visible" r:id="rId66"/>
    <sheet xmlns:r="http://schemas.openxmlformats.org/officeDocument/2006/relationships" name="Supplemental Financial Inform67" sheetId="67" state="visible" r:id="rId67"/>
    <sheet xmlns:r="http://schemas.openxmlformats.org/officeDocument/2006/relationships" name="Supplemental Financial Inform68" sheetId="68" state="visible" r:id="rId68"/>
    <sheet xmlns:r="http://schemas.openxmlformats.org/officeDocument/2006/relationships" name="Supplemental Financial Inform69" sheetId="69" state="visible" r:id="rId69"/>
    <sheet xmlns:r="http://schemas.openxmlformats.org/officeDocument/2006/relationships" name="Supplemental Financial Inform70" sheetId="70" state="visible" r:id="rId70"/>
    <sheet xmlns:r="http://schemas.openxmlformats.org/officeDocument/2006/relationships" name="Supplemental Financial Inform71" sheetId="71" state="visible" r:id="rId71"/>
    <sheet xmlns:r="http://schemas.openxmlformats.org/officeDocument/2006/relationships" name="Supplemental Financial Inform72" sheetId="72" state="visible" r:id="rId72"/>
    <sheet xmlns:r="http://schemas.openxmlformats.org/officeDocument/2006/relationships" name="Supplemental Financial Inform73" sheetId="73" state="visible" r:id="rId73"/>
    <sheet xmlns:r="http://schemas.openxmlformats.org/officeDocument/2006/relationships" name="Restructuring Charges - Additio" sheetId="74" state="visible" r:id="rId74"/>
    <sheet xmlns:r="http://schemas.openxmlformats.org/officeDocument/2006/relationships" name="Restructuring Charges - Summary" sheetId="75" state="visible" r:id="rId75"/>
    <sheet xmlns:r="http://schemas.openxmlformats.org/officeDocument/2006/relationships" name="Restructuring Charges - Compone" sheetId="76" state="visible" r:id="rId76"/>
    <sheet xmlns:r="http://schemas.openxmlformats.org/officeDocument/2006/relationships" name="Restructuring Charges - Restruc" sheetId="77" state="visible" r:id="rId77"/>
    <sheet xmlns:r="http://schemas.openxmlformats.org/officeDocument/2006/relationships" name="Provision for Income Taxes - Ad" sheetId="78" state="visible" r:id="rId78"/>
    <sheet xmlns:r="http://schemas.openxmlformats.org/officeDocument/2006/relationships" name="Provision for Income Taxes - Co" sheetId="79" state="visible" r:id="rId79"/>
    <sheet xmlns:r="http://schemas.openxmlformats.org/officeDocument/2006/relationships" name="Provision for Income Taxes - 80" sheetId="80" state="visible" r:id="rId80"/>
    <sheet xmlns:r="http://schemas.openxmlformats.org/officeDocument/2006/relationships" name="Provision for Income Taxes - Re" sheetId="81" state="visible" r:id="rId81"/>
    <sheet xmlns:r="http://schemas.openxmlformats.org/officeDocument/2006/relationships" name="Provision for Income Taxes - Pr" sheetId="82" state="visible" r:id="rId82"/>
    <sheet xmlns:r="http://schemas.openxmlformats.org/officeDocument/2006/relationships" name="Provision for Income Taxes - Cl" sheetId="83" state="visible" r:id="rId83"/>
    <sheet xmlns:r="http://schemas.openxmlformats.org/officeDocument/2006/relationships" name="Provision for Income Taxes - Ex" sheetId="84" state="visible" r:id="rId84"/>
    <sheet xmlns:r="http://schemas.openxmlformats.org/officeDocument/2006/relationships" name="Provision for Income Taxes - 85" sheetId="85" state="visible" r:id="rId85"/>
    <sheet xmlns:r="http://schemas.openxmlformats.org/officeDocument/2006/relationships" name="Provision for Income Taxes - 86" sheetId="86" state="visible" r:id="rId86"/>
    <sheet xmlns:r="http://schemas.openxmlformats.org/officeDocument/2006/relationships" name="Earnings per Share - Computatio" sheetId="87" state="visible" r:id="rId87"/>
    <sheet xmlns:r="http://schemas.openxmlformats.org/officeDocument/2006/relationships" name="Earnings per Share - Computat88" sheetId="88" state="visible" r:id="rId88"/>
    <sheet xmlns:r="http://schemas.openxmlformats.org/officeDocument/2006/relationships" name="Share-based Compensation - Sche" sheetId="89" state="visible" r:id="rId89"/>
    <sheet xmlns:r="http://schemas.openxmlformats.org/officeDocument/2006/relationships" name="Share-based Compensation - Addi" sheetId="90" state="visible" r:id="rId90"/>
    <sheet xmlns:r="http://schemas.openxmlformats.org/officeDocument/2006/relationships" name="Share-based Compensation - Summ" sheetId="91" state="visible" r:id="rId91"/>
    <sheet xmlns:r="http://schemas.openxmlformats.org/officeDocument/2006/relationships" name="Share-based Compensation - Su92" sheetId="92" state="visible" r:id="rId92"/>
    <sheet xmlns:r="http://schemas.openxmlformats.org/officeDocument/2006/relationships" name="Share-based Compensation - Su93" sheetId="93" state="visible" r:id="rId93"/>
    <sheet xmlns:r="http://schemas.openxmlformats.org/officeDocument/2006/relationships" name="Share-based Compensation - Su94" sheetId="94" state="visible" r:id="rId94"/>
    <sheet xmlns:r="http://schemas.openxmlformats.org/officeDocument/2006/relationships" name="Accounts Receivables, Net - Acc" sheetId="95" state="visible" r:id="rId95"/>
    <sheet xmlns:r="http://schemas.openxmlformats.org/officeDocument/2006/relationships" name="Inventories, Net - Inventories," sheetId="96" state="visible" r:id="rId96"/>
    <sheet xmlns:r="http://schemas.openxmlformats.org/officeDocument/2006/relationships" name="Inventories, Net - Additional I" sheetId="97" state="visible" r:id="rId97"/>
    <sheet xmlns:r="http://schemas.openxmlformats.org/officeDocument/2006/relationships" name="Property, Plant and Equipment98" sheetId="98" state="visible" r:id="rId98"/>
    <sheet xmlns:r="http://schemas.openxmlformats.org/officeDocument/2006/relationships" name="Property, Plant and Equipment99" sheetId="99" state="visible" r:id="rId99"/>
    <sheet xmlns:r="http://schemas.openxmlformats.org/officeDocument/2006/relationships" name="Identified Intangible Assets - " sheetId="100" state="visible" r:id="rId100"/>
    <sheet xmlns:r="http://schemas.openxmlformats.org/officeDocument/2006/relationships" name="Identified Intangible Assets101" sheetId="101" state="visible" r:id="rId101"/>
    <sheet xmlns:r="http://schemas.openxmlformats.org/officeDocument/2006/relationships" name="Identified Intangible Assets102" sheetId="102" state="visible" r:id="rId102"/>
    <sheet xmlns:r="http://schemas.openxmlformats.org/officeDocument/2006/relationships" name="Identified Intangible Assets103" sheetId="103" state="visible" r:id="rId103"/>
    <sheet xmlns:r="http://schemas.openxmlformats.org/officeDocument/2006/relationships" name="Goodwill - Schedule of Changes " sheetId="104" state="visible" r:id="rId104"/>
    <sheet xmlns:r="http://schemas.openxmlformats.org/officeDocument/2006/relationships" name="Goodwill - Additional Informati" sheetId="105" state="visible" r:id="rId105"/>
    <sheet xmlns:r="http://schemas.openxmlformats.org/officeDocument/2006/relationships" name="Postretirement Benefit Plans - " sheetId="106" state="visible" r:id="rId106"/>
    <sheet xmlns:r="http://schemas.openxmlformats.org/officeDocument/2006/relationships" name="Postretirement Benefit Plans107" sheetId="107" state="visible" r:id="rId107"/>
    <sheet xmlns:r="http://schemas.openxmlformats.org/officeDocument/2006/relationships" name="Postretirement Benefit Plans108" sheetId="108" state="visible" r:id="rId108"/>
    <sheet xmlns:r="http://schemas.openxmlformats.org/officeDocument/2006/relationships" name="Postretirement Benefit Plans109" sheetId="109" state="visible" r:id="rId109"/>
    <sheet xmlns:r="http://schemas.openxmlformats.org/officeDocument/2006/relationships" name="Postretirement Benefit Plans110" sheetId="110" state="visible" r:id="rId110"/>
    <sheet xmlns:r="http://schemas.openxmlformats.org/officeDocument/2006/relationships" name="Postretirement Benefit Plans111" sheetId="111" state="visible" r:id="rId111"/>
    <sheet xmlns:r="http://schemas.openxmlformats.org/officeDocument/2006/relationships" name="Postretirement Benefit Plans112" sheetId="112" state="visible" r:id="rId112"/>
    <sheet xmlns:r="http://schemas.openxmlformats.org/officeDocument/2006/relationships" name="Postretirement Benefit Plans113" sheetId="113" state="visible" r:id="rId113"/>
    <sheet xmlns:r="http://schemas.openxmlformats.org/officeDocument/2006/relationships" name="Postretirement Benefit Plans114" sheetId="114" state="visible" r:id="rId114"/>
    <sheet xmlns:r="http://schemas.openxmlformats.org/officeDocument/2006/relationships" name="Postretirement Benefit Plans115" sheetId="115" state="visible" r:id="rId115"/>
    <sheet xmlns:r="http://schemas.openxmlformats.org/officeDocument/2006/relationships" name="Debt - Schedule of Short-Term D" sheetId="116" state="visible" r:id="rId116"/>
    <sheet xmlns:r="http://schemas.openxmlformats.org/officeDocument/2006/relationships" name="Debt - Additional Information (" sheetId="117" state="visible" r:id="rId117"/>
    <sheet xmlns:r="http://schemas.openxmlformats.org/officeDocument/2006/relationships" name="Debt - Summary of Outstanding L" sheetId="118" state="visible" r:id="rId118"/>
    <sheet xmlns:r="http://schemas.openxmlformats.org/officeDocument/2006/relationships" name="Debt - Summary of Outstandin119" sheetId="119" state="visible" r:id="rId119"/>
    <sheet xmlns:r="http://schemas.openxmlformats.org/officeDocument/2006/relationships" name="Debt - Schedule of Long-Term De" sheetId="120" state="visible" r:id="rId120"/>
    <sheet xmlns:r="http://schemas.openxmlformats.org/officeDocument/2006/relationships" name="Debt - Schedule of Long-Term121" sheetId="121" state="visible" r:id="rId121"/>
    <sheet xmlns:r="http://schemas.openxmlformats.org/officeDocument/2006/relationships" name="Debt - Principal Amounts of Lon" sheetId="122" state="visible" r:id="rId122"/>
    <sheet xmlns:r="http://schemas.openxmlformats.org/officeDocument/2006/relationships" name="Debt - Summary of Principal Amo" sheetId="123" state="visible" r:id="rId123"/>
    <sheet xmlns:r="http://schemas.openxmlformats.org/officeDocument/2006/relationships" name="Debt - Summary of Effective Int"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126" sheetId="126" state="visible" r:id="rId126"/>
    <sheet xmlns:r="http://schemas.openxmlformats.org/officeDocument/2006/relationships" name="Stockholders' Equity - Addition" sheetId="127" state="visible" r:id="rId127"/>
    <sheet xmlns:r="http://schemas.openxmlformats.org/officeDocument/2006/relationships" name="Stockholders' Equity - Schedule" sheetId="128" state="visible" r:id="rId128"/>
    <sheet xmlns:r="http://schemas.openxmlformats.org/officeDocument/2006/relationships" name="Accumulated Other Comprehens129" sheetId="129" state="visible" r:id="rId129"/>
    <sheet xmlns:r="http://schemas.openxmlformats.org/officeDocument/2006/relationships" name="Related-party Transactions - Sc" sheetId="130" state="visible" r:id="rId130"/>
    <sheet xmlns:r="http://schemas.openxmlformats.org/officeDocument/2006/relationships" name="Related-party Transactions -131" sheetId="131" state="visible" r:id="rId131"/>
    <sheet xmlns:r="http://schemas.openxmlformats.org/officeDocument/2006/relationships" name="Fair Value of Financial Asse132" sheetId="132" state="visible" r:id="rId132"/>
    <sheet xmlns:r="http://schemas.openxmlformats.org/officeDocument/2006/relationships" name="Fair Value of Financial Asse133" sheetId="133" state="visible" r:id="rId133"/>
    <sheet xmlns:r="http://schemas.openxmlformats.org/officeDocument/2006/relationships" name="Segments and Geographical In134" sheetId="134" state="visible" r:id="rId134"/>
    <sheet xmlns:r="http://schemas.openxmlformats.org/officeDocument/2006/relationships" name="Segments and Geographical In135" sheetId="135" state="visible" r:id="rId135"/>
    <sheet xmlns:r="http://schemas.openxmlformats.org/officeDocument/2006/relationships" name="Segments and Geographical In136" sheetId="136" state="visible" r:id="rId136"/>
    <sheet xmlns:r="http://schemas.openxmlformats.org/officeDocument/2006/relationships" name="Segments and Geographical In137" sheetId="137" state="visible" r:id="rId137"/>
    <sheet xmlns:r="http://schemas.openxmlformats.org/officeDocument/2006/relationships" name="Subsequent Events - Additional " sheetId="138" state="visible" r:id="rId138"/>
  </sheets>
  <definedNames/>
  <calcPr calcId="124519" fullCalcOnLoad="1"/>
</workbook>
</file>

<file path=xl/sharedStrings.xml><?xml version="1.0" encoding="utf-8"?>
<sst xmlns="http://schemas.openxmlformats.org/spreadsheetml/2006/main" uniqueCount="1388">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NXPI</t>
  </si>
  <si>
    <t>Entity Registrant Name</t>
  </si>
  <si>
    <t>NXP Semiconductors 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Operations - USD ($) shares in Thousands, $ in Millions</t>
  </si>
  <si>
    <t>Dec. 31, 2016</t>
  </si>
  <si>
    <t>Dec. 31, 2015</t>
  </si>
  <si>
    <t>Dec. 31, 2014</t>
  </si>
  <si>
    <t>Income Statement [Abstract]</t>
  </si>
  <si>
    <t>Revenue</t>
  </si>
  <si>
    <t>[1]</t>
  </si>
  <si>
    <t>Cost of revenue</t>
  </si>
  <si>
    <t>Gross profit</t>
  </si>
  <si>
    <t>Research and development</t>
  </si>
  <si>
    <t>Selling, general and administrative</t>
  </si>
  <si>
    <t>Amortization of acquisition-related intangible assets</t>
  </si>
  <si>
    <t>Other income (expense)</t>
  </si>
  <si>
    <t>Operating income (loss)</t>
  </si>
  <si>
    <t>Financial income (expense):</t>
  </si>
  <si>
    <t>Extinguishment of debt</t>
  </si>
  <si>
    <t>Other financial income (expense)</t>
  </si>
  <si>
    <t>Income (loss) before income taxes</t>
  </si>
  <si>
    <t>Benefit (provision) for income taxes</t>
  </si>
  <si>
    <t>Results relating to equity-accounted investees</t>
  </si>
  <si>
    <t>Net income (loss)</t>
  </si>
  <si>
    <t>Less: Net income (loss) attributable to non-controlling interests</t>
  </si>
  <si>
    <t>Net income (loss) attributable to stockholders</t>
  </si>
  <si>
    <t>Net income (loss) per common share attributable to stockholders in $:</t>
  </si>
  <si>
    <t>- Basic</t>
  </si>
  <si>
    <t>- Diluted</t>
  </si>
  <si>
    <t>Weighted average number of shares of common stock outstanding during the year (in thousands):</t>
  </si>
  <si>
    <t>[2]</t>
  </si>
  <si>
    <t>Revenue attributed to geographic areas is based on the customer's shipped-to location (except for intellectual property license revenue which is attributable to the Netherlands).</t>
  </si>
  <si>
    <t>Stock options to purchase up to 1.4 million shares of NXP's common stock that were outstanding in 2016 (2015: 0.7 million shares; 2014: 0.5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t>
  </si>
  <si>
    <t>Consolidated Statements of Comprehensive Income - USD ($) $ in Millions</t>
  </si>
  <si>
    <t>Statement of Comprehensive Income [Abstract]</t>
  </si>
  <si>
    <t>Other comprehensive income (loss), net of tax:</t>
  </si>
  <si>
    <t>Change in net investment hedge</t>
  </si>
  <si>
    <t>Change in fair value cash flow hedges</t>
  </si>
  <si>
    <t>Change in foreign currency translation adjustment</t>
  </si>
  <si>
    <t>Change in net actuarial gain (loss)</t>
  </si>
  <si>
    <t>Change in net unrealized gains (losses) available-for-sale securities</t>
  </si>
  <si>
    <t>Total other comprehensive income (loss)</t>
  </si>
  <si>
    <t>Total comprehensive income (loss)</t>
  </si>
  <si>
    <t>Less: Comprehensive income (loss) attributable to non-controlling interests</t>
  </si>
  <si>
    <t>Total comprehensive income (loss) attributable to stockholders</t>
  </si>
  <si>
    <t>Reclassification adjustments included in Cost of revenue in the Consolidated Statements of Operations.</t>
  </si>
  <si>
    <t>Consolidated Balance Sheets € in Millions, $ in Millions</t>
  </si>
  <si>
    <t>Dec. 31, 2016USD ($)</t>
  </si>
  <si>
    <t>Dec. 31, 2015USD ($)</t>
  </si>
  <si>
    <t>Current assets:</t>
  </si>
  <si>
    <t>Cash and cash equivalents</t>
  </si>
  <si>
    <t>Accounts receivables, net</t>
  </si>
  <si>
    <t>Assets held for sale</t>
  </si>
  <si>
    <t>Inventories, net</t>
  </si>
  <si>
    <t>Other current assets</t>
  </si>
  <si>
    <t>Total current assets</t>
  </si>
  <si>
    <t>Non-current assets:</t>
  </si>
  <si>
    <t>Other non-current assets</t>
  </si>
  <si>
    <t>Property, plant and equipment, net</t>
  </si>
  <si>
    <t>Identified intangible assets, net</t>
  </si>
  <si>
    <t>Goodwill</t>
  </si>
  <si>
    <t>Total non-current assets</t>
  </si>
  <si>
    <t>Total assets</t>
  </si>
  <si>
    <t>Current liabilities:</t>
  </si>
  <si>
    <t>Accounts payable</t>
  </si>
  <si>
    <t>Liabilities held for sale</t>
  </si>
  <si>
    <t>Restructuring liabilities - current</t>
  </si>
  <si>
    <t>Accrued liabilities</t>
  </si>
  <si>
    <t>Short-term debt</t>
  </si>
  <si>
    <t>Total current liabilities</t>
  </si>
  <si>
    <t>Non-current liabilities:</t>
  </si>
  <si>
    <t>Long-term debt</t>
  </si>
  <si>
    <t>Restructuring liabilities</t>
  </si>
  <si>
    <t>Deferred tax liabilities</t>
  </si>
  <si>
    <t>Other non-current liabilities</t>
  </si>
  <si>
    <t>Total non-current liabilities</t>
  </si>
  <si>
    <t>Equity:</t>
  </si>
  <si>
    <t>Non-controlling interests</t>
  </si>
  <si>
    <t>Stockholders' equity:</t>
  </si>
  <si>
    <t>Preferred stock, par value €0.20 per share: Authorized: 645,754,500 (2015: 645,754,500 shares) Issued: none</t>
  </si>
  <si>
    <t xml:space="preserve"> </t>
  </si>
  <si>
    <t>Common stock, par value €0.20 per share: Authorized: 430,503,000 shares (2015: 430,503,000 shares) Issued and fully paid: 346,002,862 shares (2015: 346,002,862 shares)</t>
  </si>
  <si>
    <t>Capital in excess of par value</t>
  </si>
  <si>
    <t>Treasury shares, at cost: 10,609,980 shares (2015: 3,998,982 shares)</t>
  </si>
  <si>
    <t>Accumulated other comprehensive income (loss)</t>
  </si>
  <si>
    <t>Accumulated deficit</t>
  </si>
  <si>
    <t>Total Stockholders' equity</t>
  </si>
  <si>
    <t>Total equity</t>
  </si>
  <si>
    <t>Total liabilities and equity</t>
  </si>
  <si>
    <t>Consolidated Balance Sheets (Parenthetical) - € / shares</t>
  </si>
  <si>
    <t>Statement of Financial Position [Abstract]</t>
  </si>
  <si>
    <t>Preferred stock, par value</t>
  </si>
  <si>
    <t>Preferred stock, Authorized shares</t>
  </si>
  <si>
    <t>Preferred stock, Issued</t>
  </si>
  <si>
    <t>Common stock, par value</t>
  </si>
  <si>
    <t>Common stock, Authorized shares</t>
  </si>
  <si>
    <t>Common stock, Issued and fully paid</t>
  </si>
  <si>
    <t>Treasury shares, shares</t>
  </si>
  <si>
    <t>Consolidated Statements of Cash Flows - USD ($) $ in Millions</t>
  </si>
  <si>
    <t>Cash flows from operating activities:</t>
  </si>
  <si>
    <t>Adjustments to reconcile net income (loss) to net cash provided by (used for) operating activities:</t>
  </si>
  <si>
    <t>Depreciation and amortization</t>
  </si>
  <si>
    <t>Share-based compensation</t>
  </si>
  <si>
    <t>Excess tax benefits from share-based compensation plans</t>
  </si>
  <si>
    <t>Change in fair value of warrant liability</t>
  </si>
  <si>
    <t>Amortization of discount on debt</t>
  </si>
  <si>
    <t>Amortization of debt issuance costs</t>
  </si>
  <si>
    <t>Net (gain) loss on sale of assets</t>
  </si>
  <si>
    <t>(Gain) loss on extinguishment of debt</t>
  </si>
  <si>
    <t>Changes in deferred taxes</t>
  </si>
  <si>
    <t>Changes in operating assets and liabilities:</t>
  </si>
  <si>
    <t>(Increase) decrease in receivables and other current assets</t>
  </si>
  <si>
    <t>(Increase) decrease in inventories</t>
  </si>
  <si>
    <t>Increase (decrease) in accounts payable and accrued liabilities</t>
  </si>
  <si>
    <t>Decrease (increase) in other non-current assets</t>
  </si>
  <si>
    <t>Exchange differences</t>
  </si>
  <si>
    <t>Other items</t>
  </si>
  <si>
    <t>Net cash provided by (used for) operating activities</t>
  </si>
  <si>
    <t>Cash flows from investing activities:</t>
  </si>
  <si>
    <t>Purchase of identified intangible assets</t>
  </si>
  <si>
    <t>Capital expenditures on property, plant and equipment</t>
  </si>
  <si>
    <t>Proceeds from disposals of property, plant and equipment</t>
  </si>
  <si>
    <t>Proceeds from disposals of assets held for sale</t>
  </si>
  <si>
    <t>Purchase of interests in businesses, net of cash acquired</t>
  </si>
  <si>
    <t>Proceeds from sale of interests in businesses, net of cash divested</t>
  </si>
  <si>
    <t>Proceeds from return of equity investment</t>
  </si>
  <si>
    <t>Other</t>
  </si>
  <si>
    <t>Net cash provided by (used for) investing activities</t>
  </si>
  <si>
    <t>Cash flows from financing activities:</t>
  </si>
  <si>
    <t>Net (repayments) borrowings of short-term debt</t>
  </si>
  <si>
    <t>Amounts drawn under the revolving credit facility</t>
  </si>
  <si>
    <t>Repayments under the revolving credit facility</t>
  </si>
  <si>
    <t>Repurchase of long-term debt</t>
  </si>
  <si>
    <t>Principal payments on long-term debt</t>
  </si>
  <si>
    <t>Proceeds from the issuance of long-term debt</t>
  </si>
  <si>
    <t>Cash paid for debt issuance costs</t>
  </si>
  <si>
    <t>Proceeds from the sale of warrants</t>
  </si>
  <si>
    <t>Cash paid for Notes hedge derivatives</t>
  </si>
  <si>
    <t>Dividends paid to non-controlling interests</t>
  </si>
  <si>
    <t>Cash proceeds from exercise of stock options</t>
  </si>
  <si>
    <t>Purchase of treasury shares</t>
  </si>
  <si>
    <t>Hold-back payments on prior acquisitions</t>
  </si>
  <si>
    <t>Net cash provided by (used for) financing activities</t>
  </si>
  <si>
    <t>Effect of changes in exchange rates on cash positions</t>
  </si>
  <si>
    <t>Increase (decrease) in cash and cash equivalents</t>
  </si>
  <si>
    <t>Cash and cash equivalents at beginning of period</t>
  </si>
  <si>
    <t>Cash and cash equivalents at end of period</t>
  </si>
  <si>
    <t>Net cash paid during the period for:</t>
  </si>
  <si>
    <t>Interest</t>
  </si>
  <si>
    <t>Income taxes</t>
  </si>
  <si>
    <t>Net gain (loss) on sale of assets:</t>
  </si>
  <si>
    <t>Cash proceeds from the sale of assets</t>
  </si>
  <si>
    <t>Book value of these assets</t>
  </si>
  <si>
    <t>Non-cash gains (losses)</t>
  </si>
  <si>
    <t>Non-cash investing and financing information:</t>
  </si>
  <si>
    <t>Issuance of common stock for business combinations</t>
  </si>
  <si>
    <t>Exchange of Term Loan B for Term Loan F [Member]</t>
  </si>
  <si>
    <t>Exchange of one Term Loan for another</t>
  </si>
  <si>
    <t>Exchange of Term Loan A1 for Term Loan E [Member]</t>
  </si>
  <si>
    <t>Available-for-sale Securities [Member]</t>
  </si>
  <si>
    <t>Fair value of available-for-sale securities</t>
  </si>
  <si>
    <t>Consolidated Statements of Changes in Equity - USD ($) $ in Millions</t>
  </si>
  <si>
    <t>Total</t>
  </si>
  <si>
    <t>Common Stock [Member]</t>
  </si>
  <si>
    <t>Capital in Excess of Par Value [Member]</t>
  </si>
  <si>
    <t>Treasury Shares at Cost [Member]</t>
  </si>
  <si>
    <t>Accumulated Other Comprehensive Income (Loss) [Member]</t>
  </si>
  <si>
    <t>Accumulated Deficit [Member]</t>
  </si>
  <si>
    <t>Total Stockholders' Equity [Member]</t>
  </si>
  <si>
    <t>Non-controlling Interests [Member]</t>
  </si>
  <si>
    <t>Balance at Dec. 31, 2013</t>
  </si>
  <si>
    <t>Balance, shares at Dec. 31, 2013</t>
  </si>
  <si>
    <t>Other comprehensive income</t>
  </si>
  <si>
    <t>Share-based compensation plans</t>
  </si>
  <si>
    <t>Treasury shares</t>
  </si>
  <si>
    <t>Shares issued pursuant to stock awards</t>
  </si>
  <si>
    <t>Shares issued pursuant to stock awards, shares</t>
  </si>
  <si>
    <t>Dividends non-controlling interests</t>
  </si>
  <si>
    <t>Balance at Dec. 31, 2014</t>
  </si>
  <si>
    <t>Balance, shares at Dec. 31, 2014</t>
  </si>
  <si>
    <t>Issuance of common stock for business combination, net of issuance costs</t>
  </si>
  <si>
    <t>Issuance of common stock for business combination, net of issuance costs, shares</t>
  </si>
  <si>
    <t>Changes in participation</t>
  </si>
  <si>
    <t>Balance at Dec. 31, 2015</t>
  </si>
  <si>
    <t>Balance, shares at Dec. 31, 2015</t>
  </si>
  <si>
    <t>Reclassification of Warrants</t>
  </si>
  <si>
    <t>Balance at Dec. 31, 2016</t>
  </si>
  <si>
    <t>Balance, shares at Dec. 31, 2016</t>
  </si>
  <si>
    <t>The Company</t>
  </si>
  <si>
    <t>Organization, Consolidation and Presentation of Financial Statements [Abstract]</t>
  </si>
  <si>
    <t>1 The Company
NXP Semiconductors N.V. (including our subsidiaries, referred to
collectively herein as “NXP”,
“NXP Semiconductors”, “we”,
“our”, “us” and the “Company”)
is a global semiconductor company incorporated in the Netherlands
as a Dutch public company with limited liability (naamloze vennootschap)
On December 7, 2015, we acquired Freescale Semiconductor, Ltd.
(“Freescale”). The results presented in the
Consolidated Financial Statements and Notes to the Consolidated
Financial Statements include Freescale’s results of
operations for the periods of December 7, 2015 through
December 31, 2015 and 2016 (the “Post-Merger
Period”).
On October 27, 2016, NXP entered into a purchase agreement
(the “Purchase Agreement”) with Qualcomm River Holdings
B.V. (“Buyer”), a wholly-owned, indirect subsidiary of
Qualcomm Incorporated. Pursuant to the Purchase Agreement, Buyer
commenced a tender offer to acquire all of the issued and
outstanding common shares of NXP for $110 per share in cash, for
estimated total cash consideration of $38 billion. The tender
offer is not subject to any financing condition. An Extraordinary
General Meeting of NXP’s shareholders was convened on
January 27, 2017, in connection with the offer where the
shareholders of NXP approved all resolutions brought before them,
with 95% of the votes cast in favor of each such resolution. In
light of the foregoing, the tender offer is now conditioned on the
tender of 80% of the outstanding shares of NXP, and Buyer, with
NXP’s prior written consent (not to be unreasonably withheld,
conditioned or delayed), may reduce the required threshold to a
percentage not less than 70% of the outstanding shares. Pending the
receipt of certain regulatory approvals, as well as satisfaction of
other customary closing conditions, the proposed transaction is
expected to close by the end of calendar 2017.
The Purchase Agreement contains certain termination rights for NXP
and Buyer. If the Purchase Agreement is terminated under certain
circumstances, including termination by NXP to enter into a
superior proposal for an alternative acquisition transaction or a
termination following a change of recommendation by the NXP Board,
NXP will be obligated to pay to Buyer a termination compensation
equal to $1.25 billion in cash. If the Purchase Agreement is
terminated under certain circumstances, including circumstances
relating to the failure to obtain antitrust approvals or failure to
complete in all material respects certain internal reorganization
steps and related dispositions with respect to NXP, Buyer will be
obligated to pay to NXP a termination compensation equal to
$2 billion in cash.
On June 14, 2016, NXP announced an agreement to divest its
Standard Products (“SP”) business to a consortium of
financial investors consisting of Beijing JianGuang Asset
Management Co., Ltd (“JAC Capital”) and Wise Road
Capital LTD (“Wise Road Capital”). On February 6,
2017 we divested SP, receiving $2.75 billion in cash
proceeds.</t>
  </si>
  <si>
    <t>Significant Accounting Policies</t>
  </si>
  <si>
    <t>Accounting Policies [Abstract]</t>
  </si>
  <si>
    <t>2 Significant Accounting Policies
The Consolidated Financial Statements include the accounts of the
Company together with its consolidated subsidiaries, including NXP
B.V. and all entities in which the Company holds a direct or
indirect controlling interest, in such a way that the Company would
have the power to direct the activities of the entity that most
significantly impact the entity’s economic performance and
the obligation to absorb the losses or the right to receive
benefits of the entity that could be potentially significant to the
Company. Investments in companies in which the Company exercises
significant influence but does not control, are accounted for using
the equity method. The Company’s share of the net income of
these companies is included in results relating to equity-accounted
investees in the consolidated statements of operations.
All intercompany balances and transactions have been eliminated in
the Consolidated Financial Statements. Net income (loss) includes
the portion of the earnings of subsidiaries applicable
to non-controlling non-controlling non-controlling
Certain items previously reported have been reclassified to conform
to the current period presentation.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measurements
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
• Level 1: Quoted prices for
identical assets or liabilities in active markets.
• Level 2: Quoted prices for
similar assets or liabilities in active markets; quoted prices for
similar or identical assets or liabilities in markets that are not
active; and valuations based on models where the inputs or
significant value drives are observable, either directly or
indirectly.
• Level 3: Significant inputs to
the valuation model are unobservable.
Foreign currencies
The Company uses the U.S. dollar as its reporting currency. As of
January 1, 2016, as a result of the acquisition of Freescale,
NXP has concluded that the functional currency of the holding
company is the U.S. dollar. Prior to January 1, 2016, the
functional currency of the holding company (defined as NXP
Semiconductors N.V. and NXP B.V.) was the euro.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
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If the operation is
a non-wholly non-controlling
The following table sets out the exchange rates for U.S. dollars
into euros applicable for translation of NXP’s financial
statements for the periods specified.
$ per € 1
period end average (1) high low
2016 1.0474 1.1065 1.0474 1.1423
2015 1.0915 1.1150 1.0869 1.2155
2014 1.2155 1.3262 1.2155 1.3857
(1) The average of the noon-buying rate
at the end of each fiscal month during the period presented.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Derivative financial instruments including hedge
accounting
The Company uses derivative financial instruments in the management
of its foreign currency risks and the input costs of gold for a
portion of our anticipated purchases within the next 12 months.
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
Changes in the fair value of a derivative that is highly effective
and designated and qualifies as a cash flow hedge are recorded in
accumulated other comprehensive income (loss), until earnings are
affected by the variability in cash flows of the designated hedged
item. The application of cash flow hedge accounting for foreign
currency risks is limited to transactions that represent a
substantial currency risk that could materially affect the
financial position of the Company.
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
To the extent that a hedge is ineffective, the ineffective portion
of the fair value change is recognized in the consolidated
statement of operations. When the hedged net investment is disposed
of, the corresponding amount in the accumulated other comprehensive
income is transferred to the statement of operations as part of the
profit or loss on disposal.
On initial designation of the hedge relationship between the
hedging instrument and hedged item, the Company documents this
relationship,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80-125 percent.
When cash flow hedge accounting is discontinued because it is not
probable that a forecasted transaction will occur within a period
of two months from the originally forecasted transaction date, the
Company continues to carry the derivative on the consolidated
balance sheets at its fair value, and gains and losses that were
accumulated in other comprehensive income are recognized
immediately in earnings. In situations in which hedge accounting is
discontinued, the Company continues to carry the derivative at its
fair value on the consolidated balance sheets, and recognizes any
changes in its fair value in earnings.
The gross notional amounts of the Company’s foreign currency
derivatives were $789 million at December 31, 2016 (2015:
$213 million).
The gross notional amounts by currency were as follows:
2016 2015
Euro 459 4
Chinese renminbi 45 (28 )
Japanese yen 35 26
Malaysian ringgit 73 60
Taiwan dollar 94 78
Thai baht 43 30
Other 40 43
789 213
Cash and cash equivalents
Cash and cash equivalents include all cash balances and short-term
highly liquid investments with a maturity of three months or less
at acquisition that are readily convertible into known amounts of
cash. Cash and cash equivalents are stated at face value which
approximates fair value.
Receivables
Receivables are carried at amortized cost, net of allowances for
doubtful account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for
collectibility based on numerous factors including objective
evidence about credit-risk concentration, collective debt risk
based on average historical losses, and specific circumstances such
as serious adverse economic conditions in a specific country or
region.
Inventories
Inventories are stated at the lower of cost or market, less advance
payments on work in progress. The cost of inventories is determined
using the first-in, first-out
Property, plant and equipment
Property, plant and equipment are stated at cost, less accumulated
depreciation and impairment losses.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capital leases are initially recorded at the lower of the fair
value of the leased property or the present value of minimum lease
payments. These assets and leasehold improvements are amortized
using the straight-line method over the shorter of the lease term
or the estimated useful life of the asset.
Goodwill
We record goodwill when the purchase price of an acquisition
exceeds the fair value of the net tangible and identified
intangible assets acquired. We assign the goodwill to our reporting
units based on the relative expected fair value provided by the
acquisition. We perform an annual impairment assessment in the
fourth quarter of each year,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
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We perform a quarterly review of finite-lived identified intangible
assets to determine whether facts and circumstances indicate that
the useful liv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new shorter useful lif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
Research and development
Costs of research and development are expensed in the period in
which they are incurred, except for in-process
Advertising
Advertising costs are expensed when incurred.
Debt issuance costs
Direct costs incurred to obtain financings are capitalized and
subsequently amortized over the term of the debt using the
effective interest rate method. Upon extinguishment of any related
debt, any unamortized debt issuance costs are expensed
immediately.
Revenue recognition
The Company’s revenue is derived from sales to
distributors, made-to-order
Revenue is recognized when persuasive evidence of an arrangement
exists, delivery has occurred or the service has been provided, the
sales price is fixed or determinable, and collection is reasonably
assured, based on the terms and conditions of the sales contract.
For made-to-order made-to-order
For sales to distributors, revenue is recognized upon sale to the
distributor (sell-in pre-defined
Distributor reserves estimate the impact of credits granted to
distributors under certain programs common in the semiconductor
industry whereby distributors receive certain price adjustments to
meet individual competitive opportunities, or are allowed to return
or scrap a limited amount of product in accordance with contractual
terms agreed upon with the distributor, or receive price protection
credits when our standard published prices are lowered from the
price the distributor paid for product still in its inventory. The
Company’s policy is to use a rolling historical experience
rate, as well as a prospective view of products and pricing in the
distribution channel for distributors who participate in our volume
rebate incentive program, in order to estimate the proper provision
for this program at the end of any given reporting period. We
continually monitor the actual claimed allowances against our
estimates, and we adjust our estimates as appropriate to reflect
trends in pricing environments and inventory levels. Distributor
reserves are also adjusted when recent historical data does not
represent anticipated future activity.
For sales where return rights exist, the Company has determined,
based on historical data, that only a very small percentage of the
sales of this type to distributors is actually returned. In
accordance with this historical data, a pro rata portion of the
sales to these distributors is not recognized but deferred until
the return period has lapsed or the other return conditions no
longer apply.
Revenue is recorded net of sales taxes, customer discounts, rebates
and other contingent discounts granted to distributors. We include
shipping charges billed to customers in revenue and include the
related shipping costs in cost of revenue.
Restructuring
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
Financial income and expense
Financial income and expense is comprised of interest income on
cash and cash equivalent balances, the interest expense on
borrowings, the accretion of the discount or premium on issued
debt, the gain or loss on the disposal of financial assets,
impairment losses on financial assets and gains or losses on
hedging instruments recognized in the statement of operations. For
periods prior to January 1, 2016, the mark-to-market mark-to-market re-measured.
Borrowing costs that are not directly attributable to the
acquisition, construction or production of property, plant and
equipment are recognized in the statement of operations using the
effective interest method.
Income taxes
Income taxes are accounted for under the asset and liability
method.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Deferred tax liabilities for income taxes or
withholding taxes on dividends from subsidiaries are recognized in
situations where the company does not consider the earnings
indefinitely reinvested and to the extent that the withholding
taxes are not expected to be refundable.
Deferred tax assets, including assets arising from loss
carryforwards, are recognized, net of a valuation allowance, if
based upon the available evidence it is more likely than not that
the asset will be realized.
The income tax benefit from an uncertain tax position is recognized
only if it is more likely than not that the tax position will be
sustained upon examination by the relevant taxing authorities. The
income tax benefit recognized is measured based on the largest
benefit that is more than 50 percent likely to be realized
upon resolution of the uncertainty. The liability for unrecognized
tax benefits and the related interest and penalties is recorded
under accrued liabilities and other non-current
The Company recognizes windfall tax benefits associated with
share-based awards directly to stockholders’ equity when
realized. A windfall tax benefit occurs when the actual tax benefit
realized by the Company upon an employee’s disposition of a
share-based award exceeds the deferred tax asset, if any,
associated with the award that the Company had recorded. The
Company records windfall tax benefits to stockholders’
equity. A shortfall occurs when the actual tax benefit realized by
the Company upon an employee’s disposition of a share-based
award is less than the deferred tax asset, if any, associated with
the award that the Company has recorded. The Company records
shortfall tax detriments when realized to stockholders’
equity to the extent that previous windfall tax benefits exist
(referred to as the APIC windfall pool), with any remainder
recognized in income tax expense. When assessing whether a tax
benefit relating to share-based compensation has been realized, the
Company follows the tax law ordering method, under which current
year share-based compensation deductions are assumed to be utilized
before net operating loss carryforwards and other tax
attributes.
Postretirement benefits
The Company’s employees participate in pension and other
postretirement benefit plans in many countries. The costs of
pension and other postretirement benefits and related assets and
liabilities with respect to the Company’s employees
participating in the various plans are based upon actuarial
valuations.
Some of the Company’s defined-benefit pension plans are
funded with plan assets that have been segregated and restricted in
a trust, foundation or insurance company to provide for the pension
benefits to which the Company has committed itself.
The net liability or asset recognized in the balance sheet in
respect of the postretirement plans is the present value of the
projected benefit obligation less the fair value of plan assets at
the balance sheet date. Most of the Company’s plans are
unfunded and result in a provision or a net liability.
For the Company’s major plans, the discount rate is derived
from market yields on high quality corporate bonds. Plans in
countries without a deep corporate bond market use a discount rate
based on the local government bond rates.
Benefit plan costs primarily represent the increase in the
actuarial present value of the obligation for benefits based on
employee service during the year and the interest on this
obligation in respect of employee service in previous years, net of
the expected return on plan assets and net of employee
contributions.
Actuarial gains and losses arise mainly from changes in actuarial
assumptions and differences between actuarial assumptions and what
has actually occurred. They are recognized in the statement of
operations, over the expected average remaining service periods of
the employees only to the extent that their net cumulative amount
exceeds 10% of the greater of the present value of the obligation
or of the fair value of plan assets at the end of the previous year
(the corridor). Events which invoke a curtailment or a settlement
of a benefit plan will be recognized in our statement of
operations.
In calculating obligation and expense, the Company is required to
select actuarial assumptions. These assumptions include discount
rate, expected long-term rate of return on plan assets, assumed
health care trend rates and rates of increase in compensation costs
determined based on current market conditions, historical
information and consultation with and input from our actuaries.
Changes in the key assumptions can have a significant impact to the
projected benefit obligations, funding requirements and periodic
cost incurred.
Unrecognized prior-service costs related to the plans are amortized
to the statements of operations over the average remaining service
period of the active employees.
Contributions to defined-contribution and multi-employer pension
plans are recognized as an expense in the statements of operations
as incurred.
The Company determines the fair value of plan assets based on
quoted prices or comparable prices for non-quoted
The Company recognizes as a component of other comprehensive
income, net of taxes, the gains or losses and prior service costs
that arise during the year but are not recognized as a component of
net periodic benefit cost. Amounts recognized in accumulated other
comprehensive income, including the gains or losses and the prior
services costs are adjusted as they are subsequently recognized as
components of net periodic benefit costs.
For all of the Company’s postretirement benefit plans, the
measurement date is December 31, our year-end.
Share-based compensation
We recognize compensation expense for all share-based awards based
on the grant-date estimated fair values, net of an estimated
forfeiture rate. We use the Black-Scholes option pricing model to
determine the estimated fair value for certain awards. Share-based
compensation cost for restricted share units (“RSU”s)
with time-based vesting is measured based on the closing fair
market value of our common stock on the date of the grant, reduced
by the present value of the estimated expected future dividends,
and then multiplied by the number of RSUs granted. Share-based
compensation cost for performance-based share units
(“PSU”s) granted with performance or market conditions
is measured using a Monte Carlo simulation model on the date of
grant.
The value of the portion of the award that is ultimately expected
to vest is recognized as expense ratably over the requisite service
periods in our Consolidated Statements of Operations. For stock
options and RSUs, the grant-date value, less estimated pre-vest
Earnings per share
Basic earnings per share attributable to stockholders is calculated
by dividing net income or loss attributable to stockholders of the
Company by the weighted average number of common shares outstanding
during the period.
To determine diluted share count, we apply the treasury stock
method to determine the dilutive effect of outstanding stock option
shares, RSUs, PSUs and Employee Stock Purchase Plan
(“ESPP”) shares. Under the treasury stock method, the
amount the employee must pay for exercising share-based awards, the
amount of compensation cost for future service that the Company has
not yet recognized, and the amount of excess tax benefits that
would be recorded in additional paid-in
Concentration of risk
Financial instruments, including derivative financial instruments,
that may potentially subject NXP to concentrations of credit risk,
consist principally of cash and cash equivalents, short-term
investments, long-term investments, accounts receivable and forward
contracts.
We sell our products to OEMs and to distributors in various
markets, who resell these products to OEMs, or their subcontract
manufacturers. One of our distributors accounted for 13% of our
revenue in 2016, 14% in 2015 and 13% in 2014 and one other
distributor accounted for less than 10% of our revenue in 2016, 14%
in 2015 and 13% in 2014. No other distributor accounted for greater
than 10% of our revenue for 2016, 2015 or 2014. No individual OEM
for which we had direct sales to accounted for more than 10% of our
revenue for 2016, 2015 or 2014.
Credit exposure related to NXP’s foreign currency forward
contracts is limited to the realized and unrealized gains on these
contracts.
NXP is party to certain hedge transactions related to its 2019 Cash
Convertible Senior Notes. NXP is subject to the risk that the
counterparties to these transactions may not be able to fulfill
their obligations under these hedge transactions.
NXP purchased options and issued warrants to hedge potential cash
payments in excess of the principal and contractual interest
related to its 2019 Cash Convertible Senior Notes, which were
issued during fiscal 2014. The 2019 Cash Convertible Senior Note
hedges are adjusted to fair value each reporting period and
unrealized gains and losses are reflected in NXP’s
Consolidated Statements of Operations. Because the fair value of
the 2019 Cash Convertible Senior Notes embedded conversion
derivative and the 2019 Cash Convertible Senior Notes hedges are
designed to have similar offsetting values, there was no impact to
NXP’s Consolidated Statements of Operations relating to these
adjustments to fair value.
The Company is using outside suppliers or foundries for a portion
of its manufacturing capacity.
We have operations in Europe and Asia subject to collective
bargaining agreements which could pose a risk to the Company in the
near term but we do not expect that our operations will be
disrupted if such is the case.
Accounting standards adopted in 2016
In April 2015, the FASB issued ASU No. 2015-05, Internal-Use 350-40):
In September 2015, the FASB issued ASU No. 2015-16,
In November 2015, the FASB issued ASU 2015-17, 2015-17 non-current.
New standards to be adopted after 2016
In May 2014, the FASB issued Accounting Standards Update
(ASU) No. 2014-09, No. 2015-14,
In January 2016, the FASB issued ASU 2016-01, 825-10). 2016-01
In February, 2016, the FASB issued ASU 2016-02, Leases . right-of-use
In March, 2016 the FASB issued ASU 2016-09, Compensation—Stock
In March 2016, the FASB issued ASU 2016-08, Revenue 2016-10, Revenue 2016-12, Revenue 2016-11, Revenue 2014-09 2014-16 2016-20, 2014-09, Revenue
The amendments in ASU 2016-08 2016-10 2014-09: 2016-11 2016-12 2016-12 2014-09,
In August 2016, the FASB issued ASU 2016-15, Classification 2016-15 2016-15
In October 2016, the FASB issued ASU 2016-16, 2016-16,
In January 2017, the FASB issued ASU 2017-01, 2017-01 2017-01</t>
  </si>
  <si>
    <t>Acquisitions and Divestments</t>
  </si>
  <si>
    <t>Business Combinations [Abstract]</t>
  </si>
  <si>
    <t>3 Acquisitions and Divestments
2016
There were no material divestments during 2016. On August 8,
2016, we acquired a business for $200 million. The total
purchase price has been preliminarily allocated to goodwill ($14
million), other intangible assets ($177 million), inventories ($8
million) and tangible fixed assets ($1 million). The other
intangible assets relate to core technology ($172 million) with an
amortization period of 7 years and existing technology ($5 million)
with an amortization period of 2 years. The measurement period
still remains open pending the completion of valuation procedures
related to the acquired assets and assumed liabilities.
2015
On December 7, 2015, we acquired Freescale for a purchase
price of $11,639 million. Acquisition-related transaction
costs ($42 million) such as legal, accounting and other related
expenses were recorded as a component of selling, general and
administrative expense in our consolidated statements of
operations.
Under the terms of the merger agreement, each holder of Freescale
common shares received (i) 0.3521 of an NXP ordinary share and (ii)
$6.25 in cash per such common share.
The total purchase price amounts to $11,639 million and
consisted of the following:
Cash payment of $6.25 per Freescale common share 1,948
Total value of NXP ordinary shares delivered 9,449
Value of NXP restricted share units delivered to holders of
Freescale restricted share units and performance-based restricted
share units 157
Value of NXP stock options delivered to holders of Freescale stock
options 85
Total purchase price 11,639
The total purchase price has been allocated to the tangible and
identified intangible assets acquired and liabilities assumed based
on their estimated fair values as of the date of the merger,
December 7, 2015. The fair value of acquired tangible and
identified intangible assets is determined based on inputs that are
unobservable and significant to the overall fair value measurement.
As such, acquired tangible and identified intangible assets are
classified as Level 3 assets. During 2016, we made certain
adjustments to the preliminary allocation of the purchase price. A
decrease of $33 million was recorded to deferred taxes, an
increase of $3 million was recorded to accounts payable,
accrued liabilities and other current liabilities, a decrease of
$5 million was recorded to inventories with a corresponding
net decrease of $25 million recorded to goodwill. Our
valuation procedures related to the acquired assets and assumed
liabilities was completed during the fourth quarter of 2016.
The identified intangible assets consist of existing technology and
platform technology, In-Process
The allocation of the purchase price is as follows:
Total purchase price 11,639
Estimated fair value of net tangible assets acquired and
liabilities assumed:
Cash and cash equivalents 427
Accounts receivable, net 511
Inventories, net 1,280
Other current assets 93
Property, plant and equipment 1,827
Other non-current 64
Accounts payable, accrued liabilities and other current
liabilities (714 )
Deferred taxes (2,292 )
Other long-term liabilities (329 )
Long-term debt (5,091 )
(4,224 )
Fair value (and useful lives) of identified intangible assets
acquired:
Customer relationships (included in customer-related) (19
years) 764
Developed technology (included in technology-based) (5 years) 5,371
Sales order backlog (included in marketing-related) (1 year) 190
Trade name (included in marketing-related) (5 years) 81
In-process * 2,017
Other 41
8,464
Goodwill 7,399
* Acquired IPR&amp;D is an intangible
asset classified as an indefinite lived asset until the completion
or abandonment of the associated research and development effort.
IPR&amp;D will be amortized over an estimated useful life to be
determined at the date the associated research and development
effort is completed, or expensed immediately when, and if, the
project is abandoned. Acquired IPR&amp;D is not amortized during
the period that it is considered indefinite lived, but rather is
subject to annual testing for impairment or when there are
indicators for impairment.
Goodwill is primarily attributable to the anticipated synergies and
economies of scale expected from the operations of the combined
company and to the assembled workforce of Freescale. All of the
goodwill has been allocated to NXP’s HPMS segment. Goodwill
is not deductible for income tax purposes.
The cash consideration paid in connection of the acquisition of
Freescale, the repayment of certain amounts under Freescale’s
outstanding credit facility and Secured Notes and the payment of
certain transaction costs in relation to the acquisition of
Freescale were funded by cash on hand, the Secured Bridge Term
Credit Agreement, the net proceeds of the 2020 Senior Unsecured
Notes and 2022 Senior Unsecured Notes and the net proceeds of Term
Loan B. See Note 16, “Debt” in the Consolidated
Financial Statements.
Pro forma financial information (unaudited)
The following unaudited pro forma financial information presents
combined consolidated results of operations for each of the fiscal
years presented, as if Freescale had been acquired as of
January 1, 2014:
2015 2014
Revenue 9,850 9,904
Net income (loss) attributable to stockholders (84 ) (277 )
Net income (loss) per common share attributable to
stockholders:
- Basic (0.25 ) (0.81 )
- Diluted (0.25 ) (0.81 )
The pro forma information excludes the result of operations of
NXP’s RF Power business and includes adjustments to
amortization and depreciation for identified intangible assets and
property, plant and equipment acquired, adjustments to share-based
compensation expense and interest expense for the additional
indebtedness incurred to complete the acquisition. The pro forma
result has been prepared for comparative purposes only and does not
purport to be indicative of the revenue or operating results that
would have been achieved had the acquisition actually taken place
as of January 1, 2014 or of the results of future operations
of the combined business. In addition, the result is not intended
to be a projection of future results and does not reflect synergies
that might be achieved from the combined operations.
Other acquisitions
In addition to the above mentioned acquisition of Freescale, we
completed two other acquisitions qualifying as business
combinations: the acquisition of Quintic’s Bluetooth Low
Energy (“BTLE”) and Wearable businesses, located in
China and the USA, and the acquisition of Athena SCS Ltd.
(“Athena”), located in the United Kingdom. Both
acquisitions were not significant to our consolidated results of
operations.
The aggregate purchase price consideration of $102 million was
allocated to goodwill ($40 million), other intangible assets ($68
million) and net liabilities assumed ($6 million). The other
intangible assets relate to core technology ($29 million) with an
amortization period varying up to 14 years, existing technology,
($17 million) with an amortization period varying up to 5 years
and in-process
The results of BTLE are consolidated in the Secure Connected
Devices business line. The results of Athena are consolidated in
the Secure Identification Solutions business line. Both business
lines are part of the reportable segment HPMS.
Divestments
In February 2015, we announced the establishment of a 49% owned
joint venture (WeEn) with JianGuang Asset Management Co., Ltd. (JAC
Capital) in China to combine NXP’s advanced technology from
its Bipolar Power business line with JAC Capital’s
connections in the Chinese manufacturing network and distribution
channels. This transaction closed on November 9, 2015. The
results of the Bipolar Power business were included in the
reportable segment SP.
In May 2015, we announced an agreement with JianGuang Asset
Management Co., Ltd. (JAC Capital) in China to sell NXP’s RF
Power Business. This transaction closed on December 7, 2015.
The results of the RF Power business were consolidated in the
reportable segment HPMS.
The gain on the sale of these businesses of $1,257 million is
included in other income (expense).
2014
There were no significant acquisitions or divestments in 2014.</t>
  </si>
  <si>
    <t>Assets Held for Sale</t>
  </si>
  <si>
    <t>Discontinued Operations and Disposal Groups [Abstract]</t>
  </si>
  <si>
    <t xml:space="preserve">4 Assets Held for Sale
On June 14, 2016, NXP announced an agreement to divest its
Standard Products (“SP”) business to a consortium of
financial investors consisting of Beijing JianGuang Asset
Management Co., Ltd (“JAC Capital”) and Wise Road
Capital LTD (“Wise Road Capital”). On February 6,
2017, we divested SP, receiving $2.75 billion in cash
proceeds. At December 31, 2016, the SP business segment met
the criteria to be classified as held for sale. The results of the
SP business segment are consolidated in the reportable segment
SP.
The SP business segment presentation as held for sale does not meet
the criteria to be classified as a discontinued operation at
December 31, 2016 primarily due to the disposal of this
business not representing a strategic shift that will have a major
effect on the Company’s operations and financial results.
The following table summarizes the carrying value of assets and
liabilities held for sale which is primarily relative to the SP
business:
2016
Trade accounts receivable, net 3
Other assets 28
Inventories, net 208
Property, plant and equipment, net 396
Identified intangible assets, net 133
Goodwill 336
Assets held for sale 1,104
Trade accounts payable (110 )
Accrued and other liabilities (88 )
Liabilities held for sale (198 ) </t>
  </si>
  <si>
    <t>Supplemental Financial Information</t>
  </si>
  <si>
    <t>5 Supplemental Financial Information
Statement of Operations Information
Depreciation, amortization and impairment
Depreciation and amortization, including impairment charges, are as
follows:
2016 2015 2014
Depreciation of property, plant and equipment 609 262 219
Amortization of internal use software 24 26 31
Amortization of other identified intangible assets (*) 1,572 229 155
2,205 517 405
(*) Includes impairment charges relative
to IPR&amp;D, which was acquired as part of the acquisition of
Freescale of $89 million for 2016.
Depreciation of property, plant and equipment is primarily included
in cost of revenue.
Other income (expense)
2016 2015 2014
Result on disposal of businesses 8 1,257 6
Result on disposal of properties 1 6 3
Other income (expense)
—
— 1
9 1,263 10
Financial income (expense)
2016 2015 2014
Interest income 11 6 3
Interest expense (408 ) (227 ) (158 )
Total interest expense, net (397 ) (221 ) (155 )
Net gain (loss) on extinguishment of debt (32 )
— (3 )
Foreign exchange rate results (15 ) (193 ) (246 )
Change in fair value of the warrant liability
— (31 ) (2 )
Miscellaneous financing costs/income, net (9 ) (84 ) (4 )
Total other financial income (expense) (56 ) (308 ) (255 )
Total (453 ) (529 ) (410 )
From May 2011 until December 31, 2015, the Company applied net
investment hedging. As of January 1, 2016, as a result of the
acquisition of Freescale, NXP has concluded that the functional
currency of the holding company is USD. Beginning from
January 1, 2016, the warrants will now be classified in
stockholders’ equity, and mark-to-market re-measured.
Equity-accounted investees
Results related to equity-accounted investees at the end of each
period were as follows:
2016 2015 2014
Company’s share in income (loss) 11 8 8
Other results
— 1
—
11 9 8
The total carrying value of investments in equity-accounted
investees is summarized as follows:
2016 2015
Shareholding % Amount Shareholding % Amount
ASMC 27 21 27 21
ASEN 40 56 40 46
WeEn 49 62 49 59
Others 15 15
154 141
Investments in equity-accounted investees are included in Corporate
and Other.
The fair value of NXP’s shareholding in the publicly listed
company ASMC based on the quoted market price at December 31,
2016 is $35 million.
Balance Sheet Information
Cash and cash equivalents
At December 31, 2016 and December 31, 2015, our cash
balance was $1,894 million and $1,614 million,
respectively, of which $316 million and $485 million was
held by SSMC, our consolidated joint venture company with TSMC.
Under the terms of our joint venture agreement with TSMC, a portion
of this cash can be distributed by way of a dividend to us, but
38.8% of the dividend will be paid to our joint venture partner.
During 2016, a dividend of $325 million (2015: $130 million)
has been paid by SSMC.</t>
  </si>
  <si>
    <t>Restructuring Charges</t>
  </si>
  <si>
    <t>Restructuring and Related Activities [Abstract]</t>
  </si>
  <si>
    <t xml:space="preserve">6 Restructuring Charges
At each reporting date, we evaluate our restructuring liabilities,
which consist primarily of termination benefits, to ensure that our
accruals are still appropriate. During 2016, we recognized
$52 million of employee severance costs in our restructuring
liabilities, which was primarily related to specific targeted
actions.
In December 2015, we began the implementation of the planned
restructuring and cost reduction activities in connection with the
acquisition of Freescale. We recognized $216 million of
employee severance costs and $23 million of other exit costs
related to this plan in 2015.
There were no material new restructuring projects in 2014.
The following table presents the changes in the position of
restructuring liabilities in 2016 by segment:
Balance Additions Utilized Released Other (1) Balance
HPMS 234 52 (131 ) (3 ) (4 ) 148
SP 6
— (2 )
— (1 ) 3
Corporate and Other
—
—
—
—
—
—
240 52 (133 ) (3 ) (5 ) 151
(1) Other changes primarily related to
translation differences and internal transfers.
The total restructuring liability as of December 31, 2016 of
$151 million is classified in the balance sheet under current
liabilities ($129 million) and non-current
The utilization of the restructuring liabilities mainly reflects
the execution of ongoing restructuring programs the Company
initiated in earlier years.
The following table presents the changes in the position of
restructuring liabilities in 2015 by segment:
Balance Additions Utilized Released Other (1) Balance
HPMS 14 226 (17 ) (1 ) 12 234
SP 5 8 (6 )
— (1 ) 6
Corporate and Other 21 5 (23 ) (1 ) (2 )
—
40 239 (46 ) (2 ) 9 240
(1) Other changes primarily related to
translation differences and internal transfers.
The total restructuring liability as of December 31, 2015 of
$240 million is classified in the balance sheet under current
liabilities ($197 million) and non-current
The utilization of the restructuring liabilities mainly reflects
the execution of ongoing restructuring programs the Company
initiated in earlier years.
The components of restructuring charges less releases recorded in
the liabilities in 2016, 2015 and 2014 are as follows:
2016 2015 2014
Personnel lay-off 52 239 43
Other exit costs 19 27 1
Release of provisions/accruals (3 ) (2 ) (16 )
Net restructuring charges 68 264 28
The restructuring charges less releases recorded in operating
income are included in the following line items in the statement of
operations:
2016 2015 2014
Cost of revenue 18 18 16
Selling, general and administrative 9 155 3
Research &amp; development 41 91 9
Net restructuring charges 68 264 28 </t>
  </si>
  <si>
    <t>Provision for Income Taxes</t>
  </si>
  <si>
    <t>Income Tax Disclosure [Abstract]</t>
  </si>
  <si>
    <t>7 Provision for Income Taxes
In 2016, NXP generated a loss before income taxes of
$603 million (2015: an income of $1,486 million; 2014: an
income of $639 million). The components of income (loss) before
income taxes are as follows:
2016 2015 2014
Netherlands 537 1,528 398
Foreign (1,140 ) (42 ) 241
(603 ) 1,486 639
The components of the benefit (provision) for income taxes are as
follows:
2016 2015 2014
Current taxes:
Netherlands (7 ) (13 ) (7 )
Foreign (67 ) (51 ) (32 )
(74 ) (64 ) (39 )
Deferred taxes:
Netherlands 205 (4 ) 2
Foreign 720 172 (3 )
925 168 (1 )
Total benefit (provision) for income taxes 851 104 (40 )
A reconciliation of the statutory income tax rate in the
Netherlands as a percentage of income (loss) before income taxes
and the effective income tax rate is as follows:
(in percentages) 2016 2015 2014
Statutory income tax in the Netherlands 25.0 25.0 25.0
Rate differential local statutory rates versus statutory rate
of the Netherlands 24.2 (4.3 ) (2.5 )
Net change in valuation allowance 72.6 (13.8 ) 2.4
Prior year adjustments 0.1
— 0.5
Non-taxable 1.7 (0.1 ) (0.3 )
Non-deductible (7.0 ) 4.0 5.6
Sale of non-deductible
— 2.7
—
Other taxes and tax rate changes 7.1 1.0
—
Tax effects of remitted and unremitted earnings and withholding
taxes (2.7 ) 0.1 1.3
Tax on gains related to internal corporate reorganization
transactions (10.3 )
—
—
Unrecognized tax benefits (0.5 ) 0.1 0.6
Netherlands tax incentives 17.9 (18.5 ) (21.5 )
Foreign tax incentives 13.0 (3.2 ) (4.8 )
Effective tax rate 141.1 % (7.0 %) 6.3 %
The Company benefits from income tax holidays in certain
jurisdictions which provide that we pay reduced income taxes in
those jurisdictions for a fixed period of time that varies
depending on the jurisdiction. The predominant income tax holiday
is expected to expire at the end of 2024. The impact of this tax
holiday decreased foreign taxes by $24 million and
$29 million for 2016 and 2015,
respectively .
Deferred tax assets and liabilities
The principal components of deferred tax assets and liabilities are
presented below:
2016 2015
Operating loss and tax credit carryforwards 1,031 963
Accrued interest 432 545
Other accrued liabilities 107 147
Pensions 86 87
Stock Based Compensation 58 73
Restructuring 40 61
Receivables 36 11
Inventories (including purchase accounting basis difference) 27 (109 )
Other assets 10 9
Long-term debt
— 179
Total Gross Deferred Tax Assets 1,827 1,966
Valuation Allowance (127 ) (632 )
Total Net Deferred Tax Assets 1,700 1,334
Intangible assets (including purchase accounting basis
difference) (2,431 ) (2,952 )
Undistributed earnings of foreign subsidiaries (367 ) (359 )
Property, plant and equipment (including purchase accounting basis
difference) (134 ) (226 )
Total Deferred Tax Liabilities (2,932 ) (3,537 )
Net Deferred Tax Position (1,232 ) (2,203 )
The classification of the deferred tax assets and liabilities in
the Company’s consolidated balance sheets is as follows:
2016 2015
Deferred tax assets within other current assets
— 26
Deferred tax assets within other non-current 427 69
Deferred tax liabilities within accrued liabilities
— (5 )
Deferred tax liabilities within non-current (1,659 ) (2,293 )
(1,232 ) (2,203 )
The Company has significant deferred tax assets resulting from net
operating loss carryforwards, tax credit carryforwards and
deductible temporary differences that may reduce taxable income or
taxes payable in future periods. Valuation allowances have been
established for deferred tax assets based on a “more likely
than not” threshold. The realization of our deferred tax
assets depends on our ability to generate sufficient taxable income
within the carryback or carryforward periods provided for in the
tax law for each applicable tax jurisdiction. The valuation
allowance decreased by $505 million during 2016 (2015:
$5 million increase).
ASC 740, Income
Taxes
At December 31, 2016 tax loss carryforwards of
$1,899 million (inclusive of $270 million of U.S. state tax
losses) will expire as follows:
Balance
December 31, Scheduled expiration
2016 2017 2018 2019 2020 2021 2022-2026 later unlimited
Tax loss carryforwards 1,899 26 10 29 10 1 947 290 586
The Company also has tax credit carryforwards of $749 million
(excluding the effect of unrecognized tax benefits), which are
available to offset future tax, if any, and which will expire as
follows:
Balance
Scheduled expiration
2017 2018 2019 2020 2021 2022-2026 later unlimited
Tax credit carryforwards 749 1 8 12 32 18 336 282 60
The net income tax payable (excluding the liability for
unrecognized tax benefits) as of December 31, 2016 amounted to
$10 million (2015: $26 million) and includes amounts directly
payable to or receivable from tax authorities.
The Company does not indefinitely reinvest the undistributed
earnings of its subsidiaries. Consequently, the Company has
recognized a deferred income tax liability of $367 million at
December 31, 2016 (2015: $359 million) for the additional
income taxes and withholding taxes payable upon the future
remittances of these earnings of foreign subsidiaries.
A reconciliation of the beginning and ending amount of unrecognized
tax benefits is as follows:
2016 2015 2014
Balance as of January 1, 149 125 143
Assumed in the acquisition of Freescale
— 121
—
Decreases from activities which are held for sale (7 )
—
—
Increases from tax positions taken during prior periods 1 1
—
Decreases from tax positions taken during prior periods (3 ) (111 ) (21 )
Increases from tax positions taken during current period 10 15 3
Decreases relating to settlements with the tax authorities (4 ) (2 )
—
Balance as of December 31, 146 149 125
Of the total unrecognized tax benefits at December 31, 2016,
$125 million, if recognized, would impact the effective tax
rate. All other unrecognized tax benefits, if recognized, would not
affect the effective tax rate as these would be offset by
compensating adjustments in the Company’s deferred tax assets
that would be subject to valuation allowance based on conditions
existing at the reporting date.
The Company classifies interest related to unrecognized tax
benefits as financial expense and penalties as income tax expense.
The total related interest and penalties recorded during the year
2016 amounted to $2 million (2015: $7 million; 2014: $3
million). As of December 31, 2016 the Company has recognized a
liability for related interest and penalties of $12 million
(2015: $14 million; 2014: $7 million). It is reasonably
possible that the total amount of unrecognized tax benefits may
significantly increase/decrease within the next 12 months of the
reporting date due to, for example, completion of tax examinations;
however, an estimate of the range of reasonably possible change
cannot be made.
The Company files income tax returns in the Netherlands, the USA
and in various other foreign jurisdictions. Tax filings of our
subsidiaries are routinely audited in the normal course of business
by tax authorities around the world. Tax years that remain subject
to examination by major tax jurisdictions (the Netherlands,
Germany, USA, China, Taiwan, Thailand, Malaysia, the Philippines
and India) vary by country, ranging from 2004 through 2016.</t>
  </si>
  <si>
    <t>Earnings per Share</t>
  </si>
  <si>
    <t>Earnings Per Share [Abstract]</t>
  </si>
  <si>
    <t>8 Earnings per Share
The computation of earnings per share (EPS) is presented in the
following table:
2016 2015 2014
Net income (loss) 259 1,599 607
Less: Net income (loss) attributable to non-controlling 59 73 68
Net income (loss) attributable to stockholders 200 1,526 539
Weighted average number of shares outstanding (after deduction of
treasury shares) during the year (in thousands) 338,477 239,764 237,954
Plus incremental shares from assumed conversion of:
Options 1) 5,582 6,194 6,753
Restricted Share Units, Performance Share Units and Equity
Rights 2) 3,548 4,158 3,902
Warrants 3)
—
—
—
Dilutive potential common share 9,130 10,352 10,655
Adjusted weighted average number of shares outstanding (after
deduction of treasury shares) during the year (in
thousands) 1) 347,607 250,116 248,609
EPS attributable to stockholders in $:
Basic net income (loss) 0.59 6.36 2.27
Diluted net income (loss) 0.58 6.10 2.17
1) Stock options to purchase up to
1.4 million shares of NXP’s common stock that were
outstanding in 2016 (2015: 0.7 million shares; 2014:
0.5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2) Unvested RSU’s, PSU’s and
equity rights of 0.9 million shares that were outstanding in
2016 (2015: 0.5 million shares; 2014: 1.2 million shares)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or the performance goal
has not been met.
3) Warrants to purchase up to
11.2 million shares of NXP’s common stock at a price of
$133.32 per share were outstanding in 2016 (2015: 11.2 million
shares at a price of $133.32; 2014: nil). Upon exercise, the
warrants will be net share settled. At the end of 2016 and 2015,
the warrants were not included in the computation of diluted EPS
because the warrants’ exercise price was greater than the
average fair market value of the common shares.</t>
  </si>
  <si>
    <t>Share-based Compensation</t>
  </si>
  <si>
    <t>Disclosure of Compensation Related Costs, Share-based Payments [Abstract]</t>
  </si>
  <si>
    <t>9 Share-based Compensation
Share-based compensation expense is included in the following line
items in our statement of operations:
2016 2015 2014
Cost of revenue 49 15 10
Research and development 123 45 20
Selling, general and administrative 166 156 103
338 216 133
Long Term Incentive Plans (LTIP’s)
The LTIP was introduced in 2010 and is a broad-based long-term
retention program to attract, retain and motivate talented
employees as well as align stockholder and employee interests. The
LTIP provides share-based compensation (“awards”) to
both our eligible employees and non-employee
A charge of $331 million was recorded in 2016 for the LTIP
(2015: $206 million; 2014: $123 million).
A summary of the activity for our LTIP’s during 2016 is
presented below.
Stock options
The options have a strike price equal to the closing share price on
the grant date. The fair value of the options has been calculated
using the Black-Scholes formula, using the following
assumptions:
• an expected life varying from 5.76 to
6.25 years, calculated in accordance with the guidance provided in
SEC Staff bulletin No. 110 for plain vanilla options using the
simplified method, since our equity shares have been publicly
traded for only a limited period of time and we do not have
sufficient historical exercise data;
• a risk-free interest rate varying
from 0.8% to 2.8% (2015: 0.8% to 2.8%; 2014: 0.8% to 2.8%);
• no expected dividend payments;
and
• a volatility of 40-50%
Changes in the assumptions can materially affect the fair value
estimate.
Stock options Weighted average price in USD Weighted average Aggregate intrinsic
Outstanding at January 1, 2016 10,034,650 38.53
Granted 108,419 80.44
Exercised 2,734,739 32.12
Forfeited 239,678 54.81
Outstanding at December 31, 2016 7,168,652 41.07 6.0 408
Exercisable at December 31, 2016 4,857,680 30.97 5.5 326
The weighted average per share grant date fair value of stock
options granted in 2016 was $34.59 (2015: $34.05; 2014:
$29.10).
The intrinsic value of the exercised options was $145 million
(2015: $112 million; 2014: $129 million), whereas the amount
received by NXP was $88 million (2015: $39 million; 2014:
$55 million).
At December 31, 2016, there was a total of $56 million
(2015: $110 million) of unrecognized compensation cost related
to non-vested
Performance share units
Financial performance conditions
Shares
Weighted average grant in USD
Outstanding at January 1, 2016 775,324 49.68
Granted 32,716 82.53
Vested 398,951 30.00
Forfeited 375 49.60
Outstanding at December 31, 2016 408,714 71.52
The weighted average grant date fair value of performance share
units granted in 2016 was $82.53 (2015: $75.28; 2014: $62.29).
Market performance conditions
Shares
Weighted average grant in USD
Outstanding at January 1, 2016 1,905,269 26.85
Granted
—
—
Vested 1,580,086 27.28
Forfeited
—
—
Outstanding at December 31, 2016 325,183 38.63
The fair value of the performance share units at the time of
vesting was $147 million (2015: $66 million; 2014: $70
million). At December 31, 2016, there was a total of
$12 million (2015: $32 million) of unrecognized compensation
cost related to non-vested
Restricted share units
Shares
Weighted average grant
Outstanding at January 1, 2016 8,237,861 78.03
Granted 2,739,672 98.16
Vested 3,688,422 75.61
Forfeited 368,232 76.00
Outstanding at December 31, 2016 6,920,879 87.48
The weighted average grant date fair value of restricted share
units granted in 2016 was $98.16 (2015: $79.22; 2014: $63.42). The
fair value of the restricted share units at the time of vesting was
$334 million (2015: $209 million; 2014: $110
million).
At December 31, 2016, there was a total of $422 million
(2015: $432 million) of unrecognized compensation cost related
to non-vested
Management Equity Stock Option Plan
(“MEP”)
Awards are no longer available under these plans. Current employees
owning vested MEP Options may exercise such MEP Options during the
five year period subsequent to September 18, 2013, subject to
these employees remaining employed by us and subject to the
applicable laws and regulations.
No charge was recorded in 2016 (2015: no charge, 2014: no charge)
for options granted under the MEP.
The following table summarizes the information about NXP’s
outstanding MEP Options and changes during 2016.
Stock options
Stock options Weighted average Weighted average Aggregate intrinsic
Outstanding at January 1, 2016 2,748,942 24.14
Granted
—
—
Exercised 214,670 29.64
Forfeited
—
—
Expired
—
—
Outstanding at December 31, 2016 2,534,272 23.67 1.7 177
Exercisable at December 31, 2016 2,534,272 23.67 1.7 177
The intrinsic value of exercised options was $13 million
(2015: $12 million; 2014: $74 million), whereas the amount
received by NXP was $7 million (2015: $4 million; 2014:
$86 million).
The number of vested options at December 31, 2016 was
2,534,272 (2015: 2,748,942 vested options) with a weighted average
exercise price of €23.67 (2015: €24.14 weighted average
exercise price).
At December 31, 2016, there was no unrecognized compensation
cost related to non-vested</t>
  </si>
  <si>
    <t>Accounts Receivables, net</t>
  </si>
  <si>
    <t>Receivables [Abstract]</t>
  </si>
  <si>
    <t>10 Accounts Receivables, net
Accounts receivable are summarized as follows:
2016 2015
Accounts receivable from third parties 1,035 1,048
Allowance for doubtful accounts (2 ) (1 )
1,033 1,047</t>
  </si>
  <si>
    <t>Inventories, Net</t>
  </si>
  <si>
    <t>Inventory Disclosure [Abstract]</t>
  </si>
  <si>
    <t>11 Inventories, net
Inventories are summarized as follows:
2016 2015
Raw materials 52 66
Work in process 854 1,376
Finished goods 207 437
1,113 1,879
The portion of finished goods stored at customer locations under
consignment amounted to $53 million as of December 31,
2016 (2015: $69 million).
The amounts recorded above are net of an allowance for obsolescence
of $84 million as of December 31, 2016 (2015: $84
million).</t>
  </si>
  <si>
    <t>Property, Plant and Equipment, Net</t>
  </si>
  <si>
    <t>Property, Plant and Equipment [Abstract]</t>
  </si>
  <si>
    <t>12 Property, Plant and Equipment, net
The following table presents details of the Company’s
property, plant and equipment, net of accumulated depreciation:
Useful Life (in years) 2016 2015
Land 111 160
Buildings 9 to 50 1,153 854
Machinery and installations 2 to 10 3,006 4,156
Other Equipment 1 to 5 278 227
Prepayments and construction in progress 118 108
4,666 5,505
Less accumulated depreciation (2,314 ) (2,583 )
Property, plant and equipment, net of accumulated depreciation 2,352 2,922
Land with a book value of $111 million (2015: $160 million) is
not depreciated.
There was no significant construction in progress and therefore no
related capitalized interest.</t>
  </si>
  <si>
    <t>Identified Intangible Assets</t>
  </si>
  <si>
    <t>Goodwill and Intangible Assets Disclosure [Abstract]</t>
  </si>
  <si>
    <t>13 Identified Intangible Assets
The changes in identified intangible assets were as follows:
Total Other intangible Software
Balance as of January 1, 2015:
Cost 1,866 1,715 151
Accumulated amortization/impairment (1,293 ) (1,207 ) (86 )
Book value 573 508 65
Changes in book value:
Acquisitions/additions 8,551 8,543 8
Transfer to assets held for sale (38 ) (38 )
—
Amortization (255 ) (229 ) (26 )
Translation differences (41 ) (35 ) (6 )
Total changes 8,217 8,241 (24 )
Balance as of December 31, 2015:
Cost 9,978 9,832 146
Accumulated amortization/impairment (1,188 ) (1,083 ) (105 )
Book value 8,790 8,749 41
Changes in book value:
Acquisitions/additions 299 289 10
Transfer to assets held for sale (138 ) (138 )
—
Amortization (1,507 ) (1,483 ) (24 )
Impairment (89 ) (89 )
—
Translation differences (12 ) (10 ) (2 )
Total changes (1,447 ) (1,431 ) (16 )
Balance as of December 31, 2016:
Cost 9,512 9,397 115
Accumulated amortization/impairment (2,169 ) (2,079 ) (90 )
Book value 7,343 7,318 25
Identified intangible assets as of December 31, 2016 and 2015
respectively were composed of the following:
December 31, 2016 December 31, 2015
Gross carrying Accumulated Gross carrying Accumulated
IPR&amp;D 1) 1,380
— 2,016
—
Marketing-related 81 (18 ) 119 (18 )
Customer-related 1,146 (322 ) 1,287 (224 )
Technology-based 6,790 (1,739 ) 6,410 (841 )
9,397 (2,079 ) 9,832 (1,083 )
Software 115 (90 ) 146 (105 )
Identified intangible assets 9,512 (2,169 ) 9,978 (1,188 )
1) IPR&amp;D is not subject to
amortization until completion or abandonment of the associated
research and development effort.
The estimated amortization expense for these identified intangible
assets, excluding software, for each of the five succeeding years
is:
2017 1,423
2018 1,432
2019 1,472
2020 1,190
2021 462
All intangible assets, excluding goodwill, are subject to
amortization and have no assumed residual value.
The expected weighted average remaining life of identified
intangibles is 5 years as of December 31, 2016.</t>
  </si>
  <si>
    <t>14 Goodwill
The changes in goodwill in 2016 and 2015 were as follows:
2016 2015
Balances as of January 1
Cost 9,414 2,328
Accumulated impairment (186 ) (207 )
Book value 9,228 2,121
Changes in book value:
Acquisitions 14 7,464
Purchase accounting adjustments related to Freescale
acquisition (25 )
—
Transfer to assets held for sale (349 ) (179 )
Translation differences (25 ) (178 )
Total changes (385 ) 7,107
Balances as of December 31
Cost 9,029 9,414
Accumulated impairment (186 ) (186 )
Book value 8,843 9,228
No goodwill impairment charges were required to be recognized in
2016 or 2015.
In 2016, goodwill includes $14 million related to an
acquisition of a business for $200 million.
In 2015, goodwill includes the acquisitions of Freescale,
Quintic’s Bluetooth Low Energy and Wearable businesses and
Athena SCS Ltd.
Transfer to assets held for sale in 2016 includes our SP business,
which closed in the first quarter of 2017. In 2015, transfer to
assets held for sale includes our RF Power Business and Bipolar
Power business, which were subsequently divested.
The fair value of the reporting units substantially exceeds the
carrying value of the reporting units.
See note 23, “Segments and Geographical Information”,
for goodwill by segment and note 3, “Acquisitions and
Divestments”.</t>
  </si>
  <si>
    <t>Postretirement Benefit Plans</t>
  </si>
  <si>
    <t>Compensation and Retirement Disclosure [Abstract]</t>
  </si>
  <si>
    <t>15 Postretirement Benefit Plans
Pensions
Our employees participate in employee pension plans in accordance
with the legal requirements, customs and the local situation in the
respective countries. These are defined-benefit pension plans,
defined-contribution plans and multi-employer plans.
The Company’s employees in The Netherlands participate in a
multi-employer plan, implemented for the employees of the Metal and
Electrical Engineering Industry (“Bedrijfstakpensioenfonds
Metalektro or PME”) in accordance with the mandatory
affiliation to PME effective for the industry in which NXP
operates. As this affiliation is a legal requirement for the Metal
and Electrical Engineering Industry it has no expiration date. This
PME multi-employer plan (a career average plan) covers 1,300
companies and 616,000 participants. The plan monitors its risk on
an aggregate basis, not by company or participant and can therefore
not be accounted for as a defined benefit plan. The pension fund
rules state that the only obligation for affiliated companies will
be to pay the annual plan contributions. There is no obligation for
affiliated companies to fund plan deficits. Affiliated companies
are also not entitled to any possible surpluses in the pension
fund.
Every participating company contributes the same fixed percentage
of its total pension base, being pensionable salary minus an
individual offset. The Company’s pension cost for any period
is the amount of contributions due for that period.
The contribution rate for the mandatory scheme will decrease from
26.1% (2016) to 25.8% (2017).
PME multi-employer plan 2016 2015 2014
NXP’s contributions to the plan 36 37 48
(including employees’ contributions) 4 4 4
Average number of NXP’s active employees participating in the
plan 2,415 2,668 2,881
NXP’s contribution to the plan exceeded more than 5 percent
of the total contribution (as of December 31 of the plan’s
year end) No No No
The amount for pension costs included in the statement of
operations for the year 2016 was $102 million (2015:
$69 million; 2014: $77 million) of which $44 million
(2015: $21 million; 2014: $21 million) represents
defined-contribution plans and $32 million (2015:
$32 million; 2014: $41 million) represents the PME
multi-employer plans.
Defined-benefit plans
The benefits provided by defined-benefit plans are based on
employees’ years of service and compensation levels.
Contributions are made by the Company, as necessary, to provide
assets sufficient to meet the benefits payable to defined-benefit
pension plan participants.
These contributions are determined based upon various factors,
including funded status, legal and tax considerations as well as
local customs. The Company funds certain defined-benefit pension
plans as claims are incurred.
The total cost of defined-benefit plans amounted to
$26 million in 2016 (2015: $16 million; 2014: $15
million) consisting of $27 million ongoing cost (2015:
$20 million; 2014: $15 million) and a gain of $1 million
from special events resulting from restructurings, curtailments and
settlements (2015: $4 million; 2014: nil).
The table below provides a summary of the changes in the pension
benefit obligations and defined-benefit pension plan assets for
2016 and 2015, associated with the Company’s dedicated plans,
and a reconciliation of the funded status of these plans to the
amounts recognized in the consolidated balance sheets.
2016 2015
Projected benefit obligation
Projected benefit obligation at beginning of year 561 447
Service cost 17 12
Interest cost 14 11
Actuarial (gains) and losses 53 (18 )
Curtailments and settlements (15 ) (16 )
Benefits paid (21 ) (14 )
Pension liabilities held-for-sale (28 )
—
Benefit obligation assumed in acquisitions
— 177
Exchange rate differences (17 ) (38 )
Projected benefit obligation at end of year 564 561
Plan assets
Fair value of plan assets at beginning of year 190 157
Actual return on plan assets 3 7
Employer contributions 21 10
Curtailments and settlements (15 ) (12 )
Benefits paid (21 ) (14 )
Pension assets held-for-sale (2 )
—
Plan assets acquired in acquisitions
— 56
Exchange rate differences (4 ) (14 )
Fair value of plan assets at end of year 172 190
Funded status (392 ) (371 )
Classification of the funded status is as follows
- Prepaid pension cost within other non-current
— 4
- Accrued pension cost within other non-current (380 ) (368 )
- Accrued pension cost within accrued liabilities (12 ) (7 )
Total (392 ) (371 )
Accumulated benefit obligation
Accumulated benefit obligation for all Company-dedicated benefit
pension plans 524 518
Plans with assets less than accumulated benefit
obligation
Funded plans with assets less than accumulated benefit
obligation
- Fair value of plan assets 171 73
- Accumulated benefit obligations 327 209
- Projected benefit obligations 357 243
Unfunded plans
- Accumulated benefit obligations 195 196
- Projected benefit obligations 204 204
Amounts recognized in accumulated other comprehensive income
(before tax)
Total AOCI at beginning of year 42 70
- Net actuarial loss (gain) 54 (21 )
- Exchange rate differences (5 ) (7 )
Total AOCI at end of year 91 42
The weighted average assumptions used to calculate the projected
benefit obligations were as follows:
2016 2015
Discount rate 2.0 % 2.5 %
Rate of compensation increase 1.9 % 2.2 %
The weighted average assumptions used to calculate the net periodic
pension cost were as follows:
2016 2015 2014
Discount rate 2.5 % 2.6 % 3.7 %
Expected returns on plan assets 3.5 % 4.2 % 4.2 %
Rate of compensation increase 2.2 % 1.8 % 2.3 %
For the Company’s major plans, the discount rate used is
based on high quality corporate bonds
(iBoxx Corporate Euro AA 10+).
Plans in countries without a deep corporate bond market use a
discount rate based on the local sovereign rate and the plans
maturity (Bloomberg Government Bond Yields).
Expected returns per asset class are based on the assumption that
asset valuations tend to return to their respective long-term
equilibria. The Expected Return on Assets for any funded plan
equals the average of the expected returns per asset class weighted
by their portfolio weights in accordance with the fund’s
strategic asset allocation.
The components of net periodic pension costs were as follows:
2016 2015 2014
Service cost 17 12 10
Interest cost on the projected benefit obligation 14 11 13
Expected return on plan assets (6 ) (6 ) (7 )
Amortization of net (gain) loss 2 3 (1 )
Curtailments &amp; settlements (1 ) (6 )
—
Other
— 2
—
Net periodic cost 26 16 15
A sensitivity analysis shows that if the discount rate increases by
1% from the level of December 31, 2016, with all other
variables held constant, the net periodic pension cost would
decrease by $4 million. If the discount rate decreases by 1%
from the level of December 31, 2016, with all other variables
held constant, the net periodic pension cost would increase by
$3 million.
The estimated net actuarial loss (gain) and prior service cost that
will be amortized from accumulated other comprehensive income into
net periodic benefit cost over the next year (2017) are
$2 million and nil respectively.
Plan assets
The actual pension plan asset allocation at December 31, 2016
and 2015 is as follows:
2016 2015
Asset category:
Equity securities 29 % 29 %
Debt securities 52 % 55 %
Insurance contracts 7 % 6 %
Other 12 % 10 %
100 % 100 %
We met our target plan asset allocation. The investment objectives
for the pension plan assets are designed to generate returns that,
along with the future contributions, will enable the pension plans
to meet their future obligations. The investments in our major
defined benefit plans largely consist of government bonds,
“Level 2” Corporate Bonds and cash to mitigate the
risk of interest fluctuations. The asset mix of equity, bonds, cash
and other categories is evaluated by an asset-liability modeling
study for our largest plan. The assets of funded plans in other
countries mostly have a large proportion of fixed income securities
with return characteristics that are aligned with changes in the
liabilities caused by discount rate volatility. Total pension plan
assets of $172 million include $161 million related to
the German and Japanese pension funds.
The following table summarizes the classification of these
assets.
2016 2015
Level I Level II Level III Level I Level II Level III
Equity securities
— 48
—
— 49
—
Debt securities 9 72
— 7 81
—
Insurance contracts
— 12
—
— 12
—
Other 5 11 4 3 10 3
14 143 4 10 152 3
The Company currently expects to make $11 million of employer
contributions to defined-benefit pension plans and $6 million
of expected cash payments in relation to unfunded pension
plans.
Estimated future pension benefit payments
The following benefit payments are expected to be made (including
those for funded plans):
2017 21
2018 16
2019 17
2020 18
2021 20
Years 2022-2026 128
Postretirement health care benefits
In addition to providing pension benefits, NXP provides retiree
healthcare benefits in the US and the UK which are accounted for as
defined-benefit plans.
The accumulated postretirement benefit obligation at the end of
2016 equals $18 million (2015: $54 million).</t>
  </si>
  <si>
    <t>Debt</t>
  </si>
  <si>
    <t>Debt Disclosure [Abstract]</t>
  </si>
  <si>
    <t>16 Debt
Short-term debt
2016 2015
Short-term bank borrowings
— 6
Current portion of long-term debt (*) 421 550
Total 421 556
(*) Net of adjustment for debt issuance
costs.
At December 31, 2015, short-term bank borrowings of
$6 million consisted of a local bank borrowing by our Chinese
subsidiary. The applicable weighted average interest rate during
2015 was 2.5%.
Long-term debt
The following table summarizes the outstanding long-term debt as of
December 31, 2016 and 2015:
2016 2015
Maturities Amount Effective Amount Effective
Floating-rate term loan Mar, 2017 388 2.770 392 2.750
Floating-rate term loan Jan, 2020 387 3.270 391 3.250
Floating-rate term loan Dec, 2020 1,436 3.270 2,700 3.750
Fixed-rate 3.5% senior unsecured notes Sep, 2016
—
— 500 3.500
Fixed-rate 3.75% senior unsecured notes Jun, 2018 750 3.750 750 3.750
Fixed-rate 4.125% senior unsecured notes Jun, 2020 600 4.125 600 4.125
Fixed-rate 4.125% senior unsecured notes Jun, 2021 1,350 4.125
—
—
Fixed-rate 5.75% senior unsecured notes Feb, 2021 500 5.750 500 5.750
Fixed-rate 5% senior secured notes May, 2021
—
— 500 5.000
Fixed-rate 3.875% senior unsecured notes Sep, 2022 1,000 3.875
—
—
Fixed-rate 6% senior secured notes Jan, 2022
—
— 960 6.000
Fixed-rate 4.625% senior unsecured notes Jun, 2022 400 4.625 400 4.625
Fixed-rate 5.75% senior unsecured notes Mar, 2023 500 5.750 500 5.750
Fixed-rate 4.625% senior unsecured notes Jun, 2023 900 4.625
—
—
Fixed-rate 1% cash convertible notes Dec, 2019 1,150 1.000 1,150 1.000
Floating-rate revolving credit facility Dec, 2020
—
—
—
—
Total principal 9,361 9,343
Liabilities arising from capital lease transactions 15 31
Unamortized discounts, premiums and debtissuance costs (61 ) (82 )
Fair value of embedded cash conversion option (128 ) (167 )
Purchase accounting fair value adjustmentFreescale Senior Secured
Notes
— 81
Total debt, including unamortized discounts,premiums, debt issuance
costs and fair value adjustments 9,187 9,206
Current portion of long-term debt (421 ) (550 )
Long-term debt 8,766 8,656
Range of Average Principal 2016 Due in Due Due after Average (in years) Principal
USD notes 2.8%-5.8% 4.1 % 8,211 406 7,805 2,800 4.2 8,193
2019 Cash Convertible Senior Notes 1.0%-1.0% 1.0 % 1,150
— 1,150
— 2.9 1,150
Revolving Credit Facility (1)
—
—
—
—
—
—
—
—
Bank borrowings
—
—
—
—
—
—
—
—
Liabilities arising from capital lease transactions 2.5%-13.8% 3.0 % 15 15
—
— 1.3 31
3.7 % 9,376 421 8,955 2,800 4.1 9,374
(1) We do not have any borrowings under
the $600 million Revolving Credit Facility as of
December 31, 2016.
As of December 31, 2016, the following principal amounts of
long-term debt are due in the next 5 years:
2017 421
2018 768
2019 1,167
2020 2,370
2021 1,850
Due after 5 years 2,800
9,376
As of December 31, 2016, the book value of our outstanding
long-term debt was $8,766 million, less debt issuance costs of
$61 million and less original issuance/debt discount of
$128 million.
As of December 31, 2016, the fixed rate notes and floating
rate notes represented 76% and 24% respectively of the total
principal amount of the notes outstanding at December 31,
2016. The remaining tenor of secured debt is on average 4.1
years.
Accrued interest as of December 31, 2016 is $48 million
(December 31, 2015: $46 million).
2016 Financing Activities
2020 Term Loan
On September 22, 2016, NXP entered into a new
$1,440 million aggregate principal amount Senior Secured Term
Loan Facility due December 7, 2020. Concurrently, NXP repaid
the $1,440 million principal amount Senior Secured Term Loan
Facility due December 7, 2020.
2022 Senior Unsecured Notes
On August 11, 2016, NXP B.V., together with NXP Funding LLC,
issued U.S. dollar-denominated 3.875% Senior Unsecured Notes with
an aggregate principal amount of $1,000 million, due
September 1, 2022. The interest is payable semi-annually on
March 1 and September 1 of each year, beginning on
March 1, 2017. The Notes were issued at par and were recorded
at their fair value of $1,000 million on the accompanying
Consolidated Balance Sheet. NXP used the net proceeds from the
offering of the Notes to redeem the remaining $960 million
aggregate principal amount of its outstanding Senior Secured Notes
due 2022 and to pay for certain costs and expenses related
thereto.
2021 Additional Senior Unsecured Notes
On August 1, 2016, NXP B.V., together with NXP Funding LLC,
issued an aggregate principal amount of $500 million of 4.125%
Senior Unsecured Notes due 2021 (the “Additional
Notes”). The Additional Notes were issued at a price of
101.875% and are of the same class as the existing 4.125% Senior
Notes due 2021 originally issued on May 23, 2016. NXP used the
net proceeds from the offering of the Additional Notes to redeem
$200 million aggregate principal amount of its outstanding
Senior Notes due 2016 and used the remainder of the proceeds for
general corporate purposes.
2021 and 2023 Senior Unsecured Notes
On May 23, 2016, NXP B.V. together with NXP Funding LLC issued
U.S. dollar-denominated 4.125% and 4.625% Senior Unsecured Notes
with aggregate principal amounts of $850 million, due
June 1, 2021 and $900 million, due June 1, 2023. The
interest is payable semi-annually on June 1 and
December 1 of each year, beginning on December 1, 2016.
These Notes were issued at par and were recorded at their fair
value of $850 million and $900 million, respectively, on
the accompanying Consolidated Balance Sheet. NXP used the net
proceeds from the offering of the Notes and cash on hand to repay
$1,250 million aggregate principal amount of its existing
Secured Term Loan B due 2020 and $500 million aggregate
principal amount of its outstanding Senior Secured Notes due
2021.
2016 Senior Unsecured Notes
On February 23, April 27 and August 1, 2016, NXP
B.V., together with NXP Funding LLC, issued redemption notices for
an aggregate principal amount of $200 million,
$100 million and $200 million, respectively, of its
outstanding 3.5% Senior Unsecured Notes due 2016. The funds from
this redemption came from available surplus cash.
Certain terms and Covenants of the U.S. dollar-denominated
notes
The Company is not required to make mandatory redemption payments
or sinking fund payments with respect to the notes. With respect to
the Term Loans, the Company is required to repay $18 million
annually.
The indentures governing the notes contain covenants that, among
other things, limit the Company’s ability and that of
restricted subsidiaries to incur additional indebtedness, create
liens, pay dividends, redeem capital stock or make certain other
restricted payments or investments; enter into agreements that
restrict dividends from restricted subsidiaries; sell assets,
including capital stock of restricted subsidiaries; engage in
transactions with affiliates; and effect a consolidation or merger.
The Company has been in compliance with any such indentures and
financing covenants.
Certain portions of long-term and short-term debt as of
December 31, 2016 in the principal amount of
$2,211 million (2015: $4,943 million) have been secured by
collateral on substantially all of the Company’s assets and
of certain of its subsidiaries.
Each series of the Senior Unsecured Notes are fully and
unconditionally guaranteed jointly and severally, on a senior basis
by certain of the Company’s current and future material
wholly owned subsidiaries (“Guarantors”).
Pursuant to various security documents related to the above
mentioned term loans and the $600 million committed revolving
credit facility, the Company and each Guarantor has granted first
priority liens and security interests in, amongst others, the
following, subject to the grant of further permitted collateral
liens:
(a) all present and future shares of
capital stock of (or other ownership or profit interests in) each
of its present and future direct subsidiaries, other than SMST
Unterstützungskasse GmbH, and material joint venture
entities;
(b) all present and future intercompany
debt of the Company and each Guarantor;
(c) all of the present and future
property and assets, real and personal, of the Company, and each
Guarantor, including, but not limited to, machinery and equipment,
inventory and other goods, accounts receivable, owned real estate,
leaseholds, fixtures, general intangibles, license rights, patents,
trademarks, trade names, copyrights, chattel paper, insurance
proceeds, contract rights, hedge agreements, documents,
instruments, indemnification rights, tax refunds, but excluding
cash and bank accounts; and
(d) all proceeds and products of the
property and assets described above.
Notwithstanding the foregoing, certain assets may not be pledged
(or the liens not perfected) in accordance with agreed
security principles, including:
• if the cost of providing security is
not proportionate to the benefit accruing to the holders; and
• if providing such security requires
consent of a third party and such consent cannot be obtained after
the use of commercially reasonable efforts; and
• if providing such security would be
prohibited by applicable law, general statutory limitations,
financial assistance, corporate benefit, fraudulent preference,
“thin capitalization” rules or similar matters or
providing security would be outside the applicable pledgor’s
capacity or conflict with fiduciary duties of directors or cause
material risk of personal or criminal liability after using
commercially reasonable efforts to overcome such obstacles;
and
• if providing such security would have
a material adverse effect (as reasonably determined in good faith
by such subsidiary) on the ability of such subsidiary to
conduct its operations and business in the ordinary course as
otherwise permitted by the indenture; and
• if providing such security or
perfecting liens thereon would require giving notice (i) in
the case of receivables security, to customers or (ii) in the
case of bank accounts, to the banks with whom the accounts are
maintained. Such notice will only be provided after the secured
notes are accelerated.
Subject to agreed security principles, if material property is
acquired by the Company or a Guarantor that is not automatically
subject to a perfected security interest under the security
documents, then the Company or relevant Guarantor will within 60
days provide security over this property and deliver certain
certificates and opinions in respect thereof as specified in the
indenture governing the notes.
2019 Cash Convertible Senior Notes
In November 2014, NXP issued $1,150 million principal amount
of its 2019 Cash Convertible Senior Notes (the
“Notes”). The 2019 Cash Convertible Senior Notes have a
stated interest rate of 1.00%, matures on December 1, 2019 and
may be settled only in cash. The indenture for the 2019 Cash
Convertible Senior Notes does not contain any financial covenants.
Contractual interest payable on the 2019 Cash Convertible Senior
Notes began accruing in December 2014 and is payable semi-annually
each December 1 st st
Prior to September 1, 2019, holders may convert their 2019
Cash Convertible Senior Notes into cash upon the occurrence of one
of the following events:
• the price of NXP’s common stock
reaches 130% of the conversion price on each applicable trading day
during certain periods of time specified in the 2019 Cash
Convertible Senior Notes;
• specified corporate transactions
occur; or
• the trading price of the 2019 Cash
Convertible Senior Notes falls below 98% of the product of
(i) the last reported sales price of NXP’s common stock
and (ii) the conversion rate on the date.
On or after September 1, 2019, until the close of business on
the second scheduled trading day immediately preceding the maturity
date, holders may convert their 2019 Cash Convertible Senior Notes
into cash at any time, regardless of the foregoing circumstances.
NXP may not redeem the 2019 Cash Convertible Senior Notes prior to
maturity.
The initial cash conversion rate for the 2019 Cash Convertible
Senior Notes is 9.7236 shares of NXP’s common stock per
$1,000 principal amount of 2019 Cash Convertible Senior Notes,
equivalent to a cash conversion price of $102.84 per share of
NXP’s common stock, with the amount due on conversion payable
in cash. Upon cash conversion, a holder will receive the sum of the
daily settlement amounts, calculated on a proportionate basis for
each day, during a specified observation period following the cash
conversion date.
If a “fundamental change” (as defined below in this
section) occurs at any time, holders will have the right, at their
option, to require us to repurchase for cash all of their 2019 Cash
Convertible Senior Notes, or any portion of the principal thereof
that is equal to $1,000 or a multiple of $1,000 (provided that the
portion of any global note or certified note, as applicable, not
tendered for repurchase has a principal amount of at least
$200,000, on the fundamental change repurchase date. A fundamental
change is any transaction or event (whether by means of an exchange
offer, change of common stock, liquidation, consolidation, merger,
reclassification, recapitalization or otherwise) in which more than
50% of NXP’s common stock is exchanged for, converted into,
acquired for or constitutes solely the right to receive,
consideration. A transaction or transactions described above will
not constitute a fundamental change, however, if at least 90% of
the consideration received or to be received by our common
shareholders, excluding cash payments for fractional shares, in
connection with such transaction or transactions consists of shares
of common equity that are listed or quoted on any permitted
exchange or will be so listed or quoted when issued or exchanged in
connection with such transaction or transactions and as a result of
such transaction or transactions such consideration becomes the
reference property for the 2019 Cash Convertible Senior Notes.
As of December 31, 2016, none of the conditions allowing the
holders of the 2019 Cash Convertible Senior Notes to convert the
2019 Cash Convertible Senior Notes into cash had been met.
The requirement that NXP must settle the conversion of the Notes in
cash gives rise to a derivative instrument that must be bifurcated
from the debt host. The embedded cash conversion option within the
Cash Convertible Notes is required to be separated from the Cash
Convertible Notes and accounted for separately as a derivative
liability, with changes in fair value reported in our Consolidated
Statements of Income in other (expense) income, net until the cash
conversion option settles or expires. The initial fair value
liability of the embedded cash conversion option simultaneously
reduced the carrying value of the Cash Convertible Notes
(effectively an original issuance discount). The embedded cash
conversion option is measured and reported at fair value on a
recurring basis, within Level 3 of the fair value hierarchy.
The fair value of the embedded cash conversion option
at December 31, 2016 was $258
million (2015: $241 million) which is recorded in other
long-term liabilities in the accompanying balance sheet. For the
year ended December 31, 2016, the change in the fair value of
the embedded cash conversion option resulted in a loss
of $17 million (2015: a loss of $38 million).
Concurrently with the pricing of the 2019 Cash Convertible Senior
Notes, NXP entered into hedge transactions, or the Notes Hedges,
with various parties whereby NXP has the option to receive the cash
amount that may be due to the Notes holders at maturity in excess
of the $1,150 million principal amount of the notes, subject
to certain conversion rate adjustments in the Notes Indenture.
These options expire on December 1, 2019, and must be settled
in cash. The aggregate cost of the Notes Hedges was
$208 million. The Notes Hedges are accounted for as derivative
assets, and are included in Other assets in NXP’s
Consolidated Balance Sheet. As of December 31, 2016, the
estimated fair value of the Notes Hedges was $258 million
(2015: $241 million).
The Notes Embedded Conversion Derivative and the Notes Hedges are
adjusted to fair value each reported period and unrealized gains
and losses are reflected in NXP’s Consolidated Statements of
Operations. Because the fair values of the Notes Embedded
Conversion Derivative and the Notes Hedges are designed to have
similar offsetting values, there was no impact to NXP’s
Consolidated Statements of Operations relating to these adjustments
to fair value during fiscal 2016 (2015: no impact).
In separate transactions, NXP also sold warrants, to various
parties for the purchase of up to 11.18 million shares of
NXP’s common stock at a strike price of $133.32 per share in
a private placement pursuant to Section 4(2) of the Securities
Act of 1933, as amended, or the Securities Act. The Warrants expire
on various dates from March 2, 2020, through April 30,
2020, and will be net share settled. NXP received $134 million
in cash proceeds from the sale of the Warrants, which were at the
time of issuance recorded in Other non-current mark-to-market
The principal amount, unamortized debt discount and net carrying
amount of the liability component of the 2019 Cash Convertible
Senior Notes as of December 31, 2016 and 2015 was as
follows:
(in millions)
As of December 31
2016 2015
Principal amount of 2019 Cash Convertible Senior Notes 1,150 1,150
Unamortized debt discount of 2019 Cash Convertible Senior Notes 136 178
Net liability of 2019 Cash Convertible Senior Notes 1,014 972
The effective interest rate, contractual interest expense and
amortization of debt discount for the 2019 Cash Convertible Senior
Notes for fiscal 2016 and 2015 were as follows:
(in millions, except percentage) 2016 2015
Effective interest rate 5.14 % 5.14 %
Contractual interest expense 12 12
Amortization of debt discount 40 38
As of December 31, 2016, the if-converted
Impact of Conversion Contingencies on Financial
Statements
At the end of each quarter until maturity of the 2019 Cash
Convertible Senior Notes, NXP will reassess whether the stock price
conversion condition has been satisfied. If one of the early
conversion conditions is satisfied in any future quarter, NXP would
classify its net liability under the 2019 Cash Convertible Senior
Notes as a current liability on the Consolidated Balance Sheet as
of the end of that fiscal quarter. If none of the early conversion
conditions have been satisfied in a future quarter prior to
the one-year non-current</t>
  </si>
  <si>
    <t>Commitments and Contingencies</t>
  </si>
  <si>
    <t>Commitments and Contingencies Disclosure [Abstract]</t>
  </si>
  <si>
    <t>17 Commitments and Contingencies
Lease Commitments
At December 31, 2016 and 2015, there were no material capital
lease obligations. Long-term operating lease commitments totaled
$113 million as of December 31, 2016 (2015: $172
million). The long-term operating leases are mainly related to the
rental of buildings and tools. These leases expire at various dates
during the next 30 years. Future minimum lease payments under
operating leases are as follows:
2017 33
2018 23
2019 17
2020 12
2021 5
Thereafter 23
Total future minimum leases payments 113
Rent expense amounted to $68 million in 2016 (2015:
$70 million; 2014: $63 million).
Purchase Commitments
The Company maintains purchase commitments with certain suppliers,
primarily for raw materials, semi finished goods and manufacturing
services and for some non-production
Litigation
We are regularly involved as plaintiffs or defendants in claims and
litigation relating to a variety of matters such as contractual
disputes, personal injury claims, employee grievances and
intellectual property litigation. In addition, our acquisitions,
divestments and financial transactions sometimes result in, or are
followed by, claims or litigation. Although the ultimate
disposition of asserted claims cannot be predicted with certainty,
it is our belief that the outcome of any such claims, either
individually or on a combined basis, will not have a material
adverse effect on our consolidated financial position. However,
such outcomes may be material to our consolidated statement of
operations for a particular period. The Company records an accrual
for any claim that arises whenever it considers that it is probable
that it is exposed to a loss contingency and the amount of the loss
contingency can be reasonably estimated.
Based on the most current information available to it and based on
its best estimate, the Company also reevaluates at least on a
quarterly basis the claims that have arisen to determine whether
any new accruals need to be made or whether any accruals made need
to be adjusted. Based on the procedures described above, the
Company has an aggregate amount of approximately $22 million
accrued for legal proceedings pending as of December 31, 2016,
compared to approximately $28 million as of December 31,
2015. The accruals are included in “Accrued
liabilities” and “Other non-current
The Company also estimates the aggregate range of reasonably
possible losses in excess of the amount accrued based on currently
available information for those cases for which such estimate can
be made. The estimated aggregate range requires significant
judgment, given the varying stages of the proceedings (including
the fact that many of them are currently in preliminary stages),
the existence of multiple defendants (including the Company) in
such claims whose share of liability has yet to be determined, the
numerous yet-unresolved
Intellectual property litigation and infringement claims could
cause us to incur significant expenses or prevent us from selling
our products. The resolution of intellectual property litigation
may require us to pay damages for past infringement or to obtain a
license under the other party’s intellectual property rights
that could require one-time
In addition, the Company is currently assisting Motorola in the
defense of eight personal injury lawsuits due to indemnity
obligations included in the agreement that separated Freescale from
Motorola in 2004. The multi-plaintiff lawsuits are pending in the
Circuit Court of Cook County, Illinois. These claims allege a link
between working in semiconductor manufacturing clean room
facilities and birth defects in 53 individuals. The eight suits
allege exposures that occurred between 1965 and 2006. Each suit
seeks an unspecified amount of damages in compensation for the
alleged injuries; however, each plaintiff will likely seek
substantial compensatory and punitive damages from Motorola which,
if proven and recovered, the Company considers to be material. A
portion of any indemnity due to Motorola will be reimbursed to NXP
if Motorola receives an indemnification payment from its insurance
coverage. Motorola has denied liability for these alleged injuries
based on numerous defenses. Motorola has potential insurance
coverage for many of the years indicated above, but with differing
types and levels of coverage, self-insurance retention amounts and
deductibles. Motorola has no insurance coverage for a potential
punitive damage award. We are in discussions with Motorola and
their insurers regarding the availability of applicable insurance
coverage for each of the individual cases.
Environmental remediation
In each jurisdiction in which we operate, we are subject to many
environmental, health and safety laws and regulations that govern,
among other things, emissions of pollutants into the air,
wastewater discharges, the use and handling of hazardous
substances, waste disposal, the investigation and remediation of
soil and ground water contamination and the health and safety of
our employees. We are also required to obtain environmental permits
from governmental authorities for certain of our operations.
As with other companies engaged in similar activities or that own
or operate real property, the Company faces inherent risks of
environmental liability at our current and historical manufacturing
facilities. Certain environmental laws impose liability on current
or previous owners or operators of real property for the cost of
removal or remediation of hazardous substances. Certain of these
laws also assess liability on persons who arrange for hazardous
substances to be sent to disposal or treatment facilities when such
facilities are found to be contaminated.
Soil and groundwater contamination has been identified at our
properties in Hamburg, Germany and Nijmegen, the Netherlands and
near Phoenix, Arizona, United States. The remediation processes at
these locations are expected to continue for many years.
As of December 31, 2016 we have recorded
$84 million for environmental remediation costs, which are
primarily included in other non-current</t>
  </si>
  <si>
    <t>Stockholders' Equity</t>
  </si>
  <si>
    <t>Equity [Abstract]</t>
  </si>
  <si>
    <t xml:space="preserve">18 Stockholders’ Equity
The share capital of the Company as of December 31, 2016 and
2015 consists of 1,076,257,500 authorized shares, including
430,503,000 authorized shares of common stock, and 645,754,500
authorized but unissued shares of preferred stock.
At December 31, 2016, the Company has issued and paid up
346,002,862 shares (2015: 346,002,862 shares) of common stock each
having a par value of €0.20 or a nominal stock capital of
€69 million.
Share-based awards
The Company has granted share-based awards to the members of our
board of directors, management team, our other executives, selected
other key employees/talents of NXP and selected new hires to
receive the Company’s shares in the future. See note 9,
“Share-based Compensation”.
Treasury shares
In connection with the Company’s share repurchase programs,
which originally commenced in 2011, and which were extended
effective August 1, 2013 and February 6, 2014, and in
accordance with the Company’s policy to provide share-based
awards from its treasury share inventory, shares which have been
repurchased and are held in treasury for delivery upon exercise of
options and under restricted and performance share programs, are
accounted for as a reduction of stockholders’ equity.
Treasury shares are recorded at cost, representing the market price
on the acquisition date. When issued, shares are removed from
treasury shares on a first-in, first-out
Differences between the cost and the proceeds received when
treasury shares are reissued, are recorded in capital in excess of
par value. Deficiencies in excess of net gains arising from
previous treasury share issuances are charged to retained
earnings.
The following transactions took place resulting from employee
option and share plans in 2016:
2016
Total shares in treasury at beginning of year 3,998,982
Total cost 342
Shares acquired under repurchase program 15,537,868
Average price in $ per share 82.36
Amount paid 1,280
Shares delivered 8,926,870
Average price in $ per share 79.25
Amount received 115
Total shares in treasury at end of year 10,609,980
Total cost 915 </t>
  </si>
  <si>
    <t>Accumulated Other Comprehensive Income (Loss)</t>
  </si>
  <si>
    <t xml:space="preserve">19 Accumulated Other Comprehensive Income (Loss)
Total comprehensive income (loss) represents net income (loss) plus
the results of certain equity changes not reflected in the
Consolidated Statements of Operations. The after-tax
Net Currency Change in fair Net actuarial Unrealized available-for sale Accumulated Other
As of December 31, 2014 (331 ) 627 (2 ) (85 ) 1 210
Other comprehensive income (loss) before reclassifications (190 ) 131 (2 ) 28 (1 ) (34 )
Amounts reclassified out of accumulated other comprehensive income
(loss)
—
— 2
—
— 2
Tax effects
—
—
— 3
— 3
Other comprehensive income (loss) (190 ) 131
— 31 (1 ) (29 )
As of December 31, 2015 (521 ) 758 (2 ) (54 )
— 181
Reclassification 521 (521 )
—
Other comprehensive income (loss) before reclassifications
— (124 )
— (22 ) 6 (140 )
Amounts reclassified out of accumulated other comprehensive income
(loss)
—
— (1 )
—
— (1 )
Tax effects
—
— 1 (5 ) (2 ) (6 )
Other comprehensive income (loss)
— (124 )
— (27 ) 4 (147 )
As of December 31, 2016
— 113 (2 ) (81 ) 4 34 </t>
  </si>
  <si>
    <t>Related-party Transactions</t>
  </si>
  <si>
    <t>Related Party Transactions [Abstract]</t>
  </si>
  <si>
    <t xml:space="preserve">20 Related-party Transactions
The Company’s related parties are the members of the board of
directors of NXP Semiconductors N.V., the members of the management
team of NXP Semiconductors N.V., equity-accounted investees and
Qualcomm Incorporated.
Other
We have a number of strategic alliances and joint ventures. We have
relationships with certain of our alliance partners in the ordinary
course of business whereby we enter into various sale and purchase
transactions, generally on terms comparable to transactions with
third parties. However, in certain instances upon divestment of
former businesses where we enter into supply arrangements with the
former owned business, sales are conducted at cost.
The following table presents the amounts related to revenue and
expenses incurred in transactions with these related parties:
2016 2015 2014
Revenue 59 8 11
Purchase of goods and services 116 85 103
The following table presents the amounts related to receivable and
payable balances with these related parties:
2016 2015
Receivables 13 24
Payables 29 24 </t>
  </si>
  <si>
    <t>Fair Value of Financial Assets and Liabilities</t>
  </si>
  <si>
    <t>Fair Value Disclosures [Abstract]</t>
  </si>
  <si>
    <t>21 Fair Value of Financial Assets and Liabilities
The following table summarizes the estimated fair value and
carrying amount of our financial instruments measured on a
recurring basis:
December 31, 2016 December 31, 2015
Fair value Carrying Estimated Carrying Estimated
Assets:
Notes hedges 3 1) 258 258 241 241
Other financial assets 2 40 40 47 47
Derivative instruments-assets 2 3 3 2 2
Liabilities:
Short-term debt 2 (15 ) (15 ) (22 ) (22 )
Short-term debt (bonds) 2 (406 ) (406 ) (534 ) (535 )
Long-term debt (bonds) 2 (7,752 ) (8,011 ) (7,669 ) (7,723 )
2019 Cash Convertible Senior Notes 2 (1,014 ) (1,310 ) (972 ) (1,260 )
Other long-term debt 2 (1 ) (1 ) (15 ) (15 )
Notes Embedded Conversion Derivative 3 1) (258 ) (258 ) (241 ) (241 )
Warrants 2
—
— (168 ) (168 )
Derivative instruments-liabilities 2 (6 ) (6 ) (4 ) (4 )
1) During the fourth quarter of 2016,
the Notes hedges and the Notes Embedded Conversion Derivative were
transferred from level 2 to level 3 of the fair value
hierarchy.
The following methods and assumptions were used to estimate the
fair value of financial instruments:
Other financial assets and derivatives
For other financial assets and derivatives the fair value is based
upon significant other observable inputs depending on the nature of
the other financial asset and derivative.
Notes hedges and Notes Embedded Conversion
Derivative
At December 31, 2016, the Notes hedges and the Notes Embedded
Conversion Derivative are measured at fair value using level 3
inputs. The instruments are not actively traded and are valued at
the measurement date using an option pricing model that uses
observable inputs for the share price of NXP’s common stock,
the risk-free interest rate, dividend yield and the term, in
combination with a significant unobservable input for volatility,
that we determine based upon a hypothetical market place and is a
factor of 32%-48%.
Debt
The fair value is estimated on the basis of observable inputs other
than quoted prices in active markets for identical liabilities for
certain issues, or on the basis of discounted cash flow analyses.
Accrued interest is included under accrued liabilities and not
within the carrying amount or estimated fair value of debt.
Warrants
At the time of the issuance of the 2019 Cash Convertible Senior
Notes, NXP entered into separate warrant transactions with various
parties for the purchase of up to 11.18 million shares of
NXP’s common stock at a price of $133.32 per share in a
private placement. The warrants expire on various dates from
March 2, 2020, through April 30, 2020, and will be net
share settled. NXP received $134 million in cash proceeds from
the sale of the Warrants, which was recorded in other non-current mark-to-market
Assets and liabilities recorded at fair value on
a non-recurring
We measure and record our non-marketable (non-marketable non-financial</t>
  </si>
  <si>
    <t>Other Financial Instruments, Derivatives and Currency Risk</t>
  </si>
  <si>
    <t>Derivative Instruments and Hedging Activities Disclosure [Abstract]</t>
  </si>
  <si>
    <t>22 Other Financial Instruments, Derivatives and Currency
Risk
We conduct business in diverse markets around the world and employ
a variety of risk management strategies and techniques to manage
foreign currency exchange rate and interest rate risks. Our risk
management program focuses on the unpredictability of financial
markets and seeks to minimize the potentially adverse effects that
the volatility of these markets may have on our operating results.
One way we achieve this is through the active hedging of risks
through the selective use of derivative instruments.
Derivatives are recorded on our Consolidated Balance Sheets at fair
value which fluctuates based on changing market conditions.
The Company does not purchase or hold financial derivative
instruments for trading purposes.
Currency risk
The Company’s transactions are denominated in a variety of
currencies. The Company uses financial instruments to reduce its
exposure to the effects of currency fluctuations. Accordingly, the
Company’s organizations identify and measure their exposures
from transactions denominated in other than their own functional
currency. We calculate our net exposure on a cash flow basis
considering balance sheet items, actual orders received or made and
anticipated revenue and expenses. The Company generally hedges
foreign currency exposures in relation to transaction exposures,
such as receivables/payables resulting from such transactions and
part of anticipated sales and purchases. The Company generally uses
forwards to hedge these exposures. As of January 1, 2016, as a
result of the acquisition of Freescale, NXP has concluded that the
functional currency of the holding company is USD. Beginning from
January 1, 2016, our U.S. dollar-denominated notes and short
term loans will no longer need to be re-measured.</t>
  </si>
  <si>
    <t>Segments and Geographical Information</t>
  </si>
  <si>
    <t>Segment Reporting [Abstract]</t>
  </si>
  <si>
    <t>23 Segments and Geographical Information
NXP is organized into two reportable segments, High Performance
Mixed Signal (“HPMS”) and Standard Products
(“SP”). Corporate and Other represents the remaining
portion to reconcile to the Consolidated Financial Statements.
Effective with the Merger, the operations of Freescale were
primarily incorporated into the HPMS reportable segment.
Our HPMS business segment delivers high performance mixed signal
solutions to our customers to satisfy their system and sub-systems
Because the Company meets the criteria for aggregation set forth
under ASC 280 “Segment Reporting”, and the operating
segments have similar economic characteristics, the Company
aggregates the results of operations of the Automotive, Secure
Identification Solutions, Secure Connected Devices and Secure
Interfaces and Infrastructure operating segments into one
reportable segment, HPMS, and the Standard Products and General
Purpose Logic operating segments into another reportable segment,
SP.
Our Chief Executive Officer, who is ou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our CODM as the majority
of our assets are used jointly or managed at corporate level.
Arithmetical allocation of these assets to the various businesses
is not deemed to be meaningful and as such total assets per segment
has been omitted.
Detailed information by segment for the years 2016, 2015 and 2014
is presented in the following tables.
Revenue 2016 2015 2014
HPMS 8,086 4,720 4,208
SP 1,220 1,241 1,275
Corporate and Other (1) 192 140 164
9,498 6,101 5,647
Operating income (loss) 2016 2015 2014
HPMS (302 ) 1,885 983
SP 268 264 120
Corporate and Other (1) (116 ) (134 ) (54 )
(150 ) 2,015 1,049
(1) Corporate and Other is not a segment
under ASC 280 “Segment Reporting”. Corporate and Other
includes revenue related to Manufacturing Operations, unallocated
expenses not related to any specific business segment and corporate
restructuring charges.
Goodwill assigned to segments
Cost at January 1, Acquisitions Transfer to asset held for Translation Cost at
HPMS 8,769 14 (6 ) (49 ) 8,728
SP 373
— (343 ) 2 32
Corporate and Other (1) 272
—
— (3 ) 269
9,414 14 (349 ) (50 ) 9,029
See note 3 for further information regarding the acquisition of
Freescale.
Accumulated Translation differences Accumulated
HPMS (154 )
— (154 )
SP (32 )
— (32 )
Corporate and Other (1)
—
—
—
(186 )
— (186 )
(1) Corporate and Other is not a segment
under ASC 280 “Segment Reporting”.
Geographical Information
Revenue (1)
Property, plant and equipment
2016 2015 2014 2016 2015 2014
China 3,882 3,135 2,756 251 360 116
Netherlands 285 177 171 183 161 169
United States 906 415 396 922 1,115 5
Singapore 984 526 452 166 186 200
Germany 623 392 450 52 98 80
Japan 550 316 245 1 2 1
South Korea 369 268 287
— 1 1
Malaysia 231 41 47 378 473 79
Other countries 1,668 831 843 399 526 472
9,498 6,101 5,647 2,352 2,922 1,123
(1) Revenue attributed to geographic
areas is based on the customer’s shipped-to</t>
  </si>
  <si>
    <t>Subsequent Events</t>
  </si>
  <si>
    <t>Subsequent Events [Abstract]</t>
  </si>
  <si>
    <t>24 Subsequent Events
NXP B.V. and NXP Funding LLC, subsidiaries of NXP, delivered notice
on February 7, 2017 that it will pre-pay pre-payments
Additionally, on February 7, 2017, NXP B.V., together with NXP
Funding LLC, delivered notice to holders of its 5.75% Senior Notes
due 2021 (the “Notes”) that it will redeem on
March 9, 2017, $500 million of the outstanding aggregate
principal amount of these Notes, which represents all of the
outstanding aggregate principal amount of the Notes, as permitted
under Article 3 of the indenture dated February 14, 2013 and
paragraph 5 of the Notes. The funds for this redemption will
come from available surplus cash.</t>
  </si>
  <si>
    <t>Significant Accounting Policies (Policies)</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measurements</t>
  </si>
  <si>
    <t>Fair value measurements
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
• Level 1: Quoted prices for
identical assets or liabilities in active markets.
• Level 2: Quoted prices for
similar assets or liabilities in active markets; quoted prices for
similar or identical assets or liabilities in markets that are not
active; and valuations based on models where the inputs or
significant value drives are observable, either directly or
indirectly.
• Level 3: Significant inputs to
the valuation model are unobservable.</t>
  </si>
  <si>
    <t>Foreign currencies</t>
  </si>
  <si>
    <t>Foreign currencies
The Company uses the U.S. dollar as its reporting currency. As of
January 1, 2016, as a result of the acquisition of Freescale,
NXP has concluded that the functional currency of the holding
company is the U.S. dollar. Prior to January 1, 2016, the
functional currency of the holding company (defined as NXP
Semiconductors N.V. and NXP B.V.) was the euro.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
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If the operation is
a non-wholly non-controlling
The following table sets out the exchange rates for U.S. dollars
into euros applicable for translation of NXP’s financial
statements for the periods specified.
$ per € 1
period end average (1) high low
2016 1.0474 1.1065 1.0474 1.1423
2015 1.0915 1.1150 1.0869 1.2155
2014 1.2155 1.3262 1.2155 1.3857
(1) The average of the noon-buying rate
at the end of each fiscal month during the period presented.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t>
  </si>
  <si>
    <t>Derivative financial instruments including hedge accounting</t>
  </si>
  <si>
    <t xml:space="preserve">Derivative financial instruments including hedge
accounting
The Company uses derivative financial instruments in the management
of its foreign currency risks and the input costs of gold for a
portion of our anticipated purchases within the next 12 months.
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
Changes in the fair value of a derivative that is highly effective
and designated and qualifies as a cash flow hedge are recorded in
accumulated other comprehensive income (loss), until earnings are
affected by the variability in cash flows of the designated hedged
item. The application of cash flow hedge accounting for foreign
currency risks is limited to transactions that represent a
substantial currency risk that could materially affect the
financial position of the Company.
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
To the extent that a hedge is ineffective, the ineffective portion
of the fair value change is recognized in the consolidated
statement of operations. When the hedged net investment is disposed
of, the corresponding amount in the accumulated other comprehensive
income is transferred to the statement of operations as part of the
profit or loss on disposal.
On initial designation of the hedge relationship between the
hedging instrument and hedged item, the Company documents this
relationship,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80-125 percent.
When cash flow hedge accounting is discontinued because it is not
probable that a forecasted transaction will occur within a period
of two months from the originally forecasted transaction date, the
Company continues to carry the derivative on the consolidated
balance sheets at its fair value, and gains and losses that were
accumulated in other comprehensive income are recognized
immediately in earnings. In situations in which hedge accounting is
discontinued, the Company continues to carry the derivative at its
fair value on the consolidated balance sheets, and recognizes any
changes in its fair value in earnings.
The gross notional amounts of the Company’s foreign currency
derivatives were $789 million at December 31, 2016 (2015:
$213 million).
The gross notional amounts by currency were as follows:
2016 2015
Euro 459 4
Chinese renminbi 45 (28 )
Japanese yen 35 26
Malaysian ringgit 73 60
Taiwan dollar 94 78
Thai baht 43 30
Other 40 43
789 213 </t>
  </si>
  <si>
    <t>Cash and cash equivalents
Cash and cash equivalents include all cash balances and short-term
highly liquid investments with a maturity of three months or less
at acquisition that are readily convertible into known amounts of
cash. Cash and cash equivalents are stated at face value which
approximates fair value.</t>
  </si>
  <si>
    <t>Receivables</t>
  </si>
  <si>
    <t>Receivables
Receivables are carried at amortized cost, net of allowances for
doubtful account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for
collectibility based on numerous factors including objective
evidence about credit-risk concentration, collective debt risk
based on average historical losses, and specific circumstances such
as serious adverse economic conditions in a specific country or
region.</t>
  </si>
  <si>
    <t>Inventories</t>
  </si>
  <si>
    <t>Inventories
Inventories are stated at the lower of cost or market, less advance
payments on work in progress. The cost of inventories is determined
using the first-in, first-out</t>
  </si>
  <si>
    <t>Property, plant and equipment</t>
  </si>
  <si>
    <t>Property, plant and equipment
Property, plant and equipment are stated at cost, less accumulated
depreciation and impairment losses.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capital leases are initially recorded at the lower of the fair
value of the leased property or the present value of minimum lease
payments. These assets and leasehold improvements are amortized
using the straight-line method over the shorter of the lease term
or the estimated useful life of the asset.</t>
  </si>
  <si>
    <t>Goodwill
We record goodwill when the purchase price of an acquisition
exceeds the fair value of the net tangible and identified
intangible assets acquired. We assign the goodwill to our reporting
units based on the relative expected fair value provided by the
acquisition. We perform an annual impairment assessment in the
fourth quarter of each year,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t>
  </si>
  <si>
    <t>Identified intangible assets</t>
  </si>
  <si>
    <t>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We perform a quarterly review of finite-lived identified intangible
assets to determine whether facts and circumstances indicate that
the useful liv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new shorter useful lif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t>
  </si>
  <si>
    <t>Research and development
Costs of research and development are expensed in the period in
which they are incurred, except for in-process</t>
  </si>
  <si>
    <t>Advertising</t>
  </si>
  <si>
    <t>Advertising
Advertising costs are expensed when incurred.</t>
  </si>
  <si>
    <t>Debt issuance costs</t>
  </si>
  <si>
    <t>Debt issuance costs
Direct costs incurred to obtain financings are capitalized and
subsequently amortized over the term of the debt using the
effective interest rate method. Upon extinguishment of any related
debt, any unamortized debt issuance costs are expensed
immediately.</t>
  </si>
  <si>
    <t>Revenue recognition</t>
  </si>
  <si>
    <t>Revenue recognition
The Company’s revenue is derived from sales to
distributors, made-to-order
Revenue is recognized when persuasive evidence of an arrangement
exists, delivery has occurred or the service has been provided, the
sales price is fixed or determinable, and collection is reasonably
assured, based on the terms and conditions of the sales contract.
For made-to-order made-to-order
For sales to distributors, revenue is recognized upon sale to the
distributor (sell-in pre-defined
Distributor reserves estimate the impact of credits granted to
distributors under certain programs common in the semiconductor
industry whereby distributors receive certain price adjustments to
meet individual competitive opportunities, or are allowed to return
or scrap a limited amount of product in accordance with contractual
terms agreed upon with the distributor, or receive price protection
credits when our standard published prices are lowered from the
price the distributor paid for product still in its inventory. The
Company’s policy is to use a rolling historical experience
rate, as well as a prospective view of products and pricing in the
distribution channel for distributors who participate in our volume
rebate incentive program, in order to estimate the proper provision
for this program at the end of any given reporting period. We
continually monitor the actual claimed allowances against our
estimates, and we adjust our estimates as appropriate to reflect
trends in pricing environments and inventory levels. Distributor
reserves are also adjusted when recent historical data does not
represent anticipated future activity.
For sales where return rights exist, the Company has determined,
based on historical data, that only a very small percentage of the
sales of this type to distributors is actually returned. In
accordance with this historical data, a pro rata portion of the
sales to these distributors is not recognized but deferred until
the return period has lapsed or the other return conditions no
longer apply.
Revenue is recorded net of sales taxes, customer discounts, rebates
and other contingent discounts granted to distributors. We include
shipping charges billed to customers in revenue and include the
related shipping costs in cost of revenue.</t>
  </si>
  <si>
    <t>Restructuring</t>
  </si>
  <si>
    <t>Restructuring
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t>
  </si>
  <si>
    <t>Financial income and expense</t>
  </si>
  <si>
    <t>Financial income and expense
Financial income and expense is comprised of interest income on
cash and cash equivalent balances, the interest expense on
borrowings, the accretion of the discount or premium on issued
debt, the gain or loss on the disposal of financial assets,
impairment losses on financial assets and gains or losses on
hedging instruments recognized in the statement of operations. For
periods prior to January 1, 2016, the mark-to-market mark-to-market re-measured.
Borrowing costs that are not directly attributable to the
acquisition, construction or production of property, plant and
equipment are recognized in the statement of operations using the
effective interest method.</t>
  </si>
  <si>
    <t>Income taxes
Income taxes are accounted for under the asset and liability
method.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Deferred tax liabilities for income taxes or
withholding taxes on dividends from subsidiaries are recognized in
situations where the company does not consider the earnings
indefinitely reinvested and to the extent that the withholding
taxes are not expected to be refundable.
Deferred tax assets, including assets arising from loss
carryforwards, are recognized, net of a valuation allowance, if
based upon the available evidence it is more likely than not that
the asset will be realized.
The income tax benefit from an uncertain tax position is recognized
only if it is more likely than not that the tax position will be
sustained upon examination by the relevant taxing authorities. The
income tax benefit recognized is measured based on the largest
benefit that is more than 50 percent likely to be realized
upon resolution of the uncertainty. The liability for unrecognized
tax benefits and the related interest and penalties is recorded
under accrued liabilities and other non-current
The Company recognizes windfall tax benefits associated with
share-based awards directly to stockholders’ equity when
realized. A windfall tax benefit occurs when the actual tax benefit
realized by the Company upon an employee’s disposition of a
share-based award exceeds the deferred tax asset, if any,
associated with the award that the Company had recorded. The
Company records windfall tax benefits to stockholders’
equity. A shortfall occurs when the actual tax benefit realized by
the Company upon an employee’s disposition of a share-based
award is less than the deferred tax asset, if any, associated with
the award that the Company has recorded. The Company records
shortfall tax detriments when realized to stockholders’
equity to the extent that previous windfall tax benefits exist
(referred to as the APIC windfall pool), with any remainder
recognized in income tax expense. When assessing whether a tax
benefit relating to share-based compensation has been realized, the
Company follows the tax law ordering method, under which current
year share-based compensation deductions are assumed to be utilized
before net operating loss carryforwards and other tax
attributes.</t>
  </si>
  <si>
    <t>Postretirement benefits</t>
  </si>
  <si>
    <t>Postretirement benefits
The Company’s employees participate in pension and other
postretirement benefit plans in many countries. The costs of
pension and other postretirement benefits and related assets and
liabilities with respect to the Company’s employees
participating in the various plans are based upon actuarial
valuations.
Some of the Company’s defined-benefit pension plans are
funded with plan assets that have been segregated and restricted in
a trust, foundation or insurance company to provide for the pension
benefits to which the Company has committed itself.
The net liability or asset recognized in the balance sheet in
respect of the postretirement plans is the present value of the
projected benefit obligation less the fair value of plan assets at
the balance sheet date. Most of the Company’s plans are
unfunded and result in a provision or a net liability.
For the Company’s major plans, the discount rate is derived
from market yields on high quality corporate bonds. Plans in
countries without a deep corporate bond market use a discount rate
based on the local government bond rates.
Benefit plan costs primarily represent the increase in the
actuarial present value of the obligation for benefits based on
employee service during the year and the interest on this
obligation in respect of employee service in previous years, net of
the expected return on plan assets and net of employee
contributions.
Actuarial gains and losses arise mainly from changes in actuarial
assumptions and differences between actuarial assumptions and what
has actually occurred. They are recognized in the statement of
operations, over the expected average remaining service periods of
the employees only to the extent that their net cumulative amount
exceeds 10% of the greater of the present value of the obligation
or of the fair value of plan assets at the end of the previous year
(the corridor). Events which invoke a curtailment or a settlement
of a benefit plan will be recognized in our statement of
operations.
In calculating obligation and expense, the Company is required to
select actuarial assumptions. These assumptions include discount
rate, expected long-term rate of return on plan assets, assumed
health care trend rates and rates of increase in compensation costs
determined based on current market conditions, historical
information and consultation with and input from our actuaries.
Changes in the key assumptions can have a significant impact to the
projected benefit obligations, funding requirements and periodic
cost incurred.
Unrecognized prior-service costs related to the plans are amortized
to the statements of operations over the average remaining service
period of the active employees.
Contributions to defined-contribution and multi-employer pension
plans are recognized as an expense in the statements of operations
as incurred.
The Company determines the fair value of plan assets based on
quoted prices or comparable prices for non-quoted
The Company recognizes as a component of other comprehensive
income, net of taxes, the gains or losses and prior service costs
that arise during the year but are not recognized as a component of
net periodic benefit cost. Amounts recognized in accumulated other
comprehensive income, including the gains or losses and the prior
services costs are adjusted as they are subsequently recognized as
components of net periodic benefit costs.
For all of the Company’s postretirement benefit plans, the
measurement date is December 31, our year-end.</t>
  </si>
  <si>
    <t>Share-based compensation
We recognize compensation expense for all share-based awards based
on the grant-date estimated fair values, net of an estimated
forfeiture rate. We use the Black-Scholes option pricing model to
determine the estimated fair value for certain awards. Share-based
compensation cost for restricted share units (“RSU”s)
with time-based vesting is measured based on the closing fair
market value of our common stock on the date of the grant, reduced
by the present value of the estimated expected future dividends,
and then multiplied by the number of RSUs granted. Share-based
compensation cost for performance-based share units
(“PSU”s) granted with performance or market conditions
is measured using a Monte Carlo simulation model on the date of
grant.
The value of the portion of the award that is ultimately expected
to vest is recognized as expense ratably over the requisite service
periods in our Consolidated Statements of Operations. For stock
options and RSUs, the grant-date value, less estimated pre-vest</t>
  </si>
  <si>
    <t>Earnings per share</t>
  </si>
  <si>
    <t>Earnings per share
Basic earnings per share attributable to stockholders is calculated
by dividing net income or loss attributable to stockholders of the
Company by the weighted average number of common shares outstanding
during the period.
To determine diluted share count, we apply the treasury stock
method to determine the dilutive effect of outstanding stock option
shares, RSUs, PSUs and Employee Stock Purchase Plan
(“ESPP”) shares. Under the treasury stock method, the
amount the employee must pay for exercising share-based awards, the
amount of compensation cost for future service that the Company has
not yet recognized, and the amount of excess tax benefits that
would be recorded in additional paid-in</t>
  </si>
  <si>
    <t>Concentration of risk</t>
  </si>
  <si>
    <t>Concentration of risk
Financial instruments, including derivative financial instruments,
that may potentially subject NXP to concentrations of credit risk,
consist principally of cash and cash equivalents, short-term
investments, long-term investments, accounts receivable and forward
contracts.
We sell our products to OEMs and to distributors in various
markets, who resell these products to OEMs, or their subcontract
manufacturers. One of our distributors accounted for 13% of our
revenue in 2016, 14% in 2015 and 13% in 2014 and one other
distributor accounted for less than 10% of our revenue in 2016, 14%
in 2015 and 13% in 2014. No other distributor accounted for greater
than 10% of our revenue for 2016, 2015 or 2014. No individual OEM
for which we had direct sales to accounted for more than 10% of our
revenue for 2016, 2015 or 2014.
Credit exposure related to NXP’s foreign currency forward
contracts is limited to the realized and unrealized gains on these
contracts.
NXP is party to certain hedge transactions related to its 2019 Cash
Convertible Senior Notes. NXP is subject to the risk that the
counterparties to these transactions may not be able to fulfill
their obligations under these hedge transactions.
NXP purchased options and issued warrants to hedge potential cash
payments in excess of the principal and contractual interest
related to its 2019 Cash Convertible Senior Notes, which were
issued during fiscal 2014. The 2019 Cash Convertible Senior Note
hedges are adjusted to fair value each reporting period and
unrealized gains and losses are reflected in NXP’s
Consolidated Statements of Operations. Because the fair value of
the 2019 Cash Convertible Senior Notes embedded conversion
derivative and the 2019 Cash Convertible Senior Notes hedges are
designed to have similar offsetting values, there was no impact to
NXP’s Consolidated Statements of Operations relating to these
adjustments to fair value.
The Company is using outside suppliers or foundries for a portion
of its manufacturing capacity.
We have operations in Europe and Asia subject to collective
bargaining agreements which could pose a risk to the Company in the
near term but we do not expect that our operations will be
disrupted if such is the case.</t>
  </si>
  <si>
    <t>Accounting standards adopted in 2016</t>
  </si>
  <si>
    <t>Accounting standards adopted in 2016
In April 2015, the FASB issued ASU No. 2015-05, Internal-Use 350-40):
In September 2015, the FASB issued ASU No. 2015-16,
In November 2015, the FASB issued ASU 2015-17, 2015-17 non-current.
New standards to be adopted after 2016
In May 2014, the FASB issued Accounting Standards Update
(ASU) No. 2014-09, No. 2015-14,
In January 2016, the FASB issued ASU 2016-01, 825-10). 2016-01
In February, 2016, the FASB issued ASU 2016-02, Leases . right-of-use
In March, 2016 the FASB issued ASU 2016-09, Compensation—Stock
In March 2016, the FASB issued ASU 2016-08, Revenue 2016-10, Revenue 2016-12, Revenue 2016-11, Revenue 2014-09 2014-16 2016-20, 2014-09, Revenue
The amendments in ASU 2016-08 2016-10 2014-09: 2016-11 2016-12 2016-12 2014-09,
In August 2016, the FASB issued ASU 2016-15, Classification 2016-15 2016-15
In October 2016, the FASB issued ASU 2016-16, 2016-16,
In January 2017, the FASB issued ASU 2017-01, 2017-01 2017-01</t>
  </si>
  <si>
    <t>Significant Accounting Policies (Tables)</t>
  </si>
  <si>
    <t>Exchange Rates for U.S. Dollars into Euros Applicable for Translation of NXP's Financial Statements</t>
  </si>
  <si>
    <t>The following table sets out the exchange rates for U.S. dollars
into euros applicable for translation of NXP’s financial
statements for the periods specified.
$ per € 1
period end average (1) high low
2016 1.0474 1.1065 1.0474 1.1423
2015 1.0915 1.1150 1.0869 1.2155
2014 1.2155 1.3262 1.2155 1.3857
(1) The average of the noon-buying rate
at the end of each fiscal month during the period presented.</t>
  </si>
  <si>
    <t>Gross Notional Amounts by Currency</t>
  </si>
  <si>
    <t xml:space="preserve">The gross notional amounts by currency were as follows:
2016 2015
Euro 459 4
Chinese renminbi 45 (28 )
Japanese yen 35 26
Malaysian ringgit 73 60
Taiwan dollar 94 78
Thai baht 43 30
Other 40 43
789 213 </t>
  </si>
  <si>
    <t>Acquisitions and Divestments (Tables)</t>
  </si>
  <si>
    <t>Schedule of Pro Forma Financial Information Presents Combined Consolidated Results of Operations</t>
  </si>
  <si>
    <t xml:space="preserve">The following unaudited pro forma financial information presents
combined consolidated results of operations for each of the fiscal
years presented, as if Freescale had been acquired as of
January 1, 2014:
2015 2014
Revenue 9,850 9,904
Net income (loss) attributable to stockholders (84 ) (277 )
Net income (loss) per common share attributable to
stockholders:
- Basic (0.25 ) (0.81 )
- Diluted (0.25 ) (0.81 ) </t>
  </si>
  <si>
    <t>Schedule of Total Purchase Price</t>
  </si>
  <si>
    <t xml:space="preserve">The total purchase price amounts to $11,639 million and
consisted of the following:
Cash payment of $6.25 per Freescale common share 1,948
Total value of NXP ordinary shares delivered 9,449
Value of NXP restricted share units delivered to holders of
Freescale restricted share units and performance-based restricted
share units 157
Value of NXP stock options delivered to holders of Freescale stock
options 85
Total purchase price 11,639 </t>
  </si>
  <si>
    <t>Allocation of Purchase Price</t>
  </si>
  <si>
    <t xml:space="preserve">The allocation of the purchase price is as follows:
Total purchase price 11,639
Estimated fair value of net tangible assets acquired and
liabilities assumed:
Cash and cash equivalents 427
Accounts receivable, net 511
Inventories, net 1,280
Other current assets 93
Property, plant and equipment 1,827
Other non-current 64
Accounts payable, accrued liabilities and other current
liabilities (714 )
Deferred taxes (2,292 )
Other long-term liabilities (329 )
Long-term debt (5,091 )
(4,224 ) </t>
  </si>
  <si>
    <t>Fair Value (and Useful Lives) of Identified Intangible Assets Acquired</t>
  </si>
  <si>
    <t>Fair value (and useful lives) of identified intangible assets
acquired:
Customer relationships (included in customer-related) (19
years) 764
Developed technology (included in technology-based) (5 years) 5,371
Sales order backlog (included in marketing-related) (1 year) 190
Trade name (included in marketing-related) (5 years) 81
In-process * 2,017
Other 41
8,464
Goodwill 7,399
* Acquired IPR&amp;D is an intangible
asset classified as an indefinite lived asset until the completion
or abandonment of the associated research and development effort.
IPR&amp;D will be amortized over an estimated useful life to be
determined at the date the associated research and development
effort is completed, or expensed immediately when, and if, the
project is abandoned. Acquired IPR&amp;D is not amortized during
the period that it is considered indefinite lived, but rather is
subject to annual testing for impairment or when there are
indicators for impairment.</t>
  </si>
  <si>
    <t>Assets Held for Sale (Tables)</t>
  </si>
  <si>
    <t>Summary of Carrying Value of Assets and Liabilities Held for Sale</t>
  </si>
  <si>
    <t xml:space="preserve">The following table summarizes the carrying value of assets and
liabilities held for sale which is primarily relative to the SP
business:
2016
Trade accounts receivable, net 3
Other assets 28
Inventories, net 208
Property, plant and equipment, net 396
Identified intangible assets, net 133
Goodwill 336
Assets held for sale 1,104
Trade accounts payable (110 )
Accrued and other liabilities (88 )
Liabilities held for sale (198 ) </t>
  </si>
  <si>
    <t>Supplemental Financial Information (Tables)</t>
  </si>
  <si>
    <t>Depreciation, Amortization and Impairment</t>
  </si>
  <si>
    <t>Depreciation, amortization and impairment
Depreciation and amortization, including impairment charges, are as
follows:
2016 2015 2014
Depreciation of property, plant and equipment 609 262 219
Amortization of internal use software 24 26 31
Amortization of other identified intangible assets (*) 1,572 229 155
2,205 517 405
(*) Includes impairment charges relative
to IPR&amp;D, which was acquired as part of the acquisition of
Freescale of $89 million for 2016.</t>
  </si>
  <si>
    <t>Other Income (Expense)</t>
  </si>
  <si>
    <t xml:space="preserve">Other income (expense)
2016 2015 2014
Result on disposal of businesses 8 1,257 6
Result on disposal of properties 1 6 3
Other income (expense)
—
— 1
9 1,263 10 </t>
  </si>
  <si>
    <t>Financial Income (Expense)</t>
  </si>
  <si>
    <t xml:space="preserve">Financial income (expense)
2016 2015 2014
Interest income 11 6 3
Interest expense (408 ) (227 ) (158 )
Total interest expense, net (397 ) (221 ) (155 )
Net gain (loss) on extinguishment of debt (32 )
— (3 )
Foreign exchange rate results (15 ) (193 ) (246 )
Change in fair value of the warrant liability
— (31 ) (2 )
Miscellaneous financing costs/income, net (9 ) (84 ) (4 )
Total other financial income (expense) (56 ) (308 ) (255 )
Total (453 ) (529 ) (410 ) </t>
  </si>
  <si>
    <t>Results Relating to Equity-Accounted Investees</t>
  </si>
  <si>
    <t xml:space="preserve">Results related to equity-accounted investees at the end of each
period were as follows:
2016 2015 2014
Company’s share in income (loss) 11 8 8
Other results
— 1
—
11 9 8 </t>
  </si>
  <si>
    <t>Summary of Carrying Value of Investments in Equity-Accounted Investees</t>
  </si>
  <si>
    <t xml:space="preserve">The total carrying value of investments in equity-accounted
investees is summarized as follows:
2016 2015
Shareholding % Amount Shareholding % Amount
ASMC 27 21 27 21
ASEN 40 56 40 46
WeEn 49 62 49 59
Others 15 15
154 141 </t>
  </si>
  <si>
    <t>Restructuring Charges (Tables)</t>
  </si>
  <si>
    <t>Summary of Changes in Position of Restructuring Liabilities by Segment</t>
  </si>
  <si>
    <t>The following table presents the changes in the position of
restructuring liabilities in 2016 by segment:
Balance Additions Utilized Released Other (1) Balance
HPMS 234 52 (131 ) (3 ) (4 ) 148
SP 6
— (2 )
— (1 ) 3
Corporate and Other
—
—
—
—
—
—
240 52 (133 ) (3 ) (5 ) 151
(1) Other changes primarily related to
translation differences and internal transfers.
The total restructuring liability as of December 31, 2016 of
$151 million is classified in the balance sheet under current
liabilities ($129 million) and non-current
The utilization of the restructuring liabilities mainly reflects
the execution of ongoing restructuring programs the Company
initiated in earlier years.
The following table presents the changes in the position of
restructuring liabilities in 2015 by segment:
Balance Additions Utilized Released Other (1) Balance
HPMS 14 226 (17 ) (1 ) 12 234
SP 5 8 (6 )
— (1 ) 6
Corporate and Other 21 5 (23 ) (1 ) (2 )
—
40 239 (46 ) (2 ) 9 240
(1) Other changes primarily related to
translation differences and internal transfers.</t>
  </si>
  <si>
    <t>Components of Restructuring Charges Less Releases Recorded in Liabilities</t>
  </si>
  <si>
    <t xml:space="preserve">The components of restructuring charges less releases recorded in
the liabilities in 2016, 2015 and 2014 are as follows:
2016 2015 2014
Personnel lay-off 52 239 43
Other exit costs 19 27 1
Release of provisions/accruals (3 ) (2 ) (16 )
Net restructuring charges 68 264 28 </t>
  </si>
  <si>
    <t>Restructuring Charges Less Releases Recorded in Liabilities Per Line Item in Statement of Operations</t>
  </si>
  <si>
    <t xml:space="preserve">The restructuring charges less releases recorded in operating
income are included in the following line items in the statement of
operations:
2016 2015 2014
Cost of revenue 18 18 16
Selling, general and administrative 9 155 3
Research &amp; development 41 91 9
Net restructuring charges 68 264 28 </t>
  </si>
  <si>
    <t>Provision for Income Taxes (Tables)</t>
  </si>
  <si>
    <t>Components of Income (Loss) Before Income Taxes</t>
  </si>
  <si>
    <t xml:space="preserve">The components of income (loss) before income taxes are as
follows:
2016 2015 2014
Netherlands 537 1,528 398
Foreign (1,140 ) (42 ) 241
(603 ) 1,486 639 </t>
  </si>
  <si>
    <t>Components of Benefit (Provision) for Income Taxes</t>
  </si>
  <si>
    <t xml:space="preserve">The components of the benefit (provision) for income taxes are as
follows:
2016 2015 2014
Current taxes:
Netherlands (7 ) (13 ) (7 )
Foreign (67 ) (51 ) (32 )
(74 ) (64 ) (39 )
Deferred taxes:
Netherlands 205 (4 ) 2
Foreign 720 172 (3 )
925 168 (1 )
Total benefit (provision) for income taxes 851 104 (40 ) </t>
  </si>
  <si>
    <t>Reconciliation of Statutory Income Tax Rate</t>
  </si>
  <si>
    <t xml:space="preserve">A reconciliation of the statutory income tax rate in the
Netherlands as a percentage of income (loss) before income taxes
and the effective income tax rate is as follows:
(in percentages) 2016 2015 2014
Statutory income tax in the Netherlands 25.0 25.0 25.0
Rate differential local statutory rates versus statutory rate
of the Netherlands 24.2 (4.3 ) (2.5 )
Net change in valuation allowance 72.6 (13.8 ) 2.4
Prior year adjustments 0.1
— 0.5
Non-taxable 1.7 (0.1 ) (0.3 )
Non-deductible (7.0 ) 4.0 5.6
Sale of non-deductible
— 2.7
—
Other taxes and tax rate changes 7.1 1.0
—
Tax effects of remitted and unremitted earnings and withholding
taxes (2.7 ) 0.1 1.3
Tax on gains related to internal corporate reorganization
transactions (10.3 )
—
—
Unrecognized tax benefits (0.5 ) 0.1 0.6
Netherlands tax incentives 17.9 (18.5 ) (21.5 )
Foreign tax incentives 13.0 (3.2 ) (4.8 )
Effective tax rate 141.1 % (7.0 %) 6.3 % </t>
  </si>
  <si>
    <t>Principal Components of Deferred Tax Assets and Liabilities</t>
  </si>
  <si>
    <t xml:space="preserve">The principal components of deferred tax assets and liabilities are
presented below:
2016 2015
Operating loss and tax credit carryforwards 1,031 963
Accrued interest 432 545
Other accrued liabilities 107 147
Pensions 86 87
Stock Based Compensation 58 73
Restructuring 40 61
Receivables 36 11
Inventories (including purchase accounting basis difference) 27 (109 )
Other assets 10 9
Long-term debt
— 179
Total Gross Deferred Tax Assets 1,827 1,966
Valuation Allowance (127 ) (632 )
Total Net Deferred Tax Assets 1,700 1,334
Intangible assets (including purchase accounting basis
difference) (2,431 ) (2,952 )
Undistributed earnings of foreign subsidiaries (367 ) (359 )
Property, plant and equipment (including purchase accounting basis
difference) (134 ) (226 )
Total Deferred Tax Liabilities (2,932 ) (3,537 )
Net Deferred Tax Position (1,232 ) (2,203 ) </t>
  </si>
  <si>
    <t>Classification of Deferred Tax Assets and Liabilities in Consolidated Balance Sheets</t>
  </si>
  <si>
    <t xml:space="preserve">The classification of the deferred tax assets and liabilities in
the Company’s consolidated balance sheets is as follows:
2016 2015
Deferred tax assets within other current assets
— 26
Deferred tax assets within other non-current 427 69
Deferred tax liabilities within accrued liabilities
— (5 )
Deferred tax liabilities within non-current (1,659 ) (2,293 )
(1,232 ) (2,203 ) </t>
  </si>
  <si>
    <t>Expiration of Tax Loss Carryforwards</t>
  </si>
  <si>
    <t xml:space="preserve">At December 31, 2016 tax loss carryforwards of
$1,899 million (inclusive of $270 million of U.S. state tax
losses) will expire as follows:
Balance
December 31, Scheduled expiration
2016 2017 2018 2019 2020 2021 2022-2026 later unlimited
Tax loss carryforwards 1,899 26 10 29 10 1 947 290 586 </t>
  </si>
  <si>
    <t>Expiration of Tax Credit Carryforwards</t>
  </si>
  <si>
    <t xml:space="preserve">The Company also has tax credit carryforwards of $749 million
(excluding the effect of unrecognized tax benefits), which are
available to offset future tax, if any, and which will expire as
follows:
Balance
Scheduled expiration
2017 2018 2019 2020 2021 2022-2026 later unlimited
Tax credit carryforwards 749 1 8 12 32 18 336 282 60 </t>
  </si>
  <si>
    <t>Reconciliation of Unrecognized Tax Benefits</t>
  </si>
  <si>
    <t xml:space="preserve">A reconciliation of the beginning and ending amount of unrecognized
tax benefits is as follows:
2016 2015 2014
Balance as of January 1, 149 125 143
Assumed in the acquisition of Freescale
— 121
—
Decreases from activities which are held for sale (7 )
—
—
Increases from tax positions taken during prior periods 1 1
—
Decreases from tax positions taken during prior periods (3 ) (111 ) (21 )
Increases from tax positions taken during current period 10 15 3
Decreases relating to settlements with the tax authorities (4 ) (2 )
—
Balance as of December 31, 146 149 125 </t>
  </si>
  <si>
    <t>Earnings per Share (Tables)</t>
  </si>
  <si>
    <t>Computation of Earnings per Share (EPS)</t>
  </si>
  <si>
    <t>The computation of earnings per share (EPS) is presented in the
following table:
2016 2015 2014
Net income (loss) 259 1,599 607
Less: Net income (loss) attributable to non-controlling 59 73 68
Net income (loss) attributable to stockholders 200 1,526 539
Weighted average number of shares outstanding (after deduction of
treasury shares) during the year (in thousands) 338,477 239,764 237,954
Plus incremental shares from assumed conversion of:
Options 1) 5,582 6,194 6,753
Restricted Share Units, Performance Share Units and Equity
Rights 2) 3,548 4,158 3,902
Warrants 3)
—
—
—
Dilutive potential common share 9,130 10,352 10,655
Adjusted weighted average number of shares outstanding (after
deduction of treasury shares) during the year (in
thousands) 1) 347,607 250,116 248,609
EPS attributable to stockholders in $:
Basic net income (loss) 0.59 6.36 2.27
Diluted net income (loss) 0.58 6.10 2.17
1) Stock options to purchase up to
1.4 million shares of NXP’s common stock that were
outstanding in 2016 (2015: 0.7 million shares; 2014:
0.5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2) Unvested RSU’s, PSU’s and
equity rights of 0.9 million shares that were outstanding in
2016 (2015: 0.5 million shares; 2014: 1.2 million shares)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or the performance goal
has not been met.
3) Warrants to purchase up to
11.2 million shares of NXP’s common stock at a price of
$133.32 per share were outstanding in 2016 (2015: 11.2 million
shares at a price of $133.32; 2014: nil). Upon exercise, the
warrants will be net share settled. At the end of 2016 and 2015,
the warrants were not included in the computation of diluted EPS
because the warrants’ exercise price was greater than the
average fair market value of the common shares.</t>
  </si>
  <si>
    <t>Share-based Compensation (Tables)</t>
  </si>
  <si>
    <t>Schedule of Share-Based Compensation Expense</t>
  </si>
  <si>
    <t xml:space="preserve">Share-based compensation expense is included in the following line
items in our statement of operations:
2016 2015 2014
Cost of revenue 49 15 10
Research and development 123 45 20
Selling, general and administrative 166 156 103
338 216 133 </t>
  </si>
  <si>
    <t>Long Term Incentive Plans [Member]</t>
  </si>
  <si>
    <t>Summary of Stock Options and Changes</t>
  </si>
  <si>
    <t xml:space="preserve">Stock options Weighted average price in USD Weighted average Aggregate intrinsic
Outstanding at January 1, 2016 10,034,650 38.53
Granted 108,419 80.44
Exercised 2,734,739 32.12
Forfeited 239,678 54.81
Outstanding at December 31, 2016 7,168,652 41.07 6.0 408
Exercisable at December 31, 2016 4,857,680 30.97 5.5 326 </t>
  </si>
  <si>
    <t>Summary of Restricted Share Units</t>
  </si>
  <si>
    <t xml:space="preserve">Restricted share units
Shares
Weighted average grant
Outstanding at January 1, 2016 8,237,861 78.03
Granted 2,739,672 98.16
Vested 3,688,422 75.61
Forfeited 368,232 76.00
Outstanding at December 31, 2016 6,920,879 87.48 </t>
  </si>
  <si>
    <t>Long Term Incentive Plans [Member] | Financial Performance Conditions [Member]</t>
  </si>
  <si>
    <t>Summary of Performance Share Units</t>
  </si>
  <si>
    <t xml:space="preserve">Performance share units
Financial performance conditions
Shares
Weighted average grant in USD
Outstanding at January 1, 2016 775,324 49.68
Granted 32,716 82.53
Vested 398,951 30.00
Forfeited 375 49.60
Outstanding at December 31, 2016 408,714 71.52 </t>
  </si>
  <si>
    <t>Long Term Incentive Plans [Member] | Market Performance Conditions [Member]</t>
  </si>
  <si>
    <t xml:space="preserve">Market performance conditions
Shares
Weighted average grant in USD
Outstanding at January 1, 2016 1,905,269 26.85
Granted
—
—
Vested 1,580,086 27.28
Forfeited
—
—
Outstanding at December 31, 2016 325,183 38.63 </t>
  </si>
  <si>
    <t>Management Equity Stock Option Plan [Member]</t>
  </si>
  <si>
    <t xml:space="preserve">The following table summarizes the information about NXP’s
outstanding MEP Options and changes during 2016.
Stock options
Stock options Weighted average Weighted average Aggregate intrinsic
Outstanding at January 1, 2016 2,748,942 24.14
Granted
—
—
Exercised 214,670 29.64
Forfeited
—
—
Expired
—
—
Outstanding at December 31, 2016 2,534,272 23.67 1.7 177
Exercisable at December 31, 2016 2,534,272 23.67 1.7 177 </t>
  </si>
  <si>
    <t>Accounts Receivables, net (Tables)</t>
  </si>
  <si>
    <t xml:space="preserve">Accounts receivable are summarized as follows:
2016 2015
Accounts receivable from third parties 1,035 1,048
Allowance for doubtful accounts (2 ) (1 )
1,033 1,047 </t>
  </si>
  <si>
    <t>Inventories, Net (Tables)</t>
  </si>
  <si>
    <t xml:space="preserve">Inventories are summarized as follows:
2016 2015
Raw materials 52 66
Work in process 854 1,376
Finished goods 207 437
1,113 1,879 </t>
  </si>
  <si>
    <t>Property, Plant and Equipment, Net (Tables)</t>
  </si>
  <si>
    <t xml:space="preserve">The following table presents details of the Company’s
property, plant and equipment, net of accumulated depreciation:
Useful Life (in years) 2016 2015
Land 111 160
Buildings 9 to 50 1,153 854
Machinery and installations 2 to 10 3,006 4,156
Other Equipment 1 to 5 278 227
Prepayments and construction in progress 118 108
4,666 5,505
Less accumulated depreciation (2,314 ) (2,583 )
Property, plant and equipment, net of accumulated depreciation 2,352 2,922 </t>
  </si>
  <si>
    <t>Identified Intangible Assets (Tables)</t>
  </si>
  <si>
    <t>Summary of Changes in Identified Intangible Assets</t>
  </si>
  <si>
    <t xml:space="preserve">The changes in identified intangible assets were as follows:
Total Other intangible Software
Balance as of January 1, 2015:
Cost 1,866 1,715 151
Accumulated amortization/impairment (1,293 ) (1,207 ) (86 )
Book value 573 508 65
Changes in book value:
Acquisitions/additions 8,551 8,543 8
Transfer to assets held for sale (38 ) (38 )
—
Amortization (255 ) (229 ) (26 )
Translation differences (41 ) (35 ) (6 )
Total changes 8,217 8,241 (24 )
Balance as of December 31, 2015:
Cost 9,978 9,832 146
Accumulated amortization/impairment (1,188 ) (1,083 ) (105 )
Book value 8,790 8,749 41
Changes in book value:
Acquisitions/additions 299 289 10
Transfer to assets held for sale (138 ) (138 )
—
Amortization (1,507 ) (1,483 ) (24 )
Impairment (89 ) (89 )
—
Translation differences (12 ) (10 ) (2 )
Total changes (1,447 ) (1,431 ) (16 )
Balance as of December 31, 2016:
Cost 9,512 9,397 115
Accumulated amortization/impairment (2,169 ) (2,079 ) (90 )
Book value 7,343 7,318 25 </t>
  </si>
  <si>
    <t>Summary of Identified Intangible Assets</t>
  </si>
  <si>
    <t>Identified intangible assets as of December 31, 2016 and 2015
respectively were composed of the following:
December 31, 2016 December 31, 2015
Gross carrying Accumulated Gross carrying Accumulated
IPR&amp;D 1) 1,380
— 2,016
—
Marketing-related 81 (18 ) 119 (18 )
Customer-related 1,146 (322 ) 1,287 (224 )
Technology-based 6,790 (1,739 ) 6,410 (841 )
9,397 (2,079 ) 9,832 (1,083 )
Software 115 (90 ) 146 (105 )
Identified intangible assets 9,512 (2,169 ) 9,978 (1,188 )
1) IPR&amp;D is not subject to
amortization until completion or abandonment of the associated
research and development effort.</t>
  </si>
  <si>
    <t>Other Intangible Assets [Member]</t>
  </si>
  <si>
    <t>Schedule of Estimated Amortization Expense for Intangible Assets, Excluding Software</t>
  </si>
  <si>
    <t xml:space="preserve">The estimated amortization expense for these identified intangible
assets, excluding software, for each of the five succeeding years
is:
2017 1,423
2018 1,432
2019 1,472
2020 1,190
2021 462 </t>
  </si>
  <si>
    <t>Goodwill (Tables)</t>
  </si>
  <si>
    <t>Schedule of Changes in Goodwill</t>
  </si>
  <si>
    <t xml:space="preserve">The changes in goodwill in 2016 and 2015 were as follows:
2016 2015
Balances as of January 1
Cost 9,414 2,328
Accumulated impairment (186 ) (207 )
Book value 9,228 2,121
Changes in book value:
Acquisitions 14 7,464
Purchase accounting adjustments related to Freescale
acquisition (25 )
—
Transfer to assets held for sale (349 ) (179 )
Translation differences (25 ) (178 )
Total changes (385 ) 7,107
Balances as of December 31
Cost 9,029 9,414
Accumulated impairment (186 ) (186 )
Book value 8,843 9,228 </t>
  </si>
  <si>
    <t>Postretirement Benefit Plans (Tables)</t>
  </si>
  <si>
    <t>Summary of PME Multi-Employer Plan</t>
  </si>
  <si>
    <t xml:space="preserve">PME multi-employer plan 2016 2015 2014
NXP’s contributions to the plan 36 37 48
(including employees’ contributions) 4 4 4
Average number of NXP’s active employees participating in the
plan 2,415 2,668 2,881
NXP’s contribution to the plan exceeded more than 5 percent
of the total contribution (as of December 31 of the plan’s
year end) No No No </t>
  </si>
  <si>
    <t>Summary of Changes in Pension Benefit Obligations and Defined-Benefit Pension Plan Assets</t>
  </si>
  <si>
    <t xml:space="preserve">The table below provides a summary of the changes in the pension
benefit obligations and defined-benefit pension plan assets for
2016 and 2015, associated with the Company’s dedicated plans,
and a reconciliation of the funded status of these plans to the
amounts recognized in the consolidated balance sheets.
2016 2015
Projected benefit obligation
Projected benefit obligation at beginning of year 561 447
Service cost 17 12
Interest cost 14 11
Actuarial (gains) and losses 53 (18 )
Curtailments and settlements (15 ) (16 )
Benefits paid (21 ) (14 )
Pension liabilities held-for-sale (28 )
—
Benefit obligation assumed in acquisitions
— 177
Exchange rate differences (17 ) (38 )
Projected benefit obligation at end of year 564 561
Plan assets
Fair value of plan assets at beginning of year 190 157
Actual return on plan assets 3 7
Employer contributions 21 10
Curtailments and settlements (15 ) (12 )
Benefits paid (21 ) (14 )
Pension assets held-for-sale (2 )
—
Plan assets acquired in acquisitions
— 56
Exchange rate differences (4 ) (14 )
Fair value of plan assets at end of year 172 190
Funded status (392 ) (371 )
Classification of the funded status is as follows
- Prepaid pension cost within other non-current
— 4
- Accrued pension cost within other non-current (380 ) (368 )
- Accrued pension cost within accrued liabilities (12 ) (7 )
Total (392 ) (371 )
Accumulated benefit obligation
Accumulated benefit obligation for all Company-dedicated benefit
pension plans 524 518
Plans with assets less than accumulated benefit
obligation
Funded plans with assets less than accumulated benefit
obligation
- Fair value of plan assets 171 73
- Accumulated benefit obligations 327 209
- Projected benefit obligations 357 243
Unfunded plans
- Accumulated benefit obligations 195 196
- Projected benefit obligations 204 204
Amounts recognized in accumulated other comprehensive income
(before tax)
Total AOCI at beginning of year 42 70
- Net actuarial loss (gain) 54 (21 )
- Exchange rate differences (5 ) (7 )
Total AOCI at end of year 91 42 </t>
  </si>
  <si>
    <t>Summary of Weighted Average Assumptions Used to Calculate Projected Benefit Obligations and Net Periodic Pension Cost</t>
  </si>
  <si>
    <t xml:space="preserve">The weighted average assumptions used to calculate the projected
benefit obligations were as follows:
2016 2015
Discount rate 2.0 % 2.5 %
Rate of compensation increase 1.9 % 2.2 %
The weighted average assumptions used to calculate the net periodic
pension cost were as follows:
2016 2015 2014
Discount rate 2.5 % 2.6 % 3.7 %
Expected returns on plan assets 3.5 % 4.2 % 4.2 %
Rate of compensation increase 2.2 % 1.8 % 2.3 % </t>
  </si>
  <si>
    <t>Components of Net Periodic Pension Costs</t>
  </si>
  <si>
    <t xml:space="preserve">The components of net periodic pension costs were as follows:
2016 2015 2014
Service cost 17 12 10
Interest cost on the projected benefit obligation 14 11 13
Expected return on plan assets (6 ) (6 ) (7 )
Amortization of net (gain) loss 2 3 (1 )
Curtailments &amp; settlements (1 ) (6 )
—
Other
— 2
—
Net periodic cost 26 16 15 </t>
  </si>
  <si>
    <t>Summary of Actual Pension Plan Assets Allocation and Classification</t>
  </si>
  <si>
    <t xml:space="preserve">The actual pension plan asset allocation at December 31, 2016
and 2015 is as follows:
2016 2015
Asset category:
Equity securities 29 % 29 %
Debt securities 52 % 55 %
Insurance contracts 7 % 6 %
Other 12 % 10 %
100 % 100 %
The following table summarizes the classification of these
assets.
2016 2015
Level I Level II Level III Level I Level II Level III
Equity securities
— 48
—
— 49
—
Debt securities 9 72
— 7 81
—
Insurance contracts
— 12
—
— 12
—
Other 5 11 4 3 10 3
14 143 4 10 152 3 </t>
  </si>
  <si>
    <t>Summary of Estimated Future Pension Benefit Payments</t>
  </si>
  <si>
    <t xml:space="preserve">The following benefit payments are expected to be made (including
those for funded plans):
2017 21
2018 16
2019 17
2020 18
2021 20
Years 2022-2026 128 </t>
  </si>
  <si>
    <t>Debt (Tables)</t>
  </si>
  <si>
    <t>Schedule of Short-Term Debt</t>
  </si>
  <si>
    <t>Short-term debt
2016 2015
Short-term bank borrowings
— 6
Current portion of long-term debt (*) 421 550
Total 421 556
(*) Net of adjustment for debt issuance
costs.</t>
  </si>
  <si>
    <t>Summary of Outstanding Long-Term Debt</t>
  </si>
  <si>
    <t xml:space="preserve">The following table summarizes the outstanding long-term debt as of
December 31, 2016 and 2015:
2016 2015
Maturities Amount Effective Amount Effective
Floating-rate term loan Mar, 2017 388 2.770 392 2.750
Floating-rate term loan Jan, 2020 387 3.270 391 3.250
Floating-rate term loan Dec, 2020 1,436 3.270 2,700 3.750
Fixed-rate 3.5% senior unsecured notes Sep, 2016
—
— 500 3.500
Fixed-rate 3.75% senior unsecured notes Jun, 2018 750 3.750 750 3.750
Fixed-rate 4.125% senior unsecured notes Jun, 2020 600 4.125 600 4.125
Fixed-rate 4.125% senior unsecured notes Jun, 2021 1,350 4.125
—
—
Fixed-rate 5.75% senior unsecured notes Feb, 2021 500 5.750 500 5.750
Fixed-rate 5% senior secured notes May, 2021
—
— 500 5.000
Fixed-rate 3.875% senior unsecured notes Sep, 2022 1,000 3.875
—
—
Fixed-rate 6% senior secured notes Jan, 2022
—
— 960 6.000
Fixed-rate 4.625% senior unsecured notes Jun, 2022 400 4.625 400 4.625
Fixed-rate 5.75% senior unsecured notes Mar, 2023 500 5.750 500 5.750
Fixed-rate 4.625% senior unsecured notes Jun, 2023 900 4.625
—
—
Fixed-rate 1% cash convertible notes Dec, 2019 1,150 1.000 1,150 1.000
Floating-rate revolving credit facility Dec, 2020
—
—
—
—
Total principal 9,361 9,343
Liabilities arising from capital lease transactions 15 31
Unamortized discounts, premiums and debtissuance costs (61 ) (82 )
Fair value of embedded cash conversion option (128 ) (167 )
Purchase accounting fair value adjustmentFreescale Senior Secured
Notes
— 81
Total debt, including unamortized discounts,premiums, debt issuance
costs and fair value adjustments 9,187 9,206
Current portion of long-term debt (421 ) (550 )
Long-term debt 8,766 8,656 </t>
  </si>
  <si>
    <t>Schedule of Long-Term Debt</t>
  </si>
  <si>
    <t>Range of Average Principal 2016 Due in Due Due after Average (in years) Principal
USD notes 2.8%-5.8% 4.1 % 8,211 406 7,805 2,800 4.2 8,193
2019 Cash Convertible Senior Notes 1.0%-1.0% 1.0 % 1,150
— 1,150
— 2.9 1,150
Revolving Credit Facility (1)
—
—
—
—
—
—
—
—
Bank borrowings
—
—
—
—
—
—
—
—
Liabilities arising from capital lease transactions 2.5%-13.8% 3.0 % 15 15
—
— 1.3 31
3.7 % 9,376 421 8,955 2,800 4.1 9,374
(1) We do not have any borrowings under
the $600 million Revolving Credit Facility as of
December 31, 2016.</t>
  </si>
  <si>
    <t>Principal Amounts of Long-Term Debt</t>
  </si>
  <si>
    <t>As of December 31, 2016, the following principal amounts of
long-term debt are due in the next 5 years:
2017 421
2018 768
2019 1,167
2020 2,370
2021 1,850
Due after 5 years 2,800
9,376</t>
  </si>
  <si>
    <t>Summary of Principal Amount, Unamortized Debt Discount and Net Carrying Amount of Liability Component</t>
  </si>
  <si>
    <t xml:space="preserve">The principal amount, unamortized debt discount and net carrying
amount of the liability component of the 2019 Cash Convertible
Senior Notes as of December 31, 2016 and 2015 was as
follows:
(in millions)
As of December 31
2016 2015
Principal amount of 2019 Cash Convertible Senior Notes 1,150 1,150
Unamortized debt discount of 2019 Cash Convertible Senior Notes 136 178
Net liability of 2019 Cash Convertible Senior Notes 1,014 972 </t>
  </si>
  <si>
    <t>Summary of Effective Interest Rate, Contractual Interest Expense and Amortization of Debt Discount</t>
  </si>
  <si>
    <t xml:space="preserve">The effective interest rate, contractual interest expense and
amortization of debt discount for the 2019 Cash Convertible Senior
Notes for fiscal 2016 and 2015 were as follows:
(in millions, except percentage) 2016 2015
Effective interest rate 5.14 % 5.14 %
Contractual interest expense 12 12
Amortization of debt discount 40 38 </t>
  </si>
  <si>
    <t>Commitments and Contingencies (Tables)</t>
  </si>
  <si>
    <t>Schedule of Future Minimum Lease Payments for Operating Leases</t>
  </si>
  <si>
    <t xml:space="preserve">Future minimum
lease payments under operating leases are as follows:
2017 33
2018 23
2019 17
2020 12
2021 5
Thereafter 23
Total future minimum leases payments 113 </t>
  </si>
  <si>
    <t>Stockholders' Equity (Tables)</t>
  </si>
  <si>
    <t>Schedule of Transactions from Employee Option and Share Plans</t>
  </si>
  <si>
    <t xml:space="preserve">The following transactions took place resulting from employee
option and share plans in 2016:
2016
Total shares in treasury at beginning of year 3,998,982
Total cost 342
Shares acquired under repurchase program 15,537,868
Average price in $ per share 82.36
Amount paid 1,280
Shares delivered 8,926,870
Average price in $ per share 79.25
Amount received 115
Total shares in treasury at end of year 10,609,980
Total cost 915 </t>
  </si>
  <si>
    <t>Accumulated Other Comprehensive Income (Loss) (Tables)</t>
  </si>
  <si>
    <t>Schedule of Accumulated Other Comprehensive Income (Loss), Net of Tax</t>
  </si>
  <si>
    <t xml:space="preserve">The after-tax
Net Currency Change in fair Net actuarial Unrealized available-for sale Accumulated Other
As of December 31, 2014 (331 ) 627 (2 ) (85 ) 1 210
Other comprehensive income (loss) before reclassifications (190 ) 131 (2 ) 28 (1 ) (34 )
Amounts reclassified out of accumulated other comprehensive income
(loss)
—
— 2
—
— 2
Tax effects
—
—
— 3
— 3
Other comprehensive income (loss) (190 ) 131
— 31 (1 ) (29 )
As of December 31, 2015 (521 ) 758 (2 ) (54 )
— 181
Reclassification 521 (521 )
—
Other comprehensive income (loss) before reclassifications
— (124 )
— (22 ) 6 (140 )
Amounts reclassified out of accumulated other comprehensive income
(loss)
—
— (1 )
—
— (1 )
Tax effects
—
— 1 (5 ) (2 ) (6 )
Other comprehensive income (loss)
— (124 )
— (27 ) 4 (147 )
As of December 31, 2016
— 113 (2 ) (81 ) 4 34 </t>
  </si>
  <si>
    <t>Related-party Transactions (Tables)</t>
  </si>
  <si>
    <t>Schedule of Amounts Related to Revenue and Expenses Incurred in Transactions</t>
  </si>
  <si>
    <t xml:space="preserve">The following table presents the amounts related to revenue and
expenses incurred in transactions with these related parties:
2016 2015 2014
Revenue 59 8 11
Purchase of goods and services 116 85 103 </t>
  </si>
  <si>
    <t>Schedule of Amounts Related to Receivable and Payable Balances with Related Parties</t>
  </si>
  <si>
    <t xml:space="preserve">The following table presents the amounts related to receivable and
payable balances with these related parties:
2016 2015
Receivables 13 24
Payables 29 24 </t>
  </si>
  <si>
    <t>Fair Value of Financial Assets and Liabilities (Tables)</t>
  </si>
  <si>
    <t>Summary of Estimated Fair Value and Carrying Amount of Financial Instruments Measured on a Recurring Basis</t>
  </si>
  <si>
    <t>The following table summarizes the estimated fair value and
carrying amount of our financial instruments measured on a
recurring basis:
December 31, 2016 December 31, 2015
Fair value Carrying Estimated Carrying Estimated
Assets:
Notes hedges 3 1) 258 258 241 241
Other financial assets 2 40 40 47 47
Derivative instruments-assets 2 3 3 2 2
Liabilities:
Short-term debt 2 (15 ) (15 ) (22 ) (22 )
Short-term debt (bonds) 2 (406 ) (406 ) (534 ) (535 )
Long-term debt (bonds) 2 (7,752 ) (8,011 ) (7,669 ) (7,723 )
2019 Cash Convertible Senior Notes 2 (1,014 ) (1,310 ) (972 ) (1,260 )
Other long-term debt 2 (1 ) (1 ) (15 ) (15 )
Notes Embedded Conversion Derivative 3 1) (258 ) (258 ) (241 ) (241 )
Warrants 2
—
— (168 ) (168 )
Derivative instruments-liabilities 2 (6 ) (6 ) (4 ) (4 )
1) During the fourth quarter of 2016,
the Notes hedges and the Notes Embedded Conversion Derivative were
transferred from level 2 to level 3 of the fair value
hierarchy.</t>
  </si>
  <si>
    <t>Segments and Geographical Information (Tables)</t>
  </si>
  <si>
    <t>Segment Information</t>
  </si>
  <si>
    <t>Detailed information by segment for the years 2016, 2015 and 2014
is presented in the following tables.
Revenue 2016 2015 2014
HPMS 8,086 4,720 4,208
SP 1,220 1,241 1,275
Corporate and Other (1) 192 140 164
9,498 6,101 5,647
Operating income (loss) 2016 2015 2014
HPMS (302 ) 1,885 983
SP 268 264 120
Corporate and Other (1) (116 ) (134 ) (54 )
(150 ) 2,015 1,049
(1) Corporate and Other is not a segment
under ASC 280 “Segment Reporting”. Corporate and Other
includes revenue related to Manufacturing Operations, unallocated
expenses not related to any specific business segment and corporate
restructuring charges.</t>
  </si>
  <si>
    <t>Goodwill Assigned to Segments</t>
  </si>
  <si>
    <t>Goodwill assigned to segments
Cost at January 1, Acquisitions Transfer to asset held for Translation Cost at
HPMS 8,769 14 (6 ) (49 ) 8,728
SP 373
— (343 ) 2 32
Corporate and Other (1) 272
—
— (3 ) 269
9,414 14 (349 ) (50 ) 9,029
See note 3 for further information regarding the acquisition of
Freescale.
Accumulated Translation differences Accumulated
HPMS (154 )
— (154 )
SP (32 )
— (32 )
Corporate and Other (1)
—
—
—
(186 )
— (186 )
(1) Corporate and Other is not a segment
under ASC 280 “Segment Reporting”.</t>
  </si>
  <si>
    <t>Geographical Segment Report</t>
  </si>
  <si>
    <t>Geographical Information
Revenue (1)
Property, plant and equipment
2016 2015 2014 2016 2015 2014
China 3,882 3,135 2,756 251 360 116
Netherlands 285 177 171 183 161 169
United States 906 415 396 922 1,115 5
Singapore 984 526 452 166 186 200
Germany 623 392 450 52 98 80
Japan 550 316 245 1 2 1
South Korea 369 268 287
— 1 1
Malaysia 231 41 47 378 473 79
Other countries 1,668 831 843 399 526 472
9,498 6,101 5,647 2,352 2,922 1,123
(1) Revenue attributed to geographic
areas is based on the customer’s shipped-to</t>
  </si>
  <si>
    <t>The Company - Additional Information (Detail) - USD ($) $ / shares in Units, $ in Millions</t>
  </si>
  <si>
    <t>Feb. 06, 2017</t>
  </si>
  <si>
    <t>Oct. 27, 2016</t>
  </si>
  <si>
    <t>Dec. 07, 2015</t>
  </si>
  <si>
    <t>Business Acquisition [Line Items]</t>
  </si>
  <si>
    <t>Early termination agreement fee</t>
  </si>
  <si>
    <t>Subsequent Event [Member] | SP [Member] | Disposal Group, Held-for-sale, Not Discontinued Operations [Member]</t>
  </si>
  <si>
    <t>Cash proceeds</t>
  </si>
  <si>
    <t>Qualcomm [Member]</t>
  </si>
  <si>
    <t>Tender offer to acquire issued and outstanding common shares, per share</t>
  </si>
  <si>
    <t>Tender offer equity ownership interest percentage</t>
  </si>
  <si>
    <t>80.00%</t>
  </si>
  <si>
    <t>95.00%</t>
  </si>
  <si>
    <t>Payments to acquire business</t>
  </si>
  <si>
    <t>Qualcomm [Member] | Minimum [Member]</t>
  </si>
  <si>
    <t>Tender offer minimum contingent equity ownership interest threshold percentage</t>
  </si>
  <si>
    <t>70.00%</t>
  </si>
  <si>
    <t>Freescale Semiconductor, Ltd. [Member]</t>
  </si>
  <si>
    <t>Business acquisition date</t>
  </si>
  <si>
    <t>Dec. 7,
		2015</t>
  </si>
  <si>
    <t>Significant Accounting Policies - Exchange Rates for U.S. Dollars into Euros Applicable for Translation of NXP's Financial Statements (Detail) - € / $</t>
  </si>
  <si>
    <t>Period End [Member]</t>
  </si>
  <si>
    <t>Financial Statement Details [Line Items]</t>
  </si>
  <si>
    <t>Exchange rates for U.S. dollars into euros</t>
  </si>
  <si>
    <t>Average [Member]</t>
  </si>
  <si>
    <t>Maximum [Member]</t>
  </si>
  <si>
    <t>Minimum [Member]</t>
  </si>
  <si>
    <t>The average of the noon-buying rate at the end of each fiscal month during the period presented.</t>
  </si>
  <si>
    <t>Significant Accounting Policies - Additional Information (Detail) - USD ($)</t>
  </si>
  <si>
    <t>Significant Accounting Policies [Line Items]</t>
  </si>
  <si>
    <t>Gross notional amount</t>
  </si>
  <si>
    <t>Minimum employment period for recognizing termination benefits</t>
  </si>
  <si>
    <t>60 days</t>
  </si>
  <si>
    <t>Percentage of income tax benefit recognized</t>
  </si>
  <si>
    <t>50.00%</t>
  </si>
  <si>
    <t>Percentage of fair value of plan assets</t>
  </si>
  <si>
    <t>10.00%</t>
  </si>
  <si>
    <t>Distributors Concentration Risk [Member] | Distributor A [Member] | Sales Revenue, Net [Member]</t>
  </si>
  <si>
    <t>Percentage of revenue from a single external customer</t>
  </si>
  <si>
    <t>13.00%</t>
  </si>
  <si>
    <t>14.00%</t>
  </si>
  <si>
    <t>Distributors Concentration Risk [Member] | Distributor B [Member] | Sales Revenue, Net [Member]</t>
  </si>
  <si>
    <t>Attributable to hedged risk</t>
  </si>
  <si>
    <t>125.00%</t>
  </si>
  <si>
    <t>Minimum Threshold For Disclosure [Member] | Distributors Concentration Risk [Member] | Distributor B [Member] | Sales Revenue, Net [Member]</t>
  </si>
  <si>
    <t>Minimum Threshold For Disclosure [Member] | Distributors Concentration Risk [Member] | Other Distributor [Member] | Sales Revenue, Net [Member]</t>
  </si>
  <si>
    <t>Minimum Threshold For Disclosure [Member] | Distributors Concentration Risk [Member] | OEMs [Member] | Sales Revenue, Net [Member]</t>
  </si>
  <si>
    <t>Stock Options [Member]</t>
  </si>
  <si>
    <t>Vesting period</t>
  </si>
  <si>
    <t>4 years</t>
  </si>
  <si>
    <t>Restricted Share Units [Member]</t>
  </si>
  <si>
    <t>3 years</t>
  </si>
  <si>
    <t>Performance Share Units [Member] | Minimum [Member]</t>
  </si>
  <si>
    <t>1 year</t>
  </si>
  <si>
    <t>Performance Share Units [Member] | Maximum [Member]</t>
  </si>
  <si>
    <t>Significant Accounting Policies - Gross Notional Amounts by Currency (Detail) - USD ($)</t>
  </si>
  <si>
    <t>Derivative Instruments and Hedging Activities Disclosures [Line Items]</t>
  </si>
  <si>
    <t>Euro [Member]</t>
  </si>
  <si>
    <t>Chinese Renminbi [Member]</t>
  </si>
  <si>
    <t>Japanese Yen [Member]</t>
  </si>
  <si>
    <t>Malaysian Ringgit [Member]</t>
  </si>
  <si>
    <t>Taiwan Dollar [Member]</t>
  </si>
  <si>
    <t>Thai Baht [Member]</t>
  </si>
  <si>
    <t>Other [Member]</t>
  </si>
  <si>
    <t>Acquisitions and Divestments - Additional Information (Detail) $ / shares in Units, $ in Millions</t>
  </si>
  <si>
    <t>Aug. 08, 2016USD ($)</t>
  </si>
  <si>
    <t>Dec. 07, 2015USD ($)$ / sharesshares</t>
  </si>
  <si>
    <t>Feb. 28, 2015</t>
  </si>
  <si>
    <t>Dec. 31, 2016USD ($)Business</t>
  </si>
  <si>
    <t>Dec. 31, 2014Business</t>
  </si>
  <si>
    <t>Number of material divestments | Business</t>
  </si>
  <si>
    <t>Purchase price allocation to goodwill</t>
  </si>
  <si>
    <t>Purchase price allocation to other intangible assets</t>
  </si>
  <si>
    <t>Other intangible assets, amortization period</t>
  </si>
  <si>
    <t>5 years</t>
  </si>
  <si>
    <t>Number of acquisitions and divestments | Business</t>
  </si>
  <si>
    <t>JianGuang Asset Management Co. Ltd. [Member] | Bipolar Power Business [Member]</t>
  </si>
  <si>
    <t>Equity method investment ownership percentage</t>
  </si>
  <si>
    <t>49.00%</t>
  </si>
  <si>
    <t>Divestments closing date</t>
  </si>
  <si>
    <t>Nov. 9,
		2015</t>
  </si>
  <si>
    <t>JianGuang Asset Management Co. Ltd. [Member] | Bipolar Power and RF Power Businesses [Member] | Other Income (Expense) [Member]</t>
  </si>
  <si>
    <t>Gain (loss) on sale of business</t>
  </si>
  <si>
    <t>Purchase price allocation to inventories</t>
  </si>
  <si>
    <t>Purchase price allocation to tangible fixed assets</t>
  </si>
  <si>
    <t>Purchase price</t>
  </si>
  <si>
    <t>Number of shares issuable for each ordinary share of acquiree | shares</t>
  </si>
  <si>
    <t>Cash consideration payable for each ordinary share of acquiree | $ / shares</t>
  </si>
  <si>
    <t>Acquisition related transaction costs</t>
  </si>
  <si>
    <t>Deferred taxes, purchase accounting adjustment</t>
  </si>
  <si>
    <t>Accounts payable, accrued liabilities and other current liabilities, purchase accounting adjustment</t>
  </si>
  <si>
    <t>Inventories, net, purchase accounting adjustment</t>
  </si>
  <si>
    <t>Goodwill, purchase accounting adjustment</t>
  </si>
  <si>
    <t>Purchase price allocation net liabilities assumed</t>
  </si>
  <si>
    <t>Freescale Semiconductor, Ltd. [Member] | Minimum [Member]</t>
  </si>
  <si>
    <t>Estimated useful lives of identified intangible assets</t>
  </si>
  <si>
    <t>Freescale Semiconductor, Ltd. [Member] | Maximum [Member]</t>
  </si>
  <si>
    <t>19 years</t>
  </si>
  <si>
    <t>Bluetooth Low Energy and Wearable Businesses and Athena SCS Limited [Member]</t>
  </si>
  <si>
    <t>Purchase price consideration</t>
  </si>
  <si>
    <t>Bluetooth Low Energy and Wearable Businesses and Athena SCS Limited [Member] | Core Technology [Member]</t>
  </si>
  <si>
    <t>Bluetooth Low Energy and Wearable Businesses and Athena SCS Limited [Member] | Existing Technology [Member]</t>
  </si>
  <si>
    <t>Bluetooth Low Energy and Wearable Businesses and Athena SCS Limited [Member] | In-Process Research and Development [Member]</t>
  </si>
  <si>
    <t>Bluetooth Low Energy and Wearable Businesses and Athena SCS Limited [Member] | Maximum [Member] | Core Technology [Member]</t>
  </si>
  <si>
    <t>14 years</t>
  </si>
  <si>
    <t>Bluetooth Low Energy and Wearable Businesses and Athena SCS Limited [Member] | Maximum [Member] | Existing Technology [Member]</t>
  </si>
  <si>
    <t>Other Acquisition [Member]</t>
  </si>
  <si>
    <t>Other Acquisition [Member] | Core Technology [Member]</t>
  </si>
  <si>
    <t>7 years</t>
  </si>
  <si>
    <t>Other Acquisition [Member] | Existing Technology [Member]</t>
  </si>
  <si>
    <t>2 years</t>
  </si>
  <si>
    <t>Acquisitions and Divestments - Schedule of Total Purchase Price (Detail) - Freescale Semiconductor, Ltd. [Member] $ in Millions</t>
  </si>
  <si>
    <t>Dec. 07, 2015USD ($)</t>
  </si>
  <si>
    <t>Cash payment of $6.25 per Freescale common share</t>
  </si>
  <si>
    <t>Total purchase price</t>
  </si>
  <si>
    <t>Total value of NXP shares delivered</t>
  </si>
  <si>
    <t>Restricted Share Units and Performance Based Restricted Share Units [Member]</t>
  </si>
  <si>
    <t>Acquisitions and Divestments - Schedule of Total Purchase Price (Parenthetical) (Detail)</t>
  </si>
  <si>
    <t>Dec. 07, 2015$ / shares</t>
  </si>
  <si>
    <t>Cash consideration payable for each ordinary share of acquiree</t>
  </si>
  <si>
    <t>Acquisitions and Divestments - Allocation of Purchase Price (Detail) - Freescale Semiconductor, Ltd. [Member] $ in Millions</t>
  </si>
  <si>
    <t>Estimated fair value of net tangible assets acquired and liabilities assumed:</t>
  </si>
  <si>
    <t>Accounts receivable, net</t>
  </si>
  <si>
    <t>Accounts payable, accrued liabilities and other current liabilities</t>
  </si>
  <si>
    <t>Deferred taxes</t>
  </si>
  <si>
    <t>Other long-term liabilities</t>
  </si>
  <si>
    <t>Estimated fair value of net tangible assets acquired and liabilities assumed</t>
  </si>
  <si>
    <t>Acquisitions and Divestments - Fair Value (and Useful Lives) of Identified Intangible Assets Acquired (Detail) - USD ($) $ in Millions</t>
  </si>
  <si>
    <t>Acquired Finite And Indefinite Lived Intangible Assets [Line Items]</t>
  </si>
  <si>
    <t>Finite-lived intangible asset</t>
  </si>
  <si>
    <t>Identified intangible assets acquired excluding goodwill</t>
  </si>
  <si>
    <t>In-Process Research and Development [Member]</t>
  </si>
  <si>
    <t>Indefinite lived intangible asset</t>
  </si>
  <si>
    <t>Customer-related [Member]</t>
  </si>
  <si>
    <t>Developed Technology [Member]</t>
  </si>
  <si>
    <t>Sales Order Backlog [Member]</t>
  </si>
  <si>
    <t>Trade Names [Member]</t>
  </si>
  <si>
    <t>Acquisitions and Divestments - Fair Value (and Useful Lives) of Identified Intangible Assets Acquired (Parenthetical) (Detail)</t>
  </si>
  <si>
    <t>Finite-lived intangible asset, useful life</t>
  </si>
  <si>
    <t>Acquisitions and Divestments - Schedule of Pro Forma Financial Information Presents Combined Consolidated Results of Operations (Detail) - USD ($) $ / shares in Units, $ in Millions</t>
  </si>
  <si>
    <t>Net income (loss) per common share attributable to stockholders:</t>
  </si>
  <si>
    <t>Assets Held for Sale - Additional Information (Detail) - USD ($) $ in Millions</t>
  </si>
  <si>
    <t>Income Statement, Balance Sheet and Additional Disclosures by Disposal Groups, Including Discontinued Operations [Line Items]</t>
  </si>
  <si>
    <t>SP [Member] | Disposal Group, Held-for-sale, Not Discontinued Operations [Member] | Subsequent Event [Member]</t>
  </si>
  <si>
    <t>Assets Held for Sale - Summary of Carrying Value of Assets and Liabilities Held for Sale (Detail) - Disposal Group, Held-for-sale, Not Discontinued Operations [Member] $ in Millions</t>
  </si>
  <si>
    <t>Trade accounts receivable, net</t>
  </si>
  <si>
    <t>Other assets</t>
  </si>
  <si>
    <t>Trade accounts payable</t>
  </si>
  <si>
    <t>Accrued and other liabilities</t>
  </si>
  <si>
    <t>Supplemental Financial Information - Depreciation, Amortization and Impairment (Detail) - USD ($) $ in Millions</t>
  </si>
  <si>
    <t>Property, Plant and Equipment [Line Items]</t>
  </si>
  <si>
    <t>Depreciation of property, plant and equipment</t>
  </si>
  <si>
    <t>Amortization of intangible assets</t>
  </si>
  <si>
    <t>Depreciation, amortization and impairment</t>
  </si>
  <si>
    <t>Computer Software, Intangible Asset [Member]</t>
  </si>
  <si>
    <t>Includes impairment charges relative to IPR&amp;amp;D, which was acquired as part of the acquisition of Freescale of $89 million for 2016.</t>
  </si>
  <si>
    <t>Supplemental Financial Information - Depreciation, Amortization and Impairment (Parenthetical) (Detail) $ in Millions</t>
  </si>
  <si>
    <t>Freescale Semiconductor, Ltd. [Member] | In-Process Research and Development [Member]</t>
  </si>
  <si>
    <t>Impairment charges</t>
  </si>
  <si>
    <t>Supplemental Financial Information - Other Income (Expense) (Detail) - USD ($) $ in Millions</t>
  </si>
  <si>
    <t>Result on disposal of businesses</t>
  </si>
  <si>
    <t>Result on disposal of properties</t>
  </si>
  <si>
    <t>Other income (expense), net</t>
  </si>
  <si>
    <t>Supplemental Financial Information - Financial Income (Expense) (Detail) - USD ($) $ in Millions</t>
  </si>
  <si>
    <t>Supplemental Income Statement Elements [Abstract]</t>
  </si>
  <si>
    <t>Interest income</t>
  </si>
  <si>
    <t>Interest expense</t>
  </si>
  <si>
    <t>Total interest expense, net</t>
  </si>
  <si>
    <t>Net gain (loss) on extinguishment of debt</t>
  </si>
  <si>
    <t>Foreign exchange rate results</t>
  </si>
  <si>
    <t>Change in fair value of the warrant liability</t>
  </si>
  <si>
    <t>Miscellaneous financing costs/income, net</t>
  </si>
  <si>
    <t>Total other financial income (expense)</t>
  </si>
  <si>
    <t>Supplemental Financial Information - Additional Information (Detail) - USD ($)</t>
  </si>
  <si>
    <t>Dec. 31, 2013</t>
  </si>
  <si>
    <t>Supplemental Financial Information [Line Items]</t>
  </si>
  <si>
    <t>Net investment in U.S. dollar functional currency</t>
  </si>
  <si>
    <t>SSMC [Member]</t>
  </si>
  <si>
    <t>Dividend distribution</t>
  </si>
  <si>
    <t>TSMC [Member]</t>
  </si>
  <si>
    <t>Dividend percentage to joint venture</t>
  </si>
  <si>
    <t>38.80%</t>
  </si>
  <si>
    <t>ASMC [Member]</t>
  </si>
  <si>
    <t>Quoted market price</t>
  </si>
  <si>
    <t>Notes Payable to Banks [Member] | USD Notes [Member] | Net Investment Hedge [Member]</t>
  </si>
  <si>
    <t>F/X result on net investment hedge instruments</t>
  </si>
  <si>
    <t>Supplemental Financial Information - Results Relating to Equity-Accounted Investees (Detail) - USD ($) $ in Millions</t>
  </si>
  <si>
    <t>Equity Method Investments and Joint Ventures [Abstract]</t>
  </si>
  <si>
    <t>Company's share in income (loss)</t>
  </si>
  <si>
    <t>Other results</t>
  </si>
  <si>
    <t>Supplemental Financial Information - Summary of Carrying Value of Investments in Equity-Accounted Investees (Detail) - USD ($) $ in Millions</t>
  </si>
  <si>
    <t>Schedule of Equity Method Investments [Line Items]</t>
  </si>
  <si>
    <t>Amount</t>
  </si>
  <si>
    <t>Shareholding %</t>
  </si>
  <si>
    <t>27.00%</t>
  </si>
  <si>
    <t>ASEN [Member]</t>
  </si>
  <si>
    <t>40.00%</t>
  </si>
  <si>
    <t>WeEn [Member]</t>
  </si>
  <si>
    <t>Others [Member]</t>
  </si>
  <si>
    <t>Restructuring Charges - Additional Information (Detail) - USD ($) $ in Millions</t>
  </si>
  <si>
    <t>1 Months Ended</t>
  </si>
  <si>
    <t>Restructuring Cost and Reserve [Line Items]</t>
  </si>
  <si>
    <t>Employee severance costs included in restructuring liabilities</t>
  </si>
  <si>
    <t>Employee severance costs</t>
  </si>
  <si>
    <t>Other exit costs</t>
  </si>
  <si>
    <t>Total restructuring liabilities</t>
  </si>
  <si>
    <t>Restructuring liabilities - non current</t>
  </si>
  <si>
    <t>Personnel Lay-Off Costs [Member]</t>
  </si>
  <si>
    <t>Restructuring Charges - Summary of Changes in Position of Restructuring Liabilities by Segment (Detail) - USD ($) $ in Millions</t>
  </si>
  <si>
    <t>Beginning Balance</t>
  </si>
  <si>
    <t>Additions</t>
  </si>
  <si>
    <t>Utilized</t>
  </si>
  <si>
    <t>Released</t>
  </si>
  <si>
    <t>Other changes</t>
  </si>
  <si>
    <t>Ending Balance</t>
  </si>
  <si>
    <t>HPMS [Member]</t>
  </si>
  <si>
    <t>SP [Member]</t>
  </si>
  <si>
    <t>Corporate and Other [Member]</t>
  </si>
  <si>
    <t>Other changes primarily related to translation differences and internal transfers.</t>
  </si>
  <si>
    <t>Restructuring Charges - Components of Restructuring Charges Less Releases Recorded in Liabilities (Detail) - USD ($) $ in Millions</t>
  </si>
  <si>
    <t>Net restructuring charges</t>
  </si>
  <si>
    <t>Other Exit Costs [Member]</t>
  </si>
  <si>
    <t>Release of Provisions/Accruals [Member]</t>
  </si>
  <si>
    <t>Restructuring Charges - Restructuring Charges Less Releases Recorded in Liabilities Per Line Item in Statement of Operations (Detail) - USD ($) $ in Millions</t>
  </si>
  <si>
    <t>Cost of Revenue [Member]</t>
  </si>
  <si>
    <t>Selling, General and Administrative [Member]</t>
  </si>
  <si>
    <t>Research and Development [Member]</t>
  </si>
  <si>
    <t>Provision for Income Taxes - Additional Information (Detail) - USD ($) $ / shares in Units, $ in Millions</t>
  </si>
  <si>
    <t>Jun. 30, 2016</t>
  </si>
  <si>
    <t>Income Tax Disclosure [Line Items]</t>
  </si>
  <si>
    <t>Income tax holiday expected to expire, year</t>
  </si>
  <si>
    <t>Foreign taxes decreases due to impact of tax holiday</t>
  </si>
  <si>
    <t>Benefit of tax holiday on net income per share (diluted)</t>
  </si>
  <si>
    <t>Increase (decrease) in valuation allowance</t>
  </si>
  <si>
    <t>Tax loss carryforwards</t>
  </si>
  <si>
    <t>Tax credit carryforwards</t>
  </si>
  <si>
    <t>Net income tax payable excluding liability for unrecognized tax benefits</t>
  </si>
  <si>
    <t>Deferred tax liability recognized in undistributed earnings of foreign subsidiaries</t>
  </si>
  <si>
    <t>Total unrecognized tax benefits, if recognized, would impact the effective tax rate</t>
  </si>
  <si>
    <t>Unrecognized tax benefits relates to interest and penalties</t>
  </si>
  <si>
    <t>Liability for related interest and penalties</t>
  </si>
  <si>
    <t>Disposal Group, Held-for-sale, Not Discontinued Operations [Member] | SP [Member]</t>
  </si>
  <si>
    <t>Subsequent Event [Member] | Disposal Group, Held-for-sale, Not Discontinued Operations [Member] | SP [Member]</t>
  </si>
  <si>
    <t>United States [Member]</t>
  </si>
  <si>
    <t>Provision for Income Taxes - Components of Income (Loss) Before Income Taxes (Detail) - USD ($) $ in Millions</t>
  </si>
  <si>
    <t>Netherlands</t>
  </si>
  <si>
    <t>Foreign</t>
  </si>
  <si>
    <t>Provision for Income Taxes - Components of Benefit (Provision) for Income Taxes (Detail) - USD ($) $ in Millions</t>
  </si>
  <si>
    <t>Current taxes:</t>
  </si>
  <si>
    <t>Netherlands, Current taxes</t>
  </si>
  <si>
    <t>Foreign, Current taxes</t>
  </si>
  <si>
    <t>Total Current taxes</t>
  </si>
  <si>
    <t>Deferred taxes:</t>
  </si>
  <si>
    <t>Netherlands, Deferred taxes</t>
  </si>
  <si>
    <t>Foreign, Deferred taxes</t>
  </si>
  <si>
    <t>Total Deferred taxes</t>
  </si>
  <si>
    <t>Total benefit (provision) for income taxes</t>
  </si>
  <si>
    <t>Provision for Income Taxes - Reconciliation of Statutory Income Tax Rate (Detail)</t>
  </si>
  <si>
    <t>Statutory income tax in the Netherlands</t>
  </si>
  <si>
    <t>25.00%</t>
  </si>
  <si>
    <t>Rate differential local statutory rates versus statutory rate of the Netherlands</t>
  </si>
  <si>
    <t>24.20%</t>
  </si>
  <si>
    <t>(4.30%)</t>
  </si>
  <si>
    <t>(2.50%)</t>
  </si>
  <si>
    <t>Net change in valuation allowance</t>
  </si>
  <si>
    <t>72.60%</t>
  </si>
  <si>
    <t>(13.80%)</t>
  </si>
  <si>
    <t>2.40%</t>
  </si>
  <si>
    <t>Prior year adjustments</t>
  </si>
  <si>
    <t>0.10%</t>
  </si>
  <si>
    <t>0.50%</t>
  </si>
  <si>
    <t>Non-taxable income</t>
  </si>
  <si>
    <t>1.70%</t>
  </si>
  <si>
    <t>(0.10%)</t>
  </si>
  <si>
    <t>(0.30%)</t>
  </si>
  <si>
    <t>Non-deductible expenses/losses</t>
  </si>
  <si>
    <t>(7.00%)</t>
  </si>
  <si>
    <t>4.00%</t>
  </si>
  <si>
    <t>5.60%</t>
  </si>
  <si>
    <t>Sale of non-deductible goodwill</t>
  </si>
  <si>
    <t>2.70%</t>
  </si>
  <si>
    <t>Other taxes and tax rate changes</t>
  </si>
  <si>
    <t>7.10%</t>
  </si>
  <si>
    <t>1.00%</t>
  </si>
  <si>
    <t>Tax effects of remitted and unremitted earnings and withholding taxes</t>
  </si>
  <si>
    <t>(2.70%)</t>
  </si>
  <si>
    <t>1.30%</t>
  </si>
  <si>
    <t>Tax on gains related to internal corporate reorganization transactions</t>
  </si>
  <si>
    <t>(10.30%)</t>
  </si>
  <si>
    <t>Unrecognized tax benefits</t>
  </si>
  <si>
    <t>(0.50%)</t>
  </si>
  <si>
    <t>0.60%</t>
  </si>
  <si>
    <t>Netherlands tax incentives</t>
  </si>
  <si>
    <t>17.90%</t>
  </si>
  <si>
    <t>(18.50%)</t>
  </si>
  <si>
    <t>(21.50%)</t>
  </si>
  <si>
    <t>Foreign tax incentives</t>
  </si>
  <si>
    <t>(3.20%)</t>
  </si>
  <si>
    <t>(4.80%)</t>
  </si>
  <si>
    <t>Effective tax rate</t>
  </si>
  <si>
    <t>141.10%</t>
  </si>
  <si>
    <t>6.30%</t>
  </si>
  <si>
    <t>Provision for Income Taxes - Principal Components of Deferred Tax Assets and Liabilities (Detail) - USD ($) $ in Millions</t>
  </si>
  <si>
    <t>Operating loss and tax credit carryforwards</t>
  </si>
  <si>
    <t>Accrued interest</t>
  </si>
  <si>
    <t>Other accrued liabilities</t>
  </si>
  <si>
    <t>Pensions</t>
  </si>
  <si>
    <t>Stock Based Compensation</t>
  </si>
  <si>
    <t>Inventories (including purchase accounting basis difference)</t>
  </si>
  <si>
    <t>Total Gross Deferred Tax Assets</t>
  </si>
  <si>
    <t>Valuation Allowance</t>
  </si>
  <si>
    <t>Total Net Deferred Tax Assets</t>
  </si>
  <si>
    <t>Intangible assets (including purchase accounting basis difference)</t>
  </si>
  <si>
    <t>Undistributed earnings of foreign subsidiaries</t>
  </si>
  <si>
    <t>Property, plant and equipment (including purchase accounting basis difference)</t>
  </si>
  <si>
    <t>Total Deferred Tax Liabilities</t>
  </si>
  <si>
    <t>Net deferred tax assets (liabilities)</t>
  </si>
  <si>
    <t>Provision for Income Taxes - Classification of Deferred Tax Assets and Liabilities in Consolidated Balance Sheets (Detail) - USD ($) $ in Millions</t>
  </si>
  <si>
    <t>Deferred tax assets within other current assets</t>
  </si>
  <si>
    <t>Deferred tax assets within other non-current assets</t>
  </si>
  <si>
    <t>Deferred tax liabilities within accrued liabilities</t>
  </si>
  <si>
    <t>Deferred tax liabilities within non-current liabilities</t>
  </si>
  <si>
    <t>Provision for Income Taxes - Expiration of Tax Loss Carryforwards (Detail) $ in Millions</t>
  </si>
  <si>
    <t>Operating Loss Carryforwards [Line Items]</t>
  </si>
  <si>
    <t>2017 Tax Loss Carryforwards [Member]</t>
  </si>
  <si>
    <t>2018 Tax Loss Carryforwards [Member]</t>
  </si>
  <si>
    <t>2019 Tax Loss Carryforwards [Member]</t>
  </si>
  <si>
    <t>2020 Tax Loss Carryforwards [Member]</t>
  </si>
  <si>
    <t>2021 Tax Loss Carryforwards [Member]</t>
  </si>
  <si>
    <t>2022-2026 Tax Loss Credit Carryforwards [Member]</t>
  </si>
  <si>
    <t>Later Tax Loss Carryforwards [Member]</t>
  </si>
  <si>
    <t>Unlimited Tax Credit Loss Carryforwards [Member]</t>
  </si>
  <si>
    <t>Provision for Income Taxes - Expiration of Tax Credit Carryforwards (Detail) $ in Millions</t>
  </si>
  <si>
    <t>Tax Credit Carryforward [Line Items]</t>
  </si>
  <si>
    <t>Provision for Income Taxes - Reconciliation of Unrecognized Tax Benefits (Detail) - USD ($) $ in Millions</t>
  </si>
  <si>
    <t>Balance as of January 1,</t>
  </si>
  <si>
    <t>Assumed in the acquisition of Freescale</t>
  </si>
  <si>
    <t>Decreases from activities which are held for sale</t>
  </si>
  <si>
    <t>Increases from tax positions taken during prior periods</t>
  </si>
  <si>
    <t>Decreases from tax positions taken during prior periods</t>
  </si>
  <si>
    <t>Increases from tax positions taken during current period</t>
  </si>
  <si>
    <t>Decreases relating to settlements with the tax authorities</t>
  </si>
  <si>
    <t>Balance as of December 31,</t>
  </si>
  <si>
    <t>Earnings per Share - Computation of Earnings per Share (EPS) (Detail) - USD ($) $ / shares in Units, shares in Thousands, $ in Millions</t>
  </si>
  <si>
    <t>Weighted average number of shares outstanding (after deduction of treasury shares) during the year</t>
  </si>
  <si>
    <t>Plus incremental shares from assumed conversion of:</t>
  </si>
  <si>
    <t>Options</t>
  </si>
  <si>
    <t>Restricted Share Units, Performance Share Units and Equity Rights</t>
  </si>
  <si>
    <t>Warrants</t>
  </si>
  <si>
    <t>[3]</t>
  </si>
  <si>
    <t>Dilutive potential common share</t>
  </si>
  <si>
    <t>Adjusted weighted average number of shares outstanding (after deduction of treasury shares) during the year</t>
  </si>
  <si>
    <t>Basic net income (loss)</t>
  </si>
  <si>
    <t>Diluted net income (loss)</t>
  </si>
  <si>
    <t>Unvested RSU's, PSU's and equity rights of 0.9 million shares that were outstanding in 2016 (2015: 0.5 million shares; 2014: 1.2 million shares)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or the performance goal has not been met.</t>
  </si>
  <si>
    <t>Warrants to purchase up to 11.2 million shares of NXP's common stock at a price of $133.32 per share were outstanding in 2016 (2015: 11.2 million shares at a price of $133.32; 2014: nil). Upon exercise, the warrants will be net share settled. At the end of 2016 and 2015, the warrants were not included in the computation of diluted EPS because the warrants' exercise price was greater than the average fair market value of the common shares.</t>
  </si>
  <si>
    <t>Earnings per Share - Computation of Earnings per Share (EPS) (Parenthetical) (Detail) - $ / shares</t>
  </si>
  <si>
    <t>Antidilutive Securities Excluded from Computation of Earnings Per Share [Line Items]</t>
  </si>
  <si>
    <t>Exercise price of warrants</t>
  </si>
  <si>
    <t>Stock Options [Member] | Maximum [Member]</t>
  </si>
  <si>
    <t>Anti-dilutive securities excluded from computation of earning per share amount</t>
  </si>
  <si>
    <t>Unvested RSU's, PSU's and Equity Rights [Member] | Maximum [Member]</t>
  </si>
  <si>
    <t>Warrant [Member] | Maximum [Member]</t>
  </si>
  <si>
    <t>Share-based Compensation - Schedule of Share-Based Compensation Expense (Detail) - USD ($) $ in Millions</t>
  </si>
  <si>
    <t>Share-based Compensation Arrangement by Share-based Payment Award, Compensation Cost [Line Items]</t>
  </si>
  <si>
    <t>Share-based Compensation - Additional Information (Detail)</t>
  </si>
  <si>
    <t>Dec. 31, 2016USD ($)$ / sharesshares</t>
  </si>
  <si>
    <t>Dec. 31, 2015USD ($)$ / sharesshares</t>
  </si>
  <si>
    <t>Dec. 31, 2014USD ($)$ / shares</t>
  </si>
  <si>
    <t>Dec. 31, 2016€ / shares</t>
  </si>
  <si>
    <t>Dec. 31, 2015€ / shares</t>
  </si>
  <si>
    <t>Share-based Compensation Arrangement by Share-based Payment Award [Line Items]</t>
  </si>
  <si>
    <t>Shares authorized and available for awards | shares</t>
  </si>
  <si>
    <t>Charges for plan</t>
  </si>
  <si>
    <t>Risk-free interest rate, minimum</t>
  </si>
  <si>
    <t>0.80%</t>
  </si>
  <si>
    <t>Risk-free interest rate, maximum</t>
  </si>
  <si>
    <t>2.80%</t>
  </si>
  <si>
    <t>Expected dividend payments</t>
  </si>
  <si>
    <t>Weighted average grant date fair value of stock options | $ / shares</t>
  </si>
  <si>
    <t>Intrinsic value of exercised options</t>
  </si>
  <si>
    <t>Amount received on stock options exercised</t>
  </si>
  <si>
    <t>Unrecognized compensation cost</t>
  </si>
  <si>
    <t>Weighted-average period for recognition of compensation cost</t>
  </si>
  <si>
    <t>1 year 6 months</t>
  </si>
  <si>
    <t>1 year 9 months 18 days</t>
  </si>
  <si>
    <t>Long Term Incentive Plans [Member] | Minimum [Member]</t>
  </si>
  <si>
    <t>Expected life</t>
  </si>
  <si>
    <t>5 years 9 months 4 days</t>
  </si>
  <si>
    <t>Volatility rate</t>
  </si>
  <si>
    <t>Long Term Incentive Plans [Member] | Maximum [Member]</t>
  </si>
  <si>
    <t>6 years 3 months</t>
  </si>
  <si>
    <t>Long Term Incentive Plans [Member] | Performance Share Units [Member]</t>
  </si>
  <si>
    <t>1 year 10 months 24 days</t>
  </si>
  <si>
    <t>Fair value of vested shares</t>
  </si>
  <si>
    <t>Long Term Incentive Plans [Member] | Performance Share Units [Member] | Financial Performance Conditions [Member]</t>
  </si>
  <si>
    <t>Weighted average grant date fair value of units granted | $ / shares</t>
  </si>
  <si>
    <t>Long Term Incentive Plans [Member] | Restricted Share Units [Member]</t>
  </si>
  <si>
    <t>1 year 7 months 6 days</t>
  </si>
  <si>
    <t>Number of vested stock options | shares</t>
  </si>
  <si>
    <t>Weighted average exercise price of vested options | € / shares</t>
  </si>
  <si>
    <t>Share-based Compensation - Summary of Stock Options and Changes (Long Term Incentive Plans) (Detail) - Long Term Incentive Plans [Member] $ / shares in Units, $ in Millions</t>
  </si>
  <si>
    <t>Stock options, Outstanding at January 1, 2016 | shares</t>
  </si>
  <si>
    <t>Stock options, Granted | shares</t>
  </si>
  <si>
    <t>Stock options, Exercised | shares</t>
  </si>
  <si>
    <t>Stock options, Forfeited | shares</t>
  </si>
  <si>
    <t>Stock options, Outstanding at December 31, 2016 | shares</t>
  </si>
  <si>
    <t>Stock options, Exercisable at December 31, 2016 | shares</t>
  </si>
  <si>
    <t>Weighted average exercise price, Outstanding at January 1, 2016 | $ / shares</t>
  </si>
  <si>
    <t>Weighted average exercise price, Granted | $ / shares</t>
  </si>
  <si>
    <t>Weighted average exercise price, Exercised | $ / shares</t>
  </si>
  <si>
    <t>Weighted average exercise price, Forfeited | $ / shares</t>
  </si>
  <si>
    <t>Weighted average exercise price, Outstanding at December 31, 2016 | $ / shares</t>
  </si>
  <si>
    <t>Weighted average exercise price, Exercisable at December 31, 2016 | $ / shares</t>
  </si>
  <si>
    <t>Weighted average remaining contractual term, Outstanding at December 31, 2016</t>
  </si>
  <si>
    <t>6 years</t>
  </si>
  <si>
    <t>Weighted average remaining contractual term, Exercisable at December 31, 2016</t>
  </si>
  <si>
    <t>5 years 6 months</t>
  </si>
  <si>
    <t>Aggregate intrinsic value, Outstanding at December 31, 2016 | $</t>
  </si>
  <si>
    <t>Aggregate intrinsic value, Exercisable at December 31, 2016 | $</t>
  </si>
  <si>
    <t>Share-based Compensation - Summary of Performance Share Units (Detail) - Long Term Incentive Plans [Member] - Performance Share Units [Member] - $ / shares</t>
  </si>
  <si>
    <t>Financial Performance Conditions [Member]</t>
  </si>
  <si>
    <t>Shares, Outstanding at January 1, 2016</t>
  </si>
  <si>
    <t>Shares, Granted</t>
  </si>
  <si>
    <t>Shares, Vested</t>
  </si>
  <si>
    <t>Shares, Forfeited</t>
  </si>
  <si>
    <t>Shares, Outstanding at December 31, 2016</t>
  </si>
  <si>
    <t>Weighted average grant date fair value, Outstanding at January 1, 2016</t>
  </si>
  <si>
    <t>Weighted average grant date fair value, Granted</t>
  </si>
  <si>
    <t>Weighted average grant date fair value, Vested</t>
  </si>
  <si>
    <t>Weighted average grant date fair value, Forfeited</t>
  </si>
  <si>
    <t>Weighted average grant date fair value, Outstanding at December 31, 2016</t>
  </si>
  <si>
    <t>Market Performance Conditions [Member]</t>
  </si>
  <si>
    <t>Share-based Compensation - Summary of Restricted Share Units (Detail) - Long Term Incentive Plans [Member] - Restricted Share Units [Member] - $ / shares</t>
  </si>
  <si>
    <t>Share-based Compensation - Summary of Stock Options and Changes (Management Equity Stock Option Plan) (Detail) - 12 months ended Dec. 31, 2016 - Management Equity Stock Option Plan [Member] $ in Millions</t>
  </si>
  <si>
    <t>USD ($)€ / sharesshares</t>
  </si>
  <si>
    <t>€ / shares</t>
  </si>
  <si>
    <t>Stock options, Expired | shares</t>
  </si>
  <si>
    <t>Weighted average exercise price, Outstanding at January 1, 2016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December 31, 2016 | € / shares</t>
  </si>
  <si>
    <t>Weighted average exercise price, Exercisable at December 31, 2016 | € / shares</t>
  </si>
  <si>
    <t>1 year 8 months 12 days</t>
  </si>
  <si>
    <t>Accounts Receivables, Net - Accounts Receivables, net (Detail) - USD ($) $ in Millions</t>
  </si>
  <si>
    <t>Accounts receivable from third parties</t>
  </si>
  <si>
    <t>Allowance for doubtful accounts</t>
  </si>
  <si>
    <t>Accounts receivable</t>
  </si>
  <si>
    <t>Inventories, Net - Inventories, Net (Detail) - USD ($) $ in Millions</t>
  </si>
  <si>
    <t>Raw materials</t>
  </si>
  <si>
    <t>Work in process</t>
  </si>
  <si>
    <t>Finished goods</t>
  </si>
  <si>
    <t>Inventory net</t>
  </si>
  <si>
    <t>Inventories, Net - Additional Information (Detail) - USD ($) $ in Millions</t>
  </si>
  <si>
    <t>Portion of finished goods stored at customer locations under consignment</t>
  </si>
  <si>
    <t>Allowance for obsolescence</t>
  </si>
  <si>
    <t>Property, Plant and Equipment, Net - Property, Plant and Equipment, Net (Detail) - USD ($) $ in Millions</t>
  </si>
  <si>
    <t>Property, plant and equipment, gross</t>
  </si>
  <si>
    <t>Less accumulated depreciation</t>
  </si>
  <si>
    <t>Property, plant and equipment, net of accumulated depreciation</t>
  </si>
  <si>
    <t>Land [Member]</t>
  </si>
  <si>
    <t>Buildings [Member]</t>
  </si>
  <si>
    <t>Buildings [Member] | Minimum [Member]</t>
  </si>
  <si>
    <t>Useful Life (in years)</t>
  </si>
  <si>
    <t>9 years</t>
  </si>
  <si>
    <t>Buildings [Member] | Maximum [Member]</t>
  </si>
  <si>
    <t>50 years</t>
  </si>
  <si>
    <t>Machinery and Installations [Member]</t>
  </si>
  <si>
    <t>Machinery and Installations [Member] | Minimum [Member]</t>
  </si>
  <si>
    <t>Machinery and Installations [Member] | Maximum [Member]</t>
  </si>
  <si>
    <t>10 years</t>
  </si>
  <si>
    <t>Other Equipment [Member]</t>
  </si>
  <si>
    <t>Other Equipment [Member] | Minimum [Member]</t>
  </si>
  <si>
    <t>Other Equipment [Member] | Maximum [Member]</t>
  </si>
  <si>
    <t>Prepayments and Construction in Progress [Member]</t>
  </si>
  <si>
    <t>Property, Plant and Equipment, Net - Additional Information (Detail) - USD ($) $ in Millions</t>
  </si>
  <si>
    <t>Property, Plant and Equipment Gross</t>
  </si>
  <si>
    <t>Identified Intangible Assets - Summary of Changes in Identified Intangible Assets (Detail) - USD ($) $ in Millions</t>
  </si>
  <si>
    <t>Finite-Lived Intangible Assets [Line Items]</t>
  </si>
  <si>
    <t>Beginning balance, Cost</t>
  </si>
  <si>
    <t>Beginning balance, Accumulated amortization/impairment</t>
  </si>
  <si>
    <t>Beginning balance, Book value</t>
  </si>
  <si>
    <t>Changes in book value:</t>
  </si>
  <si>
    <t>Acquisitions/additions</t>
  </si>
  <si>
    <t>Transfer to assets held for sale</t>
  </si>
  <si>
    <t>Amortization</t>
  </si>
  <si>
    <t>Impairment</t>
  </si>
  <si>
    <t>Translation differences</t>
  </si>
  <si>
    <t>Total changes</t>
  </si>
  <si>
    <t>Ending balance, Cost</t>
  </si>
  <si>
    <t>Ending balance, Accumulated amortization/impairment</t>
  </si>
  <si>
    <t>Ending balance, Book value</t>
  </si>
  <si>
    <t>Software [Member]</t>
  </si>
  <si>
    <t>Identified Intangible Assets - Summary of Identified Intangible Assets (Detail) - USD ($) $ in Millions</t>
  </si>
  <si>
    <t>Schedule Of Finite And Indefinite Lived Intangible Assets [Line Items]</t>
  </si>
  <si>
    <t>Gross carrying amount</t>
  </si>
  <si>
    <t>Accumulated amortization</t>
  </si>
  <si>
    <t>Marketing-related [Member]</t>
  </si>
  <si>
    <t>Technology-Based Intangible Assets [Member]</t>
  </si>
  <si>
    <t>IPR&amp;amp;D is not subject to amortization until completion or abandonment of the associated research and development effort.</t>
  </si>
  <si>
    <t>Identified Intangible Assets - Schedule of Estimated Amortization Expense for Identified Intangible Assets, excluding Software (Detail) - Other Intangible Assets [Member] $ in Millions</t>
  </si>
  <si>
    <t>Identified Intangible Assets - Additional Information (Detail)</t>
  </si>
  <si>
    <t>Expected weighted average remaining life of identified intangibles</t>
  </si>
  <si>
    <t>Goodwill - Schedule of Changes in Goodwill (Detail) - USD ($) $ in Millions</t>
  </si>
  <si>
    <t>Goodwill [Line Items]</t>
  </si>
  <si>
    <t>Accumulated impairment at January 1, 2016</t>
  </si>
  <si>
    <t>Acquisitions</t>
  </si>
  <si>
    <t>Accumulated impairment at December 31, 2016</t>
  </si>
  <si>
    <t>Purchase accounting adjustments related to Freescale acquisition</t>
  </si>
  <si>
    <t>Goodwill - Additional Information (Detail) - USD ($)</t>
  </si>
  <si>
    <t>Aug. 08, 2016</t>
  </si>
  <si>
    <t>Goodwill impairment charges</t>
  </si>
  <si>
    <t>Postretirement Benefit Plans - Additional Information (Detail) $ in Millions</t>
  </si>
  <si>
    <t>Dec. 31, 2016USD ($)CompaniesParticipants</t>
  </si>
  <si>
    <t>Dec. 31, 2014USD ($)</t>
  </si>
  <si>
    <t>Dec. 31, 2017</t>
  </si>
  <si>
    <t>Pension Plans, Postretirement and Other Employee Benefits [Line Items]</t>
  </si>
  <si>
    <t>Amount included in statement of operations</t>
  </si>
  <si>
    <t>Defined contribution plans</t>
  </si>
  <si>
    <t>PME multi-employer plans</t>
  </si>
  <si>
    <t>Total cost of defined-benefit plans</t>
  </si>
  <si>
    <t>Ongoing cost</t>
  </si>
  <si>
    <t>Gain on curtailments and settlements</t>
  </si>
  <si>
    <t>Estimated net actuarial loss (gain)</t>
  </si>
  <si>
    <t>Estimated prior service cost</t>
  </si>
  <si>
    <t>Pension plan assets</t>
  </si>
  <si>
    <t>Employer contribution to defined-benefit pension plans</t>
  </si>
  <si>
    <t>Expected cash payments to unfunded plans</t>
  </si>
  <si>
    <t>Accumulated postretirement health care benefit obligation</t>
  </si>
  <si>
    <t>German and Japanese [Member]</t>
  </si>
  <si>
    <t>Increase [Member]</t>
  </si>
  <si>
    <t>Increase (decrease) of discount rate</t>
  </si>
  <si>
    <t>Increase (decrease) in net periodic pension cost</t>
  </si>
  <si>
    <t>Decrease [Member]</t>
  </si>
  <si>
    <t>PME Multi-Employer Plan [Member]</t>
  </si>
  <si>
    <t>Number of companies | Companies</t>
  </si>
  <si>
    <t>Number of participants | Participants</t>
  </si>
  <si>
    <t>Contribution rate</t>
  </si>
  <si>
    <t>26.10%</t>
  </si>
  <si>
    <t>PME Multi-Employer Plan [Member] | Scenario, Forecast [Member]</t>
  </si>
  <si>
    <t>25.80%</t>
  </si>
  <si>
    <t>Postretirement Benefit Plans - Summary of PME Multi-Employer Plan (Detail) - PME Multi-Employer Plan [Member] $ in Millions</t>
  </si>
  <si>
    <t>Dec. 31, 2016USD ($)Employees</t>
  </si>
  <si>
    <t>Dec. 31, 2015USD ($)Employees</t>
  </si>
  <si>
    <t>Dec. 31, 2014USD ($)Employees</t>
  </si>
  <si>
    <t>Multiemployer Plans [Line Items]</t>
  </si>
  <si>
    <t>NXP's contributions to the plan</t>
  </si>
  <si>
    <t>(including employees' contributions)</t>
  </si>
  <si>
    <t>Average number of NXP's active employees participating in the plan | Employees</t>
  </si>
  <si>
    <t>Postretirement Benefit Plans - Summary of PME Multi-Employer Plan (Parenthetical) (Detail)</t>
  </si>
  <si>
    <t>Percentage of total contribution</t>
  </si>
  <si>
    <t>5.00%</t>
  </si>
  <si>
    <t>Postretirement Benefit Plans - Summary of Changes in Pension Benefit Obligations and Defined-Benefit Pension Plan Assets (Detail) - USD ($) $ in Millions</t>
  </si>
  <si>
    <t>Service cost</t>
  </si>
  <si>
    <t>Interest cost</t>
  </si>
  <si>
    <t>Fair value of plan assets at end of year</t>
  </si>
  <si>
    <t>Total AOCI at beginning of year</t>
  </si>
  <si>
    <t>Net actuarial loss (gain)</t>
  </si>
  <si>
    <t>Exchange rate differences</t>
  </si>
  <si>
    <t>Total AOCI at end of year</t>
  </si>
  <si>
    <t>Projected Benefit Obligation [Member]</t>
  </si>
  <si>
    <t>Projected benefit obligation at beginning of year</t>
  </si>
  <si>
    <t>Actuarial (gains) and losses</t>
  </si>
  <si>
    <t>Curtailments and settlements</t>
  </si>
  <si>
    <t>Benefits paid</t>
  </si>
  <si>
    <t>Pension liabilities held-for-sale</t>
  </si>
  <si>
    <t>Benefit obligation assumed in acquisitions</t>
  </si>
  <si>
    <t>Projected benefit obligation at end of year</t>
  </si>
  <si>
    <t>Plan Assets [Member]</t>
  </si>
  <si>
    <t>Fair value of plan assets at beginning of year</t>
  </si>
  <si>
    <t>Actual return on plan assets</t>
  </si>
  <si>
    <t>Employer contributions</t>
  </si>
  <si>
    <t>Pension assets held-for-sale</t>
  </si>
  <si>
    <t>Plan assets acquired in acquisitions</t>
  </si>
  <si>
    <t>Funded Plans with Assets Less than Accumulated Benefit Obligation [Member]</t>
  </si>
  <si>
    <t>Funded status</t>
  </si>
  <si>
    <t>Classification of Funded Status [Member]</t>
  </si>
  <si>
    <t>Prepaid pension cost within other non-current assets</t>
  </si>
  <si>
    <t>Accrued pension cost within other non-current liabilities</t>
  </si>
  <si>
    <t>Accrued pension cost within accrued liabilities</t>
  </si>
  <si>
    <t>Accumulated Benefit Obligation [Member]</t>
  </si>
  <si>
    <t>Accumulated benefit obligations</t>
  </si>
  <si>
    <t>Plans with Assets Less Than Accumulated Benefit Obligation [Member]</t>
  </si>
  <si>
    <t>Fair value of plan assets, Funded plans</t>
  </si>
  <si>
    <t>Accumulated benefit obligations, Funded plans</t>
  </si>
  <si>
    <t>Projected benefit obligations, Funded plans</t>
  </si>
  <si>
    <t>Accumulated benefit obligations, Unfunded plans</t>
  </si>
  <si>
    <t>Projected benefit obligations, Unfunded plans</t>
  </si>
  <si>
    <t>Postretirement Benefit Plans - Summary of Weighted Average Assumptions Used to Calculate Projected Benefit Obligations (Detail)</t>
  </si>
  <si>
    <t>Pension and Other Postretirement Benefit Expense [Abstract]</t>
  </si>
  <si>
    <t>Discount rate</t>
  </si>
  <si>
    <t>2.00%</t>
  </si>
  <si>
    <t>2.50%</t>
  </si>
  <si>
    <t>Rate of compensation increase</t>
  </si>
  <si>
    <t>1.90%</t>
  </si>
  <si>
    <t>2.20%</t>
  </si>
  <si>
    <t>Postretirement Benefit Plans - Summary of Weighted Average Assumptions Used Calculate Net Periodic Pension Cost (Detail)</t>
  </si>
  <si>
    <t>2.60%</t>
  </si>
  <si>
    <t>3.70%</t>
  </si>
  <si>
    <t>Expected returns on plan assets</t>
  </si>
  <si>
    <t>3.50%</t>
  </si>
  <si>
    <t>4.20%</t>
  </si>
  <si>
    <t>1.80%</t>
  </si>
  <si>
    <t>2.30%</t>
  </si>
  <si>
    <t>Postretirement Benefit Plans - Components of Net Periodic Pension Costs (Detail) - USD ($) $ in Millions</t>
  </si>
  <si>
    <t>Interest cost on the projected benefit obligation</t>
  </si>
  <si>
    <t>Expected return on plan assets</t>
  </si>
  <si>
    <t>Amortization of net (gain) loss</t>
  </si>
  <si>
    <t>Net periodic cost</t>
  </si>
  <si>
    <t>Postretirement Benefit Plans - Summary of Actual Pension Plan Asset Allocation (Detail)</t>
  </si>
  <si>
    <t>Defined Benefit Plan Disclosure [Line Items]</t>
  </si>
  <si>
    <t>Actual benefit plan asset allocation</t>
  </si>
  <si>
    <t>100.00%</t>
  </si>
  <si>
    <t>Equity Securities [Member]</t>
  </si>
  <si>
    <t>29.00%</t>
  </si>
  <si>
    <t>Debt Securities [Member]</t>
  </si>
  <si>
    <t>52.00%</t>
  </si>
  <si>
    <t>55.00%</t>
  </si>
  <si>
    <t>Insurance Contracts [Member]</t>
  </si>
  <si>
    <t>7.00%</t>
  </si>
  <si>
    <t>6.00%</t>
  </si>
  <si>
    <t>12.00%</t>
  </si>
  <si>
    <t>Postretirement Benefit Plans - Classification of Pension Plan Assets (Detail) - USD ($) $ in Millions</t>
  </si>
  <si>
    <t>Level I [Member]</t>
  </si>
  <si>
    <t>Major Funded Pension Plans Postretirement And Other Employee Benefits [Line Items]</t>
  </si>
  <si>
    <t>Fair value of plan assets</t>
  </si>
  <si>
    <t>Level I [Member] | Debt Securities [Member]</t>
  </si>
  <si>
    <t>Level I [Member] | Other [Member]</t>
  </si>
  <si>
    <t>Level II [Member]</t>
  </si>
  <si>
    <t>Level II [Member] | Equity Securities [Member]</t>
  </si>
  <si>
    <t>Level II [Member] | Debt Securities [Member]</t>
  </si>
  <si>
    <t>Level II [Member] | Insurance Contracts [Member]</t>
  </si>
  <si>
    <t>Level II [Member] | Other [Member]</t>
  </si>
  <si>
    <t>Level III [Member]</t>
  </si>
  <si>
    <t>Level III [Member] | Other [Member]</t>
  </si>
  <si>
    <t>Postretirement Benefit Plans - Summary of Estimated Future Pension Benefit Payments (Detail) $ in Millions</t>
  </si>
  <si>
    <t>Years 2022-2026</t>
  </si>
  <si>
    <t>Debt - Schedule of Short-Term Debt (Detail) - USD ($) $ in Millions</t>
  </si>
  <si>
    <t>Short-term bank borrowings</t>
  </si>
  <si>
    <t>Current portion of long-term debt</t>
  </si>
  <si>
    <t>Net of adjustment for debt issuance costs.</t>
  </si>
  <si>
    <t>Debt - Additional Information (Detail) - USD ($) $ / shares in Units, shares in Thousands</t>
  </si>
  <si>
    <t>Sep. 22, 2016</t>
  </si>
  <si>
    <t>Aug. 11, 2016</t>
  </si>
  <si>
    <t>Aug. 01, 2016</t>
  </si>
  <si>
    <t>May 23, 2016</t>
  </si>
  <si>
    <t>Apr. 27, 2016</t>
  </si>
  <si>
    <t>Feb. 23, 2016</t>
  </si>
  <si>
    <t>Jan. 01, 2016</t>
  </si>
  <si>
    <t>Nov. 30, 2014</t>
  </si>
  <si>
    <t>Debt Instrument [Line Items]</t>
  </si>
  <si>
    <t>Weighted average interest rate</t>
  </si>
  <si>
    <t>Book value of outstanding long-term debt</t>
  </si>
  <si>
    <t>Debt discount</t>
  </si>
  <si>
    <t>Remaining tenor of debt</t>
  </si>
  <si>
    <t>4 years 1 month 6 days</t>
  </si>
  <si>
    <t>Interest accrued for debt</t>
  </si>
  <si>
    <t>Principal amount of debt</t>
  </si>
  <si>
    <t>Repayment of term loan</t>
  </si>
  <si>
    <t>Annual repayment of Term Loan</t>
  </si>
  <si>
    <t>Portion of principal amount of long-term and short-term debt, secured by collateral</t>
  </si>
  <si>
    <t>Debt instrument trading price, percentage</t>
  </si>
  <si>
    <t>98.00%</t>
  </si>
  <si>
    <t>Cash proceeds from the sale of the warrants</t>
  </si>
  <si>
    <t>Common stock exchange percentage threshold</t>
  </si>
  <si>
    <t>Percentage of consideration received by share holders</t>
  </si>
  <si>
    <t>90.00%</t>
  </si>
  <si>
    <t>Warrant [Member]</t>
  </si>
  <si>
    <t>Issue of warrants to purchase shares of common stock</t>
  </si>
  <si>
    <t>Exercise price</t>
  </si>
  <si>
    <t>Warrants expiration date</t>
  </si>
  <si>
    <t>Mar. 2,
		2020</t>
  </si>
  <si>
    <t>Warrants expiration extended date</t>
  </si>
  <si>
    <t>Apr. 30,
		2020</t>
  </si>
  <si>
    <t>Carrying value of the warrants</t>
  </si>
  <si>
    <t>Dollar Denominated Revolving Credit Facilities [Member]</t>
  </si>
  <si>
    <t>Revolving credit facility</t>
  </si>
  <si>
    <t>Senior Secured Term Loan B Due 2020 [Member]</t>
  </si>
  <si>
    <t>Senior Secured Term Loan Due 2020 [Member]</t>
  </si>
  <si>
    <t>Notes due date</t>
  </si>
  <si>
    <t>Dec. 7,
		2020</t>
  </si>
  <si>
    <t>2021 Additional Senior Unsecured Notes [Member]</t>
  </si>
  <si>
    <t>Fixed rate on notes</t>
  </si>
  <si>
    <t>4.125%</t>
  </si>
  <si>
    <t>Additional notes issued price as percentage</t>
  </si>
  <si>
    <t>101.875%</t>
  </si>
  <si>
    <t>Senior Notes Due 2021 [Member]</t>
  </si>
  <si>
    <t>Debt issuance date</t>
  </si>
  <si>
    <t>May 23,
		2016</t>
  </si>
  <si>
    <t>Fixed-Rate 4.125% Senior Unsecured Notes Maturing in June 2021 [Member]</t>
  </si>
  <si>
    <t>Jun. 1,
		2021</t>
  </si>
  <si>
    <t>Fair value of debt</t>
  </si>
  <si>
    <t>Fixed-Rate 4.625% Senior Unsecured Notes Maturing in June 2023 [Member]</t>
  </si>
  <si>
    <t>Jun. 1,
		2023</t>
  </si>
  <si>
    <t>4.625%</t>
  </si>
  <si>
    <t>2021 and 2023 Senior Unsecured Notes [Member]</t>
  </si>
  <si>
    <t>Debt instrument, frequency of periodic payment</t>
  </si>
  <si>
    <t>Semi-annually on June 1 and December 1 of  each year</t>
  </si>
  <si>
    <t>Debt instrument, date of first required payment</t>
  </si>
  <si>
    <t>Dec. 1,
		2016</t>
  </si>
  <si>
    <t>Fixed-Rate 3.5% Senior Unsecured Notes Maturing in September 2016 [Member]</t>
  </si>
  <si>
    <t>Repayment of senior debt</t>
  </si>
  <si>
    <t>Fixed-Rate 3.875% Senior Unsecured Notes Maturing in September 2022 [Member]</t>
  </si>
  <si>
    <t>Sep. 1,
		2022</t>
  </si>
  <si>
    <t>3.875%</t>
  </si>
  <si>
    <t>Semi-annually on March 1 and September 1 of each year</t>
  </si>
  <si>
    <t>Mar. 1,
		2017</t>
  </si>
  <si>
    <t>2019 Cash Convertible Senior Notes [Member]</t>
  </si>
  <si>
    <t>Dec. 1,
		2019</t>
  </si>
  <si>
    <t>Debt instrument, interest rate</t>
  </si>
  <si>
    <t>Fees and expenses capitalized as deferred financing costs</t>
  </si>
  <si>
    <t>130.00%</t>
  </si>
  <si>
    <t>Initial cash conversion rate, shares</t>
  </si>
  <si>
    <t>Initial cash conversion price, debt</t>
  </si>
  <si>
    <t>Cash conversion price</t>
  </si>
  <si>
    <t>Minimum principal amount on fundamental change repurchase date</t>
  </si>
  <si>
    <t>Cash Convertible Senior Notes, Description</t>
  </si>
  <si>
    <t>If a "fundamental change" (as defined below in this section) occurs at any time, holders will have the right, at their option, to require us to repurchase for cash all of their 2019 Cash Convertible Senior Notes, or any portion of the principal thereof that is equal to $1,000 or a multiple of $1,000 (provided that the portion of any global note or certified note, as applicable, not tendered for repurchase has a principal amount of at least $200,000, on the fundamental change repurchase date.</t>
  </si>
  <si>
    <t>Fair value of Cash Convertible Senior Notes</t>
  </si>
  <si>
    <t>2019 Cash Convertible Senior Notes [Member] | Level II [Member]</t>
  </si>
  <si>
    <t>Fair value of notes</t>
  </si>
  <si>
    <t>Loss on embedded cash conversion option</t>
  </si>
  <si>
    <t>Fixed Rate Notes [Member]</t>
  </si>
  <si>
    <t>Percentage of total notes</t>
  </si>
  <si>
    <t>76.00%</t>
  </si>
  <si>
    <t>Floating Rate Notes [Member]</t>
  </si>
  <si>
    <t>24.00%</t>
  </si>
  <si>
    <t>Secured Debt [Member]</t>
  </si>
  <si>
    <t>Notes Hedges [Member]</t>
  </si>
  <si>
    <t>Aggregate cost of the Notes Hedges</t>
  </si>
  <si>
    <t>Estimated fair value of the Notes Hedges</t>
  </si>
  <si>
    <t>Senior Notes Due Two Thousand Sixteen [Member] | 2021 Additional Senior Unsecured Notes [Member]</t>
  </si>
  <si>
    <t>Senior Secured Term Loan B Due 2020 [Member] | 2021 and 2023 Senior Unsecured Notes [Member]</t>
  </si>
  <si>
    <t>2021 Senior Unsecured Notes [Member] | 2021 and 2023 Senior Unsecured Notes [Member]</t>
  </si>
  <si>
    <t>Senior Secured Notes Due Two Thousand Twenty Two [Member] | Fixed-Rate 3.875% Senior Unsecured Notes Maturing in September 2022 [Member]</t>
  </si>
  <si>
    <t>Debt - Summary of Outstanding Long-Term Debt (Detail) - USD ($)</t>
  </si>
  <si>
    <t>Debt instrument principal amount</t>
  </si>
  <si>
    <t>Liabilities arising from capital lease transactions</t>
  </si>
  <si>
    <t>Unamortized discounts, premiums and debt issuance costs</t>
  </si>
  <si>
    <t>Fair value of embedded cash conversion option</t>
  </si>
  <si>
    <t>Purchase accounting fair value adjustment Freescale Senior Secured Notes</t>
  </si>
  <si>
    <t>Total debt, including unamortized discounts, premiums, debt issuance costs and fair value adjustments</t>
  </si>
  <si>
    <t>Floating-Rate Term Loan Maturing in March 2017 [Member]</t>
  </si>
  <si>
    <t>Debt instrument maturity date</t>
  </si>
  <si>
    <t>2017-03</t>
  </si>
  <si>
    <t>Debt instrument interest rate effective percentage</t>
  </si>
  <si>
    <t>2.77%</t>
  </si>
  <si>
    <t>2.75%</t>
  </si>
  <si>
    <t>Floating-Rate Term Loan Maturing in January 2020 [Member]</t>
  </si>
  <si>
    <t>2020-01</t>
  </si>
  <si>
    <t>3.27%</t>
  </si>
  <si>
    <t>3.25%</t>
  </si>
  <si>
    <t>Floating-Rate Term Loan Maturing in December 2020 [Member]</t>
  </si>
  <si>
    <t>2020-12</t>
  </si>
  <si>
    <t>3.75%</t>
  </si>
  <si>
    <t>2016-09</t>
  </si>
  <si>
    <t>0.00%</t>
  </si>
  <si>
    <t>Fixed-Rate 3.75% Senior Unsecured Notes Maturing in June 2018 [Member]</t>
  </si>
  <si>
    <t>2018-06</t>
  </si>
  <si>
    <t>Fixed-Rate 4.125% Senior Unsecured Notes Maturing in June 2020 [Member]</t>
  </si>
  <si>
    <t>2020-06</t>
  </si>
  <si>
    <t>2021-06</t>
  </si>
  <si>
    <t>Fixed-Rate 5.75% Senior Unsecured Notes Maturing in February 2021 [Member]</t>
  </si>
  <si>
    <t>2021-02</t>
  </si>
  <si>
    <t>5.75%</t>
  </si>
  <si>
    <t>Fixed-Rate 5% Senior Secured Notes Maturing in May 2021 [Member]</t>
  </si>
  <si>
    <t>2021-05</t>
  </si>
  <si>
    <t>2022-09</t>
  </si>
  <si>
    <t>Fixed-Rate 6% Senior Secured Notes Maturing in January 2022 [Member]</t>
  </si>
  <si>
    <t>2022-01</t>
  </si>
  <si>
    <t>Fixed-Rate 4.625% Senior Unsecured Notes Maturing in June 2022 [Member]</t>
  </si>
  <si>
    <t>2022-06</t>
  </si>
  <si>
    <t>Fixed-Rate 5.75% Senior Unsecured Notes Maturing in March 2023 [Member]</t>
  </si>
  <si>
    <t>2023-03</t>
  </si>
  <si>
    <t>2023-06</t>
  </si>
  <si>
    <t>Fixed-Rate 1% Cash Convertible Notes Maturing in December 2019 [Member]</t>
  </si>
  <si>
    <t>2019-12</t>
  </si>
  <si>
    <t>Floating-Rate Revolving Credit Facility Maturing in December 2020 [Member]</t>
  </si>
  <si>
    <t>Debt - Summary of Outstanding Long-Term Debt (Parenthetical) (Detail)</t>
  </si>
  <si>
    <t>Debt - Schedule of Long-Term Debt (Detail) - USD ($)</t>
  </si>
  <si>
    <t>Average rate of interest</t>
  </si>
  <si>
    <t>Principal amount outstanding</t>
  </si>
  <si>
    <t>Due in 2017</t>
  </si>
  <si>
    <t>Due after 2017</t>
  </si>
  <si>
    <t>Due after 2021</t>
  </si>
  <si>
    <t>Average remaining term (in years)</t>
  </si>
  <si>
    <t>Revolving Credit Facility [Member]</t>
  </si>
  <si>
    <t>Range of interest rates</t>
  </si>
  <si>
    <t>0 years</t>
  </si>
  <si>
    <t>Notes Payable to Banks [Member] | USD Notes [Member]</t>
  </si>
  <si>
    <t>4.10%</t>
  </si>
  <si>
    <t>4 years 2 months 12 days</t>
  </si>
  <si>
    <t>Notes Payable to Banks [Member] | USD Notes [Member] | Minimum [Member]</t>
  </si>
  <si>
    <t>Notes Payable to Banks [Member] | USD Notes [Member] | Maximum [Member]</t>
  </si>
  <si>
    <t>5.80%</t>
  </si>
  <si>
    <t>Convertible Debt [Member] | 2019 Cash Convertible Senior Notes [Member]</t>
  </si>
  <si>
    <t>2 years 10 months 24 days</t>
  </si>
  <si>
    <t>Convertible Debt [Member] | 2019 Cash Convertible Senior Notes [Member] | Minimum [Member]</t>
  </si>
  <si>
    <t>Convertible Debt [Member] | 2019 Cash Convertible Senior Notes [Member] | Maximum [Member]</t>
  </si>
  <si>
    <t>Bank Borrowings [Member]</t>
  </si>
  <si>
    <t>Capital Lease [Member]</t>
  </si>
  <si>
    <t>3.00%</t>
  </si>
  <si>
    <t>1 year 3 months 18 days</t>
  </si>
  <si>
    <t>Capital Lease [Member] | Minimum [Member]</t>
  </si>
  <si>
    <t>Capital Lease [Member] | Maximum [Member]</t>
  </si>
  <si>
    <t>13.80%</t>
  </si>
  <si>
    <t>We do not have any borrowings under the $600 million Revolving Credit Facility as of December 31, 2016.</t>
  </si>
  <si>
    <t>Debt - Schedule of Long-Term Debt (Parenthetical) (Detail) - Dollar Denominated Revolving Credit Facilities [Member]</t>
  </si>
  <si>
    <t>Borrowings outstanding</t>
  </si>
  <si>
    <t>Debt - Principal Amounts of Long-Term Debt (Detail) - USD ($)</t>
  </si>
  <si>
    <t>Due after 5 years</t>
  </si>
  <si>
    <t>Amount outstanding</t>
  </si>
  <si>
    <t>Debt - Summary of Principal Amount, Unamortized Debt Discount and Net Carrying Amount of Liability Component (Detail) - USD ($)</t>
  </si>
  <si>
    <t>Principal amount</t>
  </si>
  <si>
    <t>Unamortized debt discount</t>
  </si>
  <si>
    <t>Net liability</t>
  </si>
  <si>
    <t>Debt - Summary of Effective Interest Rate, Contractual Interest Expense and Amortization of Debt Discount (Detail) - USD ($) $ in Millions</t>
  </si>
  <si>
    <t>Amortization of debt discount</t>
  </si>
  <si>
    <t>Effective interest rate</t>
  </si>
  <si>
    <t>5.14%</t>
  </si>
  <si>
    <t>Contractual interest expense</t>
  </si>
  <si>
    <t>Commitments and Contingencies - Additional Information (Detail) - USD ($)</t>
  </si>
  <si>
    <t>Commitment And Contingencies [Line Items]</t>
  </si>
  <si>
    <t>Long-term operating lease commitments</t>
  </si>
  <si>
    <t>Capital lease obligations</t>
  </si>
  <si>
    <t>Long-term operating lease commitments expiration</t>
  </si>
  <si>
    <t>These leases expire at various dates during the next 30 years.</t>
  </si>
  <si>
    <t>Rent expense</t>
  </si>
  <si>
    <t>Purchase commitments</t>
  </si>
  <si>
    <t>Purchase commitments due period</t>
  </si>
  <si>
    <t>Accrued legal fees</t>
  </si>
  <si>
    <t>Environmental remediation costs</t>
  </si>
  <si>
    <t>Range of possible loss</t>
  </si>
  <si>
    <t>Commitments and Contingencies - Schedule of Future Minimum Lease Payments for Operating Leases (Detail) - USD ($) $ in Millions</t>
  </si>
  <si>
    <t>Operating Leases, Future Minimum Payments Due, Rolling Maturity [Abstract]</t>
  </si>
  <si>
    <t>Thereafter</t>
  </si>
  <si>
    <t>Total future minimum leases payments</t>
  </si>
  <si>
    <t>Stockholders' Equity - Additional Information (Detail) € / shares in Units, € in Millions, $ in Millions</t>
  </si>
  <si>
    <t>Dec. 31, 2016USD ($)shares</t>
  </si>
  <si>
    <t>Dec. 31, 2016EUR (€)€ / sharesshares</t>
  </si>
  <si>
    <t>Dec. 31, 2015USD ($)shares</t>
  </si>
  <si>
    <t>Dec. 31, 2015EUR (€)€ / sharesshares</t>
  </si>
  <si>
    <t>Capital stock, authorized shares</t>
  </si>
  <si>
    <t>Preferred stock, shares authorized</t>
  </si>
  <si>
    <t>Common stock, issued and paid</t>
  </si>
  <si>
    <t>Common stock, par value | € / shares</t>
  </si>
  <si>
    <t>Nominal stock capital</t>
  </si>
  <si>
    <t>Stockholders' Equity - Schedule of Transactions from Employee Option and Share Plans (Detail) - USD ($) $ / shares in Units, $ in Millions</t>
  </si>
  <si>
    <t>Total shares in treasury at beginning of year</t>
  </si>
  <si>
    <t>Total cost</t>
  </si>
  <si>
    <t>Shares acquired under repurchase program</t>
  </si>
  <si>
    <t>Average price in $ per share</t>
  </si>
  <si>
    <t>Amount paid</t>
  </si>
  <si>
    <t>Shares delivered</t>
  </si>
  <si>
    <t>Amount received</t>
  </si>
  <si>
    <t>Total shares in treasury at end of year</t>
  </si>
  <si>
    <t>Accumulated Other Comprehensive Income (Loss), Net of Tax - Schedule of Accumulated Other Comprehensive Income (Loss), Net of Tax (Detail) - USD ($) $ in Millions</t>
  </si>
  <si>
    <t>Accumulated Other Comprehensive Income (Loss) [Line Items]</t>
  </si>
  <si>
    <t>Balance</t>
  </si>
  <si>
    <t>Net Investment Hedge [Member]</t>
  </si>
  <si>
    <t>Reclassification</t>
  </si>
  <si>
    <t>Other comprehensive income (loss) before reclassifications</t>
  </si>
  <si>
    <t>Amounts reclassified out of accumulated other comprehensive income (loss)</t>
  </si>
  <si>
    <t>Tax effects</t>
  </si>
  <si>
    <t>Other comprehensive income (loss)</t>
  </si>
  <si>
    <t>Currency Translation Differences [Member]</t>
  </si>
  <si>
    <t>Change in Fair Value Cash Flow Hedges [Member]</t>
  </si>
  <si>
    <t>Net Actuarial Gain/(Losses) [Member]</t>
  </si>
  <si>
    <t>Unrealized Gains/Losses Available-for Sale Securities [Member]</t>
  </si>
  <si>
    <t>Related-party Transactions - Schedule of Amounts Related to Revenue and Expenses Incurred in Transactions (Detail) - USD ($) $ in Millions</t>
  </si>
  <si>
    <t>Purchase of goods and services</t>
  </si>
  <si>
    <t>Related-party Transactions - Schedule of Amounts Related to Receivable and Payable Balances with Related Parties (Detail) - USD ($) $ in Millions</t>
  </si>
  <si>
    <t>Payables</t>
  </si>
  <si>
    <t>Fair Value of Financial Assets and Liabilities - Summary of Estimated Fair Value and Carrying Amount of Financial Instruments Measured on a Recurring Basis (Detail) - USD ($) $ in Millions</t>
  </si>
  <si>
    <t>Liabilities:</t>
  </si>
  <si>
    <t>Carrying Amount [Member] | Level III [Member]</t>
  </si>
  <si>
    <t>Assets:</t>
  </si>
  <si>
    <t>Notes hedges</t>
  </si>
  <si>
    <t>Notes Embedded Conversion Derivative</t>
  </si>
  <si>
    <t>Carrying Amount [Member] | Level II [Member]</t>
  </si>
  <si>
    <t>Other financial assets</t>
  </si>
  <si>
    <t>Derivative instruments-assets</t>
  </si>
  <si>
    <t>Other long-term debt</t>
  </si>
  <si>
    <t>Derivative instruments-liabilities</t>
  </si>
  <si>
    <t>Carrying Amount [Member] | Level II [Member] | Notes Payable to Banks [Member] | USD Notes [Member]</t>
  </si>
  <si>
    <t>Carrying Amount [Member] | Level II [Member] | Convertible Debt [Member] | 2019 Cash Convertible Senior Notes [Member]</t>
  </si>
  <si>
    <t>Estimated Fair Value [Member] | Level III [Member]</t>
  </si>
  <si>
    <t>Estimated Fair Value [Member] | Level II [Member]</t>
  </si>
  <si>
    <t>Estimated Fair Value [Member] | Level II [Member] | Notes Payable to Banks [Member] | USD Notes [Member]</t>
  </si>
  <si>
    <t>Estimated Fair Value [Member] | Level II [Member] | Convertible Debt [Member] | 2019 Cash Convertible Senior Notes [Member]</t>
  </si>
  <si>
    <t>During the fourth quarter of 2016, the Notes hedges and the Notes Embedded Conversion Derivative were transferred from level 2 to level 3 of the fair value hierarchy.</t>
  </si>
  <si>
    <t>Fair Value of Financial Assets and Liabilities - Additional Information (Detail) - USD ($) $ / shares in Units, shares in Thousands, $ in Millions</t>
  </si>
  <si>
    <t>Fair Value, Balance Sheet Grouping, Financial Statement Captions [Line Items]</t>
  </si>
  <si>
    <t>Fair value assumptions unobservable inputs</t>
  </si>
  <si>
    <t>32.00%</t>
  </si>
  <si>
    <t>48.00%</t>
  </si>
  <si>
    <t>Carrying value of warrants</t>
  </si>
  <si>
    <t>Warrant [Member] | Carrying Amount [Member]</t>
  </si>
  <si>
    <t>Segments and Geographical Information - Additional Information (Detail)</t>
  </si>
  <si>
    <t>Dec. 31, 2016SegmentAreas</t>
  </si>
  <si>
    <t>Number of reportable segments | Segment</t>
  </si>
  <si>
    <t>Number of application areas | Areas</t>
  </si>
  <si>
    <t>Segments and Geographical Information - Segment Information (Detail) - USD ($) $ in Millions</t>
  </si>
  <si>
    <t>Segment Reporting Information [Line Items]</t>
  </si>
  <si>
    <t>Corporate and Other is not a segment under ASC 280 "Segment Reporting". Corporate and Other includes revenue related to Manufacturing Operations, unallocated expenses not related to any specific business segment and corporate restructuring charges.</t>
  </si>
  <si>
    <t>Segments and Geographical Information - Goodwill Assigned to Segments (Detail) - USD ($) $ in Millions</t>
  </si>
  <si>
    <t>Transfer to asset held for sale</t>
  </si>
  <si>
    <t>Cost [Member]</t>
  </si>
  <si>
    <t>Translation differences and other changes</t>
  </si>
  <si>
    <t>Cost [Member] | HPMS [Member]</t>
  </si>
  <si>
    <t>Cost [Member] | SP [Member]</t>
  </si>
  <si>
    <t>Cost [Member] | Corporate and Other [Member]</t>
  </si>
  <si>
    <t>Corporate and Other is not a segment under ASC 280 "Segment Reporting".</t>
  </si>
  <si>
    <t>Segments and Geographical Information - Geographical Segment Report (Detail) - USD ($) $ in Millions</t>
  </si>
  <si>
    <t>China [Member]</t>
  </si>
  <si>
    <t>Netherlands [Member]</t>
  </si>
  <si>
    <t>Singapore [Member]</t>
  </si>
  <si>
    <t>Germany [Member]</t>
  </si>
  <si>
    <t>Japan [Member]</t>
  </si>
  <si>
    <t>South Korea [Member]</t>
  </si>
  <si>
    <t>Malaysia [Member]</t>
  </si>
  <si>
    <t>Other Countries [Member]</t>
  </si>
  <si>
    <t>Subsequent Events - Additional Information (Detail) - USD ($)</t>
  </si>
  <si>
    <t>Feb. 07, 2017</t>
  </si>
  <si>
    <t>Subsequent Event [Line Items]</t>
  </si>
  <si>
    <t>Subsequent Event [Member] | Term Loan E [Member]</t>
  </si>
  <si>
    <t>Debt instrument maturity period</t>
  </si>
  <si>
    <t>Subsequent Event [Member] | Term Loan D [Member]</t>
  </si>
  <si>
    <t>Subsequent Event [Member] | Term Loan F [Member]</t>
  </si>
  <si>
    <t>Subsequent Event [Member] | 2021 Additional Senior Unsecured Not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41344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46002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5</v>
      </c>
      <c r="C1" s="2" t="s">
        <v>1</v>
      </c>
    </row>
    <row r="2" spans="1:5">
      <c r="C2" s="2" t="s">
        <v>27</v>
      </c>
      <c r="D2" s="2" t="s">
        <v>28</v>
      </c>
      <c r="E2" s="2" t="s">
        <v>29</v>
      </c>
    </row>
    <row r="3" spans="1:5">
      <c r="A3" s="3" t="s">
        <v>936</v>
      </c>
    </row>
    <row r="4" spans="1:5">
      <c r="A4" s="4" t="s">
        <v>937</v>
      </c>
      <c r="C4" s="6" t="n">
        <v>9978</v>
      </c>
      <c r="D4" s="6" t="n">
        <v>1866</v>
      </c>
    </row>
    <row r="5" spans="1:5">
      <c r="A5" s="4" t="s">
        <v>938</v>
      </c>
      <c r="C5" s="5" t="n">
        <v>-1188</v>
      </c>
      <c r="D5" s="5" t="n">
        <v>-1293</v>
      </c>
    </row>
    <row r="6" spans="1:5">
      <c r="A6" s="4" t="s">
        <v>939</v>
      </c>
      <c r="C6" s="5" t="n">
        <v>8790</v>
      </c>
      <c r="D6" s="5" t="n">
        <v>573</v>
      </c>
    </row>
    <row r="7" spans="1:5">
      <c r="A7" s="3" t="s">
        <v>940</v>
      </c>
    </row>
    <row r="8" spans="1:5">
      <c r="A8" s="4" t="s">
        <v>941</v>
      </c>
      <c r="C8" s="5" t="n">
        <v>299</v>
      </c>
      <c r="D8" s="5" t="n">
        <v>8551</v>
      </c>
    </row>
    <row r="9" spans="1:5">
      <c r="A9" s="4" t="s">
        <v>942</v>
      </c>
      <c r="C9" s="5" t="n">
        <v>-138</v>
      </c>
      <c r="D9" s="5" t="n">
        <v>-38</v>
      </c>
    </row>
    <row r="10" spans="1:5">
      <c r="A10" s="4" t="s">
        <v>943</v>
      </c>
      <c r="C10" s="5" t="n">
        <v>-1507</v>
      </c>
      <c r="D10" s="5" t="n">
        <v>-255</v>
      </c>
    </row>
    <row r="11" spans="1:5">
      <c r="A11" s="4" t="s">
        <v>944</v>
      </c>
      <c r="C11" s="5" t="n">
        <v>-89</v>
      </c>
    </row>
    <row r="12" spans="1:5">
      <c r="A12" s="4" t="s">
        <v>945</v>
      </c>
      <c r="C12" s="5" t="n">
        <v>-12</v>
      </c>
      <c r="D12" s="5" t="n">
        <v>-41</v>
      </c>
    </row>
    <row r="13" spans="1:5">
      <c r="A13" s="4" t="s">
        <v>946</v>
      </c>
      <c r="C13" s="5" t="n">
        <v>-1447</v>
      </c>
      <c r="D13" s="5" t="n">
        <v>8217</v>
      </c>
    </row>
    <row r="14" spans="1:5">
      <c r="A14" s="4" t="s">
        <v>947</v>
      </c>
      <c r="C14" s="5" t="n">
        <v>9512</v>
      </c>
      <c r="D14" s="5" t="n">
        <v>9978</v>
      </c>
      <c r="E14" s="6" t="n">
        <v>1866</v>
      </c>
    </row>
    <row r="15" spans="1:5">
      <c r="A15" s="4" t="s">
        <v>948</v>
      </c>
      <c r="C15" s="5" t="n">
        <v>-2169</v>
      </c>
      <c r="D15" s="5" t="n">
        <v>-1188</v>
      </c>
      <c r="E15" s="5" t="n">
        <v>-1293</v>
      </c>
    </row>
    <row r="16" spans="1:5">
      <c r="A16" s="4" t="s">
        <v>949</v>
      </c>
      <c r="C16" s="5" t="n">
        <v>7343</v>
      </c>
      <c r="D16" s="5" t="n">
        <v>8790</v>
      </c>
      <c r="E16" s="5" t="n">
        <v>573</v>
      </c>
    </row>
    <row r="17" spans="1:5">
      <c r="A17" s="4" t="s">
        <v>400</v>
      </c>
    </row>
    <row r="18" spans="1:5">
      <c r="A18" s="3" t="s">
        <v>936</v>
      </c>
    </row>
    <row r="19" spans="1:5">
      <c r="A19" s="4" t="s">
        <v>937</v>
      </c>
      <c r="C19" s="5" t="n">
        <v>9832</v>
      </c>
      <c r="D19" s="5" t="n">
        <v>1715</v>
      </c>
    </row>
    <row r="20" spans="1:5">
      <c r="A20" s="4" t="s">
        <v>938</v>
      </c>
      <c r="C20" s="5" t="n">
        <v>-1083</v>
      </c>
      <c r="D20" s="5" t="n">
        <v>-1207</v>
      </c>
    </row>
    <row r="21" spans="1:5">
      <c r="A21" s="4" t="s">
        <v>939</v>
      </c>
      <c r="C21" s="5" t="n">
        <v>8749</v>
      </c>
      <c r="D21" s="5" t="n">
        <v>508</v>
      </c>
    </row>
    <row r="22" spans="1:5">
      <c r="A22" s="3" t="s">
        <v>940</v>
      </c>
    </row>
    <row r="23" spans="1:5">
      <c r="A23" s="4" t="s">
        <v>941</v>
      </c>
      <c r="C23" s="5" t="n">
        <v>289</v>
      </c>
      <c r="D23" s="5" t="n">
        <v>8543</v>
      </c>
    </row>
    <row r="24" spans="1:5">
      <c r="A24" s="4" t="s">
        <v>942</v>
      </c>
      <c r="C24" s="5" t="n">
        <v>-138</v>
      </c>
      <c r="D24" s="5" t="n">
        <v>-38</v>
      </c>
    </row>
    <row r="25" spans="1:5">
      <c r="A25" s="4" t="s">
        <v>943</v>
      </c>
      <c r="B25" s="4" t="s">
        <v>32</v>
      </c>
      <c r="C25" s="5" t="n">
        <v>-1572</v>
      </c>
      <c r="D25" s="5" t="n">
        <v>-229</v>
      </c>
      <c r="E25" s="5" t="n">
        <v>-155</v>
      </c>
    </row>
    <row r="26" spans="1:5">
      <c r="A26" s="4" t="s">
        <v>944</v>
      </c>
      <c r="C26" s="5" t="n">
        <v>-89</v>
      </c>
    </row>
    <row r="27" spans="1:5">
      <c r="A27" s="4" t="s">
        <v>945</v>
      </c>
      <c r="C27" s="5" t="n">
        <v>-10</v>
      </c>
      <c r="D27" s="5" t="n">
        <v>-35</v>
      </c>
    </row>
    <row r="28" spans="1:5">
      <c r="A28" s="4" t="s">
        <v>946</v>
      </c>
      <c r="C28" s="5" t="n">
        <v>-1431</v>
      </c>
      <c r="D28" s="5" t="n">
        <v>8241</v>
      </c>
    </row>
    <row r="29" spans="1:5">
      <c r="A29" s="4" t="s">
        <v>947</v>
      </c>
      <c r="C29" s="5" t="n">
        <v>9397</v>
      </c>
      <c r="D29" s="5" t="n">
        <v>9832</v>
      </c>
      <c r="E29" s="5" t="n">
        <v>1715</v>
      </c>
    </row>
    <row r="30" spans="1:5">
      <c r="A30" s="4" t="s">
        <v>948</v>
      </c>
      <c r="C30" s="5" t="n">
        <v>-2079</v>
      </c>
      <c r="D30" s="5" t="n">
        <v>-1083</v>
      </c>
      <c r="E30" s="5" t="n">
        <v>-1207</v>
      </c>
    </row>
    <row r="31" spans="1:5">
      <c r="A31" s="4" t="s">
        <v>949</v>
      </c>
      <c r="C31" s="5" t="n">
        <v>7318</v>
      </c>
      <c r="D31" s="5" t="n">
        <v>8749</v>
      </c>
      <c r="E31" s="5" t="n">
        <v>508</v>
      </c>
    </row>
    <row r="32" spans="1:5">
      <c r="A32" s="4" t="s">
        <v>950</v>
      </c>
    </row>
    <row r="33" spans="1:5">
      <c r="A33" s="3" t="s">
        <v>936</v>
      </c>
    </row>
    <row r="34" spans="1:5">
      <c r="A34" s="4" t="s">
        <v>937</v>
      </c>
      <c r="C34" s="5" t="n">
        <v>146</v>
      </c>
      <c r="D34" s="5" t="n">
        <v>151</v>
      </c>
    </row>
    <row r="35" spans="1:5">
      <c r="A35" s="4" t="s">
        <v>938</v>
      </c>
      <c r="C35" s="5" t="n">
        <v>-105</v>
      </c>
      <c r="D35" s="5" t="n">
        <v>-86</v>
      </c>
    </row>
    <row r="36" spans="1:5">
      <c r="A36" s="4" t="s">
        <v>939</v>
      </c>
      <c r="C36" s="5" t="n">
        <v>41</v>
      </c>
      <c r="D36" s="5" t="n">
        <v>65</v>
      </c>
    </row>
    <row r="37" spans="1:5">
      <c r="A37" s="3" t="s">
        <v>940</v>
      </c>
    </row>
    <row r="38" spans="1:5">
      <c r="A38" s="4" t="s">
        <v>941</v>
      </c>
      <c r="C38" s="5" t="n">
        <v>10</v>
      </c>
      <c r="D38" s="5" t="n">
        <v>8</v>
      </c>
    </row>
    <row r="39" spans="1:5">
      <c r="A39" s="4" t="s">
        <v>943</v>
      </c>
      <c r="C39" s="5" t="n">
        <v>-24</v>
      </c>
      <c r="D39" s="5" t="n">
        <v>-26</v>
      </c>
    </row>
    <row r="40" spans="1:5">
      <c r="A40" s="4" t="s">
        <v>945</v>
      </c>
      <c r="C40" s="5" t="n">
        <v>-2</v>
      </c>
      <c r="D40" s="5" t="n">
        <v>-6</v>
      </c>
    </row>
    <row r="41" spans="1:5">
      <c r="A41" s="4" t="s">
        <v>946</v>
      </c>
      <c r="C41" s="5" t="n">
        <v>-16</v>
      </c>
      <c r="D41" s="5" t="n">
        <v>-24</v>
      </c>
    </row>
    <row r="42" spans="1:5">
      <c r="A42" s="4" t="s">
        <v>947</v>
      </c>
      <c r="C42" s="5" t="n">
        <v>115</v>
      </c>
      <c r="D42" s="5" t="n">
        <v>146</v>
      </c>
      <c r="E42" s="5" t="n">
        <v>151</v>
      </c>
    </row>
    <row r="43" spans="1:5">
      <c r="A43" s="4" t="s">
        <v>948</v>
      </c>
      <c r="C43" s="5" t="n">
        <v>-90</v>
      </c>
      <c r="D43" s="5" t="n">
        <v>-105</v>
      </c>
      <c r="E43" s="5" t="n">
        <v>-86</v>
      </c>
    </row>
    <row r="44" spans="1:5">
      <c r="A44" s="4" t="s">
        <v>949</v>
      </c>
      <c r="C44" s="6" t="n">
        <v>25</v>
      </c>
      <c r="D44" s="6" t="n">
        <v>41</v>
      </c>
      <c r="E44" s="6" t="n">
        <v>65</v>
      </c>
    </row>
    <row r="45" spans="1:5"/>
    <row r="46" spans="1:5">
      <c r="A46" s="4" t="s">
        <v>32</v>
      </c>
      <c r="B46" s="4" t="s">
        <v>611</v>
      </c>
    </row>
  </sheetData>
  <mergeCells count="4">
    <mergeCell ref="A1:B2"/>
    <mergeCell ref="C1:E1"/>
    <mergeCell ref="A45:D45"/>
    <mergeCell ref="B46:D4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51</v>
      </c>
      <c r="C1" s="2" t="s">
        <v>27</v>
      </c>
      <c r="D1" s="2" t="s">
        <v>28</v>
      </c>
      <c r="E1" s="2" t="s">
        <v>29</v>
      </c>
    </row>
    <row r="2" spans="1:5">
      <c r="A2" s="3" t="s">
        <v>952</v>
      </c>
    </row>
    <row r="3" spans="1:5">
      <c r="A3" s="4" t="s">
        <v>953</v>
      </c>
      <c r="C3" s="6" t="n">
        <v>9512</v>
      </c>
      <c r="D3" s="6" t="n">
        <v>9978</v>
      </c>
    </row>
    <row r="4" spans="1:5">
      <c r="A4" s="4" t="s">
        <v>954</v>
      </c>
      <c r="C4" s="5" t="n">
        <v>-2169</v>
      </c>
      <c r="D4" s="5" t="n">
        <v>-1188</v>
      </c>
      <c r="E4" s="6" t="n">
        <v>-1293</v>
      </c>
    </row>
    <row r="5" spans="1:5">
      <c r="A5" s="4" t="s">
        <v>587</v>
      </c>
    </row>
    <row r="6" spans="1:5">
      <c r="A6" s="3" t="s">
        <v>952</v>
      </c>
    </row>
    <row r="7" spans="1:5">
      <c r="A7" s="4" t="s">
        <v>953</v>
      </c>
      <c r="B7" s="4" t="s">
        <v>32</v>
      </c>
      <c r="C7" s="5" t="n">
        <v>1380</v>
      </c>
      <c r="D7" s="5" t="n">
        <v>2016</v>
      </c>
    </row>
    <row r="8" spans="1:5">
      <c r="A8" s="4" t="s">
        <v>954</v>
      </c>
      <c r="B8" s="4" t="s">
        <v>32</v>
      </c>
      <c r="C8" s="5" t="n">
        <v>0</v>
      </c>
      <c r="D8" s="5" t="n">
        <v>0</v>
      </c>
    </row>
    <row r="9" spans="1:5">
      <c r="A9" s="4" t="s">
        <v>955</v>
      </c>
    </row>
    <row r="10" spans="1:5">
      <c r="A10" s="3" t="s">
        <v>952</v>
      </c>
    </row>
    <row r="11" spans="1:5">
      <c r="A11" s="4" t="s">
        <v>953</v>
      </c>
      <c r="C11" s="5" t="n">
        <v>81</v>
      </c>
      <c r="D11" s="5" t="n">
        <v>119</v>
      </c>
    </row>
    <row r="12" spans="1:5">
      <c r="A12" s="4" t="s">
        <v>954</v>
      </c>
      <c r="C12" s="5" t="n">
        <v>-18</v>
      </c>
      <c r="D12" s="5" t="n">
        <v>-18</v>
      </c>
    </row>
    <row r="13" spans="1:5">
      <c r="A13" s="4" t="s">
        <v>589</v>
      </c>
    </row>
    <row r="14" spans="1:5">
      <c r="A14" s="3" t="s">
        <v>952</v>
      </c>
    </row>
    <row r="15" spans="1:5">
      <c r="A15" s="4" t="s">
        <v>953</v>
      </c>
      <c r="C15" s="5" t="n">
        <v>1146</v>
      </c>
      <c r="D15" s="5" t="n">
        <v>1287</v>
      </c>
    </row>
    <row r="16" spans="1:5">
      <c r="A16" s="4" t="s">
        <v>954</v>
      </c>
      <c r="C16" s="5" t="n">
        <v>-322</v>
      </c>
      <c r="D16" s="5" t="n">
        <v>-224</v>
      </c>
    </row>
    <row r="17" spans="1:5">
      <c r="A17" s="4" t="s">
        <v>956</v>
      </c>
    </row>
    <row r="18" spans="1:5">
      <c r="A18" s="3" t="s">
        <v>952</v>
      </c>
    </row>
    <row r="19" spans="1:5">
      <c r="A19" s="4" t="s">
        <v>953</v>
      </c>
      <c r="C19" s="5" t="n">
        <v>6790</v>
      </c>
      <c r="D19" s="5" t="n">
        <v>6410</v>
      </c>
    </row>
    <row r="20" spans="1:5">
      <c r="A20" s="4" t="s">
        <v>954</v>
      </c>
      <c r="C20" s="5" t="n">
        <v>-1739</v>
      </c>
      <c r="D20" s="5" t="n">
        <v>-841</v>
      </c>
    </row>
    <row r="21" spans="1:5">
      <c r="A21" s="4" t="s">
        <v>400</v>
      </c>
    </row>
    <row r="22" spans="1:5">
      <c r="A22" s="3" t="s">
        <v>952</v>
      </c>
    </row>
    <row r="23" spans="1:5">
      <c r="A23" s="4" t="s">
        <v>953</v>
      </c>
      <c r="C23" s="5" t="n">
        <v>9397</v>
      </c>
      <c r="D23" s="5" t="n">
        <v>9832</v>
      </c>
    </row>
    <row r="24" spans="1:5">
      <c r="A24" s="4" t="s">
        <v>954</v>
      </c>
      <c r="C24" s="5" t="n">
        <v>-2079</v>
      </c>
      <c r="D24" s="5" t="n">
        <v>-1083</v>
      </c>
      <c r="E24" s="5" t="n">
        <v>-1207</v>
      </c>
    </row>
    <row r="25" spans="1:5">
      <c r="A25" s="4" t="s">
        <v>950</v>
      </c>
    </row>
    <row r="26" spans="1:5">
      <c r="A26" s="3" t="s">
        <v>952</v>
      </c>
    </row>
    <row r="27" spans="1:5">
      <c r="A27" s="4" t="s">
        <v>953</v>
      </c>
      <c r="C27" s="5" t="n">
        <v>115</v>
      </c>
      <c r="D27" s="5" t="n">
        <v>146</v>
      </c>
    </row>
    <row r="28" spans="1:5">
      <c r="A28" s="4" t="s">
        <v>954</v>
      </c>
      <c r="C28" s="6" t="n">
        <v>-90</v>
      </c>
      <c r="D28" s="6" t="n">
        <v>-105</v>
      </c>
      <c r="E28" s="6" t="n">
        <v>-86</v>
      </c>
    </row>
    <row r="29" spans="1:5"/>
    <row r="30" spans="1:5">
      <c r="A30" s="4" t="s">
        <v>32</v>
      </c>
      <c r="B30" s="4" t="s">
        <v>957</v>
      </c>
    </row>
  </sheetData>
  <mergeCells count="3">
    <mergeCell ref="A1:B1"/>
    <mergeCell ref="A29:D29"/>
    <mergeCell ref="B30:D3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70</v>
      </c>
    </row>
    <row r="2" spans="1:2">
      <c r="A2" s="3" t="s">
        <v>936</v>
      </c>
    </row>
    <row r="3" spans="1:2">
      <c r="A3" s="5" t="n">
        <v>2017</v>
      </c>
      <c r="B3" s="6" t="n">
        <v>1423</v>
      </c>
    </row>
    <row r="4" spans="1:2">
      <c r="A4" s="5" t="n">
        <v>2018</v>
      </c>
      <c r="B4" s="5" t="n">
        <v>1432</v>
      </c>
    </row>
    <row r="5" spans="1:2">
      <c r="A5" s="5" t="n">
        <v>2019</v>
      </c>
      <c r="B5" s="5" t="n">
        <v>1472</v>
      </c>
    </row>
    <row r="6" spans="1:2">
      <c r="A6" s="5" t="n">
        <v>2020</v>
      </c>
      <c r="B6" s="5" t="n">
        <v>1190</v>
      </c>
    </row>
    <row r="7" spans="1:2">
      <c r="A7" s="5" t="n">
        <v>2021</v>
      </c>
      <c r="B7" s="6" t="n">
        <v>4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959</v>
      </c>
      <c r="B1" s="2" t="s">
        <v>1</v>
      </c>
    </row>
    <row r="2" spans="1:2">
      <c r="B2" s="2" t="s">
        <v>27</v>
      </c>
    </row>
    <row r="3" spans="1:2">
      <c r="A3" s="3" t="s">
        <v>247</v>
      </c>
    </row>
    <row r="4" spans="1:2">
      <c r="A4" s="4" t="s">
        <v>960</v>
      </c>
      <c r="B4" s="4" t="s">
        <v>53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1</v>
      </c>
      <c r="B1" s="2" t="s">
        <v>1</v>
      </c>
    </row>
    <row r="2" spans="1:3">
      <c r="B2" s="2" t="s">
        <v>27</v>
      </c>
      <c r="C2" s="2" t="s">
        <v>28</v>
      </c>
    </row>
    <row r="3" spans="1:3">
      <c r="A3" s="3" t="s">
        <v>962</v>
      </c>
    </row>
    <row r="4" spans="1:3">
      <c r="A4" s="4" t="s">
        <v>937</v>
      </c>
      <c r="B4" s="6" t="n">
        <v>9414</v>
      </c>
      <c r="C4" s="6" t="n">
        <v>2328</v>
      </c>
    </row>
    <row r="5" spans="1:3">
      <c r="A5" s="4" t="s">
        <v>963</v>
      </c>
      <c r="B5" s="5" t="n">
        <v>-186</v>
      </c>
      <c r="C5" s="5" t="n">
        <v>-207</v>
      </c>
    </row>
    <row r="6" spans="1:3">
      <c r="A6" s="4" t="s">
        <v>939</v>
      </c>
      <c r="B6" s="5" t="n">
        <v>9228</v>
      </c>
      <c r="C6" s="5" t="n">
        <v>2121</v>
      </c>
    </row>
    <row r="7" spans="1:3">
      <c r="A7" s="3" t="s">
        <v>940</v>
      </c>
    </row>
    <row r="8" spans="1:3">
      <c r="A8" s="4" t="s">
        <v>964</v>
      </c>
      <c r="B8" s="5" t="n">
        <v>14</v>
      </c>
      <c r="C8" s="5" t="n">
        <v>7464</v>
      </c>
    </row>
    <row r="9" spans="1:3">
      <c r="A9" s="4" t="s">
        <v>942</v>
      </c>
      <c r="B9" s="5" t="n">
        <v>-349</v>
      </c>
      <c r="C9" s="5" t="n">
        <v>-179</v>
      </c>
    </row>
    <row r="10" spans="1:3">
      <c r="A10" s="4" t="s">
        <v>945</v>
      </c>
      <c r="B10" s="5" t="n">
        <v>-25</v>
      </c>
      <c r="C10" s="5" t="n">
        <v>-178</v>
      </c>
    </row>
    <row r="11" spans="1:3">
      <c r="A11" s="4" t="s">
        <v>946</v>
      </c>
      <c r="B11" s="5" t="n">
        <v>-385</v>
      </c>
      <c r="C11" s="5" t="n">
        <v>7107</v>
      </c>
    </row>
    <row r="12" spans="1:3">
      <c r="A12" s="4" t="s">
        <v>947</v>
      </c>
      <c r="B12" s="5" t="n">
        <v>9029</v>
      </c>
      <c r="C12" s="5" t="n">
        <v>9414</v>
      </c>
    </row>
    <row r="13" spans="1:3">
      <c r="A13" s="4" t="s">
        <v>965</v>
      </c>
      <c r="B13" s="5" t="n">
        <v>-186</v>
      </c>
      <c r="C13" s="5" t="n">
        <v>-186</v>
      </c>
    </row>
    <row r="14" spans="1:3">
      <c r="A14" s="4" t="s">
        <v>949</v>
      </c>
      <c r="B14" s="5" t="n">
        <v>8843</v>
      </c>
      <c r="C14" s="6" t="n">
        <v>9228</v>
      </c>
    </row>
    <row r="15" spans="1:3">
      <c r="A15" s="4" t="s">
        <v>473</v>
      </c>
    </row>
    <row r="16" spans="1:3">
      <c r="A16" s="3" t="s">
        <v>940</v>
      </c>
    </row>
    <row r="17" spans="1:3">
      <c r="A17" s="4" t="s">
        <v>966</v>
      </c>
      <c r="B17" s="6" t="n">
        <v>-2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5"/>
  </cols>
  <sheetData>
    <row r="1" spans="1:4">
      <c r="A1" s="1" t="s">
        <v>967</v>
      </c>
      <c r="B1" s="2" t="s">
        <v>968</v>
      </c>
      <c r="C1" s="2" t="s">
        <v>27</v>
      </c>
      <c r="D1" s="2" t="s">
        <v>28</v>
      </c>
    </row>
    <row r="2" spans="1:4">
      <c r="A2" s="3" t="s">
        <v>962</v>
      </c>
    </row>
    <row r="3" spans="1:4">
      <c r="A3" s="4" t="s">
        <v>969</v>
      </c>
      <c r="C3" s="6" t="n">
        <v>0</v>
      </c>
      <c r="D3" s="6" t="n">
        <v>0</v>
      </c>
    </row>
    <row r="4" spans="1:4">
      <c r="A4" s="4" t="s">
        <v>527</v>
      </c>
      <c r="C4" s="6" t="n">
        <v>14000000</v>
      </c>
      <c r="D4" s="6" t="n">
        <v>7464000000</v>
      </c>
    </row>
    <row r="5" spans="1:4">
      <c r="A5" s="4" t="s">
        <v>562</v>
      </c>
    </row>
    <row r="6" spans="1:4">
      <c r="A6" s="3" t="s">
        <v>962</v>
      </c>
    </row>
    <row r="7" spans="1:4">
      <c r="A7" s="4" t="s">
        <v>469</v>
      </c>
      <c r="B7" s="6" t="n">
        <v>200000000</v>
      </c>
    </row>
    <row r="8" spans="1:4">
      <c r="A8" s="4" t="s">
        <v>527</v>
      </c>
      <c r="B8" s="6" t="n">
        <v>14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42"/>
    <col customWidth="1" max="3" min="3" width="21"/>
    <col customWidth="1" max="4" min="4" width="21"/>
    <col customWidth="1" max="5" min="5" width="14"/>
  </cols>
  <sheetData>
    <row r="1" spans="1:5">
      <c r="A1" s="1" t="s">
        <v>970</v>
      </c>
      <c r="B1" s="2" t="s">
        <v>1</v>
      </c>
    </row>
    <row r="2" spans="1:5">
      <c r="B2" s="2" t="s">
        <v>971</v>
      </c>
      <c r="C2" s="2" t="s">
        <v>71</v>
      </c>
      <c r="D2" s="2" t="s">
        <v>972</v>
      </c>
      <c r="E2" s="2" t="s">
        <v>973</v>
      </c>
    </row>
    <row r="3" spans="1:5">
      <c r="A3" s="3" t="s">
        <v>974</v>
      </c>
    </row>
    <row r="4" spans="1:5">
      <c r="A4" s="4" t="s">
        <v>975</v>
      </c>
      <c r="B4" s="6" t="n">
        <v>102</v>
      </c>
      <c r="C4" s="6" t="n">
        <v>69</v>
      </c>
      <c r="D4" s="6" t="n">
        <v>77</v>
      </c>
    </row>
    <row r="5" spans="1:5">
      <c r="A5" s="4" t="s">
        <v>976</v>
      </c>
      <c r="B5" s="5" t="n">
        <v>44</v>
      </c>
      <c r="C5" s="5" t="n">
        <v>21</v>
      </c>
      <c r="D5" s="5" t="n">
        <v>21</v>
      </c>
    </row>
    <row r="6" spans="1:5">
      <c r="A6" s="4" t="s">
        <v>977</v>
      </c>
      <c r="B6" s="5" t="n">
        <v>32</v>
      </c>
      <c r="C6" s="5" t="n">
        <v>32</v>
      </c>
      <c r="D6" s="5" t="n">
        <v>41</v>
      </c>
    </row>
    <row r="7" spans="1:5">
      <c r="A7" s="4" t="s">
        <v>978</v>
      </c>
      <c r="B7" s="5" t="n">
        <v>26</v>
      </c>
      <c r="C7" s="5" t="n">
        <v>16</v>
      </c>
      <c r="D7" s="5" t="n">
        <v>15</v>
      </c>
    </row>
    <row r="8" spans="1:5">
      <c r="A8" s="4" t="s">
        <v>979</v>
      </c>
      <c r="B8" s="5" t="n">
        <v>27</v>
      </c>
      <c r="C8" s="5" t="n">
        <v>20</v>
      </c>
      <c r="D8" s="5" t="n">
        <v>15</v>
      </c>
    </row>
    <row r="9" spans="1:5">
      <c r="A9" s="4" t="s">
        <v>980</v>
      </c>
      <c r="B9" s="5" t="n">
        <v>1</v>
      </c>
      <c r="C9" s="5" t="n">
        <v>4</v>
      </c>
      <c r="D9" s="4" t="s">
        <v>103</v>
      </c>
    </row>
    <row r="10" spans="1:5">
      <c r="A10" s="4" t="s">
        <v>981</v>
      </c>
      <c r="B10" s="5" t="n">
        <v>2</v>
      </c>
    </row>
    <row r="11" spans="1:5">
      <c r="A11" s="4" t="s">
        <v>982</v>
      </c>
      <c r="B11" s="4" t="s">
        <v>103</v>
      </c>
    </row>
    <row r="12" spans="1:5">
      <c r="A12" s="4" t="s">
        <v>983</v>
      </c>
      <c r="B12" s="5" t="n">
        <v>172</v>
      </c>
    </row>
    <row r="13" spans="1:5">
      <c r="A13" s="4" t="s">
        <v>984</v>
      </c>
      <c r="B13" s="5" t="n">
        <v>11</v>
      </c>
    </row>
    <row r="14" spans="1:5">
      <c r="A14" s="4" t="s">
        <v>985</v>
      </c>
      <c r="B14" s="5" t="n">
        <v>6</v>
      </c>
    </row>
    <row r="15" spans="1:5">
      <c r="A15" s="4" t="s">
        <v>986</v>
      </c>
      <c r="B15" s="5" t="n">
        <v>18</v>
      </c>
      <c r="C15" s="6" t="n">
        <v>54</v>
      </c>
    </row>
    <row r="16" spans="1:5">
      <c r="A16" s="4" t="s">
        <v>987</v>
      </c>
    </row>
    <row r="17" spans="1:5">
      <c r="A17" s="3" t="s">
        <v>974</v>
      </c>
    </row>
    <row r="18" spans="1:5">
      <c r="A18" s="4" t="s">
        <v>983</v>
      </c>
      <c r="B18" s="6" t="n">
        <v>161</v>
      </c>
    </row>
    <row r="19" spans="1:5">
      <c r="A19" s="4" t="s">
        <v>988</v>
      </c>
    </row>
    <row r="20" spans="1:5">
      <c r="A20" s="3" t="s">
        <v>974</v>
      </c>
    </row>
    <row r="21" spans="1:5">
      <c r="A21" s="4" t="s">
        <v>989</v>
      </c>
      <c r="B21" s="4" t="s">
        <v>739</v>
      </c>
    </row>
    <row r="22" spans="1:5">
      <c r="A22" s="4" t="s">
        <v>990</v>
      </c>
      <c r="B22" s="6" t="n">
        <v>3</v>
      </c>
    </row>
    <row r="23" spans="1:5">
      <c r="A23" s="4" t="s">
        <v>991</v>
      </c>
    </row>
    <row r="24" spans="1:5">
      <c r="A24" s="3" t="s">
        <v>974</v>
      </c>
    </row>
    <row r="25" spans="1:5">
      <c r="A25" s="4" t="s">
        <v>989</v>
      </c>
      <c r="B25" s="4" t="s">
        <v>739</v>
      </c>
    </row>
    <row r="26" spans="1:5">
      <c r="A26" s="4" t="s">
        <v>990</v>
      </c>
      <c r="B26" s="6" t="n">
        <v>4</v>
      </c>
    </row>
    <row r="27" spans="1:5">
      <c r="A27" s="4" t="s">
        <v>992</v>
      </c>
    </row>
    <row r="28" spans="1:5">
      <c r="A28" s="3" t="s">
        <v>974</v>
      </c>
    </row>
    <row r="29" spans="1:5">
      <c r="A29" s="4" t="s">
        <v>993</v>
      </c>
      <c r="B29" s="5" t="n">
        <v>1300</v>
      </c>
    </row>
    <row r="30" spans="1:5">
      <c r="A30" s="4" t="s">
        <v>994</v>
      </c>
      <c r="B30" s="5" t="n">
        <v>616000</v>
      </c>
    </row>
    <row r="31" spans="1:5">
      <c r="A31" s="4" t="s">
        <v>995</v>
      </c>
      <c r="B31" s="4" t="s">
        <v>996</v>
      </c>
    </row>
    <row r="32" spans="1:5">
      <c r="A32" s="4" t="s">
        <v>997</v>
      </c>
    </row>
    <row r="33" spans="1:5">
      <c r="A33" s="3" t="s">
        <v>974</v>
      </c>
    </row>
    <row r="34" spans="1:5">
      <c r="A34" s="4" t="s">
        <v>995</v>
      </c>
      <c r="E34" s="4" t="s">
        <v>99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99</v>
      </c>
      <c r="B1" s="2" t="s">
        <v>1</v>
      </c>
    </row>
    <row r="2" spans="1:4">
      <c r="B2" s="2" t="s">
        <v>1000</v>
      </c>
      <c r="C2" s="2" t="s">
        <v>1001</v>
      </c>
      <c r="D2" s="2" t="s">
        <v>1002</v>
      </c>
    </row>
    <row r="3" spans="1:4">
      <c r="A3" s="3" t="s">
        <v>1003</v>
      </c>
    </row>
    <row r="4" spans="1:4">
      <c r="A4" s="4" t="s">
        <v>1004</v>
      </c>
      <c r="B4" s="6" t="n">
        <v>36</v>
      </c>
      <c r="C4" s="6" t="n">
        <v>37</v>
      </c>
      <c r="D4" s="6" t="n">
        <v>48</v>
      </c>
    </row>
    <row r="5" spans="1:4">
      <c r="A5" s="4" t="s">
        <v>1005</v>
      </c>
      <c r="B5" s="6" t="n">
        <v>4</v>
      </c>
      <c r="C5" s="6" t="n">
        <v>4</v>
      </c>
      <c r="D5" s="6" t="n">
        <v>4</v>
      </c>
    </row>
    <row r="6" spans="1:4">
      <c r="A6" s="4" t="s">
        <v>1006</v>
      </c>
      <c r="B6" s="5" t="n">
        <v>2415</v>
      </c>
      <c r="C6" s="5" t="n">
        <v>2668</v>
      </c>
      <c r="D6" s="5" t="n">
        <v>28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07</v>
      </c>
      <c r="B1" s="2" t="s">
        <v>1</v>
      </c>
    </row>
    <row r="2" spans="1:2">
      <c r="B2" s="2" t="s">
        <v>27</v>
      </c>
    </row>
    <row r="3" spans="1:2">
      <c r="A3" s="4" t="s">
        <v>992</v>
      </c>
    </row>
    <row r="4" spans="1:2">
      <c r="A4" s="3" t="s">
        <v>1003</v>
      </c>
    </row>
    <row r="5" spans="1:2">
      <c r="A5" s="4" t="s">
        <v>1008</v>
      </c>
      <c r="B5" s="4" t="s">
        <v>100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7</v>
      </c>
      <c r="C2" s="2" t="s">
        <v>28</v>
      </c>
      <c r="D2" s="2" t="s">
        <v>29</v>
      </c>
    </row>
    <row r="3" spans="1:4">
      <c r="A3" s="3" t="s">
        <v>974</v>
      </c>
    </row>
    <row r="4" spans="1:4">
      <c r="A4" s="4" t="s">
        <v>1011</v>
      </c>
      <c r="B4" s="6" t="n">
        <v>17</v>
      </c>
      <c r="C4" s="6" t="n">
        <v>12</v>
      </c>
      <c r="D4" s="6" t="n">
        <v>10</v>
      </c>
    </row>
    <row r="5" spans="1:4">
      <c r="A5" s="4" t="s">
        <v>1012</v>
      </c>
      <c r="B5" s="5" t="n">
        <v>14</v>
      </c>
      <c r="C5" s="5" t="n">
        <v>11</v>
      </c>
      <c r="D5" s="5" t="n">
        <v>13</v>
      </c>
    </row>
    <row r="6" spans="1:4">
      <c r="A6" s="4" t="s">
        <v>1013</v>
      </c>
      <c r="B6" s="5" t="n">
        <v>172</v>
      </c>
    </row>
    <row r="7" spans="1:4">
      <c r="A7" s="4" t="s">
        <v>189</v>
      </c>
    </row>
    <row r="8" spans="1:4">
      <c r="A8" s="3" t="s">
        <v>974</v>
      </c>
    </row>
    <row r="9" spans="1:4">
      <c r="A9" s="4" t="s">
        <v>1014</v>
      </c>
      <c r="B9" s="5" t="n">
        <v>42</v>
      </c>
      <c r="C9" s="5" t="n">
        <v>70</v>
      </c>
    </row>
    <row r="10" spans="1:4">
      <c r="A10" s="4" t="s">
        <v>1015</v>
      </c>
      <c r="B10" s="5" t="n">
        <v>54</v>
      </c>
      <c r="C10" s="5" t="n">
        <v>-21</v>
      </c>
    </row>
    <row r="11" spans="1:4">
      <c r="A11" s="4" t="s">
        <v>1016</v>
      </c>
      <c r="B11" s="5" t="n">
        <v>-5</v>
      </c>
      <c r="C11" s="5" t="n">
        <v>-7</v>
      </c>
    </row>
    <row r="12" spans="1:4">
      <c r="A12" s="4" t="s">
        <v>1017</v>
      </c>
      <c r="B12" s="5" t="n">
        <v>91</v>
      </c>
      <c r="C12" s="5" t="n">
        <v>42</v>
      </c>
      <c r="D12" s="5" t="n">
        <v>70</v>
      </c>
    </row>
    <row r="13" spans="1:4">
      <c r="A13" s="4" t="s">
        <v>1018</v>
      </c>
    </row>
    <row r="14" spans="1:4">
      <c r="A14" s="3" t="s">
        <v>974</v>
      </c>
    </row>
    <row r="15" spans="1:4">
      <c r="A15" s="4" t="s">
        <v>1019</v>
      </c>
      <c r="B15" s="5" t="n">
        <v>561</v>
      </c>
      <c r="C15" s="5" t="n">
        <v>447</v>
      </c>
    </row>
    <row r="16" spans="1:4">
      <c r="A16" s="4" t="s">
        <v>1011</v>
      </c>
      <c r="B16" s="5" t="n">
        <v>17</v>
      </c>
      <c r="C16" s="5" t="n">
        <v>12</v>
      </c>
    </row>
    <row r="17" spans="1:4">
      <c r="A17" s="4" t="s">
        <v>1012</v>
      </c>
      <c r="B17" s="5" t="n">
        <v>14</v>
      </c>
      <c r="C17" s="5" t="n">
        <v>11</v>
      </c>
    </row>
    <row r="18" spans="1:4">
      <c r="A18" s="4" t="s">
        <v>1020</v>
      </c>
      <c r="B18" s="5" t="n">
        <v>53</v>
      </c>
      <c r="C18" s="5" t="n">
        <v>-18</v>
      </c>
    </row>
    <row r="19" spans="1:4">
      <c r="A19" s="4" t="s">
        <v>1021</v>
      </c>
      <c r="B19" s="5" t="n">
        <v>-15</v>
      </c>
      <c r="C19" s="5" t="n">
        <v>-16</v>
      </c>
    </row>
    <row r="20" spans="1:4">
      <c r="A20" s="4" t="s">
        <v>1022</v>
      </c>
      <c r="B20" s="5" t="n">
        <v>-21</v>
      </c>
      <c r="C20" s="5" t="n">
        <v>-14</v>
      </c>
    </row>
    <row r="21" spans="1:4">
      <c r="A21" s="4" t="s">
        <v>1023</v>
      </c>
      <c r="B21" s="5" t="n">
        <v>-28</v>
      </c>
    </row>
    <row r="22" spans="1:4">
      <c r="A22" s="4" t="s">
        <v>1024</v>
      </c>
      <c r="C22" s="5" t="n">
        <v>177</v>
      </c>
    </row>
    <row r="23" spans="1:4">
      <c r="A23" s="4" t="s">
        <v>1016</v>
      </c>
      <c r="B23" s="5" t="n">
        <v>-17</v>
      </c>
      <c r="C23" s="5" t="n">
        <v>-38</v>
      </c>
    </row>
    <row r="24" spans="1:4">
      <c r="A24" s="4" t="s">
        <v>1025</v>
      </c>
      <c r="B24" s="5" t="n">
        <v>564</v>
      </c>
      <c r="C24" s="5" t="n">
        <v>561</v>
      </c>
      <c r="D24" s="5" t="n">
        <v>447</v>
      </c>
    </row>
    <row r="25" spans="1:4">
      <c r="A25" s="4" t="s">
        <v>1026</v>
      </c>
    </row>
    <row r="26" spans="1:4">
      <c r="A26" s="3" t="s">
        <v>974</v>
      </c>
    </row>
    <row r="27" spans="1:4">
      <c r="A27" s="4" t="s">
        <v>1027</v>
      </c>
      <c r="B27" s="5" t="n">
        <v>190</v>
      </c>
      <c r="C27" s="5" t="n">
        <v>157</v>
      </c>
    </row>
    <row r="28" spans="1:4">
      <c r="A28" s="4" t="s">
        <v>1028</v>
      </c>
      <c r="B28" s="5" t="n">
        <v>3</v>
      </c>
      <c r="C28" s="5" t="n">
        <v>7</v>
      </c>
    </row>
    <row r="29" spans="1:4">
      <c r="A29" s="4" t="s">
        <v>1029</v>
      </c>
      <c r="B29" s="5" t="n">
        <v>21</v>
      </c>
      <c r="C29" s="5" t="n">
        <v>10</v>
      </c>
    </row>
    <row r="30" spans="1:4">
      <c r="A30" s="4" t="s">
        <v>1021</v>
      </c>
      <c r="B30" s="5" t="n">
        <v>-15</v>
      </c>
      <c r="C30" s="5" t="n">
        <v>-12</v>
      </c>
    </row>
    <row r="31" spans="1:4">
      <c r="A31" s="4" t="s">
        <v>1022</v>
      </c>
      <c r="B31" s="5" t="n">
        <v>-21</v>
      </c>
      <c r="C31" s="5" t="n">
        <v>-14</v>
      </c>
    </row>
    <row r="32" spans="1:4">
      <c r="A32" s="4" t="s">
        <v>1030</v>
      </c>
      <c r="B32" s="5" t="n">
        <v>-2</v>
      </c>
    </row>
    <row r="33" spans="1:4">
      <c r="A33" s="4" t="s">
        <v>1031</v>
      </c>
      <c r="C33" s="5" t="n">
        <v>56</v>
      </c>
    </row>
    <row r="34" spans="1:4">
      <c r="A34" s="4" t="s">
        <v>1016</v>
      </c>
      <c r="B34" s="5" t="n">
        <v>-4</v>
      </c>
      <c r="C34" s="5" t="n">
        <v>-14</v>
      </c>
    </row>
    <row r="35" spans="1:4">
      <c r="A35" s="4" t="s">
        <v>1013</v>
      </c>
      <c r="B35" s="5" t="n">
        <v>172</v>
      </c>
      <c r="C35" s="5" t="n">
        <v>190</v>
      </c>
      <c r="D35" s="6" t="n">
        <v>157</v>
      </c>
    </row>
    <row r="36" spans="1:4">
      <c r="A36" s="4" t="s">
        <v>1032</v>
      </c>
    </row>
    <row r="37" spans="1:4">
      <c r="A37" s="3" t="s">
        <v>974</v>
      </c>
    </row>
    <row r="38" spans="1:4">
      <c r="A38" s="4" t="s">
        <v>1033</v>
      </c>
      <c r="B38" s="5" t="n">
        <v>-392</v>
      </c>
      <c r="C38" s="5" t="n">
        <v>-371</v>
      </c>
    </row>
    <row r="39" spans="1:4">
      <c r="A39" s="4" t="s">
        <v>1034</v>
      </c>
    </row>
    <row r="40" spans="1:4">
      <c r="A40" s="3" t="s">
        <v>974</v>
      </c>
    </row>
    <row r="41" spans="1:4">
      <c r="A41" s="4" t="s">
        <v>1035</v>
      </c>
      <c r="C41" s="5" t="n">
        <v>4</v>
      </c>
    </row>
    <row r="42" spans="1:4">
      <c r="A42" s="4" t="s">
        <v>1036</v>
      </c>
      <c r="B42" s="5" t="n">
        <v>-380</v>
      </c>
      <c r="C42" s="5" t="n">
        <v>-368</v>
      </c>
    </row>
    <row r="43" spans="1:4">
      <c r="A43" s="4" t="s">
        <v>1037</v>
      </c>
      <c r="B43" s="5" t="n">
        <v>-12</v>
      </c>
      <c r="C43" s="5" t="n">
        <v>-7</v>
      </c>
    </row>
    <row r="44" spans="1:4">
      <c r="A44" s="4" t="s">
        <v>1033</v>
      </c>
      <c r="B44" s="5" t="n">
        <v>-392</v>
      </c>
      <c r="C44" s="5" t="n">
        <v>-371</v>
      </c>
    </row>
    <row r="45" spans="1:4">
      <c r="A45" s="4" t="s">
        <v>1038</v>
      </c>
    </row>
    <row r="46" spans="1:4">
      <c r="A46" s="3" t="s">
        <v>974</v>
      </c>
    </row>
    <row r="47" spans="1:4">
      <c r="A47" s="4" t="s">
        <v>1039</v>
      </c>
      <c r="B47" s="5" t="n">
        <v>524</v>
      </c>
      <c r="C47" s="5" t="n">
        <v>518</v>
      </c>
    </row>
    <row r="48" spans="1:4">
      <c r="A48" s="4" t="s">
        <v>1040</v>
      </c>
    </row>
    <row r="49" spans="1:4">
      <c r="A49" s="3" t="s">
        <v>974</v>
      </c>
    </row>
    <row r="50" spans="1:4">
      <c r="A50" s="4" t="s">
        <v>1041</v>
      </c>
      <c r="B50" s="5" t="n">
        <v>171</v>
      </c>
      <c r="C50" s="5" t="n">
        <v>73</v>
      </c>
    </row>
    <row r="51" spans="1:4">
      <c r="A51" s="4" t="s">
        <v>1042</v>
      </c>
      <c r="B51" s="5" t="n">
        <v>327</v>
      </c>
      <c r="C51" s="5" t="n">
        <v>209</v>
      </c>
    </row>
    <row r="52" spans="1:4">
      <c r="A52" s="4" t="s">
        <v>1043</v>
      </c>
      <c r="B52" s="5" t="n">
        <v>357</v>
      </c>
      <c r="C52" s="5" t="n">
        <v>243</v>
      </c>
    </row>
    <row r="53" spans="1:4">
      <c r="A53" s="4" t="s">
        <v>1044</v>
      </c>
      <c r="B53" s="5" t="n">
        <v>195</v>
      </c>
      <c r="C53" s="5" t="n">
        <v>196</v>
      </c>
    </row>
    <row r="54" spans="1:4">
      <c r="A54" s="4" t="s">
        <v>1045</v>
      </c>
      <c r="B54" s="6" t="n">
        <v>204</v>
      </c>
      <c r="C54" s="6" t="n">
        <v>2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7</v>
      </c>
      <c r="C1" s="2" t="s">
        <v>28</v>
      </c>
    </row>
    <row r="2" spans="1:3">
      <c r="A2" s="3" t="s">
        <v>1047</v>
      </c>
    </row>
    <row r="3" spans="1:3">
      <c r="A3" s="4" t="s">
        <v>1048</v>
      </c>
      <c r="B3" s="4" t="s">
        <v>1049</v>
      </c>
      <c r="C3" s="4" t="s">
        <v>1050</v>
      </c>
    </row>
    <row r="4" spans="1:3">
      <c r="A4" s="4" t="s">
        <v>1051</v>
      </c>
      <c r="B4" s="4" t="s">
        <v>1052</v>
      </c>
      <c r="C4" s="4" t="s">
        <v>105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7</v>
      </c>
      <c r="C2" s="2" t="s">
        <v>28</v>
      </c>
      <c r="D2" s="2" t="s">
        <v>29</v>
      </c>
    </row>
    <row r="3" spans="1:4">
      <c r="A3" s="3" t="s">
        <v>1047</v>
      </c>
    </row>
    <row r="4" spans="1:4">
      <c r="A4" s="4" t="s">
        <v>1048</v>
      </c>
      <c r="B4" s="4" t="s">
        <v>1050</v>
      </c>
      <c r="C4" s="4" t="s">
        <v>1055</v>
      </c>
      <c r="D4" s="4" t="s">
        <v>1056</v>
      </c>
    </row>
    <row r="5" spans="1:4">
      <c r="A5" s="4" t="s">
        <v>1057</v>
      </c>
      <c r="B5" s="4" t="s">
        <v>1058</v>
      </c>
      <c r="C5" s="4" t="s">
        <v>1059</v>
      </c>
      <c r="D5" s="4" t="s">
        <v>1059</v>
      </c>
    </row>
    <row r="6" spans="1:4">
      <c r="A6" s="4" t="s">
        <v>1051</v>
      </c>
      <c r="B6" s="4" t="s">
        <v>1053</v>
      </c>
      <c r="C6" s="4" t="s">
        <v>1060</v>
      </c>
      <c r="D6" s="4" t="s">
        <v>10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7</v>
      </c>
      <c r="C2" s="2" t="s">
        <v>28</v>
      </c>
      <c r="D2" s="2" t="s">
        <v>29</v>
      </c>
    </row>
    <row r="3" spans="1:4">
      <c r="A3" s="3" t="s">
        <v>1047</v>
      </c>
    </row>
    <row r="4" spans="1:4">
      <c r="A4" s="4" t="s">
        <v>1011</v>
      </c>
      <c r="B4" s="6" t="n">
        <v>17</v>
      </c>
      <c r="C4" s="6" t="n">
        <v>12</v>
      </c>
      <c r="D4" s="6" t="n">
        <v>10</v>
      </c>
    </row>
    <row r="5" spans="1:4">
      <c r="A5" s="4" t="s">
        <v>1063</v>
      </c>
      <c r="B5" s="5" t="n">
        <v>14</v>
      </c>
      <c r="C5" s="5" t="n">
        <v>11</v>
      </c>
      <c r="D5" s="5" t="n">
        <v>13</v>
      </c>
    </row>
    <row r="6" spans="1:4">
      <c r="A6" s="4" t="s">
        <v>1064</v>
      </c>
      <c r="B6" s="5" t="n">
        <v>-6</v>
      </c>
      <c r="C6" s="5" t="n">
        <v>-6</v>
      </c>
      <c r="D6" s="5" t="n">
        <v>-7</v>
      </c>
    </row>
    <row r="7" spans="1:4">
      <c r="A7" s="4" t="s">
        <v>1065</v>
      </c>
      <c r="B7" s="5" t="n">
        <v>2</v>
      </c>
      <c r="C7" s="5" t="n">
        <v>3</v>
      </c>
      <c r="D7" s="5" t="n">
        <v>-1</v>
      </c>
    </row>
    <row r="8" spans="1:4">
      <c r="A8" s="4" t="s">
        <v>1021</v>
      </c>
      <c r="B8" s="5" t="n">
        <v>-1</v>
      </c>
      <c r="C8" s="5" t="n">
        <v>-6</v>
      </c>
    </row>
    <row r="9" spans="1:4">
      <c r="A9" s="4" t="s">
        <v>149</v>
      </c>
      <c r="C9" s="5" t="n">
        <v>2</v>
      </c>
    </row>
    <row r="10" spans="1:4">
      <c r="A10" s="4" t="s">
        <v>1066</v>
      </c>
      <c r="B10" s="6" t="n">
        <v>26</v>
      </c>
      <c r="C10" s="6" t="n">
        <v>16</v>
      </c>
      <c r="D10" s="6" t="n">
        <v>1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7</v>
      </c>
      <c r="C2" s="2" t="s">
        <v>28</v>
      </c>
    </row>
    <row r="3" spans="1:3">
      <c r="A3" s="3" t="s">
        <v>1068</v>
      </c>
    </row>
    <row r="4" spans="1:3">
      <c r="A4" s="4" t="s">
        <v>1069</v>
      </c>
      <c r="B4" s="4" t="s">
        <v>1070</v>
      </c>
      <c r="C4" s="4" t="s">
        <v>1070</v>
      </c>
    </row>
    <row r="5" spans="1:3">
      <c r="A5" s="4" t="s">
        <v>1071</v>
      </c>
    </row>
    <row r="6" spans="1:3">
      <c r="A6" s="3" t="s">
        <v>1068</v>
      </c>
    </row>
    <row r="7" spans="1:3">
      <c r="A7" s="4" t="s">
        <v>1069</v>
      </c>
      <c r="B7" s="4" t="s">
        <v>1072</v>
      </c>
      <c r="C7" s="4" t="s">
        <v>1072</v>
      </c>
    </row>
    <row r="8" spans="1:3">
      <c r="A8" s="4" t="s">
        <v>1073</v>
      </c>
    </row>
    <row r="9" spans="1:3">
      <c r="A9" s="3" t="s">
        <v>1068</v>
      </c>
    </row>
    <row r="10" spans="1:3">
      <c r="A10" s="4" t="s">
        <v>1069</v>
      </c>
      <c r="B10" s="4" t="s">
        <v>1074</v>
      </c>
      <c r="C10" s="4" t="s">
        <v>1075</v>
      </c>
    </row>
    <row r="11" spans="1:3">
      <c r="A11" s="4" t="s">
        <v>1076</v>
      </c>
    </row>
    <row r="12" spans="1:3">
      <c r="A12" s="3" t="s">
        <v>1068</v>
      </c>
    </row>
    <row r="13" spans="1:3">
      <c r="A13" s="4" t="s">
        <v>1069</v>
      </c>
      <c r="B13" s="4" t="s">
        <v>1077</v>
      </c>
      <c r="C13" s="4" t="s">
        <v>1078</v>
      </c>
    </row>
    <row r="14" spans="1:3">
      <c r="A14" s="4" t="s">
        <v>519</v>
      </c>
    </row>
    <row r="15" spans="1:3">
      <c r="A15" s="3" t="s">
        <v>1068</v>
      </c>
    </row>
    <row r="16" spans="1:3">
      <c r="A16" s="4" t="s">
        <v>1069</v>
      </c>
      <c r="B16" s="4" t="s">
        <v>1079</v>
      </c>
      <c r="C16" s="4" t="s">
        <v>49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7</v>
      </c>
      <c r="C1" s="2" t="s">
        <v>28</v>
      </c>
    </row>
    <row r="2" spans="1:3">
      <c r="A2" s="4" t="s">
        <v>1081</v>
      </c>
    </row>
    <row r="3" spans="1:3">
      <c r="A3" s="3" t="s">
        <v>1082</v>
      </c>
    </row>
    <row r="4" spans="1:3">
      <c r="A4" s="4" t="s">
        <v>1083</v>
      </c>
      <c r="B4" s="6" t="n">
        <v>14</v>
      </c>
      <c r="C4" s="6" t="n">
        <v>10</v>
      </c>
    </row>
    <row r="5" spans="1:3">
      <c r="A5" s="4" t="s">
        <v>1084</v>
      </c>
    </row>
    <row r="6" spans="1:3">
      <c r="A6" s="3" t="s">
        <v>1082</v>
      </c>
    </row>
    <row r="7" spans="1:3">
      <c r="A7" s="4" t="s">
        <v>1083</v>
      </c>
      <c r="B7" s="5" t="n">
        <v>9</v>
      </c>
      <c r="C7" s="5" t="n">
        <v>7</v>
      </c>
    </row>
    <row r="8" spans="1:3">
      <c r="A8" s="4" t="s">
        <v>1085</v>
      </c>
    </row>
    <row r="9" spans="1:3">
      <c r="A9" s="3" t="s">
        <v>1082</v>
      </c>
    </row>
    <row r="10" spans="1:3">
      <c r="A10" s="4" t="s">
        <v>1083</v>
      </c>
      <c r="B10" s="5" t="n">
        <v>5</v>
      </c>
      <c r="C10" s="5" t="n">
        <v>3</v>
      </c>
    </row>
    <row r="11" spans="1:3">
      <c r="A11" s="4" t="s">
        <v>1086</v>
      </c>
    </row>
    <row r="12" spans="1:3">
      <c r="A12" s="3" t="s">
        <v>1082</v>
      </c>
    </row>
    <row r="13" spans="1:3">
      <c r="A13" s="4" t="s">
        <v>1083</v>
      </c>
      <c r="B13" s="5" t="n">
        <v>143</v>
      </c>
      <c r="C13" s="5" t="n">
        <v>152</v>
      </c>
    </row>
    <row r="14" spans="1:3">
      <c r="A14" s="4" t="s">
        <v>1087</v>
      </c>
    </row>
    <row r="15" spans="1:3">
      <c r="A15" s="3" t="s">
        <v>1082</v>
      </c>
    </row>
    <row r="16" spans="1:3">
      <c r="A16" s="4" t="s">
        <v>1083</v>
      </c>
      <c r="B16" s="5" t="n">
        <v>48</v>
      </c>
      <c r="C16" s="5" t="n">
        <v>49</v>
      </c>
    </row>
    <row r="17" spans="1:3">
      <c r="A17" s="4" t="s">
        <v>1088</v>
      </c>
    </row>
    <row r="18" spans="1:3">
      <c r="A18" s="3" t="s">
        <v>1082</v>
      </c>
    </row>
    <row r="19" spans="1:3">
      <c r="A19" s="4" t="s">
        <v>1083</v>
      </c>
      <c r="B19" s="5" t="n">
        <v>72</v>
      </c>
      <c r="C19" s="5" t="n">
        <v>81</v>
      </c>
    </row>
    <row r="20" spans="1:3">
      <c r="A20" s="4" t="s">
        <v>1089</v>
      </c>
    </row>
    <row r="21" spans="1:3">
      <c r="A21" s="3" t="s">
        <v>1082</v>
      </c>
    </row>
    <row r="22" spans="1:3">
      <c r="A22" s="4" t="s">
        <v>1083</v>
      </c>
      <c r="B22" s="5" t="n">
        <v>12</v>
      </c>
      <c r="C22" s="5" t="n">
        <v>12</v>
      </c>
    </row>
    <row r="23" spans="1:3">
      <c r="A23" s="4" t="s">
        <v>1090</v>
      </c>
    </row>
    <row r="24" spans="1:3">
      <c r="A24" s="3" t="s">
        <v>1082</v>
      </c>
    </row>
    <row r="25" spans="1:3">
      <c r="A25" s="4" t="s">
        <v>1083</v>
      </c>
      <c r="B25" s="5" t="n">
        <v>11</v>
      </c>
      <c r="C25" s="5" t="n">
        <v>10</v>
      </c>
    </row>
    <row r="26" spans="1:3">
      <c r="A26" s="4" t="s">
        <v>1091</v>
      </c>
    </row>
    <row r="27" spans="1:3">
      <c r="A27" s="3" t="s">
        <v>1082</v>
      </c>
    </row>
    <row r="28" spans="1:3">
      <c r="A28" s="4" t="s">
        <v>1083</v>
      </c>
      <c r="B28" s="5" t="n">
        <v>4</v>
      </c>
      <c r="C28" s="5" t="n">
        <v>3</v>
      </c>
    </row>
    <row r="29" spans="1:3">
      <c r="A29" s="4" t="s">
        <v>1092</v>
      </c>
    </row>
    <row r="30" spans="1:3">
      <c r="A30" s="3" t="s">
        <v>1082</v>
      </c>
    </row>
    <row r="31" spans="1:3">
      <c r="A31" s="4" t="s">
        <v>1083</v>
      </c>
      <c r="B31" s="6" t="n">
        <v>4</v>
      </c>
      <c r="C31" s="6" t="n">
        <v>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70</v>
      </c>
    </row>
    <row r="2" spans="1:2">
      <c r="A2" s="3" t="s">
        <v>1047</v>
      </c>
    </row>
    <row r="3" spans="1:2">
      <c r="A3" s="5" t="n">
        <v>2017</v>
      </c>
      <c r="B3" s="6" t="n">
        <v>21</v>
      </c>
    </row>
    <row r="4" spans="1:2">
      <c r="A4" s="5" t="n">
        <v>2018</v>
      </c>
      <c r="B4" s="5" t="n">
        <v>16</v>
      </c>
    </row>
    <row r="5" spans="1:2">
      <c r="A5" s="5" t="n">
        <v>2019</v>
      </c>
      <c r="B5" s="5" t="n">
        <v>17</v>
      </c>
    </row>
    <row r="6" spans="1:2">
      <c r="A6" s="5" t="n">
        <v>2020</v>
      </c>
      <c r="B6" s="5" t="n">
        <v>18</v>
      </c>
    </row>
    <row r="7" spans="1:2">
      <c r="A7" s="5" t="n">
        <v>2021</v>
      </c>
      <c r="B7" s="5" t="n">
        <v>20</v>
      </c>
    </row>
    <row r="8" spans="1:2">
      <c r="A8" s="4" t="s">
        <v>1094</v>
      </c>
      <c r="B8" s="6" t="n">
        <v>1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43"/>
    <col customWidth="1" max="3" min="3" width="14"/>
    <col customWidth="1" max="4" min="4" width="14"/>
  </cols>
  <sheetData>
    <row r="1" spans="1:4">
      <c r="A1" s="1" t="s">
        <v>1095</v>
      </c>
      <c r="C1" s="2" t="s">
        <v>27</v>
      </c>
      <c r="D1" s="2" t="s">
        <v>28</v>
      </c>
    </row>
    <row r="2" spans="1:4">
      <c r="A2" s="3" t="s">
        <v>254</v>
      </c>
    </row>
    <row r="3" spans="1:4">
      <c r="A3" s="4" t="s">
        <v>1096</v>
      </c>
      <c r="D3" s="6" t="n">
        <v>6</v>
      </c>
    </row>
    <row r="4" spans="1:4">
      <c r="A4" s="4" t="s">
        <v>1097</v>
      </c>
      <c r="B4" s="4" t="s">
        <v>32</v>
      </c>
      <c r="C4" s="6" t="n">
        <v>421</v>
      </c>
      <c r="D4" s="5" t="n">
        <v>550</v>
      </c>
    </row>
    <row r="5" spans="1:4">
      <c r="A5" s="4" t="s">
        <v>185</v>
      </c>
      <c r="C5" s="6" t="n">
        <v>421</v>
      </c>
      <c r="D5" s="6" t="n">
        <v>556</v>
      </c>
    </row>
    <row r="6" spans="1:4"/>
    <row r="7" spans="1:4">
      <c r="A7" s="4" t="s">
        <v>32</v>
      </c>
      <c r="B7" s="4" t="s">
        <v>1098</v>
      </c>
    </row>
  </sheetData>
  <mergeCells count="3">
    <mergeCell ref="A1:B1"/>
    <mergeCell ref="A6:C6"/>
    <mergeCell ref="B7:C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80"/>
    <col customWidth="1" max="9" min="9" width="15"/>
    <col customWidth="1" max="10" min="10" width="14"/>
    <col customWidth="1" max="11" min="11" width="14"/>
    <col customWidth="1" max="12" min="12" width="15"/>
  </cols>
  <sheetData>
    <row r="1" spans="1:12">
      <c r="A1" s="1" t="s">
        <v>1099</v>
      </c>
      <c r="B1" s="2" t="s">
        <v>1100</v>
      </c>
      <c r="C1" s="2" t="s">
        <v>1101</v>
      </c>
      <c r="D1" s="2" t="s">
        <v>1102</v>
      </c>
      <c r="E1" s="2" t="s">
        <v>1103</v>
      </c>
      <c r="F1" s="2" t="s">
        <v>1104</v>
      </c>
      <c r="G1" s="2" t="s">
        <v>1105</v>
      </c>
      <c r="H1" s="2" t="s">
        <v>27</v>
      </c>
      <c r="I1" s="2" t="s">
        <v>28</v>
      </c>
      <c r="J1" s="2" t="s">
        <v>29</v>
      </c>
      <c r="K1" s="2" t="s">
        <v>1106</v>
      </c>
      <c r="L1" s="2" t="s">
        <v>1107</v>
      </c>
    </row>
    <row r="2" spans="1:12">
      <c r="A2" s="3" t="s">
        <v>1108</v>
      </c>
    </row>
    <row r="3" spans="1:12">
      <c r="A3" s="4" t="s">
        <v>1096</v>
      </c>
      <c r="I3" s="6" t="n">
        <v>6000000</v>
      </c>
    </row>
    <row r="4" spans="1:12">
      <c r="A4" s="4" t="s">
        <v>1109</v>
      </c>
      <c r="I4" s="4" t="s">
        <v>1050</v>
      </c>
    </row>
    <row r="5" spans="1:12">
      <c r="A5" s="4" t="s">
        <v>1110</v>
      </c>
      <c r="H5" s="6" t="n">
        <v>8766000000</v>
      </c>
      <c r="I5" s="6" t="n">
        <v>8656000000</v>
      </c>
    </row>
    <row r="6" spans="1:12">
      <c r="A6" s="4" t="s">
        <v>301</v>
      </c>
      <c r="H6" s="5" t="n">
        <v>61000000</v>
      </c>
    </row>
    <row r="7" spans="1:12">
      <c r="A7" s="4" t="s">
        <v>1111</v>
      </c>
      <c r="H7" s="6" t="n">
        <v>128000000</v>
      </c>
      <c r="I7" s="5" t="n">
        <v>167000000</v>
      </c>
    </row>
    <row r="8" spans="1:12">
      <c r="A8" s="4" t="s">
        <v>1112</v>
      </c>
      <c r="H8" s="4" t="s">
        <v>1113</v>
      </c>
    </row>
    <row r="9" spans="1:12">
      <c r="A9" s="4" t="s">
        <v>1114</v>
      </c>
      <c r="H9" s="6" t="n">
        <v>48000000</v>
      </c>
      <c r="I9" s="5" t="n">
        <v>46000000</v>
      </c>
    </row>
    <row r="10" spans="1:12">
      <c r="A10" s="4" t="s">
        <v>1115</v>
      </c>
      <c r="H10" s="5" t="n">
        <v>9361000000</v>
      </c>
      <c r="I10" s="5" t="n">
        <v>9343000000</v>
      </c>
    </row>
    <row r="11" spans="1:12">
      <c r="A11" s="4" t="s">
        <v>1116</v>
      </c>
      <c r="H11" s="5" t="n">
        <v>38000000</v>
      </c>
      <c r="I11" s="5" t="n">
        <v>32000000</v>
      </c>
      <c r="J11" s="6" t="n">
        <v>15000000</v>
      </c>
    </row>
    <row r="12" spans="1:12">
      <c r="A12" s="4" t="s">
        <v>1117</v>
      </c>
      <c r="H12" s="5" t="n">
        <v>18000000</v>
      </c>
    </row>
    <row r="13" spans="1:12">
      <c r="A13" s="4" t="s">
        <v>1118</v>
      </c>
      <c r="H13" s="6" t="n">
        <v>2211000000</v>
      </c>
      <c r="I13" s="5" t="n">
        <v>4943000000</v>
      </c>
    </row>
    <row r="14" spans="1:12">
      <c r="A14" s="4" t="s">
        <v>1119</v>
      </c>
      <c r="H14" s="4" t="s">
        <v>1120</v>
      </c>
    </row>
    <row r="15" spans="1:12">
      <c r="A15" s="4" t="s">
        <v>1121</v>
      </c>
      <c r="J15" s="6" t="n">
        <v>134000000</v>
      </c>
    </row>
    <row r="16" spans="1:12">
      <c r="A16" s="4" t="s">
        <v>482</v>
      </c>
    </row>
    <row r="17" spans="1:12">
      <c r="A17" s="3" t="s">
        <v>1108</v>
      </c>
    </row>
    <row r="18" spans="1:12">
      <c r="A18" s="4" t="s">
        <v>1122</v>
      </c>
      <c r="H18" s="4" t="s">
        <v>490</v>
      </c>
    </row>
    <row r="19" spans="1:12">
      <c r="A19" s="4" t="s">
        <v>1123</v>
      </c>
      <c r="H19" s="4" t="s">
        <v>1124</v>
      </c>
    </row>
    <row r="20" spans="1:12">
      <c r="A20" s="4" t="s">
        <v>1125</v>
      </c>
    </row>
    <row r="21" spans="1:12">
      <c r="A21" s="3" t="s">
        <v>1108</v>
      </c>
    </row>
    <row r="22" spans="1:12">
      <c r="A22" s="4" t="s">
        <v>1126</v>
      </c>
      <c r="H22" s="5" t="n">
        <v>11180</v>
      </c>
    </row>
    <row r="23" spans="1:12">
      <c r="A23" s="4" t="s">
        <v>1127</v>
      </c>
      <c r="H23" s="7" t="n">
        <v>133.32</v>
      </c>
    </row>
    <row r="24" spans="1:12">
      <c r="A24" s="4" t="s">
        <v>1128</v>
      </c>
      <c r="H24" s="4" t="s">
        <v>1129</v>
      </c>
    </row>
    <row r="25" spans="1:12">
      <c r="A25" s="4" t="s">
        <v>1130</v>
      </c>
      <c r="H25" s="4" t="s">
        <v>1131</v>
      </c>
    </row>
    <row r="26" spans="1:12">
      <c r="A26" s="4" t="s">
        <v>1121</v>
      </c>
      <c r="H26" s="6" t="n">
        <v>134000000</v>
      </c>
    </row>
    <row r="27" spans="1:12">
      <c r="A27" s="4" t="s">
        <v>1132</v>
      </c>
      <c r="K27" s="6" t="n">
        <v>168000000</v>
      </c>
    </row>
    <row r="28" spans="1:12">
      <c r="A28" s="4" t="s">
        <v>1133</v>
      </c>
    </row>
    <row r="29" spans="1:12">
      <c r="A29" s="3" t="s">
        <v>1108</v>
      </c>
    </row>
    <row r="30" spans="1:12">
      <c r="A30" s="4" t="s">
        <v>1134</v>
      </c>
      <c r="H30" s="6" t="n">
        <v>600000000</v>
      </c>
    </row>
    <row r="31" spans="1:12">
      <c r="A31" s="4" t="s">
        <v>1135</v>
      </c>
    </row>
    <row r="32" spans="1:12">
      <c r="A32" s="3" t="s">
        <v>1108</v>
      </c>
    </row>
    <row r="33" spans="1:12">
      <c r="A33" s="4" t="s">
        <v>1115</v>
      </c>
      <c r="B33" s="6" t="n">
        <v>1440000000</v>
      </c>
    </row>
    <row r="34" spans="1:12">
      <c r="A34" s="4" t="s">
        <v>1136</v>
      </c>
    </row>
    <row r="35" spans="1:12">
      <c r="A35" s="3" t="s">
        <v>1108</v>
      </c>
    </row>
    <row r="36" spans="1:12">
      <c r="A36" s="4" t="s">
        <v>1116</v>
      </c>
      <c r="B36" s="6" t="n">
        <v>1440000000</v>
      </c>
    </row>
    <row r="37" spans="1:12">
      <c r="A37" s="4" t="s">
        <v>1137</v>
      </c>
      <c r="H37" s="4" t="s">
        <v>1138</v>
      </c>
    </row>
    <row r="38" spans="1:12">
      <c r="A38" s="4" t="s">
        <v>1139</v>
      </c>
    </row>
    <row r="39" spans="1:12">
      <c r="A39" s="3" t="s">
        <v>1108</v>
      </c>
    </row>
    <row r="40" spans="1:12">
      <c r="A40" s="4" t="s">
        <v>1115</v>
      </c>
      <c r="D40" s="6" t="n">
        <v>500000000</v>
      </c>
    </row>
    <row r="41" spans="1:12">
      <c r="A41" s="4" t="s">
        <v>1140</v>
      </c>
      <c r="D41" s="4" t="s">
        <v>1141</v>
      </c>
    </row>
    <row r="42" spans="1:12">
      <c r="A42" s="4" t="s">
        <v>1142</v>
      </c>
      <c r="D42" s="4" t="s">
        <v>1143</v>
      </c>
    </row>
    <row r="43" spans="1:12">
      <c r="A43" s="4" t="s">
        <v>1144</v>
      </c>
    </row>
    <row r="44" spans="1:12">
      <c r="A44" s="3" t="s">
        <v>1108</v>
      </c>
    </row>
    <row r="45" spans="1:12">
      <c r="A45" s="4" t="s">
        <v>1140</v>
      </c>
      <c r="H45" s="4" t="s">
        <v>1141</v>
      </c>
    </row>
    <row r="46" spans="1:12">
      <c r="A46" s="4" t="s">
        <v>1145</v>
      </c>
      <c r="H46" s="4" t="s">
        <v>1146</v>
      </c>
    </row>
    <row r="47" spans="1:12">
      <c r="A47" s="4" t="s">
        <v>1147</v>
      </c>
    </row>
    <row r="48" spans="1:12">
      <c r="A48" s="3" t="s">
        <v>1108</v>
      </c>
    </row>
    <row r="49" spans="1:12">
      <c r="A49" s="4" t="s">
        <v>1115</v>
      </c>
      <c r="E49" s="6" t="n">
        <v>850000000</v>
      </c>
      <c r="H49" s="6" t="n">
        <v>1350000000</v>
      </c>
      <c r="I49" s="5" t="n">
        <v>0</v>
      </c>
    </row>
    <row r="50" spans="1:12">
      <c r="A50" s="4" t="s">
        <v>1137</v>
      </c>
      <c r="E50" s="4" t="s">
        <v>1148</v>
      </c>
    </row>
    <row r="51" spans="1:12">
      <c r="A51" s="4" t="s">
        <v>1140</v>
      </c>
      <c r="H51" s="4" t="s">
        <v>1141</v>
      </c>
    </row>
    <row r="52" spans="1:12">
      <c r="A52" s="4" t="s">
        <v>1149</v>
      </c>
      <c r="E52" s="6" t="n">
        <v>850000000</v>
      </c>
    </row>
    <row r="53" spans="1:12">
      <c r="A53" s="4" t="s">
        <v>1150</v>
      </c>
    </row>
    <row r="54" spans="1:12">
      <c r="A54" s="3" t="s">
        <v>1108</v>
      </c>
    </row>
    <row r="55" spans="1:12">
      <c r="A55" s="4" t="s">
        <v>1115</v>
      </c>
      <c r="E55" s="6" t="n">
        <v>900000000</v>
      </c>
      <c r="H55" s="6" t="n">
        <v>900000000</v>
      </c>
      <c r="I55" s="5" t="n">
        <v>0</v>
      </c>
    </row>
    <row r="56" spans="1:12">
      <c r="A56" s="4" t="s">
        <v>1137</v>
      </c>
      <c r="E56" s="4" t="s">
        <v>1151</v>
      </c>
    </row>
    <row r="57" spans="1:12">
      <c r="A57" s="4" t="s">
        <v>1140</v>
      </c>
      <c r="H57" s="4" t="s">
        <v>1152</v>
      </c>
    </row>
    <row r="58" spans="1:12">
      <c r="A58" s="4" t="s">
        <v>1149</v>
      </c>
      <c r="E58" s="6" t="n">
        <v>900000000</v>
      </c>
    </row>
    <row r="59" spans="1:12">
      <c r="A59" s="4" t="s">
        <v>1153</v>
      </c>
    </row>
    <row r="60" spans="1:12">
      <c r="A60" s="3" t="s">
        <v>1108</v>
      </c>
    </row>
    <row r="61" spans="1:12">
      <c r="A61" s="4" t="s">
        <v>1154</v>
      </c>
      <c r="H61" s="4" t="s">
        <v>1155</v>
      </c>
    </row>
    <row r="62" spans="1:12">
      <c r="A62" s="4" t="s">
        <v>1156</v>
      </c>
      <c r="H62" s="4" t="s">
        <v>1157</v>
      </c>
    </row>
    <row r="63" spans="1:12">
      <c r="A63" s="4" t="s">
        <v>1158</v>
      </c>
    </row>
    <row r="64" spans="1:12">
      <c r="A64" s="3" t="s">
        <v>1108</v>
      </c>
    </row>
    <row r="65" spans="1:12">
      <c r="A65" s="4" t="s">
        <v>1115</v>
      </c>
      <c r="H65" s="6" t="n">
        <v>0</v>
      </c>
      <c r="I65" s="5" t="n">
        <v>500000000</v>
      </c>
    </row>
    <row r="66" spans="1:12">
      <c r="A66" s="4" t="s">
        <v>1140</v>
      </c>
      <c r="H66" s="4" t="s">
        <v>1058</v>
      </c>
    </row>
    <row r="67" spans="1:12">
      <c r="A67" s="4" t="s">
        <v>1159</v>
      </c>
      <c r="D67" s="6" t="n">
        <v>200000000</v>
      </c>
      <c r="F67" s="6" t="n">
        <v>100000000</v>
      </c>
      <c r="G67" s="6" t="n">
        <v>200000000</v>
      </c>
    </row>
    <row r="68" spans="1:12">
      <c r="A68" s="4" t="s">
        <v>1160</v>
      </c>
    </row>
    <row r="69" spans="1:12">
      <c r="A69" s="3" t="s">
        <v>1108</v>
      </c>
    </row>
    <row r="70" spans="1:12">
      <c r="A70" s="4" t="s">
        <v>1115</v>
      </c>
      <c r="C70" s="6" t="n">
        <v>1000000000</v>
      </c>
      <c r="H70" s="6" t="n">
        <v>1000000000</v>
      </c>
      <c r="I70" s="5" t="n">
        <v>0</v>
      </c>
    </row>
    <row r="71" spans="1:12">
      <c r="A71" s="4" t="s">
        <v>1137</v>
      </c>
      <c r="H71" s="4" t="s">
        <v>1161</v>
      </c>
    </row>
    <row r="72" spans="1:12">
      <c r="A72" s="4" t="s">
        <v>1140</v>
      </c>
      <c r="H72" s="4" t="s">
        <v>1162</v>
      </c>
    </row>
    <row r="73" spans="1:12">
      <c r="A73" s="4" t="s">
        <v>1154</v>
      </c>
      <c r="H73" s="4" t="s">
        <v>1163</v>
      </c>
    </row>
    <row r="74" spans="1:12">
      <c r="A74" s="4" t="s">
        <v>1156</v>
      </c>
      <c r="H74" s="4" t="s">
        <v>1164</v>
      </c>
    </row>
    <row r="75" spans="1:12">
      <c r="A75" s="4" t="s">
        <v>1149</v>
      </c>
      <c r="C75" s="5" t="n">
        <v>1000000000</v>
      </c>
    </row>
    <row r="76" spans="1:12">
      <c r="A76" s="4" t="s">
        <v>1165</v>
      </c>
    </row>
    <row r="77" spans="1:12">
      <c r="A77" s="3" t="s">
        <v>1108</v>
      </c>
    </row>
    <row r="78" spans="1:12">
      <c r="A78" s="4" t="s">
        <v>1111</v>
      </c>
      <c r="H78" s="6" t="n">
        <v>-136000000</v>
      </c>
      <c r="I78" s="5" t="n">
        <v>-178000000</v>
      </c>
    </row>
    <row r="79" spans="1:12">
      <c r="A79" s="4" t="s">
        <v>1115</v>
      </c>
      <c r="H79" s="6" t="n">
        <v>1150000000</v>
      </c>
      <c r="I79" s="5" t="n">
        <v>1150000000</v>
      </c>
      <c r="L79" s="6" t="n">
        <v>1150000000</v>
      </c>
    </row>
    <row r="80" spans="1:12">
      <c r="A80" s="4" t="s">
        <v>1137</v>
      </c>
      <c r="H80" s="4" t="s">
        <v>1166</v>
      </c>
    </row>
    <row r="81" spans="1:12">
      <c r="A81" s="4" t="s">
        <v>1167</v>
      </c>
      <c r="L81" s="4" t="s">
        <v>739</v>
      </c>
    </row>
    <row r="82" spans="1:12">
      <c r="A82" s="4" t="s">
        <v>1168</v>
      </c>
      <c r="H82" s="6" t="n">
        <v>16000000</v>
      </c>
    </row>
    <row r="83" spans="1:12">
      <c r="A83" s="4" t="s">
        <v>1119</v>
      </c>
      <c r="H83" s="4" t="s">
        <v>1169</v>
      </c>
    </row>
    <row r="84" spans="1:12">
      <c r="A84" s="4" t="s">
        <v>1170</v>
      </c>
      <c r="H84" s="9" t="n">
        <v>9.723599999999999</v>
      </c>
    </row>
    <row r="85" spans="1:12">
      <c r="A85" s="4" t="s">
        <v>1171</v>
      </c>
      <c r="H85" s="6" t="n">
        <v>1000</v>
      </c>
    </row>
    <row r="86" spans="1:12">
      <c r="A86" s="4" t="s">
        <v>1172</v>
      </c>
      <c r="H86" s="7" t="n">
        <v>102.84</v>
      </c>
    </row>
    <row r="87" spans="1:12">
      <c r="A87" s="4" t="s">
        <v>1173</v>
      </c>
      <c r="H87" s="6" t="n">
        <v>200000</v>
      </c>
    </row>
    <row r="88" spans="1:12">
      <c r="A88" s="4" t="s">
        <v>1174</v>
      </c>
      <c r="H88" s="4" t="s">
        <v>1175</v>
      </c>
    </row>
    <row r="89" spans="1:12">
      <c r="A89" s="4" t="s">
        <v>1176</v>
      </c>
      <c r="H89" s="6" t="n">
        <v>1310000000</v>
      </c>
    </row>
    <row r="90" spans="1:12">
      <c r="A90" s="4" t="s">
        <v>1177</v>
      </c>
    </row>
    <row r="91" spans="1:12">
      <c r="A91" s="3" t="s">
        <v>1108</v>
      </c>
    </row>
    <row r="92" spans="1:12">
      <c r="A92" s="4" t="s">
        <v>1178</v>
      </c>
      <c r="H92" s="5" t="n">
        <v>258000000</v>
      </c>
      <c r="I92" s="5" t="n">
        <v>241000000</v>
      </c>
    </row>
    <row r="93" spans="1:12">
      <c r="A93" s="4" t="s">
        <v>1179</v>
      </c>
      <c r="H93" s="6" t="n">
        <v>17000000</v>
      </c>
      <c r="I93" s="5" t="n">
        <v>38000000</v>
      </c>
    </row>
    <row r="94" spans="1:12">
      <c r="A94" s="4" t="s">
        <v>1180</v>
      </c>
    </row>
    <row r="95" spans="1:12">
      <c r="A95" s="3" t="s">
        <v>1108</v>
      </c>
    </row>
    <row r="96" spans="1:12">
      <c r="A96" s="4" t="s">
        <v>1181</v>
      </c>
      <c r="H96" s="4" t="s">
        <v>1182</v>
      </c>
    </row>
    <row r="97" spans="1:12">
      <c r="A97" s="4" t="s">
        <v>1183</v>
      </c>
    </row>
    <row r="98" spans="1:12">
      <c r="A98" s="3" t="s">
        <v>1108</v>
      </c>
    </row>
    <row r="99" spans="1:12">
      <c r="A99" s="4" t="s">
        <v>1181</v>
      </c>
      <c r="H99" s="4" t="s">
        <v>1184</v>
      </c>
    </row>
    <row r="100" spans="1:12">
      <c r="A100" s="4" t="s">
        <v>1185</v>
      </c>
    </row>
    <row r="101" spans="1:12">
      <c r="A101" s="3" t="s">
        <v>1108</v>
      </c>
    </row>
    <row r="102" spans="1:12">
      <c r="A102" s="4" t="s">
        <v>1112</v>
      </c>
      <c r="H102" s="4" t="s">
        <v>1113</v>
      </c>
    </row>
    <row r="103" spans="1:12">
      <c r="A103" s="4" t="s">
        <v>1186</v>
      </c>
    </row>
    <row r="104" spans="1:12">
      <c r="A104" s="3" t="s">
        <v>1108</v>
      </c>
    </row>
    <row r="105" spans="1:12">
      <c r="A105" s="4" t="s">
        <v>1187</v>
      </c>
      <c r="H105" s="6" t="n">
        <v>208000000</v>
      </c>
    </row>
    <row r="106" spans="1:12">
      <c r="A106" s="4" t="s">
        <v>1188</v>
      </c>
      <c r="H106" s="6" t="n">
        <v>258000000</v>
      </c>
      <c r="I106" s="6" t="n">
        <v>241000000</v>
      </c>
    </row>
    <row r="107" spans="1:12">
      <c r="A107" s="4" t="s">
        <v>1189</v>
      </c>
    </row>
    <row r="108" spans="1:12">
      <c r="A108" s="3" t="s">
        <v>1108</v>
      </c>
    </row>
    <row r="109" spans="1:12">
      <c r="A109" s="4" t="s">
        <v>1159</v>
      </c>
      <c r="D109" s="6" t="n">
        <v>200000000</v>
      </c>
    </row>
    <row r="110" spans="1:12">
      <c r="A110" s="4" t="s">
        <v>1190</v>
      </c>
    </row>
    <row r="111" spans="1:12">
      <c r="A111" s="3" t="s">
        <v>1108</v>
      </c>
    </row>
    <row r="112" spans="1:12">
      <c r="A112" s="4" t="s">
        <v>1116</v>
      </c>
      <c r="E112" s="5" t="n">
        <v>1250000000</v>
      </c>
    </row>
    <row r="113" spans="1:12">
      <c r="A113" s="4" t="s">
        <v>1191</v>
      </c>
    </row>
    <row r="114" spans="1:12">
      <c r="A114" s="3" t="s">
        <v>1108</v>
      </c>
    </row>
    <row r="115" spans="1:12">
      <c r="A115" s="4" t="s">
        <v>1159</v>
      </c>
      <c r="E115" s="6" t="n">
        <v>500000000</v>
      </c>
    </row>
    <row r="116" spans="1:12">
      <c r="A116" s="4" t="s">
        <v>1192</v>
      </c>
    </row>
    <row r="117" spans="1:12">
      <c r="A117" s="3" t="s">
        <v>1108</v>
      </c>
    </row>
    <row r="118" spans="1:12">
      <c r="A118" s="4" t="s">
        <v>1159</v>
      </c>
      <c r="C118" s="6" t="n">
        <v>96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5"/>
    <col customWidth="1" max="5" min="5" width="14"/>
    <col customWidth="1" max="6" min="6" width="15"/>
  </cols>
  <sheetData>
    <row r="1" spans="1:6">
      <c r="A1" s="1" t="s">
        <v>1193</v>
      </c>
      <c r="C1" s="2" t="s">
        <v>1</v>
      </c>
    </row>
    <row r="2" spans="1:6">
      <c r="C2" s="2" t="s">
        <v>27</v>
      </c>
      <c r="D2" s="2" t="s">
        <v>1101</v>
      </c>
      <c r="E2" s="2" t="s">
        <v>1103</v>
      </c>
      <c r="F2" s="2" t="s">
        <v>28</v>
      </c>
    </row>
    <row r="3" spans="1:6">
      <c r="A3" s="3" t="s">
        <v>1108</v>
      </c>
    </row>
    <row r="4" spans="1:6">
      <c r="A4" s="4" t="s">
        <v>1194</v>
      </c>
      <c r="C4" s="6" t="n">
        <v>9361000000</v>
      </c>
      <c r="F4" s="6" t="n">
        <v>9343000000</v>
      </c>
    </row>
    <row r="5" spans="1:6">
      <c r="A5" s="4" t="s">
        <v>1195</v>
      </c>
      <c r="C5" s="5" t="n">
        <v>15000000</v>
      </c>
      <c r="F5" s="5" t="n">
        <v>31000000</v>
      </c>
    </row>
    <row r="6" spans="1:6">
      <c r="A6" s="4" t="s">
        <v>1196</v>
      </c>
      <c r="C6" s="5" t="n">
        <v>-61000000</v>
      </c>
      <c r="F6" s="5" t="n">
        <v>-82000000</v>
      </c>
    </row>
    <row r="7" spans="1:6">
      <c r="A7" s="4" t="s">
        <v>1197</v>
      </c>
      <c r="C7" s="5" t="n">
        <v>-128000000</v>
      </c>
      <c r="F7" s="5" t="n">
        <v>-167000000</v>
      </c>
    </row>
    <row r="8" spans="1:6">
      <c r="A8" s="4" t="s">
        <v>1198</v>
      </c>
      <c r="C8" s="5" t="n">
        <v>0</v>
      </c>
      <c r="F8" s="5" t="n">
        <v>81000000</v>
      </c>
    </row>
    <row r="9" spans="1:6">
      <c r="A9" s="4" t="s">
        <v>1199</v>
      </c>
      <c r="C9" s="5" t="n">
        <v>9187000000</v>
      </c>
      <c r="F9" s="5" t="n">
        <v>9206000000</v>
      </c>
    </row>
    <row r="10" spans="1:6">
      <c r="A10" s="3" t="s">
        <v>94</v>
      </c>
    </row>
    <row r="11" spans="1:6">
      <c r="A11" s="4" t="s">
        <v>1199</v>
      </c>
      <c r="C11" s="5" t="n">
        <v>9187000000</v>
      </c>
      <c r="F11" s="5" t="n">
        <v>9206000000</v>
      </c>
    </row>
    <row r="12" spans="1:6">
      <c r="A12" s="4" t="s">
        <v>1097</v>
      </c>
      <c r="B12" s="4" t="s">
        <v>32</v>
      </c>
      <c r="C12" s="5" t="n">
        <v>-421000000</v>
      </c>
      <c r="F12" s="5" t="n">
        <v>-550000000</v>
      </c>
    </row>
    <row r="13" spans="1:6">
      <c r="A13" s="4" t="s">
        <v>94</v>
      </c>
      <c r="C13" s="6" t="n">
        <v>8766000000</v>
      </c>
      <c r="F13" s="5" t="n">
        <v>8656000000</v>
      </c>
    </row>
    <row r="14" spans="1:6">
      <c r="A14" s="4" t="s">
        <v>1200</v>
      </c>
    </row>
    <row r="15" spans="1:6">
      <c r="A15" s="3" t="s">
        <v>1108</v>
      </c>
    </row>
    <row r="16" spans="1:6">
      <c r="A16" s="4" t="s">
        <v>1201</v>
      </c>
      <c r="C16" s="4" t="s">
        <v>1202</v>
      </c>
    </row>
    <row r="17" spans="1:6">
      <c r="A17" s="4" t="s">
        <v>1194</v>
      </c>
      <c r="C17" s="6" t="n">
        <v>388000000</v>
      </c>
      <c r="F17" s="6" t="n">
        <v>392000000</v>
      </c>
    </row>
    <row r="18" spans="1:6">
      <c r="A18" s="4" t="s">
        <v>1203</v>
      </c>
      <c r="C18" s="4" t="s">
        <v>1204</v>
      </c>
      <c r="F18" s="4" t="s">
        <v>1205</v>
      </c>
    </row>
    <row r="19" spans="1:6">
      <c r="A19" s="4" t="s">
        <v>1206</v>
      </c>
    </row>
    <row r="20" spans="1:6">
      <c r="A20" s="3" t="s">
        <v>1108</v>
      </c>
    </row>
    <row r="21" spans="1:6">
      <c r="A21" s="4" t="s">
        <v>1201</v>
      </c>
      <c r="C21" s="4" t="s">
        <v>1207</v>
      </c>
    </row>
    <row r="22" spans="1:6">
      <c r="A22" s="4" t="s">
        <v>1194</v>
      </c>
      <c r="C22" s="6" t="n">
        <v>387000000</v>
      </c>
      <c r="F22" s="6" t="n">
        <v>391000000</v>
      </c>
    </row>
    <row r="23" spans="1:6">
      <c r="A23" s="4" t="s">
        <v>1203</v>
      </c>
      <c r="C23" s="4" t="s">
        <v>1208</v>
      </c>
      <c r="F23" s="4" t="s">
        <v>1209</v>
      </c>
    </row>
    <row r="24" spans="1:6">
      <c r="A24" s="4" t="s">
        <v>1210</v>
      </c>
    </row>
    <row r="25" spans="1:6">
      <c r="A25" s="3" t="s">
        <v>1108</v>
      </c>
    </row>
    <row r="26" spans="1:6">
      <c r="A26" s="4" t="s">
        <v>1201</v>
      </c>
      <c r="C26" s="4" t="s">
        <v>1211</v>
      </c>
    </row>
    <row r="27" spans="1:6">
      <c r="A27" s="4" t="s">
        <v>1194</v>
      </c>
      <c r="C27" s="6" t="n">
        <v>1436000000</v>
      </c>
      <c r="F27" s="6" t="n">
        <v>2700000000</v>
      </c>
    </row>
    <row r="28" spans="1:6">
      <c r="A28" s="4" t="s">
        <v>1203</v>
      </c>
      <c r="C28" s="4" t="s">
        <v>1208</v>
      </c>
      <c r="F28" s="4" t="s">
        <v>1212</v>
      </c>
    </row>
    <row r="29" spans="1:6">
      <c r="A29" s="4" t="s">
        <v>1158</v>
      </c>
    </row>
    <row r="30" spans="1:6">
      <c r="A30" s="3" t="s">
        <v>1108</v>
      </c>
    </row>
    <row r="31" spans="1:6">
      <c r="A31" s="4" t="s">
        <v>1201</v>
      </c>
      <c r="C31" s="4" t="s">
        <v>1213</v>
      </c>
    </row>
    <row r="32" spans="1:6">
      <c r="A32" s="4" t="s">
        <v>1194</v>
      </c>
      <c r="C32" s="6" t="n">
        <v>0</v>
      </c>
      <c r="F32" s="6" t="n">
        <v>500000000</v>
      </c>
    </row>
    <row r="33" spans="1:6">
      <c r="A33" s="4" t="s">
        <v>1203</v>
      </c>
      <c r="C33" s="4" t="s">
        <v>1214</v>
      </c>
      <c r="F33" s="4" t="s">
        <v>1058</v>
      </c>
    </row>
    <row r="34" spans="1:6">
      <c r="A34" s="4" t="s">
        <v>1215</v>
      </c>
    </row>
    <row r="35" spans="1:6">
      <c r="A35" s="3" t="s">
        <v>1108</v>
      </c>
    </row>
    <row r="36" spans="1:6">
      <c r="A36" s="4" t="s">
        <v>1201</v>
      </c>
      <c r="C36" s="4" t="s">
        <v>1216</v>
      </c>
    </row>
    <row r="37" spans="1:6">
      <c r="A37" s="4" t="s">
        <v>1194</v>
      </c>
      <c r="C37" s="6" t="n">
        <v>750000000</v>
      </c>
      <c r="F37" s="6" t="n">
        <v>750000000</v>
      </c>
    </row>
    <row r="38" spans="1:6">
      <c r="A38" s="4" t="s">
        <v>1203</v>
      </c>
      <c r="C38" s="4" t="s">
        <v>1212</v>
      </c>
      <c r="F38" s="4" t="s">
        <v>1212</v>
      </c>
    </row>
    <row r="39" spans="1:6">
      <c r="A39" s="4" t="s">
        <v>1217</v>
      </c>
    </row>
    <row r="40" spans="1:6">
      <c r="A40" s="3" t="s">
        <v>1108</v>
      </c>
    </row>
    <row r="41" spans="1:6">
      <c r="A41" s="4" t="s">
        <v>1201</v>
      </c>
      <c r="C41" s="4" t="s">
        <v>1218</v>
      </c>
    </row>
    <row r="42" spans="1:6">
      <c r="A42" s="4" t="s">
        <v>1194</v>
      </c>
      <c r="C42" s="6" t="n">
        <v>600000000</v>
      </c>
      <c r="F42" s="6" t="n">
        <v>600000000</v>
      </c>
    </row>
    <row r="43" spans="1:6">
      <c r="A43" s="4" t="s">
        <v>1203</v>
      </c>
      <c r="C43" s="4" t="s">
        <v>1141</v>
      </c>
      <c r="F43" s="4" t="s">
        <v>1141</v>
      </c>
    </row>
    <row r="44" spans="1:6">
      <c r="A44" s="4" t="s">
        <v>1147</v>
      </c>
    </row>
    <row r="45" spans="1:6">
      <c r="A45" s="3" t="s">
        <v>1108</v>
      </c>
    </row>
    <row r="46" spans="1:6">
      <c r="A46" s="4" t="s">
        <v>1201</v>
      </c>
      <c r="C46" s="4" t="s">
        <v>1219</v>
      </c>
    </row>
    <row r="47" spans="1:6">
      <c r="A47" s="4" t="s">
        <v>1194</v>
      </c>
      <c r="C47" s="6" t="n">
        <v>1350000000</v>
      </c>
      <c r="E47" s="6" t="n">
        <v>850000000</v>
      </c>
      <c r="F47" s="6" t="n">
        <v>0</v>
      </c>
    </row>
    <row r="48" spans="1:6">
      <c r="A48" s="4" t="s">
        <v>1203</v>
      </c>
      <c r="C48" s="4" t="s">
        <v>1141</v>
      </c>
      <c r="F48" s="4" t="s">
        <v>1214</v>
      </c>
    </row>
    <row r="49" spans="1:6">
      <c r="A49" s="4" t="s">
        <v>1220</v>
      </c>
    </row>
    <row r="50" spans="1:6">
      <c r="A50" s="3" t="s">
        <v>1108</v>
      </c>
    </row>
    <row r="51" spans="1:6">
      <c r="A51" s="4" t="s">
        <v>1201</v>
      </c>
      <c r="C51" s="4" t="s">
        <v>1221</v>
      </c>
    </row>
    <row r="52" spans="1:6">
      <c r="A52" s="4" t="s">
        <v>1194</v>
      </c>
      <c r="C52" s="6" t="n">
        <v>500000000</v>
      </c>
      <c r="F52" s="6" t="n">
        <v>500000000</v>
      </c>
    </row>
    <row r="53" spans="1:6">
      <c r="A53" s="4" t="s">
        <v>1203</v>
      </c>
      <c r="C53" s="4" t="s">
        <v>1222</v>
      </c>
      <c r="F53" s="4" t="s">
        <v>1222</v>
      </c>
    </row>
    <row r="54" spans="1:6">
      <c r="A54" s="4" t="s">
        <v>1223</v>
      </c>
    </row>
    <row r="55" spans="1:6">
      <c r="A55" s="3" t="s">
        <v>1108</v>
      </c>
    </row>
    <row r="56" spans="1:6">
      <c r="A56" s="4" t="s">
        <v>1201</v>
      </c>
      <c r="C56" s="4" t="s">
        <v>1224</v>
      </c>
    </row>
    <row r="57" spans="1:6">
      <c r="A57" s="4" t="s">
        <v>1194</v>
      </c>
      <c r="C57" s="6" t="n">
        <v>0</v>
      </c>
      <c r="F57" s="6" t="n">
        <v>500000000</v>
      </c>
    </row>
    <row r="58" spans="1:6">
      <c r="A58" s="4" t="s">
        <v>1203</v>
      </c>
      <c r="C58" s="4" t="s">
        <v>1214</v>
      </c>
      <c r="F58" s="4" t="s">
        <v>1009</v>
      </c>
    </row>
    <row r="59" spans="1:6">
      <c r="A59" s="4" t="s">
        <v>1160</v>
      </c>
    </row>
    <row r="60" spans="1:6">
      <c r="A60" s="3" t="s">
        <v>1108</v>
      </c>
    </row>
    <row r="61" spans="1:6">
      <c r="A61" s="4" t="s">
        <v>1201</v>
      </c>
      <c r="C61" s="4" t="s">
        <v>1225</v>
      </c>
    </row>
    <row r="62" spans="1:6">
      <c r="A62" s="4" t="s">
        <v>1194</v>
      </c>
      <c r="C62" s="6" t="n">
        <v>1000000000</v>
      </c>
      <c r="D62" s="6" t="n">
        <v>1000000000</v>
      </c>
      <c r="F62" s="6" t="n">
        <v>0</v>
      </c>
    </row>
    <row r="63" spans="1:6">
      <c r="A63" s="4" t="s">
        <v>1203</v>
      </c>
      <c r="C63" s="4" t="s">
        <v>1162</v>
      </c>
      <c r="F63" s="4" t="s">
        <v>1214</v>
      </c>
    </row>
    <row r="64" spans="1:6">
      <c r="A64" s="4" t="s">
        <v>1226</v>
      </c>
    </row>
    <row r="65" spans="1:6">
      <c r="A65" s="3" t="s">
        <v>1108</v>
      </c>
    </row>
    <row r="66" spans="1:6">
      <c r="A66" s="4" t="s">
        <v>1201</v>
      </c>
      <c r="C66" s="4" t="s">
        <v>1227</v>
      </c>
    </row>
    <row r="67" spans="1:6">
      <c r="A67" s="4" t="s">
        <v>1194</v>
      </c>
      <c r="C67" s="6" t="n">
        <v>0</v>
      </c>
      <c r="F67" s="6" t="n">
        <v>960000000</v>
      </c>
    </row>
    <row r="68" spans="1:6">
      <c r="A68" s="4" t="s">
        <v>1203</v>
      </c>
      <c r="C68" s="4" t="s">
        <v>1214</v>
      </c>
      <c r="F68" s="4" t="s">
        <v>1078</v>
      </c>
    </row>
    <row r="69" spans="1:6">
      <c r="A69" s="4" t="s">
        <v>1228</v>
      </c>
    </row>
    <row r="70" spans="1:6">
      <c r="A70" s="3" t="s">
        <v>1108</v>
      </c>
    </row>
    <row r="71" spans="1:6">
      <c r="A71" s="4" t="s">
        <v>1201</v>
      </c>
      <c r="C71" s="4" t="s">
        <v>1229</v>
      </c>
    </row>
    <row r="72" spans="1:6">
      <c r="A72" s="4" t="s">
        <v>1194</v>
      </c>
      <c r="C72" s="6" t="n">
        <v>400000000</v>
      </c>
      <c r="F72" s="6" t="n">
        <v>400000000</v>
      </c>
    </row>
    <row r="73" spans="1:6">
      <c r="A73" s="4" t="s">
        <v>1203</v>
      </c>
      <c r="C73" s="4" t="s">
        <v>1152</v>
      </c>
      <c r="F73" s="4" t="s">
        <v>1152</v>
      </c>
    </row>
    <row r="74" spans="1:6">
      <c r="A74" s="4" t="s">
        <v>1230</v>
      </c>
    </row>
    <row r="75" spans="1:6">
      <c r="A75" s="3" t="s">
        <v>1108</v>
      </c>
    </row>
    <row r="76" spans="1:6">
      <c r="A76" s="4" t="s">
        <v>1201</v>
      </c>
      <c r="C76" s="4" t="s">
        <v>1231</v>
      </c>
    </row>
    <row r="77" spans="1:6">
      <c r="A77" s="4" t="s">
        <v>1194</v>
      </c>
      <c r="C77" s="6" t="n">
        <v>500000000</v>
      </c>
      <c r="F77" s="6" t="n">
        <v>500000000</v>
      </c>
    </row>
    <row r="78" spans="1:6">
      <c r="A78" s="4" t="s">
        <v>1203</v>
      </c>
      <c r="C78" s="4" t="s">
        <v>1222</v>
      </c>
      <c r="F78" s="4" t="s">
        <v>1222</v>
      </c>
    </row>
    <row r="79" spans="1:6">
      <c r="A79" s="4" t="s">
        <v>1150</v>
      </c>
    </row>
    <row r="80" spans="1:6">
      <c r="A80" s="3" t="s">
        <v>1108</v>
      </c>
    </row>
    <row r="81" spans="1:6">
      <c r="A81" s="4" t="s">
        <v>1201</v>
      </c>
      <c r="C81" s="4" t="s">
        <v>1232</v>
      </c>
    </row>
    <row r="82" spans="1:6">
      <c r="A82" s="4" t="s">
        <v>1194</v>
      </c>
      <c r="C82" s="6" t="n">
        <v>900000000</v>
      </c>
      <c r="E82" s="6" t="n">
        <v>900000000</v>
      </c>
      <c r="F82" s="6" t="n">
        <v>0</v>
      </c>
    </row>
    <row r="83" spans="1:6">
      <c r="A83" s="4" t="s">
        <v>1203</v>
      </c>
      <c r="C83" s="4" t="s">
        <v>1152</v>
      </c>
      <c r="F83" s="4" t="s">
        <v>1214</v>
      </c>
    </row>
    <row r="84" spans="1:6">
      <c r="A84" s="4" t="s">
        <v>1233</v>
      </c>
    </row>
    <row r="85" spans="1:6">
      <c r="A85" s="3" t="s">
        <v>1108</v>
      </c>
    </row>
    <row r="86" spans="1:6">
      <c r="A86" s="4" t="s">
        <v>1201</v>
      </c>
      <c r="C86" s="4" t="s">
        <v>1234</v>
      </c>
    </row>
    <row r="87" spans="1:6">
      <c r="A87" s="4" t="s">
        <v>1194</v>
      </c>
      <c r="C87" s="6" t="n">
        <v>1150000000</v>
      </c>
      <c r="F87" s="6" t="n">
        <v>1150000000</v>
      </c>
    </row>
    <row r="88" spans="1:6">
      <c r="A88" s="4" t="s">
        <v>1203</v>
      </c>
      <c r="C88" s="4" t="s">
        <v>739</v>
      </c>
      <c r="F88" s="4" t="s">
        <v>739</v>
      </c>
    </row>
    <row r="89" spans="1:6">
      <c r="A89" s="4" t="s">
        <v>1235</v>
      </c>
    </row>
    <row r="90" spans="1:6">
      <c r="A90" s="3" t="s">
        <v>1108</v>
      </c>
    </row>
    <row r="91" spans="1:6">
      <c r="A91" s="4" t="s">
        <v>1201</v>
      </c>
      <c r="C91" s="4" t="s">
        <v>1211</v>
      </c>
    </row>
    <row r="92" spans="1:6">
      <c r="A92" s="4" t="s">
        <v>1194</v>
      </c>
      <c r="C92" s="6" t="n">
        <v>0</v>
      </c>
      <c r="F92" s="6" t="n">
        <v>0</v>
      </c>
    </row>
    <row r="93" spans="1:6">
      <c r="A93" s="4" t="s">
        <v>1203</v>
      </c>
      <c r="C93" s="4" t="s">
        <v>1214</v>
      </c>
      <c r="F93" s="4" t="s">
        <v>1214</v>
      </c>
    </row>
    <row r="94" spans="1:6"/>
    <row r="95" spans="1:6">
      <c r="A95" s="4" t="s">
        <v>32</v>
      </c>
      <c r="B95" s="4" t="s">
        <v>1098</v>
      </c>
    </row>
  </sheetData>
  <mergeCells count="3">
    <mergeCell ref="A1:B2"/>
    <mergeCell ref="A94:E94"/>
    <mergeCell ref="B95:E9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7"/>
    <col customWidth="1" max="2" min="2" width="14"/>
  </cols>
  <sheetData>
    <row r="1" spans="1:2">
      <c r="A1" s="1" t="s">
        <v>1236</v>
      </c>
      <c r="B1" s="2" t="s">
        <v>27</v>
      </c>
    </row>
    <row r="2" spans="1:2">
      <c r="A2" s="4" t="s">
        <v>1158</v>
      </c>
    </row>
    <row r="3" spans="1:2">
      <c r="A3" s="3" t="s">
        <v>1108</v>
      </c>
    </row>
    <row r="4" spans="1:2">
      <c r="A4" s="4" t="s">
        <v>1140</v>
      </c>
      <c r="B4" s="4" t="s">
        <v>1058</v>
      </c>
    </row>
    <row r="5" spans="1:2">
      <c r="A5" s="4" t="s">
        <v>1215</v>
      </c>
    </row>
    <row r="6" spans="1:2">
      <c r="A6" s="3" t="s">
        <v>1108</v>
      </c>
    </row>
    <row r="7" spans="1:2">
      <c r="A7" s="4" t="s">
        <v>1140</v>
      </c>
      <c r="B7" s="4" t="s">
        <v>1212</v>
      </c>
    </row>
    <row r="8" spans="1:2">
      <c r="A8" s="4" t="s">
        <v>1217</v>
      </c>
    </row>
    <row r="9" spans="1:2">
      <c r="A9" s="3" t="s">
        <v>1108</v>
      </c>
    </row>
    <row r="10" spans="1:2">
      <c r="A10" s="4" t="s">
        <v>1140</v>
      </c>
      <c r="B10" s="4" t="s">
        <v>1141</v>
      </c>
    </row>
    <row r="11" spans="1:2">
      <c r="A11" s="4" t="s">
        <v>1147</v>
      </c>
    </row>
    <row r="12" spans="1:2">
      <c r="A12" s="3" t="s">
        <v>1108</v>
      </c>
    </row>
    <row r="13" spans="1:2">
      <c r="A13" s="4" t="s">
        <v>1140</v>
      </c>
      <c r="B13" s="4" t="s">
        <v>1141</v>
      </c>
    </row>
    <row r="14" spans="1:2">
      <c r="A14" s="4" t="s">
        <v>1220</v>
      </c>
    </row>
    <row r="15" spans="1:2">
      <c r="A15" s="3" t="s">
        <v>1108</v>
      </c>
    </row>
    <row r="16" spans="1:2">
      <c r="A16" s="4" t="s">
        <v>1140</v>
      </c>
      <c r="B16" s="4" t="s">
        <v>1222</v>
      </c>
    </row>
    <row r="17" spans="1:2">
      <c r="A17" s="4" t="s">
        <v>1223</v>
      </c>
    </row>
    <row r="18" spans="1:2">
      <c r="A18" s="3" t="s">
        <v>1108</v>
      </c>
    </row>
    <row r="19" spans="1:2">
      <c r="A19" s="4" t="s">
        <v>1140</v>
      </c>
      <c r="B19" s="4" t="s">
        <v>1009</v>
      </c>
    </row>
    <row r="20" spans="1:2">
      <c r="A20" s="4" t="s">
        <v>1160</v>
      </c>
    </row>
    <row r="21" spans="1:2">
      <c r="A21" s="3" t="s">
        <v>1108</v>
      </c>
    </row>
    <row r="22" spans="1:2">
      <c r="A22" s="4" t="s">
        <v>1140</v>
      </c>
      <c r="B22" s="4" t="s">
        <v>1162</v>
      </c>
    </row>
    <row r="23" spans="1:2">
      <c r="A23" s="4" t="s">
        <v>1226</v>
      </c>
    </row>
    <row r="24" spans="1:2">
      <c r="A24" s="3" t="s">
        <v>1108</v>
      </c>
    </row>
    <row r="25" spans="1:2">
      <c r="A25" s="4" t="s">
        <v>1140</v>
      </c>
      <c r="B25" s="4" t="s">
        <v>1078</v>
      </c>
    </row>
    <row r="26" spans="1:2">
      <c r="A26" s="4" t="s">
        <v>1228</v>
      </c>
    </row>
    <row r="27" spans="1:2">
      <c r="A27" s="3" t="s">
        <v>1108</v>
      </c>
    </row>
    <row r="28" spans="1:2">
      <c r="A28" s="4" t="s">
        <v>1140</v>
      </c>
      <c r="B28" s="4" t="s">
        <v>1152</v>
      </c>
    </row>
    <row r="29" spans="1:2">
      <c r="A29" s="4" t="s">
        <v>1230</v>
      </c>
    </row>
    <row r="30" spans="1:2">
      <c r="A30" s="3" t="s">
        <v>1108</v>
      </c>
    </row>
    <row r="31" spans="1:2">
      <c r="A31" s="4" t="s">
        <v>1140</v>
      </c>
      <c r="B31" s="4" t="s">
        <v>1222</v>
      </c>
    </row>
    <row r="32" spans="1:2">
      <c r="A32" s="4" t="s">
        <v>1150</v>
      </c>
    </row>
    <row r="33" spans="1:2">
      <c r="A33" s="3" t="s">
        <v>1108</v>
      </c>
    </row>
    <row r="34" spans="1:2">
      <c r="A34" s="4" t="s">
        <v>1140</v>
      </c>
      <c r="B34" s="4" t="s">
        <v>1152</v>
      </c>
    </row>
    <row r="35" spans="1:2">
      <c r="A35" s="4" t="s">
        <v>1233</v>
      </c>
    </row>
    <row r="36" spans="1:2">
      <c r="A36" s="3" t="s">
        <v>1108</v>
      </c>
    </row>
    <row r="37" spans="1:2">
      <c r="A37" s="4" t="s">
        <v>1140</v>
      </c>
      <c r="B37" s="4" t="s">
        <v>73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7</v>
      </c>
    </row>
    <row r="3" spans="1:2">
      <c r="A3" s="3" t="s">
        <v>212</v>
      </c>
    </row>
    <row r="4" spans="1:2">
      <c r="A4" s="4" t="s">
        <v>223</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5"/>
  </cols>
  <sheetData>
    <row r="1" spans="1:4">
      <c r="A1" s="1" t="s">
        <v>1237</v>
      </c>
      <c r="C1" s="2" t="s">
        <v>1</v>
      </c>
    </row>
    <row r="2" spans="1:4">
      <c r="C2" s="2" t="s">
        <v>27</v>
      </c>
      <c r="D2" s="2" t="s">
        <v>28</v>
      </c>
    </row>
    <row r="3" spans="1:4">
      <c r="A3" s="3" t="s">
        <v>1108</v>
      </c>
    </row>
    <row r="4" spans="1:4">
      <c r="A4" s="4" t="s">
        <v>1238</v>
      </c>
      <c r="C4" s="4" t="s">
        <v>1056</v>
      </c>
    </row>
    <row r="5" spans="1:4">
      <c r="A5" s="4" t="s">
        <v>1239</v>
      </c>
      <c r="C5" s="6" t="n">
        <v>9361000000</v>
      </c>
      <c r="D5" s="6" t="n">
        <v>9343000000</v>
      </c>
    </row>
    <row r="6" spans="1:4">
      <c r="A6" s="4" t="s">
        <v>1240</v>
      </c>
      <c r="C6" s="5" t="n">
        <v>421000000</v>
      </c>
    </row>
    <row r="7" spans="1:4">
      <c r="A7" s="4" t="s">
        <v>1241</v>
      </c>
      <c r="C7" s="5" t="n">
        <v>8955000000</v>
      </c>
    </row>
    <row r="8" spans="1:4">
      <c r="A8" s="4" t="s">
        <v>1242</v>
      </c>
      <c r="C8" s="6" t="n">
        <v>2800000000</v>
      </c>
    </row>
    <row r="9" spans="1:4">
      <c r="A9" s="4" t="s">
        <v>1243</v>
      </c>
      <c r="C9" s="4" t="s">
        <v>1113</v>
      </c>
    </row>
    <row r="10" spans="1:4">
      <c r="A10" s="4" t="s">
        <v>1244</v>
      </c>
    </row>
    <row r="11" spans="1:4">
      <c r="A11" s="3" t="s">
        <v>1108</v>
      </c>
    </row>
    <row r="12" spans="1:4">
      <c r="A12" s="4" t="s">
        <v>1245</v>
      </c>
      <c r="B12" s="4" t="s">
        <v>32</v>
      </c>
      <c r="C12" s="4" t="s">
        <v>1214</v>
      </c>
    </row>
    <row r="13" spans="1:4">
      <c r="A13" s="4" t="s">
        <v>1238</v>
      </c>
      <c r="B13" s="4" t="s">
        <v>32</v>
      </c>
      <c r="C13" s="4" t="s">
        <v>1214</v>
      </c>
    </row>
    <row r="14" spans="1:4">
      <c r="A14" s="4" t="s">
        <v>1239</v>
      </c>
      <c r="B14" s="4" t="s">
        <v>32</v>
      </c>
      <c r="C14" s="6" t="n">
        <v>0</v>
      </c>
      <c r="D14" s="5" t="n">
        <v>0</v>
      </c>
    </row>
    <row r="15" spans="1:4">
      <c r="A15" s="4" t="s">
        <v>1240</v>
      </c>
      <c r="B15" s="4" t="s">
        <v>32</v>
      </c>
      <c r="C15" s="5" t="n">
        <v>0</v>
      </c>
    </row>
    <row r="16" spans="1:4">
      <c r="A16" s="4" t="s">
        <v>1241</v>
      </c>
      <c r="B16" s="4" t="s">
        <v>32</v>
      </c>
      <c r="C16" s="5" t="n">
        <v>0</v>
      </c>
    </row>
    <row r="17" spans="1:4">
      <c r="A17" s="4" t="s">
        <v>1242</v>
      </c>
      <c r="B17" s="4" t="s">
        <v>32</v>
      </c>
      <c r="C17" s="6" t="n">
        <v>0</v>
      </c>
    </row>
    <row r="18" spans="1:4">
      <c r="A18" s="4" t="s">
        <v>1243</v>
      </c>
      <c r="B18" s="4" t="s">
        <v>32</v>
      </c>
      <c r="C18" s="4" t="s">
        <v>1246</v>
      </c>
    </row>
    <row r="19" spans="1:4">
      <c r="A19" s="4" t="s">
        <v>1247</v>
      </c>
    </row>
    <row r="20" spans="1:4">
      <c r="A20" s="3" t="s">
        <v>1108</v>
      </c>
    </row>
    <row r="21" spans="1:4">
      <c r="A21" s="4" t="s">
        <v>1238</v>
      </c>
      <c r="C21" s="4" t="s">
        <v>1248</v>
      </c>
    </row>
    <row r="22" spans="1:4">
      <c r="A22" s="4" t="s">
        <v>1239</v>
      </c>
      <c r="C22" s="6" t="n">
        <v>8211000000</v>
      </c>
      <c r="D22" s="5" t="n">
        <v>8193000000</v>
      </c>
    </row>
    <row r="23" spans="1:4">
      <c r="A23" s="4" t="s">
        <v>1240</v>
      </c>
      <c r="C23" s="5" t="n">
        <v>406000000</v>
      </c>
    </row>
    <row r="24" spans="1:4">
      <c r="A24" s="4" t="s">
        <v>1241</v>
      </c>
      <c r="C24" s="5" t="n">
        <v>7805000000</v>
      </c>
    </row>
    <row r="25" spans="1:4">
      <c r="A25" s="4" t="s">
        <v>1242</v>
      </c>
      <c r="C25" s="6" t="n">
        <v>2800000000</v>
      </c>
    </row>
    <row r="26" spans="1:4">
      <c r="A26" s="4" t="s">
        <v>1243</v>
      </c>
      <c r="C26" s="4" t="s">
        <v>1249</v>
      </c>
    </row>
    <row r="27" spans="1:4">
      <c r="A27" s="4" t="s">
        <v>1250</v>
      </c>
    </row>
    <row r="28" spans="1:4">
      <c r="A28" s="3" t="s">
        <v>1108</v>
      </c>
    </row>
    <row r="29" spans="1:4">
      <c r="A29" s="4" t="s">
        <v>1245</v>
      </c>
      <c r="C29" s="4" t="s">
        <v>833</v>
      </c>
    </row>
    <row r="30" spans="1:4">
      <c r="A30" s="4" t="s">
        <v>1251</v>
      </c>
    </row>
    <row r="31" spans="1:4">
      <c r="A31" s="3" t="s">
        <v>1108</v>
      </c>
    </row>
    <row r="32" spans="1:4">
      <c r="A32" s="4" t="s">
        <v>1245</v>
      </c>
      <c r="C32" s="4" t="s">
        <v>1252</v>
      </c>
    </row>
    <row r="33" spans="1:4">
      <c r="A33" s="4" t="s">
        <v>1253</v>
      </c>
    </row>
    <row r="34" spans="1:4">
      <c r="A34" s="3" t="s">
        <v>1108</v>
      </c>
    </row>
    <row r="35" spans="1:4">
      <c r="A35" s="4" t="s">
        <v>1238</v>
      </c>
      <c r="C35" s="4" t="s">
        <v>739</v>
      </c>
    </row>
    <row r="36" spans="1:4">
      <c r="A36" s="4" t="s">
        <v>1239</v>
      </c>
      <c r="C36" s="6" t="n">
        <v>1150000000</v>
      </c>
      <c r="D36" s="5" t="n">
        <v>1150000000</v>
      </c>
    </row>
    <row r="37" spans="1:4">
      <c r="A37" s="4" t="s">
        <v>1240</v>
      </c>
      <c r="C37" s="5" t="n">
        <v>0</v>
      </c>
    </row>
    <row r="38" spans="1:4">
      <c r="A38" s="4" t="s">
        <v>1241</v>
      </c>
      <c r="C38" s="5" t="n">
        <v>1150000000</v>
      </c>
    </row>
    <row r="39" spans="1:4">
      <c r="A39" s="4" t="s">
        <v>1242</v>
      </c>
      <c r="C39" s="6" t="n">
        <v>0</v>
      </c>
    </row>
    <row r="40" spans="1:4">
      <c r="A40" s="4" t="s">
        <v>1243</v>
      </c>
      <c r="C40" s="4" t="s">
        <v>1254</v>
      </c>
    </row>
    <row r="41" spans="1:4">
      <c r="A41" s="4" t="s">
        <v>1255</v>
      </c>
    </row>
    <row r="42" spans="1:4">
      <c r="A42" s="3" t="s">
        <v>1108</v>
      </c>
    </row>
    <row r="43" spans="1:4">
      <c r="A43" s="4" t="s">
        <v>1245</v>
      </c>
      <c r="C43" s="4" t="s">
        <v>739</v>
      </c>
    </row>
    <row r="44" spans="1:4">
      <c r="A44" s="4" t="s">
        <v>1256</v>
      </c>
    </row>
    <row r="45" spans="1:4">
      <c r="A45" s="3" t="s">
        <v>1108</v>
      </c>
    </row>
    <row r="46" spans="1:4">
      <c r="A46" s="4" t="s">
        <v>1245</v>
      </c>
      <c r="C46" s="4" t="s">
        <v>739</v>
      </c>
    </row>
    <row r="47" spans="1:4">
      <c r="A47" s="4" t="s">
        <v>1257</v>
      </c>
    </row>
    <row r="48" spans="1:4">
      <c r="A48" s="3" t="s">
        <v>1108</v>
      </c>
    </row>
    <row r="49" spans="1:4">
      <c r="A49" s="4" t="s">
        <v>1245</v>
      </c>
      <c r="C49" s="4" t="s">
        <v>1214</v>
      </c>
    </row>
    <row r="50" spans="1:4">
      <c r="A50" s="4" t="s">
        <v>1238</v>
      </c>
      <c r="C50" s="4" t="s">
        <v>1214</v>
      </c>
    </row>
    <row r="51" spans="1:4">
      <c r="A51" s="4" t="s">
        <v>1239</v>
      </c>
      <c r="C51" s="6" t="n">
        <v>0</v>
      </c>
      <c r="D51" s="5" t="n">
        <v>0</v>
      </c>
    </row>
    <row r="52" spans="1:4">
      <c r="A52" s="4" t="s">
        <v>1240</v>
      </c>
      <c r="C52" s="5" t="n">
        <v>0</v>
      </c>
    </row>
    <row r="53" spans="1:4">
      <c r="A53" s="4" t="s">
        <v>1241</v>
      </c>
      <c r="C53" s="5" t="n">
        <v>0</v>
      </c>
    </row>
    <row r="54" spans="1:4">
      <c r="A54" s="4" t="s">
        <v>1242</v>
      </c>
      <c r="C54" s="6" t="n">
        <v>0</v>
      </c>
    </row>
    <row r="55" spans="1:4">
      <c r="A55" s="4" t="s">
        <v>1243</v>
      </c>
      <c r="C55" s="4" t="s">
        <v>1246</v>
      </c>
    </row>
    <row r="56" spans="1:4">
      <c r="A56" s="4" t="s">
        <v>1258</v>
      </c>
    </row>
    <row r="57" spans="1:4">
      <c r="A57" s="3" t="s">
        <v>1108</v>
      </c>
    </row>
    <row r="58" spans="1:4">
      <c r="A58" s="4" t="s">
        <v>1238</v>
      </c>
      <c r="C58" s="4" t="s">
        <v>1259</v>
      </c>
    </row>
    <row r="59" spans="1:4">
      <c r="A59" s="4" t="s">
        <v>1239</v>
      </c>
      <c r="C59" s="6" t="n">
        <v>15000000</v>
      </c>
      <c r="D59" s="6" t="n">
        <v>31000000</v>
      </c>
    </row>
    <row r="60" spans="1:4">
      <c r="A60" s="4" t="s">
        <v>1240</v>
      </c>
      <c r="C60" s="5" t="n">
        <v>15000000</v>
      </c>
    </row>
    <row r="61" spans="1:4">
      <c r="A61" s="4" t="s">
        <v>1241</v>
      </c>
      <c r="C61" s="5" t="n">
        <v>0</v>
      </c>
    </row>
    <row r="62" spans="1:4">
      <c r="A62" s="4" t="s">
        <v>1242</v>
      </c>
      <c r="C62" s="6" t="n">
        <v>0</v>
      </c>
    </row>
    <row r="63" spans="1:4">
      <c r="A63" s="4" t="s">
        <v>1243</v>
      </c>
      <c r="C63" s="4" t="s">
        <v>1260</v>
      </c>
    </row>
    <row r="64" spans="1:4">
      <c r="A64" s="4" t="s">
        <v>1261</v>
      </c>
    </row>
    <row r="65" spans="1:4">
      <c r="A65" s="3" t="s">
        <v>1108</v>
      </c>
    </row>
    <row r="66" spans="1:4">
      <c r="A66" s="4" t="s">
        <v>1245</v>
      </c>
      <c r="C66" s="4" t="s">
        <v>1050</v>
      </c>
    </row>
    <row r="67" spans="1:4">
      <c r="A67" s="4" t="s">
        <v>1262</v>
      </c>
    </row>
    <row r="68" spans="1:4">
      <c r="A68" s="3" t="s">
        <v>1108</v>
      </c>
    </row>
    <row r="69" spans="1:4">
      <c r="A69" s="4" t="s">
        <v>1245</v>
      </c>
      <c r="C69" s="4" t="s">
        <v>1263</v>
      </c>
    </row>
    <row r="70" spans="1:4"/>
    <row r="71" spans="1:4">
      <c r="A71" s="4" t="s">
        <v>32</v>
      </c>
      <c r="B71" s="4" t="s">
        <v>1264</v>
      </c>
    </row>
  </sheetData>
  <mergeCells count="3">
    <mergeCell ref="A1:B2"/>
    <mergeCell ref="A70:C70"/>
    <mergeCell ref="B71:C7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70</v>
      </c>
    </row>
    <row r="2" spans="1:2">
      <c r="A2" s="3" t="s">
        <v>1108</v>
      </c>
    </row>
    <row r="3" spans="1:2">
      <c r="A3" s="4" t="s">
        <v>1266</v>
      </c>
      <c r="B3" s="6" t="n">
        <v>0</v>
      </c>
    </row>
    <row r="4" spans="1:2">
      <c r="A4" s="4" t="s">
        <v>1134</v>
      </c>
      <c r="B4" s="6" t="n">
        <v>60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267</v>
      </c>
      <c r="B1" s="2" t="s">
        <v>27</v>
      </c>
      <c r="C1" s="2" t="s">
        <v>28</v>
      </c>
    </row>
    <row r="2" spans="1:3">
      <c r="A2" s="3" t="s">
        <v>254</v>
      </c>
    </row>
    <row r="3" spans="1:3">
      <c r="A3" s="5" t="n">
        <v>2017</v>
      </c>
      <c r="B3" s="6" t="n">
        <v>421000000</v>
      </c>
    </row>
    <row r="4" spans="1:3">
      <c r="A4" s="5" t="n">
        <v>2018</v>
      </c>
      <c r="B4" s="5" t="n">
        <v>768000000</v>
      </c>
    </row>
    <row r="5" spans="1:3">
      <c r="A5" s="5" t="n">
        <v>2019</v>
      </c>
      <c r="B5" s="5" t="n">
        <v>1167000000</v>
      </c>
    </row>
    <row r="6" spans="1:3">
      <c r="A6" s="5" t="n">
        <v>2020</v>
      </c>
      <c r="B6" s="5" t="n">
        <v>2370000000</v>
      </c>
    </row>
    <row r="7" spans="1:3">
      <c r="A7" s="5" t="n">
        <v>2021</v>
      </c>
      <c r="B7" s="5" t="n">
        <v>1850000000</v>
      </c>
    </row>
    <row r="8" spans="1:3">
      <c r="A8" s="4" t="s">
        <v>1268</v>
      </c>
      <c r="B8" s="5" t="n">
        <v>2800000000</v>
      </c>
    </row>
    <row r="9" spans="1:3">
      <c r="A9" s="4" t="s">
        <v>1269</v>
      </c>
      <c r="B9" s="6" t="n">
        <v>9361000000</v>
      </c>
      <c r="C9" s="6" t="n">
        <v>9343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70</v>
      </c>
      <c r="B1" s="2" t="s">
        <v>27</v>
      </c>
      <c r="C1" s="2" t="s">
        <v>28</v>
      </c>
      <c r="D1" s="2" t="s">
        <v>1107</v>
      </c>
    </row>
    <row r="2" spans="1:4">
      <c r="A2" s="3" t="s">
        <v>1108</v>
      </c>
    </row>
    <row r="3" spans="1:4">
      <c r="A3" s="4" t="s">
        <v>1271</v>
      </c>
      <c r="B3" s="6" t="n">
        <v>9361000000</v>
      </c>
      <c r="C3" s="6" t="n">
        <v>9343000000</v>
      </c>
    </row>
    <row r="4" spans="1:4">
      <c r="A4" s="4" t="s">
        <v>1272</v>
      </c>
      <c r="B4" s="5" t="n">
        <v>-128000000</v>
      </c>
      <c r="C4" s="5" t="n">
        <v>-167000000</v>
      </c>
    </row>
    <row r="5" spans="1:4">
      <c r="A5" s="4" t="s">
        <v>1165</v>
      </c>
    </row>
    <row r="6" spans="1:4">
      <c r="A6" s="3" t="s">
        <v>1108</v>
      </c>
    </row>
    <row r="7" spans="1:4">
      <c r="A7" s="4" t="s">
        <v>1271</v>
      </c>
      <c r="B7" s="5" t="n">
        <v>1150000000</v>
      </c>
      <c r="C7" s="5" t="n">
        <v>1150000000</v>
      </c>
      <c r="D7" s="6" t="n">
        <v>1150000000</v>
      </c>
    </row>
    <row r="8" spans="1:4">
      <c r="A8" s="4" t="s">
        <v>1272</v>
      </c>
      <c r="B8" s="5" t="n">
        <v>136000000</v>
      </c>
      <c r="C8" s="5" t="n">
        <v>178000000</v>
      </c>
    </row>
    <row r="9" spans="1:4">
      <c r="A9" s="4" t="s">
        <v>1273</v>
      </c>
      <c r="B9" s="6" t="n">
        <v>1014000000</v>
      </c>
      <c r="C9" s="6" t="n">
        <v>972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7</v>
      </c>
      <c r="C2" s="2" t="s">
        <v>28</v>
      </c>
      <c r="D2" s="2" t="s">
        <v>29</v>
      </c>
    </row>
    <row r="3" spans="1:4">
      <c r="A3" s="3" t="s">
        <v>1108</v>
      </c>
    </row>
    <row r="4" spans="1:4">
      <c r="A4" s="4" t="s">
        <v>1275</v>
      </c>
      <c r="B4" s="6" t="n">
        <v>34</v>
      </c>
      <c r="C4" s="6" t="n">
        <v>39</v>
      </c>
      <c r="D4" s="6" t="n">
        <v>3</v>
      </c>
    </row>
    <row r="5" spans="1:4">
      <c r="A5" s="4" t="s">
        <v>1165</v>
      </c>
    </row>
    <row r="6" spans="1:4">
      <c r="A6" s="3" t="s">
        <v>1108</v>
      </c>
    </row>
    <row r="7" spans="1:4">
      <c r="A7" s="4" t="s">
        <v>1276</v>
      </c>
      <c r="B7" s="4" t="s">
        <v>1277</v>
      </c>
      <c r="C7" s="4" t="s">
        <v>1277</v>
      </c>
    </row>
    <row r="8" spans="1:4">
      <c r="A8" s="4" t="s">
        <v>1278</v>
      </c>
      <c r="B8" s="6" t="n">
        <v>12</v>
      </c>
      <c r="C8" s="6" t="n">
        <v>12</v>
      </c>
    </row>
    <row r="9" spans="1:4">
      <c r="A9" s="4" t="s">
        <v>1275</v>
      </c>
      <c r="B9" s="6" t="n">
        <v>40</v>
      </c>
      <c r="C9" s="6" t="n">
        <v>3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63"/>
    <col customWidth="1" max="3" min="3" width="14"/>
    <col customWidth="1" max="4" min="4" width="14"/>
  </cols>
  <sheetData>
    <row r="1" spans="1:4">
      <c r="A1" s="1" t="s">
        <v>1279</v>
      </c>
      <c r="B1" s="2" t="s">
        <v>1</v>
      </c>
    </row>
    <row r="2" spans="1:4">
      <c r="B2" s="2" t="s">
        <v>27</v>
      </c>
      <c r="C2" s="2" t="s">
        <v>28</v>
      </c>
      <c r="D2" s="2" t="s">
        <v>29</v>
      </c>
    </row>
    <row r="3" spans="1:4">
      <c r="A3" s="3" t="s">
        <v>1280</v>
      </c>
    </row>
    <row r="4" spans="1:4">
      <c r="A4" s="4" t="s">
        <v>1281</v>
      </c>
      <c r="B4" s="6" t="n">
        <v>113000000</v>
      </c>
      <c r="C4" s="6" t="n">
        <v>172000000</v>
      </c>
    </row>
    <row r="5" spans="1:4">
      <c r="A5" s="4" t="s">
        <v>1282</v>
      </c>
      <c r="B5" s="6" t="n">
        <v>0</v>
      </c>
      <c r="C5" s="5" t="n">
        <v>0</v>
      </c>
    </row>
    <row r="6" spans="1:4">
      <c r="A6" s="4" t="s">
        <v>1283</v>
      </c>
      <c r="B6" s="4" t="s">
        <v>1284</v>
      </c>
    </row>
    <row r="7" spans="1:4">
      <c r="A7" s="4" t="s">
        <v>1285</v>
      </c>
      <c r="B7" s="6" t="n">
        <v>68000000</v>
      </c>
      <c r="C7" s="5" t="n">
        <v>70000000</v>
      </c>
      <c r="D7" s="6" t="n">
        <v>63000000</v>
      </c>
    </row>
    <row r="8" spans="1:4">
      <c r="A8" s="4" t="s">
        <v>1286</v>
      </c>
      <c r="B8" s="6" t="n">
        <v>550000000</v>
      </c>
    </row>
    <row r="9" spans="1:4">
      <c r="A9" s="4" t="s">
        <v>1287</v>
      </c>
      <c r="B9" s="5" t="n">
        <v>2025</v>
      </c>
    </row>
    <row r="10" spans="1:4">
      <c r="A10" s="4" t="s">
        <v>1288</v>
      </c>
      <c r="B10" s="6" t="n">
        <v>22000000</v>
      </c>
      <c r="C10" s="6" t="n">
        <v>28000000</v>
      </c>
    </row>
    <row r="11" spans="1:4">
      <c r="A11" s="4" t="s">
        <v>1289</v>
      </c>
      <c r="B11" s="5" t="n">
        <v>84000000</v>
      </c>
    </row>
    <row r="12" spans="1:4">
      <c r="A12" s="4" t="s">
        <v>482</v>
      </c>
    </row>
    <row r="13" spans="1:4">
      <c r="A13" s="3" t="s">
        <v>1280</v>
      </c>
    </row>
    <row r="14" spans="1:4">
      <c r="A14" s="4" t="s">
        <v>1290</v>
      </c>
      <c r="B14" s="5" t="n">
        <v>0</v>
      </c>
    </row>
    <row r="15" spans="1:4">
      <c r="A15" s="4" t="s">
        <v>481</v>
      </c>
    </row>
    <row r="16" spans="1:4">
      <c r="A16" s="3" t="s">
        <v>1280</v>
      </c>
    </row>
    <row r="17" spans="1:4">
      <c r="A17" s="4" t="s">
        <v>1290</v>
      </c>
      <c r="B17" s="6" t="n">
        <v>1250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7</v>
      </c>
      <c r="C1" s="2" t="s">
        <v>28</v>
      </c>
    </row>
    <row r="2" spans="1:3">
      <c r="A2" s="3" t="s">
        <v>1292</v>
      </c>
    </row>
    <row r="3" spans="1:3">
      <c r="A3" s="5" t="n">
        <v>2017</v>
      </c>
      <c r="B3" s="6" t="n">
        <v>33</v>
      </c>
    </row>
    <row r="4" spans="1:3">
      <c r="A4" s="5" t="n">
        <v>2018</v>
      </c>
      <c r="B4" s="5" t="n">
        <v>23</v>
      </c>
    </row>
    <row r="5" spans="1:3">
      <c r="A5" s="5" t="n">
        <v>2019</v>
      </c>
      <c r="B5" s="5" t="n">
        <v>17</v>
      </c>
    </row>
    <row r="6" spans="1:3">
      <c r="A6" s="5" t="n">
        <v>2020</v>
      </c>
      <c r="B6" s="5" t="n">
        <v>12</v>
      </c>
    </row>
    <row r="7" spans="1:3">
      <c r="A7" s="5" t="n">
        <v>2021</v>
      </c>
      <c r="B7" s="5" t="n">
        <v>5</v>
      </c>
    </row>
    <row r="8" spans="1:3">
      <c r="A8" s="4" t="s">
        <v>1293</v>
      </c>
      <c r="B8" s="5" t="n">
        <v>23</v>
      </c>
    </row>
    <row r="9" spans="1:3">
      <c r="A9" s="4" t="s">
        <v>1294</v>
      </c>
      <c r="B9" s="6" t="n">
        <v>113</v>
      </c>
      <c r="C9" s="6" t="n">
        <v>17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s>
  <sheetData>
    <row r="1" spans="1:5">
      <c r="A1" s="1" t="s">
        <v>1295</v>
      </c>
      <c r="B1" s="2" t="s">
        <v>1296</v>
      </c>
      <c r="C1" s="2" t="s">
        <v>1297</v>
      </c>
      <c r="D1" s="2" t="s">
        <v>1298</v>
      </c>
      <c r="E1" s="2" t="s">
        <v>1299</v>
      </c>
    </row>
    <row r="2" spans="1:5">
      <c r="A2" s="3" t="s">
        <v>260</v>
      </c>
    </row>
    <row r="3" spans="1:5">
      <c r="A3" s="4" t="s">
        <v>1300</v>
      </c>
      <c r="B3" s="5" t="n">
        <v>1076257500</v>
      </c>
      <c r="C3" s="5" t="n">
        <v>1076257500</v>
      </c>
      <c r="D3" s="5" t="n">
        <v>1076257500</v>
      </c>
      <c r="E3" s="5" t="n">
        <v>1076257500</v>
      </c>
    </row>
    <row r="4" spans="1:5">
      <c r="A4" s="4" t="s">
        <v>118</v>
      </c>
      <c r="B4" s="5" t="n">
        <v>430503000</v>
      </c>
      <c r="C4" s="5" t="n">
        <v>430503000</v>
      </c>
      <c r="D4" s="5" t="n">
        <v>430503000</v>
      </c>
      <c r="E4" s="5" t="n">
        <v>430503000</v>
      </c>
    </row>
    <row r="5" spans="1:5">
      <c r="A5" s="4" t="s">
        <v>1301</v>
      </c>
      <c r="B5" s="5" t="n">
        <v>645754500</v>
      </c>
      <c r="C5" s="5" t="n">
        <v>645754500</v>
      </c>
      <c r="D5" s="5" t="n">
        <v>645754500</v>
      </c>
      <c r="E5" s="5" t="n">
        <v>645754500</v>
      </c>
    </row>
    <row r="6" spans="1:5">
      <c r="A6" s="4" t="s">
        <v>1302</v>
      </c>
      <c r="B6" s="5" t="n">
        <v>346002862</v>
      </c>
      <c r="C6" s="5" t="n">
        <v>346002862</v>
      </c>
      <c r="D6" s="5" t="n">
        <v>346002862</v>
      </c>
      <c r="E6" s="5" t="n">
        <v>346002862</v>
      </c>
    </row>
    <row r="7" spans="1:5">
      <c r="A7" s="4" t="s">
        <v>1303</v>
      </c>
      <c r="C7" s="8" t="n">
        <v>0.2</v>
      </c>
      <c r="E7" s="8" t="n">
        <v>0.2</v>
      </c>
    </row>
    <row r="8" spans="1:5">
      <c r="A8" s="4" t="s">
        <v>1304</v>
      </c>
      <c r="B8" s="6" t="n">
        <v>71</v>
      </c>
      <c r="C8" s="11" t="n">
        <v>69</v>
      </c>
      <c r="D8" s="6" t="n">
        <v>68</v>
      </c>
      <c r="E8" s="11" t="n">
        <v>6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7</v>
      </c>
      <c r="C2" s="2" t="s">
        <v>28</v>
      </c>
      <c r="D2" s="2" t="s">
        <v>29</v>
      </c>
    </row>
    <row r="3" spans="1:4">
      <c r="A3" s="3" t="s">
        <v>260</v>
      </c>
    </row>
    <row r="4" spans="1:4">
      <c r="A4" s="4" t="s">
        <v>1306</v>
      </c>
      <c r="B4" s="5" t="n">
        <v>3998982</v>
      </c>
    </row>
    <row r="5" spans="1:4">
      <c r="A5" s="4" t="s">
        <v>1307</v>
      </c>
      <c r="B5" s="6" t="n">
        <v>342</v>
      </c>
    </row>
    <row r="6" spans="1:4">
      <c r="A6" s="4" t="s">
        <v>1308</v>
      </c>
      <c r="B6" s="5" t="n">
        <v>15537868</v>
      </c>
    </row>
    <row r="7" spans="1:4">
      <c r="A7" s="4" t="s">
        <v>1309</v>
      </c>
      <c r="B7" s="7" t="n">
        <v>82.36</v>
      </c>
    </row>
    <row r="8" spans="1:4">
      <c r="A8" s="4" t="s">
        <v>1310</v>
      </c>
      <c r="B8" s="6" t="n">
        <v>1280</v>
      </c>
      <c r="C8" s="6" t="n">
        <v>475</v>
      </c>
      <c r="D8" s="6" t="n">
        <v>1435</v>
      </c>
    </row>
    <row r="9" spans="1:4">
      <c r="A9" s="4" t="s">
        <v>1311</v>
      </c>
      <c r="B9" s="5" t="n">
        <v>8926870</v>
      </c>
    </row>
    <row r="10" spans="1:4">
      <c r="A10" s="4" t="s">
        <v>1309</v>
      </c>
      <c r="B10" s="7" t="n">
        <v>79.25</v>
      </c>
    </row>
    <row r="11" spans="1:4">
      <c r="A11" s="4" t="s">
        <v>1312</v>
      </c>
      <c r="B11" s="6" t="n">
        <v>115</v>
      </c>
    </row>
    <row r="12" spans="1:4">
      <c r="A12" s="4" t="s">
        <v>1313</v>
      </c>
      <c r="B12" s="5" t="n">
        <v>10609980</v>
      </c>
      <c r="C12" s="5" t="n">
        <v>3998982</v>
      </c>
    </row>
    <row r="13" spans="1:4">
      <c r="A13" s="4" t="s">
        <v>1307</v>
      </c>
      <c r="B13" s="6" t="n">
        <v>915</v>
      </c>
      <c r="C13" s="6" t="n">
        <v>34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27</v>
      </c>
      <c r="C2" s="2" t="s">
        <v>28</v>
      </c>
    </row>
    <row r="3" spans="1:3">
      <c r="A3" s="3" t="s">
        <v>1315</v>
      </c>
    </row>
    <row r="4" spans="1:3">
      <c r="A4" s="4" t="s">
        <v>1316</v>
      </c>
      <c r="B4" s="6" t="n">
        <v>11803</v>
      </c>
      <c r="C4" s="6" t="n">
        <v>801</v>
      </c>
    </row>
    <row r="5" spans="1:3">
      <c r="A5" s="4" t="s">
        <v>1316</v>
      </c>
      <c r="B5" s="5" t="n">
        <v>11156</v>
      </c>
      <c r="C5" s="5" t="n">
        <v>11803</v>
      </c>
    </row>
    <row r="6" spans="1:3">
      <c r="A6" s="4" t="s">
        <v>1317</v>
      </c>
    </row>
    <row r="7" spans="1:3">
      <c r="A7" s="3" t="s">
        <v>1315</v>
      </c>
    </row>
    <row r="8" spans="1:3">
      <c r="A8" s="4" t="s">
        <v>1316</v>
      </c>
      <c r="B8" s="5" t="n">
        <v>-521</v>
      </c>
      <c r="C8" s="5" t="n">
        <v>-331</v>
      </c>
    </row>
    <row r="9" spans="1:3">
      <c r="A9" s="4" t="s">
        <v>1318</v>
      </c>
      <c r="B9" s="5" t="n">
        <v>521</v>
      </c>
    </row>
    <row r="10" spans="1:3">
      <c r="A10" s="4" t="s">
        <v>1319</v>
      </c>
      <c r="B10" s="5" t="n">
        <v>0</v>
      </c>
      <c r="C10" s="5" t="n">
        <v>-190</v>
      </c>
    </row>
    <row r="11" spans="1:3">
      <c r="A11" s="4" t="s">
        <v>1320</v>
      </c>
      <c r="B11" s="5" t="n">
        <v>0</v>
      </c>
      <c r="C11" s="5" t="n">
        <v>0</v>
      </c>
    </row>
    <row r="12" spans="1:3">
      <c r="A12" s="4" t="s">
        <v>1321</v>
      </c>
      <c r="B12" s="5" t="n">
        <v>0</v>
      </c>
      <c r="C12" s="5" t="n">
        <v>0</v>
      </c>
    </row>
    <row r="13" spans="1:3">
      <c r="A13" s="4" t="s">
        <v>1322</v>
      </c>
      <c r="B13" s="5" t="n">
        <v>0</v>
      </c>
      <c r="C13" s="5" t="n">
        <v>-190</v>
      </c>
    </row>
    <row r="14" spans="1:3">
      <c r="A14" s="4" t="s">
        <v>1316</v>
      </c>
      <c r="B14" s="5" t="n">
        <v>0</v>
      </c>
      <c r="C14" s="5" t="n">
        <v>-521</v>
      </c>
    </row>
    <row r="15" spans="1:3">
      <c r="A15" s="4" t="s">
        <v>1323</v>
      </c>
    </row>
    <row r="16" spans="1:3">
      <c r="A16" s="3" t="s">
        <v>1315</v>
      </c>
    </row>
    <row r="17" spans="1:3">
      <c r="A17" s="4" t="s">
        <v>1316</v>
      </c>
      <c r="B17" s="5" t="n">
        <v>758</v>
      </c>
      <c r="C17" s="5" t="n">
        <v>627</v>
      </c>
    </row>
    <row r="18" spans="1:3">
      <c r="A18" s="4" t="s">
        <v>1318</v>
      </c>
      <c r="B18" s="5" t="n">
        <v>-521</v>
      </c>
    </row>
    <row r="19" spans="1:3">
      <c r="A19" s="4" t="s">
        <v>1319</v>
      </c>
      <c r="B19" s="5" t="n">
        <v>-124</v>
      </c>
      <c r="C19" s="5" t="n">
        <v>131</v>
      </c>
    </row>
    <row r="20" spans="1:3">
      <c r="A20" s="4" t="s">
        <v>1320</v>
      </c>
      <c r="B20" s="5" t="n">
        <v>0</v>
      </c>
      <c r="C20" s="5" t="n">
        <v>0</v>
      </c>
    </row>
    <row r="21" spans="1:3">
      <c r="A21" s="4" t="s">
        <v>1321</v>
      </c>
      <c r="B21" s="5" t="n">
        <v>0</v>
      </c>
      <c r="C21" s="5" t="n">
        <v>0</v>
      </c>
    </row>
    <row r="22" spans="1:3">
      <c r="A22" s="4" t="s">
        <v>1322</v>
      </c>
      <c r="B22" s="5" t="n">
        <v>-124</v>
      </c>
      <c r="C22" s="5" t="n">
        <v>131</v>
      </c>
    </row>
    <row r="23" spans="1:3">
      <c r="A23" s="4" t="s">
        <v>1316</v>
      </c>
      <c r="B23" s="5" t="n">
        <v>113</v>
      </c>
      <c r="C23" s="5" t="n">
        <v>758</v>
      </c>
    </row>
    <row r="24" spans="1:3">
      <c r="A24" s="4" t="s">
        <v>1324</v>
      </c>
    </row>
    <row r="25" spans="1:3">
      <c r="A25" s="3" t="s">
        <v>1315</v>
      </c>
    </row>
    <row r="26" spans="1:3">
      <c r="A26" s="4" t="s">
        <v>1316</v>
      </c>
      <c r="B26" s="5" t="n">
        <v>-2</v>
      </c>
      <c r="C26" s="5" t="n">
        <v>-2</v>
      </c>
    </row>
    <row r="27" spans="1:3">
      <c r="A27" s="4" t="s">
        <v>1319</v>
      </c>
      <c r="B27" s="5" t="n">
        <v>0</v>
      </c>
      <c r="C27" s="5" t="n">
        <v>-2</v>
      </c>
    </row>
    <row r="28" spans="1:3">
      <c r="A28" s="4" t="s">
        <v>1320</v>
      </c>
      <c r="B28" s="5" t="n">
        <v>-1</v>
      </c>
      <c r="C28" s="5" t="n">
        <v>2</v>
      </c>
    </row>
    <row r="29" spans="1:3">
      <c r="A29" s="4" t="s">
        <v>1321</v>
      </c>
      <c r="B29" s="5" t="n">
        <v>1</v>
      </c>
      <c r="C29" s="5" t="n">
        <v>0</v>
      </c>
    </row>
    <row r="30" spans="1:3">
      <c r="A30" s="4" t="s">
        <v>1322</v>
      </c>
      <c r="B30" s="5" t="n">
        <v>0</v>
      </c>
      <c r="C30" s="5" t="n">
        <v>0</v>
      </c>
    </row>
    <row r="31" spans="1:3">
      <c r="A31" s="4" t="s">
        <v>1316</v>
      </c>
      <c r="B31" s="5" t="n">
        <v>-2</v>
      </c>
      <c r="C31" s="5" t="n">
        <v>-2</v>
      </c>
    </row>
    <row r="32" spans="1:3">
      <c r="A32" s="4" t="s">
        <v>1325</v>
      </c>
    </row>
    <row r="33" spans="1:3">
      <c r="A33" s="3" t="s">
        <v>1315</v>
      </c>
    </row>
    <row r="34" spans="1:3">
      <c r="A34" s="4" t="s">
        <v>1316</v>
      </c>
      <c r="B34" s="5" t="n">
        <v>-54</v>
      </c>
      <c r="C34" s="5" t="n">
        <v>-85</v>
      </c>
    </row>
    <row r="35" spans="1:3">
      <c r="A35" s="4" t="s">
        <v>1319</v>
      </c>
      <c r="B35" s="5" t="n">
        <v>-22</v>
      </c>
      <c r="C35" s="5" t="n">
        <v>28</v>
      </c>
    </row>
    <row r="36" spans="1:3">
      <c r="A36" s="4" t="s">
        <v>1320</v>
      </c>
      <c r="B36" s="5" t="n">
        <v>0</v>
      </c>
      <c r="C36" s="5" t="n">
        <v>0</v>
      </c>
    </row>
    <row r="37" spans="1:3">
      <c r="A37" s="4" t="s">
        <v>1321</v>
      </c>
      <c r="B37" s="5" t="n">
        <v>-5</v>
      </c>
      <c r="C37" s="5" t="n">
        <v>3</v>
      </c>
    </row>
    <row r="38" spans="1:3">
      <c r="A38" s="4" t="s">
        <v>1322</v>
      </c>
      <c r="B38" s="5" t="n">
        <v>-27</v>
      </c>
      <c r="C38" s="5" t="n">
        <v>31</v>
      </c>
    </row>
    <row r="39" spans="1:3">
      <c r="A39" s="4" t="s">
        <v>1316</v>
      </c>
      <c r="B39" s="5" t="n">
        <v>-81</v>
      </c>
      <c r="C39" s="5" t="n">
        <v>-54</v>
      </c>
    </row>
    <row r="40" spans="1:3">
      <c r="A40" s="4" t="s">
        <v>1326</v>
      </c>
    </row>
    <row r="41" spans="1:3">
      <c r="A41" s="3" t="s">
        <v>1315</v>
      </c>
    </row>
    <row r="42" spans="1:3">
      <c r="A42" s="4" t="s">
        <v>1316</v>
      </c>
      <c r="B42" s="5" t="n">
        <v>0</v>
      </c>
      <c r="C42" s="5" t="n">
        <v>1</v>
      </c>
    </row>
    <row r="43" spans="1:3">
      <c r="A43" s="4" t="s">
        <v>1319</v>
      </c>
      <c r="B43" s="5" t="n">
        <v>6</v>
      </c>
      <c r="C43" s="5" t="n">
        <v>-1</v>
      </c>
    </row>
    <row r="44" spans="1:3">
      <c r="A44" s="4" t="s">
        <v>1320</v>
      </c>
      <c r="B44" s="5" t="n">
        <v>0</v>
      </c>
      <c r="C44" s="5" t="n">
        <v>0</v>
      </c>
    </row>
    <row r="45" spans="1:3">
      <c r="A45" s="4" t="s">
        <v>1321</v>
      </c>
      <c r="B45" s="5" t="n">
        <v>-2</v>
      </c>
      <c r="C45" s="5" t="n">
        <v>0</v>
      </c>
    </row>
    <row r="46" spans="1:3">
      <c r="A46" s="4" t="s">
        <v>1322</v>
      </c>
      <c r="B46" s="5" t="n">
        <v>4</v>
      </c>
      <c r="C46" s="5" t="n">
        <v>-1</v>
      </c>
    </row>
    <row r="47" spans="1:3">
      <c r="A47" s="4" t="s">
        <v>1316</v>
      </c>
      <c r="B47" s="5" t="n">
        <v>4</v>
      </c>
      <c r="C47" s="5" t="n">
        <v>0</v>
      </c>
    </row>
    <row r="48" spans="1:3">
      <c r="A48" s="4" t="s">
        <v>189</v>
      </c>
    </row>
    <row r="49" spans="1:3">
      <c r="A49" s="3" t="s">
        <v>1315</v>
      </c>
    </row>
    <row r="50" spans="1:3">
      <c r="A50" s="4" t="s">
        <v>1316</v>
      </c>
      <c r="B50" s="5" t="n">
        <v>181</v>
      </c>
      <c r="C50" s="5" t="n">
        <v>210</v>
      </c>
    </row>
    <row r="51" spans="1:3">
      <c r="A51" s="4" t="s">
        <v>1318</v>
      </c>
      <c r="B51" s="5" t="n">
        <v>0</v>
      </c>
    </row>
    <row r="52" spans="1:3">
      <c r="A52" s="4" t="s">
        <v>1319</v>
      </c>
      <c r="B52" s="5" t="n">
        <v>-140</v>
      </c>
      <c r="C52" s="5" t="n">
        <v>-34</v>
      </c>
    </row>
    <row r="53" spans="1:3">
      <c r="A53" s="4" t="s">
        <v>1320</v>
      </c>
      <c r="B53" s="5" t="n">
        <v>-1</v>
      </c>
      <c r="C53" s="5" t="n">
        <v>2</v>
      </c>
    </row>
    <row r="54" spans="1:3">
      <c r="A54" s="4" t="s">
        <v>1321</v>
      </c>
      <c r="B54" s="5" t="n">
        <v>-6</v>
      </c>
      <c r="C54" s="5" t="n">
        <v>3</v>
      </c>
    </row>
    <row r="55" spans="1:3">
      <c r="A55" s="4" t="s">
        <v>1322</v>
      </c>
      <c r="B55" s="5" t="n">
        <v>-147</v>
      </c>
      <c r="C55" s="5" t="n">
        <v>-29</v>
      </c>
    </row>
    <row r="56" spans="1:3">
      <c r="A56" s="4" t="s">
        <v>1316</v>
      </c>
      <c r="B56" s="6" t="n">
        <v>34</v>
      </c>
      <c r="C56" s="6" t="n">
        <v>18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7</v>
      </c>
      <c r="C2" s="2" t="s">
        <v>28</v>
      </c>
      <c r="D2" s="2" t="s">
        <v>29</v>
      </c>
    </row>
    <row r="3" spans="1:4">
      <c r="A3" s="3" t="s">
        <v>265</v>
      </c>
    </row>
    <row r="4" spans="1:4">
      <c r="A4" s="4" t="s">
        <v>31</v>
      </c>
      <c r="B4" s="6" t="n">
        <v>59</v>
      </c>
      <c r="C4" s="6" t="n">
        <v>8</v>
      </c>
      <c r="D4" s="6" t="n">
        <v>11</v>
      </c>
    </row>
    <row r="5" spans="1:4">
      <c r="A5" s="4" t="s">
        <v>1328</v>
      </c>
      <c r="B5" s="6" t="n">
        <v>116</v>
      </c>
      <c r="C5" s="6" t="n">
        <v>85</v>
      </c>
      <c r="D5" s="6" t="n">
        <v>10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7</v>
      </c>
      <c r="C1" s="2" t="s">
        <v>28</v>
      </c>
    </row>
    <row r="2" spans="1:3">
      <c r="A2" s="3" t="s">
        <v>265</v>
      </c>
    </row>
    <row r="3" spans="1:3">
      <c r="A3" s="4" t="s">
        <v>289</v>
      </c>
      <c r="B3" s="6" t="n">
        <v>13</v>
      </c>
      <c r="C3" s="6" t="n">
        <v>24</v>
      </c>
    </row>
    <row r="4" spans="1:3">
      <c r="A4" s="4" t="s">
        <v>1330</v>
      </c>
      <c r="B4" s="6" t="n">
        <v>29</v>
      </c>
      <c r="C4" s="6" t="n">
        <v>2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1</v>
      </c>
      <c r="C1" s="2" t="s">
        <v>27</v>
      </c>
      <c r="D1" s="2" t="s">
        <v>28</v>
      </c>
    </row>
    <row r="2" spans="1:4">
      <c r="A2" s="3" t="s">
        <v>1332</v>
      </c>
    </row>
    <row r="3" spans="1:4">
      <c r="A3" s="4" t="s">
        <v>91</v>
      </c>
      <c r="C3" s="6" t="n">
        <v>-421</v>
      </c>
      <c r="D3" s="6" t="n">
        <v>-556</v>
      </c>
    </row>
    <row r="4" spans="1:4">
      <c r="A4" s="4" t="s">
        <v>94</v>
      </c>
      <c r="C4" s="5" t="n">
        <v>-8766</v>
      </c>
      <c r="D4" s="5" t="n">
        <v>-8656</v>
      </c>
    </row>
    <row r="5" spans="1:4">
      <c r="A5" s="4" t="s">
        <v>1333</v>
      </c>
    </row>
    <row r="6" spans="1:4">
      <c r="A6" s="3" t="s">
        <v>1334</v>
      </c>
    </row>
    <row r="7" spans="1:4">
      <c r="A7" s="4" t="s">
        <v>1335</v>
      </c>
      <c r="B7" s="4" t="s">
        <v>32</v>
      </c>
      <c r="C7" s="5" t="n">
        <v>258</v>
      </c>
      <c r="D7" s="5" t="n">
        <v>241</v>
      </c>
    </row>
    <row r="8" spans="1:4">
      <c r="A8" s="3" t="s">
        <v>1332</v>
      </c>
    </row>
    <row r="9" spans="1:4">
      <c r="A9" s="4" t="s">
        <v>1336</v>
      </c>
      <c r="B9" s="4" t="s">
        <v>32</v>
      </c>
      <c r="C9" s="5" t="n">
        <v>-258</v>
      </c>
      <c r="D9" s="5" t="n">
        <v>-241</v>
      </c>
    </row>
    <row r="10" spans="1:4">
      <c r="A10" s="4" t="s">
        <v>1337</v>
      </c>
    </row>
    <row r="11" spans="1:4">
      <c r="A11" s="3" t="s">
        <v>1334</v>
      </c>
    </row>
    <row r="12" spans="1:4">
      <c r="A12" s="4" t="s">
        <v>1338</v>
      </c>
      <c r="C12" s="5" t="n">
        <v>40</v>
      </c>
      <c r="D12" s="5" t="n">
        <v>47</v>
      </c>
    </row>
    <row r="13" spans="1:4">
      <c r="A13" s="4" t="s">
        <v>1339</v>
      </c>
      <c r="C13" s="5" t="n">
        <v>3</v>
      </c>
      <c r="D13" s="5" t="n">
        <v>2</v>
      </c>
    </row>
    <row r="14" spans="1:4">
      <c r="A14" s="3" t="s">
        <v>1332</v>
      </c>
    </row>
    <row r="15" spans="1:4">
      <c r="A15" s="4" t="s">
        <v>91</v>
      </c>
      <c r="C15" s="5" t="n">
        <v>-15</v>
      </c>
      <c r="D15" s="5" t="n">
        <v>-22</v>
      </c>
    </row>
    <row r="16" spans="1:4">
      <c r="A16" s="4" t="s">
        <v>1340</v>
      </c>
      <c r="C16" s="5" t="n">
        <v>-1</v>
      </c>
      <c r="D16" s="5" t="n">
        <v>-15</v>
      </c>
    </row>
    <row r="17" spans="1:4">
      <c r="A17" s="4" t="s">
        <v>804</v>
      </c>
      <c r="D17" s="5" t="n">
        <v>-168</v>
      </c>
    </row>
    <row r="18" spans="1:4">
      <c r="A18" s="4" t="s">
        <v>1341</v>
      </c>
      <c r="C18" s="5" t="n">
        <v>-6</v>
      </c>
      <c r="D18" s="5" t="n">
        <v>-4</v>
      </c>
    </row>
    <row r="19" spans="1:4">
      <c r="A19" s="4" t="s">
        <v>1342</v>
      </c>
    </row>
    <row r="20" spans="1:4">
      <c r="A20" s="3" t="s">
        <v>1332</v>
      </c>
    </row>
    <row r="21" spans="1:4">
      <c r="A21" s="4" t="s">
        <v>91</v>
      </c>
      <c r="C21" s="5" t="n">
        <v>-406</v>
      </c>
      <c r="D21" s="5" t="n">
        <v>-534</v>
      </c>
    </row>
    <row r="22" spans="1:4">
      <c r="A22" s="4" t="s">
        <v>94</v>
      </c>
      <c r="C22" s="5" t="n">
        <v>-7752</v>
      </c>
      <c r="D22" s="5" t="n">
        <v>-7669</v>
      </c>
    </row>
    <row r="23" spans="1:4">
      <c r="A23" s="4" t="s">
        <v>1343</v>
      </c>
    </row>
    <row r="24" spans="1:4">
      <c r="A24" s="3" t="s">
        <v>1332</v>
      </c>
    </row>
    <row r="25" spans="1:4">
      <c r="A25" s="4" t="s">
        <v>94</v>
      </c>
      <c r="C25" s="5" t="n">
        <v>-1014</v>
      </c>
      <c r="D25" s="5" t="n">
        <v>-972</v>
      </c>
    </row>
    <row r="26" spans="1:4">
      <c r="A26" s="4" t="s">
        <v>1344</v>
      </c>
    </row>
    <row r="27" spans="1:4">
      <c r="A27" s="3" t="s">
        <v>1334</v>
      </c>
    </row>
    <row r="28" spans="1:4">
      <c r="A28" s="4" t="s">
        <v>1335</v>
      </c>
      <c r="B28" s="4" t="s">
        <v>32</v>
      </c>
      <c r="C28" s="5" t="n">
        <v>258</v>
      </c>
      <c r="D28" s="5" t="n">
        <v>241</v>
      </c>
    </row>
    <row r="29" spans="1:4">
      <c r="A29" s="3" t="s">
        <v>1332</v>
      </c>
    </row>
    <row r="30" spans="1:4">
      <c r="A30" s="4" t="s">
        <v>1336</v>
      </c>
      <c r="B30" s="4" t="s">
        <v>32</v>
      </c>
      <c r="C30" s="5" t="n">
        <v>-258</v>
      </c>
      <c r="D30" s="5" t="n">
        <v>-241</v>
      </c>
    </row>
    <row r="31" spans="1:4">
      <c r="A31" s="4" t="s">
        <v>1345</v>
      </c>
    </row>
    <row r="32" spans="1:4">
      <c r="A32" s="3" t="s">
        <v>1334</v>
      </c>
    </row>
    <row r="33" spans="1:4">
      <c r="A33" s="4" t="s">
        <v>1338</v>
      </c>
      <c r="C33" s="5" t="n">
        <v>40</v>
      </c>
      <c r="D33" s="5" t="n">
        <v>47</v>
      </c>
    </row>
    <row r="34" spans="1:4">
      <c r="A34" s="4" t="s">
        <v>1339</v>
      </c>
      <c r="C34" s="5" t="n">
        <v>3</v>
      </c>
      <c r="D34" s="5" t="n">
        <v>2</v>
      </c>
    </row>
    <row r="35" spans="1:4">
      <c r="A35" s="3" t="s">
        <v>1332</v>
      </c>
    </row>
    <row r="36" spans="1:4">
      <c r="A36" s="4" t="s">
        <v>91</v>
      </c>
      <c r="C36" s="5" t="n">
        <v>-15</v>
      </c>
      <c r="D36" s="5" t="n">
        <v>-22</v>
      </c>
    </row>
    <row r="37" spans="1:4">
      <c r="A37" s="4" t="s">
        <v>1340</v>
      </c>
      <c r="C37" s="5" t="n">
        <v>-1</v>
      </c>
      <c r="D37" s="5" t="n">
        <v>-15</v>
      </c>
    </row>
    <row r="38" spans="1:4">
      <c r="A38" s="4" t="s">
        <v>804</v>
      </c>
      <c r="D38" s="5" t="n">
        <v>-168</v>
      </c>
    </row>
    <row r="39" spans="1:4">
      <c r="A39" s="4" t="s">
        <v>1341</v>
      </c>
      <c r="C39" s="5" t="n">
        <v>-6</v>
      </c>
      <c r="D39" s="5" t="n">
        <v>-4</v>
      </c>
    </row>
    <row r="40" spans="1:4">
      <c r="A40" s="4" t="s">
        <v>1346</v>
      </c>
    </row>
    <row r="41" spans="1:4">
      <c r="A41" s="3" t="s">
        <v>1332</v>
      </c>
    </row>
    <row r="42" spans="1:4">
      <c r="A42" s="4" t="s">
        <v>91</v>
      </c>
      <c r="C42" s="5" t="n">
        <v>-406</v>
      </c>
      <c r="D42" s="5" t="n">
        <v>-535</v>
      </c>
    </row>
    <row r="43" spans="1:4">
      <c r="A43" s="4" t="s">
        <v>94</v>
      </c>
      <c r="C43" s="5" t="n">
        <v>-8011</v>
      </c>
      <c r="D43" s="5" t="n">
        <v>-7723</v>
      </c>
    </row>
    <row r="44" spans="1:4">
      <c r="A44" s="4" t="s">
        <v>1347</v>
      </c>
    </row>
    <row r="45" spans="1:4">
      <c r="A45" s="3" t="s">
        <v>1332</v>
      </c>
    </row>
    <row r="46" spans="1:4">
      <c r="A46" s="4" t="s">
        <v>94</v>
      </c>
      <c r="C46" s="6" t="n">
        <v>-1310</v>
      </c>
      <c r="D46" s="6" t="n">
        <v>-1260</v>
      </c>
    </row>
    <row r="47" spans="1:4"/>
    <row r="48" spans="1:4">
      <c r="A48" s="4" t="s">
        <v>32</v>
      </c>
      <c r="B48" s="4" t="s">
        <v>1348</v>
      </c>
    </row>
  </sheetData>
  <mergeCells count="3">
    <mergeCell ref="A1:B1"/>
    <mergeCell ref="A47:C47"/>
    <mergeCell ref="B48:C48"/>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7</v>
      </c>
      <c r="C2" s="2" t="s">
        <v>29</v>
      </c>
      <c r="D2" s="2" t="s">
        <v>1106</v>
      </c>
    </row>
    <row r="3" spans="1:4">
      <c r="A3" s="3" t="s">
        <v>1350</v>
      </c>
    </row>
    <row r="4" spans="1:4">
      <c r="A4" s="4" t="s">
        <v>1121</v>
      </c>
      <c r="C4" s="6" t="n">
        <v>134</v>
      </c>
    </row>
    <row r="5" spans="1:4">
      <c r="A5" s="4" t="s">
        <v>482</v>
      </c>
    </row>
    <row r="6" spans="1:4">
      <c r="A6" s="3" t="s">
        <v>1350</v>
      </c>
    </row>
    <row r="7" spans="1:4">
      <c r="A7" s="4" t="s">
        <v>1351</v>
      </c>
      <c r="B7" s="4" t="s">
        <v>1352</v>
      </c>
    </row>
    <row r="8" spans="1:4">
      <c r="A8" s="4" t="s">
        <v>481</v>
      </c>
    </row>
    <row r="9" spans="1:4">
      <c r="A9" s="3" t="s">
        <v>1350</v>
      </c>
    </row>
    <row r="10" spans="1:4">
      <c r="A10" s="4" t="s">
        <v>1351</v>
      </c>
      <c r="B10" s="4" t="s">
        <v>1353</v>
      </c>
    </row>
    <row r="11" spans="1:4">
      <c r="A11" s="4" t="s">
        <v>1125</v>
      </c>
    </row>
    <row r="12" spans="1:4">
      <c r="A12" s="3" t="s">
        <v>1350</v>
      </c>
    </row>
    <row r="13" spans="1:4">
      <c r="A13" s="4" t="s">
        <v>1126</v>
      </c>
      <c r="B13" s="5" t="n">
        <v>11180</v>
      </c>
    </row>
    <row r="14" spans="1:4">
      <c r="A14" s="4" t="s">
        <v>1127</v>
      </c>
      <c r="B14" s="7" t="n">
        <v>133.32</v>
      </c>
    </row>
    <row r="15" spans="1:4">
      <c r="A15" s="4" t="s">
        <v>1128</v>
      </c>
      <c r="B15" s="4" t="s">
        <v>1129</v>
      </c>
    </row>
    <row r="16" spans="1:4">
      <c r="A16" s="4" t="s">
        <v>1130</v>
      </c>
      <c r="B16" s="4" t="s">
        <v>1131</v>
      </c>
    </row>
    <row r="17" spans="1:4">
      <c r="A17" s="4" t="s">
        <v>1121</v>
      </c>
      <c r="B17" s="6" t="n">
        <v>134</v>
      </c>
    </row>
    <row r="18" spans="1:4">
      <c r="A18" s="4" t="s">
        <v>1354</v>
      </c>
      <c r="D18" s="6" t="n">
        <v>168</v>
      </c>
    </row>
    <row r="19" spans="1:4">
      <c r="A19" s="4" t="s">
        <v>1355</v>
      </c>
    </row>
    <row r="20" spans="1:4">
      <c r="A20" s="3" t="s">
        <v>1350</v>
      </c>
    </row>
    <row r="21" spans="1:4">
      <c r="A21" s="4" t="s">
        <v>1354</v>
      </c>
      <c r="B21" s="6" t="n">
        <v>16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6"/>
  </cols>
  <sheetData>
    <row r="1" spans="1:2">
      <c r="A1" s="1" t="s">
        <v>1356</v>
      </c>
      <c r="B1" s="2" t="s">
        <v>1</v>
      </c>
    </row>
    <row r="2" spans="1:2">
      <c r="B2" s="2" t="s">
        <v>1357</v>
      </c>
    </row>
    <row r="3" spans="1:2">
      <c r="A3" s="3" t="s">
        <v>274</v>
      </c>
    </row>
    <row r="4" spans="1:2">
      <c r="A4" s="4" t="s">
        <v>1358</v>
      </c>
      <c r="B4" s="5" t="n">
        <v>2</v>
      </c>
    </row>
    <row r="5" spans="1:2">
      <c r="A5" s="4" t="s">
        <v>1359</v>
      </c>
      <c r="B5" s="5" t="n">
        <v>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0</v>
      </c>
      <c r="C1" s="2" t="s">
        <v>1</v>
      </c>
    </row>
    <row r="2" spans="1:5">
      <c r="C2" s="2" t="s">
        <v>27</v>
      </c>
      <c r="D2" s="2" t="s">
        <v>28</v>
      </c>
      <c r="E2" s="2" t="s">
        <v>29</v>
      </c>
    </row>
    <row r="3" spans="1:5">
      <c r="A3" s="3" t="s">
        <v>1361</v>
      </c>
    </row>
    <row r="4" spans="1:5">
      <c r="A4" s="4" t="s">
        <v>31</v>
      </c>
      <c r="B4" s="4" t="s">
        <v>32</v>
      </c>
      <c r="C4" s="6" t="n">
        <v>9498</v>
      </c>
      <c r="D4" s="6" t="n">
        <v>6101</v>
      </c>
      <c r="E4" s="6" t="n">
        <v>5647</v>
      </c>
    </row>
    <row r="5" spans="1:5">
      <c r="A5" s="4" t="s">
        <v>39</v>
      </c>
      <c r="C5" s="5" t="n">
        <v>-150</v>
      </c>
      <c r="D5" s="5" t="n">
        <v>2015</v>
      </c>
      <c r="E5" s="5" t="n">
        <v>1049</v>
      </c>
    </row>
    <row r="6" spans="1:5">
      <c r="A6" s="4" t="s">
        <v>671</v>
      </c>
    </row>
    <row r="7" spans="1:5">
      <c r="A7" s="3" t="s">
        <v>1361</v>
      </c>
    </row>
    <row r="8" spans="1:5">
      <c r="A8" s="4" t="s">
        <v>31</v>
      </c>
      <c r="C8" s="5" t="n">
        <v>8086</v>
      </c>
      <c r="D8" s="5" t="n">
        <v>4720</v>
      </c>
      <c r="E8" s="5" t="n">
        <v>4208</v>
      </c>
    </row>
    <row r="9" spans="1:5">
      <c r="A9" s="4" t="s">
        <v>39</v>
      </c>
      <c r="C9" s="5" t="n">
        <v>-302</v>
      </c>
      <c r="D9" s="5" t="n">
        <v>1885</v>
      </c>
      <c r="E9" s="5" t="n">
        <v>983</v>
      </c>
    </row>
    <row r="10" spans="1:5">
      <c r="A10" s="4" t="s">
        <v>672</v>
      </c>
    </row>
    <row r="11" spans="1:5">
      <c r="A11" s="3" t="s">
        <v>1361</v>
      </c>
    </row>
    <row r="12" spans="1:5">
      <c r="A12" s="4" t="s">
        <v>31</v>
      </c>
      <c r="C12" s="5" t="n">
        <v>1220</v>
      </c>
      <c r="D12" s="5" t="n">
        <v>1241</v>
      </c>
      <c r="E12" s="5" t="n">
        <v>1275</v>
      </c>
    </row>
    <row r="13" spans="1:5">
      <c r="A13" s="4" t="s">
        <v>39</v>
      </c>
      <c r="C13" s="5" t="n">
        <v>268</v>
      </c>
      <c r="D13" s="5" t="n">
        <v>264</v>
      </c>
      <c r="E13" s="5" t="n">
        <v>120</v>
      </c>
    </row>
    <row r="14" spans="1:5">
      <c r="A14" s="4" t="s">
        <v>673</v>
      </c>
    </row>
    <row r="15" spans="1:5">
      <c r="A15" s="3" t="s">
        <v>1361</v>
      </c>
    </row>
    <row r="16" spans="1:5">
      <c r="A16" s="4" t="s">
        <v>31</v>
      </c>
      <c r="B16" s="4" t="s">
        <v>53</v>
      </c>
      <c r="C16" s="5" t="n">
        <v>192</v>
      </c>
      <c r="D16" s="5" t="n">
        <v>140</v>
      </c>
      <c r="E16" s="5" t="n">
        <v>164</v>
      </c>
    </row>
    <row r="17" spans="1:5">
      <c r="A17" s="4" t="s">
        <v>39</v>
      </c>
      <c r="B17" s="4" t="s">
        <v>53</v>
      </c>
      <c r="C17" s="6" t="n">
        <v>-116</v>
      </c>
      <c r="D17" s="6" t="n">
        <v>-134</v>
      </c>
      <c r="E17" s="6" t="n">
        <v>-54</v>
      </c>
    </row>
    <row r="18" spans="1:5"/>
    <row r="19" spans="1:5">
      <c r="A19" s="4" t="s">
        <v>32</v>
      </c>
      <c r="B19" s="4" t="s">
        <v>54</v>
      </c>
    </row>
    <row r="20" spans="1:5">
      <c r="A20" s="4" t="s">
        <v>53</v>
      </c>
      <c r="B20" s="4" t="s">
        <v>1362</v>
      </c>
    </row>
  </sheetData>
  <mergeCells count="5">
    <mergeCell ref="A1:B2"/>
    <mergeCell ref="C1:E1"/>
    <mergeCell ref="A18:D18"/>
    <mergeCell ref="B19:D19"/>
    <mergeCell ref="B20:D2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s>
  <sheetData>
    <row r="1" spans="1:4">
      <c r="A1" s="1" t="s">
        <v>1363</v>
      </c>
      <c r="C1" s="2" t="s">
        <v>1</v>
      </c>
    </row>
    <row r="2" spans="1:4">
      <c r="C2" s="2" t="s">
        <v>27</v>
      </c>
      <c r="D2" s="2" t="s">
        <v>28</v>
      </c>
    </row>
    <row r="3" spans="1:4">
      <c r="A3" s="3" t="s">
        <v>962</v>
      </c>
    </row>
    <row r="4" spans="1:4">
      <c r="A4" s="4" t="s">
        <v>937</v>
      </c>
      <c r="C4" s="6" t="n">
        <v>9414</v>
      </c>
      <c r="D4" s="6" t="n">
        <v>2328</v>
      </c>
    </row>
    <row r="5" spans="1:4">
      <c r="A5" s="4" t="s">
        <v>964</v>
      </c>
      <c r="C5" s="5" t="n">
        <v>14</v>
      </c>
      <c r="D5" s="5" t="n">
        <v>7464</v>
      </c>
    </row>
    <row r="6" spans="1:4">
      <c r="A6" s="4" t="s">
        <v>1364</v>
      </c>
      <c r="C6" s="5" t="n">
        <v>-349</v>
      </c>
      <c r="D6" s="5" t="n">
        <v>-179</v>
      </c>
    </row>
    <row r="7" spans="1:4">
      <c r="A7" s="4" t="s">
        <v>947</v>
      </c>
      <c r="C7" s="5" t="n">
        <v>9029</v>
      </c>
      <c r="D7" s="5" t="n">
        <v>9414</v>
      </c>
    </row>
    <row r="8" spans="1:4">
      <c r="A8" s="4" t="s">
        <v>963</v>
      </c>
      <c r="C8" s="5" t="n">
        <v>-186</v>
      </c>
      <c r="D8" s="5" t="n">
        <v>-207</v>
      </c>
    </row>
    <row r="9" spans="1:4">
      <c r="A9" s="4" t="s">
        <v>965</v>
      </c>
      <c r="C9" s="5" t="n">
        <v>-186</v>
      </c>
      <c r="D9" s="5" t="n">
        <v>-186</v>
      </c>
    </row>
    <row r="10" spans="1:4">
      <c r="A10" s="4" t="s">
        <v>671</v>
      </c>
    </row>
    <row r="11" spans="1:4">
      <c r="A11" s="3" t="s">
        <v>962</v>
      </c>
    </row>
    <row r="12" spans="1:4">
      <c r="A12" s="4" t="s">
        <v>937</v>
      </c>
      <c r="C12" s="5" t="n">
        <v>8769</v>
      </c>
    </row>
    <row r="13" spans="1:4">
      <c r="A13" s="4" t="s">
        <v>964</v>
      </c>
      <c r="C13" s="5" t="n">
        <v>14</v>
      </c>
    </row>
    <row r="14" spans="1:4">
      <c r="A14" s="4" t="s">
        <v>1364</v>
      </c>
      <c r="C14" s="5" t="n">
        <v>-6</v>
      </c>
    </row>
    <row r="15" spans="1:4">
      <c r="A15" s="4" t="s">
        <v>947</v>
      </c>
      <c r="C15" s="5" t="n">
        <v>8728</v>
      </c>
      <c r="D15" s="5" t="n">
        <v>8769</v>
      </c>
    </row>
    <row r="16" spans="1:4">
      <c r="A16" s="4" t="s">
        <v>963</v>
      </c>
      <c r="C16" s="5" t="n">
        <v>-154</v>
      </c>
    </row>
    <row r="17" spans="1:4">
      <c r="A17" s="4" t="s">
        <v>965</v>
      </c>
      <c r="C17" s="5" t="n">
        <v>-154</v>
      </c>
      <c r="D17" s="5" t="n">
        <v>-154</v>
      </c>
    </row>
    <row r="18" spans="1:4">
      <c r="A18" s="4" t="s">
        <v>672</v>
      </c>
    </row>
    <row r="19" spans="1:4">
      <c r="A19" s="3" t="s">
        <v>962</v>
      </c>
    </row>
    <row r="20" spans="1:4">
      <c r="A20" s="4" t="s">
        <v>937</v>
      </c>
      <c r="C20" s="5" t="n">
        <v>373</v>
      </c>
    </row>
    <row r="21" spans="1:4">
      <c r="A21" s="4" t="s">
        <v>964</v>
      </c>
      <c r="C21" s="5" t="n">
        <v>0</v>
      </c>
    </row>
    <row r="22" spans="1:4">
      <c r="A22" s="4" t="s">
        <v>1364</v>
      </c>
      <c r="C22" s="5" t="n">
        <v>-343</v>
      </c>
    </row>
    <row r="23" spans="1:4">
      <c r="A23" s="4" t="s">
        <v>947</v>
      </c>
      <c r="C23" s="5" t="n">
        <v>32</v>
      </c>
      <c r="D23" s="5" t="n">
        <v>373</v>
      </c>
    </row>
    <row r="24" spans="1:4">
      <c r="A24" s="4" t="s">
        <v>963</v>
      </c>
      <c r="C24" s="5" t="n">
        <v>-32</v>
      </c>
    </row>
    <row r="25" spans="1:4">
      <c r="A25" s="4" t="s">
        <v>965</v>
      </c>
      <c r="C25" s="5" t="n">
        <v>-32</v>
      </c>
      <c r="D25" s="5" t="n">
        <v>-32</v>
      </c>
    </row>
    <row r="26" spans="1:4">
      <c r="A26" s="4" t="s">
        <v>673</v>
      </c>
    </row>
    <row r="27" spans="1:4">
      <c r="A27" s="3" t="s">
        <v>962</v>
      </c>
    </row>
    <row r="28" spans="1:4">
      <c r="A28" s="4" t="s">
        <v>937</v>
      </c>
      <c r="B28" s="4" t="s">
        <v>32</v>
      </c>
      <c r="C28" s="5" t="n">
        <v>272</v>
      </c>
    </row>
    <row r="29" spans="1:4">
      <c r="A29" s="4" t="s">
        <v>964</v>
      </c>
      <c r="B29" s="4" t="s">
        <v>32</v>
      </c>
      <c r="C29" s="5" t="n">
        <v>0</v>
      </c>
    </row>
    <row r="30" spans="1:4">
      <c r="A30" s="4" t="s">
        <v>1364</v>
      </c>
      <c r="B30" s="4" t="s">
        <v>32</v>
      </c>
      <c r="C30" s="5" t="n">
        <v>0</v>
      </c>
    </row>
    <row r="31" spans="1:4">
      <c r="A31" s="4" t="s">
        <v>947</v>
      </c>
      <c r="B31" s="4" t="s">
        <v>32</v>
      </c>
      <c r="C31" s="5" t="n">
        <v>269</v>
      </c>
      <c r="D31" s="6" t="n">
        <v>272</v>
      </c>
    </row>
    <row r="32" spans="1:4">
      <c r="A32" s="4" t="s">
        <v>1365</v>
      </c>
    </row>
    <row r="33" spans="1:4">
      <c r="A33" s="3" t="s">
        <v>962</v>
      </c>
    </row>
    <row r="34" spans="1:4">
      <c r="A34" s="4" t="s">
        <v>1366</v>
      </c>
      <c r="C34" s="5" t="n">
        <v>-50</v>
      </c>
    </row>
    <row r="35" spans="1:4">
      <c r="A35" s="4" t="s">
        <v>1367</v>
      </c>
    </row>
    <row r="36" spans="1:4">
      <c r="A36" s="3" t="s">
        <v>962</v>
      </c>
    </row>
    <row r="37" spans="1:4">
      <c r="A37" s="4" t="s">
        <v>1366</v>
      </c>
      <c r="C37" s="5" t="n">
        <v>-49</v>
      </c>
    </row>
    <row r="38" spans="1:4">
      <c r="A38" s="4" t="s">
        <v>1368</v>
      </c>
    </row>
    <row r="39" spans="1:4">
      <c r="A39" s="3" t="s">
        <v>962</v>
      </c>
    </row>
    <row r="40" spans="1:4">
      <c r="A40" s="4" t="s">
        <v>1366</v>
      </c>
      <c r="C40" s="5" t="n">
        <v>2</v>
      </c>
    </row>
    <row r="41" spans="1:4">
      <c r="A41" s="4" t="s">
        <v>1369</v>
      </c>
    </row>
    <row r="42" spans="1:4">
      <c r="A42" s="3" t="s">
        <v>962</v>
      </c>
    </row>
    <row r="43" spans="1:4">
      <c r="A43" s="4" t="s">
        <v>1366</v>
      </c>
      <c r="B43" s="4" t="s">
        <v>32</v>
      </c>
      <c r="C43" s="6" t="n">
        <v>-3</v>
      </c>
    </row>
    <row r="44" spans="1:4"/>
    <row r="45" spans="1:4">
      <c r="A45" s="4" t="s">
        <v>32</v>
      </c>
      <c r="B45" s="4" t="s">
        <v>1370</v>
      </c>
    </row>
  </sheetData>
  <mergeCells count="4">
    <mergeCell ref="A1:B2"/>
    <mergeCell ref="C1:D1"/>
    <mergeCell ref="A44:C44"/>
    <mergeCell ref="B45:C4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1</v>
      </c>
      <c r="C1" s="2" t="s">
        <v>1</v>
      </c>
    </row>
    <row r="2" spans="1:5">
      <c r="C2" s="2" t="s">
        <v>27</v>
      </c>
      <c r="D2" s="2" t="s">
        <v>28</v>
      </c>
      <c r="E2" s="2" t="s">
        <v>29</v>
      </c>
    </row>
    <row r="3" spans="1:5">
      <c r="A3" s="3" t="s">
        <v>1361</v>
      </c>
    </row>
    <row r="4" spans="1:5">
      <c r="A4" s="4" t="s">
        <v>31</v>
      </c>
      <c r="B4" s="4" t="s">
        <v>32</v>
      </c>
      <c r="C4" s="6" t="n">
        <v>9498</v>
      </c>
      <c r="D4" s="6" t="n">
        <v>6101</v>
      </c>
      <c r="E4" s="6" t="n">
        <v>5647</v>
      </c>
    </row>
    <row r="5" spans="1:5">
      <c r="A5" s="4" t="s">
        <v>293</v>
      </c>
      <c r="C5" s="5" t="n">
        <v>2352</v>
      </c>
      <c r="D5" s="5" t="n">
        <v>2922</v>
      </c>
      <c r="E5" s="5" t="n">
        <v>1123</v>
      </c>
    </row>
    <row r="6" spans="1:5">
      <c r="A6" s="4" t="s">
        <v>1372</v>
      </c>
    </row>
    <row r="7" spans="1:5">
      <c r="A7" s="3" t="s">
        <v>1361</v>
      </c>
    </row>
    <row r="8" spans="1:5">
      <c r="A8" s="4" t="s">
        <v>31</v>
      </c>
      <c r="B8" s="4" t="s">
        <v>32</v>
      </c>
      <c r="C8" s="5" t="n">
        <v>3882</v>
      </c>
      <c r="D8" s="5" t="n">
        <v>3135</v>
      </c>
      <c r="E8" s="5" t="n">
        <v>2756</v>
      </c>
    </row>
    <row r="9" spans="1:5">
      <c r="A9" s="4" t="s">
        <v>293</v>
      </c>
      <c r="C9" s="5" t="n">
        <v>251</v>
      </c>
      <c r="D9" s="5" t="n">
        <v>360</v>
      </c>
      <c r="E9" s="5" t="n">
        <v>116</v>
      </c>
    </row>
    <row r="10" spans="1:5">
      <c r="A10" s="4" t="s">
        <v>1373</v>
      </c>
    </row>
    <row r="11" spans="1:5">
      <c r="A11" s="3" t="s">
        <v>1361</v>
      </c>
    </row>
    <row r="12" spans="1:5">
      <c r="A12" s="4" t="s">
        <v>31</v>
      </c>
      <c r="B12" s="4" t="s">
        <v>32</v>
      </c>
      <c r="C12" s="5" t="n">
        <v>285</v>
      </c>
      <c r="D12" s="5" t="n">
        <v>177</v>
      </c>
      <c r="E12" s="5" t="n">
        <v>171</v>
      </c>
    </row>
    <row r="13" spans="1:5">
      <c r="A13" s="4" t="s">
        <v>293</v>
      </c>
      <c r="C13" s="5" t="n">
        <v>183</v>
      </c>
      <c r="D13" s="5" t="n">
        <v>161</v>
      </c>
      <c r="E13" s="5" t="n">
        <v>169</v>
      </c>
    </row>
    <row r="14" spans="1:5">
      <c r="A14" s="4" t="s">
        <v>699</v>
      </c>
    </row>
    <row r="15" spans="1:5">
      <c r="A15" s="3" t="s">
        <v>1361</v>
      </c>
    </row>
    <row r="16" spans="1:5">
      <c r="A16" s="4" t="s">
        <v>31</v>
      </c>
      <c r="B16" s="4" t="s">
        <v>32</v>
      </c>
      <c r="C16" s="5" t="n">
        <v>906</v>
      </c>
      <c r="D16" s="5" t="n">
        <v>415</v>
      </c>
      <c r="E16" s="5" t="n">
        <v>396</v>
      </c>
    </row>
    <row r="17" spans="1:5">
      <c r="A17" s="4" t="s">
        <v>293</v>
      </c>
      <c r="C17" s="5" t="n">
        <v>922</v>
      </c>
      <c r="D17" s="5" t="n">
        <v>1115</v>
      </c>
      <c r="E17" s="5" t="n">
        <v>5</v>
      </c>
    </row>
    <row r="18" spans="1:5">
      <c r="A18" s="4" t="s">
        <v>1374</v>
      </c>
    </row>
    <row r="19" spans="1:5">
      <c r="A19" s="3" t="s">
        <v>1361</v>
      </c>
    </row>
    <row r="20" spans="1:5">
      <c r="A20" s="4" t="s">
        <v>31</v>
      </c>
      <c r="B20" s="4" t="s">
        <v>32</v>
      </c>
      <c r="C20" s="5" t="n">
        <v>984</v>
      </c>
      <c r="D20" s="5" t="n">
        <v>526</v>
      </c>
      <c r="E20" s="5" t="n">
        <v>452</v>
      </c>
    </row>
    <row r="21" spans="1:5">
      <c r="A21" s="4" t="s">
        <v>293</v>
      </c>
      <c r="C21" s="5" t="n">
        <v>166</v>
      </c>
      <c r="D21" s="5" t="n">
        <v>186</v>
      </c>
      <c r="E21" s="5" t="n">
        <v>200</v>
      </c>
    </row>
    <row r="22" spans="1:5">
      <c r="A22" s="4" t="s">
        <v>1375</v>
      </c>
    </row>
    <row r="23" spans="1:5">
      <c r="A23" s="3" t="s">
        <v>1361</v>
      </c>
    </row>
    <row r="24" spans="1:5">
      <c r="A24" s="4" t="s">
        <v>31</v>
      </c>
      <c r="B24" s="4" t="s">
        <v>32</v>
      </c>
      <c r="C24" s="5" t="n">
        <v>623</v>
      </c>
      <c r="D24" s="5" t="n">
        <v>392</v>
      </c>
      <c r="E24" s="5" t="n">
        <v>450</v>
      </c>
    </row>
    <row r="25" spans="1:5">
      <c r="A25" s="4" t="s">
        <v>293</v>
      </c>
      <c r="C25" s="5" t="n">
        <v>52</v>
      </c>
      <c r="D25" s="5" t="n">
        <v>98</v>
      </c>
      <c r="E25" s="5" t="n">
        <v>80</v>
      </c>
    </row>
    <row r="26" spans="1:5">
      <c r="A26" s="4" t="s">
        <v>1376</v>
      </c>
    </row>
    <row r="27" spans="1:5">
      <c r="A27" s="3" t="s">
        <v>1361</v>
      </c>
    </row>
    <row r="28" spans="1:5">
      <c r="A28" s="4" t="s">
        <v>31</v>
      </c>
      <c r="B28" s="4" t="s">
        <v>32</v>
      </c>
      <c r="C28" s="5" t="n">
        <v>550</v>
      </c>
      <c r="D28" s="5" t="n">
        <v>316</v>
      </c>
      <c r="E28" s="5" t="n">
        <v>245</v>
      </c>
    </row>
    <row r="29" spans="1:5">
      <c r="A29" s="4" t="s">
        <v>293</v>
      </c>
      <c r="C29" s="5" t="n">
        <v>1</v>
      </c>
      <c r="D29" s="5" t="n">
        <v>2</v>
      </c>
      <c r="E29" s="5" t="n">
        <v>1</v>
      </c>
    </row>
    <row r="30" spans="1:5">
      <c r="A30" s="4" t="s">
        <v>1377</v>
      </c>
    </row>
    <row r="31" spans="1:5">
      <c r="A31" s="3" t="s">
        <v>1361</v>
      </c>
    </row>
    <row r="32" spans="1:5">
      <c r="A32" s="4" t="s">
        <v>31</v>
      </c>
      <c r="B32" s="4" t="s">
        <v>32</v>
      </c>
      <c r="C32" s="5" t="n">
        <v>369</v>
      </c>
      <c r="D32" s="5" t="n">
        <v>268</v>
      </c>
      <c r="E32" s="5" t="n">
        <v>287</v>
      </c>
    </row>
    <row r="33" spans="1:5">
      <c r="A33" s="4" t="s">
        <v>293</v>
      </c>
      <c r="D33" s="5" t="n">
        <v>1</v>
      </c>
      <c r="E33" s="5" t="n">
        <v>1</v>
      </c>
    </row>
    <row r="34" spans="1:5">
      <c r="A34" s="4" t="s">
        <v>1378</v>
      </c>
    </row>
    <row r="35" spans="1:5">
      <c r="A35" s="3" t="s">
        <v>1361</v>
      </c>
    </row>
    <row r="36" spans="1:5">
      <c r="A36" s="4" t="s">
        <v>31</v>
      </c>
      <c r="B36" s="4" t="s">
        <v>32</v>
      </c>
      <c r="C36" s="5" t="n">
        <v>231</v>
      </c>
      <c r="D36" s="5" t="n">
        <v>41</v>
      </c>
      <c r="E36" s="5" t="n">
        <v>47</v>
      </c>
    </row>
    <row r="37" spans="1:5">
      <c r="A37" s="4" t="s">
        <v>293</v>
      </c>
      <c r="C37" s="5" t="n">
        <v>378</v>
      </c>
      <c r="D37" s="5" t="n">
        <v>473</v>
      </c>
      <c r="E37" s="5" t="n">
        <v>79</v>
      </c>
    </row>
    <row r="38" spans="1:5">
      <c r="A38" s="4" t="s">
        <v>1379</v>
      </c>
    </row>
    <row r="39" spans="1:5">
      <c r="A39" s="3" t="s">
        <v>1361</v>
      </c>
    </row>
    <row r="40" spans="1:5">
      <c r="A40" s="4" t="s">
        <v>31</v>
      </c>
      <c r="B40" s="4" t="s">
        <v>32</v>
      </c>
      <c r="C40" s="5" t="n">
        <v>1668</v>
      </c>
      <c r="D40" s="5" t="n">
        <v>831</v>
      </c>
      <c r="E40" s="5" t="n">
        <v>843</v>
      </c>
    </row>
    <row r="41" spans="1:5">
      <c r="A41" s="4" t="s">
        <v>293</v>
      </c>
      <c r="C41" s="6" t="n">
        <v>399</v>
      </c>
      <c r="D41" s="6" t="n">
        <v>526</v>
      </c>
      <c r="E41" s="6" t="n">
        <v>472</v>
      </c>
    </row>
    <row r="42" spans="1:5"/>
    <row r="43" spans="1:5">
      <c r="A43" s="4" t="s">
        <v>32</v>
      </c>
      <c r="B43" s="4" t="s">
        <v>54</v>
      </c>
    </row>
  </sheetData>
  <mergeCells count="4">
    <mergeCell ref="A1:B2"/>
    <mergeCell ref="C1:E1"/>
    <mergeCell ref="A42:D42"/>
    <mergeCell ref="B43:D4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s>
  <sheetData>
    <row r="1" spans="1:5">
      <c r="A1" s="1" t="s">
        <v>1380</v>
      </c>
      <c r="B1" s="2" t="s">
        <v>1381</v>
      </c>
      <c r="C1" s="2" t="s">
        <v>27</v>
      </c>
      <c r="D1" s="2" t="s">
        <v>1102</v>
      </c>
      <c r="E1" s="2" t="s">
        <v>28</v>
      </c>
    </row>
    <row r="2" spans="1:5">
      <c r="A2" s="3" t="s">
        <v>1382</v>
      </c>
    </row>
    <row r="3" spans="1:5">
      <c r="A3" s="4" t="s">
        <v>1115</v>
      </c>
      <c r="C3" s="6" t="n">
        <v>9361000000</v>
      </c>
      <c r="E3" s="6" t="n">
        <v>9343000000</v>
      </c>
    </row>
    <row r="4" spans="1:5">
      <c r="A4" s="4" t="s">
        <v>1139</v>
      </c>
    </row>
    <row r="5" spans="1:5">
      <c r="A5" s="3" t="s">
        <v>1382</v>
      </c>
    </row>
    <row r="6" spans="1:5">
      <c r="A6" s="4" t="s">
        <v>1115</v>
      </c>
      <c r="D6" s="6" t="n">
        <v>500000000</v>
      </c>
    </row>
    <row r="7" spans="1:5">
      <c r="A7" s="4" t="s">
        <v>1140</v>
      </c>
      <c r="D7" s="4" t="s">
        <v>1141</v>
      </c>
    </row>
    <row r="8" spans="1:5">
      <c r="A8" s="4" t="s">
        <v>1383</v>
      </c>
    </row>
    <row r="9" spans="1:5">
      <c r="A9" s="3" t="s">
        <v>1382</v>
      </c>
    </row>
    <row r="10" spans="1:5">
      <c r="A10" s="4" t="s">
        <v>1115</v>
      </c>
      <c r="B10" s="6" t="n">
        <v>388000000</v>
      </c>
    </row>
    <row r="11" spans="1:5">
      <c r="A11" s="4" t="s">
        <v>1384</v>
      </c>
      <c r="B11" s="4" t="s">
        <v>1202</v>
      </c>
    </row>
    <row r="12" spans="1:5">
      <c r="A12" s="4" t="s">
        <v>1385</v>
      </c>
    </row>
    <row r="13" spans="1:5">
      <c r="A13" s="3" t="s">
        <v>1382</v>
      </c>
    </row>
    <row r="14" spans="1:5">
      <c r="A14" s="4" t="s">
        <v>1115</v>
      </c>
      <c r="B14" s="6" t="n">
        <v>387000000</v>
      </c>
    </row>
    <row r="15" spans="1:5">
      <c r="A15" s="4" t="s">
        <v>1384</v>
      </c>
      <c r="B15" s="4" t="s">
        <v>1207</v>
      </c>
    </row>
    <row r="16" spans="1:5">
      <c r="A16" s="4" t="s">
        <v>1386</v>
      </c>
    </row>
    <row r="17" spans="1:5">
      <c r="A17" s="3" t="s">
        <v>1382</v>
      </c>
    </row>
    <row r="18" spans="1:5">
      <c r="A18" s="4" t="s">
        <v>1115</v>
      </c>
      <c r="B18" s="6" t="n">
        <v>1436000000</v>
      </c>
    </row>
    <row r="19" spans="1:5">
      <c r="A19" s="4" t="s">
        <v>1384</v>
      </c>
      <c r="B19" s="4" t="s">
        <v>1211</v>
      </c>
    </row>
    <row r="20" spans="1:5">
      <c r="A20" s="4" t="s">
        <v>1387</v>
      </c>
    </row>
    <row r="21" spans="1:5">
      <c r="A21" s="3" t="s">
        <v>1382</v>
      </c>
    </row>
    <row r="22" spans="1:5">
      <c r="A22" s="4" t="s">
        <v>1115</v>
      </c>
      <c r="B22" s="6" t="n">
        <v>500000000</v>
      </c>
    </row>
    <row r="23" spans="1:5">
      <c r="A23" s="4" t="s">
        <v>1140</v>
      </c>
      <c r="B23" s="4" t="s">
        <v>122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v>
      </c>
      <c r="C1" s="2" t="s">
        <v>1</v>
      </c>
    </row>
    <row r="2" spans="1:5">
      <c r="C2" s="2" t="s">
        <v>27</v>
      </c>
      <c r="D2" s="2" t="s">
        <v>28</v>
      </c>
      <c r="E2" s="2" t="s">
        <v>29</v>
      </c>
    </row>
    <row r="3" spans="1:5">
      <c r="A3" s="3" t="s">
        <v>30</v>
      </c>
    </row>
    <row r="4" spans="1:5">
      <c r="A4" s="4" t="s">
        <v>31</v>
      </c>
      <c r="B4" s="4" t="s">
        <v>32</v>
      </c>
      <c r="C4" s="6" t="n">
        <v>9498</v>
      </c>
      <c r="D4" s="6" t="n">
        <v>6101</v>
      </c>
      <c r="E4" s="6" t="n">
        <v>5647</v>
      </c>
    </row>
    <row r="5" spans="1:5">
      <c r="A5" s="4" t="s">
        <v>33</v>
      </c>
      <c r="C5" s="5" t="n">
        <v>-5429</v>
      </c>
      <c r="D5" s="5" t="n">
        <v>-3314</v>
      </c>
      <c r="E5" s="5" t="n">
        <v>-3007</v>
      </c>
    </row>
    <row r="6" spans="1:5">
      <c r="A6" s="4" t="s">
        <v>34</v>
      </c>
      <c r="C6" s="5" t="n">
        <v>4069</v>
      </c>
      <c r="D6" s="5" t="n">
        <v>2787</v>
      </c>
      <c r="E6" s="5" t="n">
        <v>2640</v>
      </c>
    </row>
    <row r="7" spans="1:5">
      <c r="A7" s="4" t="s">
        <v>35</v>
      </c>
      <c r="C7" s="5" t="n">
        <v>-1560</v>
      </c>
      <c r="D7" s="5" t="n">
        <v>-890</v>
      </c>
      <c r="E7" s="5" t="n">
        <v>-763</v>
      </c>
    </row>
    <row r="8" spans="1:5">
      <c r="A8" s="4" t="s">
        <v>36</v>
      </c>
      <c r="C8" s="5" t="n">
        <v>-1141</v>
      </c>
      <c r="D8" s="5" t="n">
        <v>-922</v>
      </c>
      <c r="E8" s="5" t="n">
        <v>-686</v>
      </c>
    </row>
    <row r="9" spans="1:5">
      <c r="A9" s="4" t="s">
        <v>37</v>
      </c>
      <c r="C9" s="5" t="n">
        <v>-1527</v>
      </c>
      <c r="D9" s="5" t="n">
        <v>-223</v>
      </c>
      <c r="E9" s="5" t="n">
        <v>-152</v>
      </c>
    </row>
    <row r="10" spans="1:5">
      <c r="A10" s="4" t="s">
        <v>38</v>
      </c>
      <c r="C10" s="5" t="n">
        <v>9</v>
      </c>
      <c r="D10" s="5" t="n">
        <v>1263</v>
      </c>
      <c r="E10" s="5" t="n">
        <v>10</v>
      </c>
    </row>
    <row r="11" spans="1:5">
      <c r="A11" s="4" t="s">
        <v>39</v>
      </c>
      <c r="C11" s="5" t="n">
        <v>-150</v>
      </c>
      <c r="D11" s="5" t="n">
        <v>2015</v>
      </c>
      <c r="E11" s="5" t="n">
        <v>1049</v>
      </c>
    </row>
    <row r="12" spans="1:5">
      <c r="A12" s="3" t="s">
        <v>40</v>
      </c>
    </row>
    <row r="13" spans="1:5">
      <c r="A13" s="4" t="s">
        <v>41</v>
      </c>
      <c r="C13" s="5" t="n">
        <v>-32</v>
      </c>
      <c r="E13" s="5" t="n">
        <v>-3</v>
      </c>
    </row>
    <row r="14" spans="1:5">
      <c r="A14" s="4" t="s">
        <v>42</v>
      </c>
      <c r="C14" s="5" t="n">
        <v>-421</v>
      </c>
      <c r="D14" s="5" t="n">
        <v>-529</v>
      </c>
      <c r="E14" s="5" t="n">
        <v>-407</v>
      </c>
    </row>
    <row r="15" spans="1:5">
      <c r="A15" s="4" t="s">
        <v>43</v>
      </c>
      <c r="C15" s="5" t="n">
        <v>-603</v>
      </c>
      <c r="D15" s="5" t="n">
        <v>1486</v>
      </c>
      <c r="E15" s="5" t="n">
        <v>639</v>
      </c>
    </row>
    <row r="16" spans="1:5">
      <c r="A16" s="4" t="s">
        <v>44</v>
      </c>
      <c r="C16" s="5" t="n">
        <v>851</v>
      </c>
      <c r="D16" s="5" t="n">
        <v>104</v>
      </c>
      <c r="E16" s="5" t="n">
        <v>-40</v>
      </c>
    </row>
    <row r="17" spans="1:5">
      <c r="A17" s="4" t="s">
        <v>45</v>
      </c>
      <c r="C17" s="5" t="n">
        <v>11</v>
      </c>
      <c r="D17" s="5" t="n">
        <v>9</v>
      </c>
      <c r="E17" s="5" t="n">
        <v>8</v>
      </c>
    </row>
    <row r="18" spans="1:5">
      <c r="A18" s="4" t="s">
        <v>46</v>
      </c>
      <c r="C18" s="5" t="n">
        <v>259</v>
      </c>
      <c r="D18" s="5" t="n">
        <v>1599</v>
      </c>
      <c r="E18" s="5" t="n">
        <v>607</v>
      </c>
    </row>
    <row r="19" spans="1:5">
      <c r="A19" s="4" t="s">
        <v>47</v>
      </c>
      <c r="C19" s="5" t="n">
        <v>59</v>
      </c>
      <c r="D19" s="5" t="n">
        <v>73</v>
      </c>
      <c r="E19" s="5" t="n">
        <v>68</v>
      </c>
    </row>
    <row r="20" spans="1:5">
      <c r="A20" s="4" t="s">
        <v>48</v>
      </c>
      <c r="C20" s="6" t="n">
        <v>200</v>
      </c>
      <c r="D20" s="6" t="n">
        <v>1526</v>
      </c>
      <c r="E20" s="6" t="n">
        <v>539</v>
      </c>
    </row>
    <row r="21" spans="1:5">
      <c r="A21" s="3" t="s">
        <v>49</v>
      </c>
    </row>
    <row r="22" spans="1:5">
      <c r="A22" s="4" t="s">
        <v>50</v>
      </c>
      <c r="C22" s="7" t="n">
        <v>0.59</v>
      </c>
      <c r="D22" s="7" t="n">
        <v>6.36</v>
      </c>
      <c r="E22" s="7" t="n">
        <v>2.27</v>
      </c>
    </row>
    <row r="23" spans="1:5">
      <c r="A23" s="4" t="s">
        <v>51</v>
      </c>
      <c r="C23" s="7" t="n">
        <v>0.58</v>
      </c>
      <c r="D23" s="7" t="n">
        <v>6.1</v>
      </c>
      <c r="E23" s="7" t="n">
        <v>2.17</v>
      </c>
    </row>
    <row r="24" spans="1:5">
      <c r="A24" s="3" t="s">
        <v>52</v>
      </c>
    </row>
    <row r="25" spans="1:5">
      <c r="A25" s="4" t="s">
        <v>50</v>
      </c>
      <c r="C25" s="5" t="n">
        <v>338477</v>
      </c>
      <c r="D25" s="5" t="n">
        <v>239764</v>
      </c>
      <c r="E25" s="5" t="n">
        <v>237954</v>
      </c>
    </row>
    <row r="26" spans="1:5">
      <c r="A26" s="4" t="s">
        <v>51</v>
      </c>
      <c r="B26" s="4" t="s">
        <v>53</v>
      </c>
      <c r="C26" s="5" t="n">
        <v>347607</v>
      </c>
      <c r="D26" s="5" t="n">
        <v>250116</v>
      </c>
      <c r="E26" s="5" t="n">
        <v>248609</v>
      </c>
    </row>
    <row r="27" spans="1:5"/>
    <row r="28" spans="1:5">
      <c r="A28" s="4" t="s">
        <v>32</v>
      </c>
      <c r="B28" s="4" t="s">
        <v>54</v>
      </c>
    </row>
    <row r="29" spans="1:5">
      <c r="A29" s="4" t="s">
        <v>53</v>
      </c>
      <c r="B29" s="4" t="s">
        <v>55</v>
      </c>
    </row>
  </sheetData>
  <mergeCells count="5">
    <mergeCell ref="A1:B2"/>
    <mergeCell ref="C1:E1"/>
    <mergeCell ref="A27:D27"/>
    <mergeCell ref="B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27</v>
      </c>
    </row>
    <row r="3" spans="1:2">
      <c r="A3" s="3" t="s">
        <v>247</v>
      </c>
    </row>
    <row r="4" spans="1:2">
      <c r="A4" s="4" t="s">
        <v>83</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7</v>
      </c>
    </row>
    <row r="3" spans="1:2">
      <c r="A3" s="3" t="s">
        <v>26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7</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56</v>
      </c>
      <c r="C1" s="2" t="s">
        <v>1</v>
      </c>
    </row>
    <row r="2" spans="1:5">
      <c r="C2" s="2" t="s">
        <v>27</v>
      </c>
      <c r="D2" s="2" t="s">
        <v>28</v>
      </c>
      <c r="E2" s="2" t="s">
        <v>29</v>
      </c>
    </row>
    <row r="3" spans="1:5">
      <c r="A3" s="3" t="s">
        <v>57</v>
      </c>
    </row>
    <row r="4" spans="1:5">
      <c r="A4" s="4" t="s">
        <v>46</v>
      </c>
      <c r="C4" s="6" t="n">
        <v>259</v>
      </c>
      <c r="D4" s="6" t="n">
        <v>1599</v>
      </c>
      <c r="E4" s="6" t="n">
        <v>607</v>
      </c>
    </row>
    <row r="5" spans="1:5">
      <c r="A5" s="3" t="s">
        <v>58</v>
      </c>
    </row>
    <row r="6" spans="1:5">
      <c r="A6" s="4" t="s">
        <v>59</v>
      </c>
      <c r="D6" s="5" t="n">
        <v>-190</v>
      </c>
      <c r="E6" s="5" t="n">
        <v>-214</v>
      </c>
    </row>
    <row r="7" spans="1:5">
      <c r="A7" s="4" t="s">
        <v>60</v>
      </c>
      <c r="B7" s="4" t="s">
        <v>32</v>
      </c>
      <c r="E7" s="5" t="n">
        <v>2</v>
      </c>
    </row>
    <row r="8" spans="1:5">
      <c r="A8" s="4" t="s">
        <v>61</v>
      </c>
      <c r="C8" s="5" t="n">
        <v>-124</v>
      </c>
      <c r="D8" s="5" t="n">
        <v>131</v>
      </c>
      <c r="E8" s="5" t="n">
        <v>140</v>
      </c>
    </row>
    <row r="9" spans="1:5">
      <c r="A9" s="4" t="s">
        <v>62</v>
      </c>
      <c r="C9" s="5" t="n">
        <v>-27</v>
      </c>
      <c r="D9" s="5" t="n">
        <v>31</v>
      </c>
      <c r="E9" s="5" t="n">
        <v>-66</v>
      </c>
    </row>
    <row r="10" spans="1:5">
      <c r="A10" s="4" t="s">
        <v>63</v>
      </c>
      <c r="C10" s="5" t="n">
        <v>4</v>
      </c>
      <c r="D10" s="5" t="n">
        <v>-1</v>
      </c>
      <c r="E10" s="5" t="n">
        <v>1</v>
      </c>
    </row>
    <row r="11" spans="1:5">
      <c r="A11" s="4" t="s">
        <v>64</v>
      </c>
      <c r="C11" s="5" t="n">
        <v>-147</v>
      </c>
      <c r="D11" s="5" t="n">
        <v>-29</v>
      </c>
      <c r="E11" s="5" t="n">
        <v>-137</v>
      </c>
    </row>
    <row r="12" spans="1:5">
      <c r="A12" s="4" t="s">
        <v>65</v>
      </c>
      <c r="C12" s="5" t="n">
        <v>122</v>
      </c>
      <c r="D12" s="5" t="n">
        <v>1570</v>
      </c>
      <c r="E12" s="5" t="n">
        <v>470</v>
      </c>
    </row>
    <row r="13" spans="1:5">
      <c r="A13" s="4" t="s">
        <v>66</v>
      </c>
      <c r="C13" s="5" t="n">
        <v>59</v>
      </c>
      <c r="D13" s="5" t="n">
        <v>73</v>
      </c>
      <c r="E13" s="5" t="n">
        <v>68</v>
      </c>
    </row>
    <row r="14" spans="1:5">
      <c r="A14" s="4" t="s">
        <v>67</v>
      </c>
      <c r="C14" s="6" t="n">
        <v>53</v>
      </c>
      <c r="D14" s="6" t="n">
        <v>1497</v>
      </c>
      <c r="E14" s="6" t="n">
        <v>402</v>
      </c>
    </row>
    <row r="15" spans="1:5"/>
    <row r="16" spans="1:5">
      <c r="A16" s="4" t="s">
        <v>32</v>
      </c>
      <c r="B16" s="4" t="s">
        <v>68</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7</v>
      </c>
    </row>
    <row r="3" spans="1:2">
      <c r="A3" s="3" t="s">
        <v>215</v>
      </c>
    </row>
    <row r="4" spans="1:2">
      <c r="A4" s="4" t="s">
        <v>280</v>
      </c>
      <c r="B4" s="4" t="s">
        <v>281</v>
      </c>
    </row>
    <row r="5" spans="1:2">
      <c r="A5" s="4" t="s">
        <v>282</v>
      </c>
      <c r="B5" s="4" t="s">
        <v>283</v>
      </c>
    </row>
    <row r="6" spans="1:2">
      <c r="A6" s="4" t="s">
        <v>284</v>
      </c>
      <c r="B6" s="4" t="s">
        <v>285</v>
      </c>
    </row>
    <row r="7" spans="1:2">
      <c r="A7" s="4" t="s">
        <v>286</v>
      </c>
      <c r="B7" s="4" t="s">
        <v>287</v>
      </c>
    </row>
    <row r="8" spans="1:2">
      <c r="A8" s="4" t="s">
        <v>73</v>
      </c>
      <c r="B8" s="4" t="s">
        <v>288</v>
      </c>
    </row>
    <row r="9" spans="1:2">
      <c r="A9" s="4" t="s">
        <v>289</v>
      </c>
      <c r="B9" s="4" t="s">
        <v>290</v>
      </c>
    </row>
    <row r="10" spans="1:2">
      <c r="A10" s="4" t="s">
        <v>291</v>
      </c>
      <c r="B10" s="4" t="s">
        <v>292</v>
      </c>
    </row>
    <row r="11" spans="1:2">
      <c r="A11" s="4" t="s">
        <v>293</v>
      </c>
      <c r="B11" s="4" t="s">
        <v>294</v>
      </c>
    </row>
    <row r="12" spans="1:2">
      <c r="A12" s="4" t="s">
        <v>83</v>
      </c>
      <c r="B12" s="4" t="s">
        <v>295</v>
      </c>
    </row>
    <row r="13" spans="1:2">
      <c r="A13" s="4" t="s">
        <v>296</v>
      </c>
      <c r="B13" s="4" t="s">
        <v>297</v>
      </c>
    </row>
    <row r="14" spans="1:2">
      <c r="A14" s="4" t="s">
        <v>35</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172</v>
      </c>
      <c r="B20" s="4" t="s">
        <v>309</v>
      </c>
    </row>
    <row r="21" spans="1:2">
      <c r="A21" s="4" t="s">
        <v>310</v>
      </c>
      <c r="B21" s="4" t="s">
        <v>311</v>
      </c>
    </row>
    <row r="22" spans="1:2">
      <c r="A22" s="4" t="s">
        <v>125</v>
      </c>
      <c r="B22" s="4" t="s">
        <v>312</v>
      </c>
    </row>
    <row r="23" spans="1:2">
      <c r="A23" s="4" t="s">
        <v>313</v>
      </c>
      <c r="B23" s="4" t="s">
        <v>314</v>
      </c>
    </row>
    <row r="24" spans="1:2">
      <c r="A24" s="4" t="s">
        <v>315</v>
      </c>
      <c r="B24" s="4" t="s">
        <v>316</v>
      </c>
    </row>
    <row r="25" spans="1:2">
      <c r="A25" s="4" t="s">
        <v>317</v>
      </c>
      <c r="B2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7</v>
      </c>
    </row>
    <row r="3" spans="1:2">
      <c r="A3" s="3" t="s">
        <v>21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7</v>
      </c>
    </row>
    <row r="3" spans="1:2">
      <c r="A3" s="3" t="s">
        <v>21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7</v>
      </c>
    </row>
    <row r="3" spans="1:2">
      <c r="A3" s="3" t="s">
        <v>22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7</v>
      </c>
    </row>
    <row r="3" spans="1:2">
      <c r="A3" s="3" t="s">
        <v>21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7</v>
      </c>
    </row>
    <row r="3" spans="1:2">
      <c r="A3" s="3" t="s">
        <v>22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7</v>
      </c>
    </row>
    <row r="3" spans="1:2">
      <c r="A3" s="3" t="s">
        <v>22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27</v>
      </c>
    </row>
    <row r="3" spans="1:2">
      <c r="A3" s="3" t="s">
        <v>232</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v>
      </c>
      <c r="B1" s="2" t="s">
        <v>70</v>
      </c>
      <c r="C1" s="2" t="s">
        <v>71</v>
      </c>
    </row>
    <row r="2" spans="1:3">
      <c r="A2" s="3" t="s">
        <v>72</v>
      </c>
    </row>
    <row r="3" spans="1:3">
      <c r="A3" s="4" t="s">
        <v>73</v>
      </c>
      <c r="B3" s="6" t="n">
        <v>1894</v>
      </c>
      <c r="C3" s="6" t="n">
        <v>1614</v>
      </c>
    </row>
    <row r="4" spans="1:3">
      <c r="A4" s="4" t="s">
        <v>74</v>
      </c>
      <c r="B4" s="5" t="n">
        <v>1033</v>
      </c>
      <c r="C4" s="5" t="n">
        <v>1047</v>
      </c>
    </row>
    <row r="5" spans="1:3">
      <c r="A5" s="4" t="s">
        <v>75</v>
      </c>
      <c r="B5" s="5" t="n">
        <v>1104</v>
      </c>
      <c r="C5" s="5" t="n">
        <v>15</v>
      </c>
    </row>
    <row r="6" spans="1:3">
      <c r="A6" s="4" t="s">
        <v>76</v>
      </c>
      <c r="B6" s="5" t="n">
        <v>1113</v>
      </c>
      <c r="C6" s="5" t="n">
        <v>1879</v>
      </c>
    </row>
    <row r="7" spans="1:3">
      <c r="A7" s="4" t="s">
        <v>77</v>
      </c>
      <c r="B7" s="5" t="n">
        <v>254</v>
      </c>
      <c r="C7" s="5" t="n">
        <v>257</v>
      </c>
    </row>
    <row r="8" spans="1:3">
      <c r="A8" s="4" t="s">
        <v>78</v>
      </c>
      <c r="B8" s="5" t="n">
        <v>5398</v>
      </c>
      <c r="C8" s="5" t="n">
        <v>4812</v>
      </c>
    </row>
    <row r="9" spans="1:3">
      <c r="A9" s="3" t="s">
        <v>79</v>
      </c>
    </row>
    <row r="10" spans="1:3">
      <c r="A10" s="4" t="s">
        <v>80</v>
      </c>
      <c r="B10" s="5" t="n">
        <v>962</v>
      </c>
      <c r="C10" s="5" t="n">
        <v>602</v>
      </c>
    </row>
    <row r="11" spans="1:3">
      <c r="A11" s="4" t="s">
        <v>81</v>
      </c>
      <c r="B11" s="5" t="n">
        <v>2352</v>
      </c>
      <c r="C11" s="5" t="n">
        <v>2922</v>
      </c>
    </row>
    <row r="12" spans="1:3">
      <c r="A12" s="4" t="s">
        <v>82</v>
      </c>
      <c r="B12" s="5" t="n">
        <v>7343</v>
      </c>
      <c r="C12" s="5" t="n">
        <v>8790</v>
      </c>
    </row>
    <row r="13" spans="1:3">
      <c r="A13" s="4" t="s">
        <v>83</v>
      </c>
      <c r="B13" s="5" t="n">
        <v>8843</v>
      </c>
      <c r="C13" s="5" t="n">
        <v>9228</v>
      </c>
    </row>
    <row r="14" spans="1:3">
      <c r="A14" s="4" t="s">
        <v>84</v>
      </c>
      <c r="B14" s="5" t="n">
        <v>19500</v>
      </c>
      <c r="C14" s="5" t="n">
        <v>21542</v>
      </c>
    </row>
    <row r="15" spans="1:3">
      <c r="A15" s="4" t="s">
        <v>85</v>
      </c>
      <c r="B15" s="5" t="n">
        <v>24898</v>
      </c>
      <c r="C15" s="5" t="n">
        <v>26354</v>
      </c>
    </row>
    <row r="16" spans="1:3">
      <c r="A16" s="3" t="s">
        <v>86</v>
      </c>
    </row>
    <row r="17" spans="1:3">
      <c r="A17" s="4" t="s">
        <v>87</v>
      </c>
      <c r="B17" s="5" t="n">
        <v>973</v>
      </c>
      <c r="C17" s="5" t="n">
        <v>1014</v>
      </c>
    </row>
    <row r="18" spans="1:3">
      <c r="A18" s="4" t="s">
        <v>88</v>
      </c>
      <c r="B18" s="5" t="n">
        <v>198</v>
      </c>
    </row>
    <row r="19" spans="1:3">
      <c r="A19" s="4" t="s">
        <v>89</v>
      </c>
      <c r="B19" s="5" t="n">
        <v>129</v>
      </c>
      <c r="C19" s="5" t="n">
        <v>197</v>
      </c>
    </row>
    <row r="20" spans="1:3">
      <c r="A20" s="4" t="s">
        <v>90</v>
      </c>
      <c r="B20" s="5" t="n">
        <v>712</v>
      </c>
      <c r="C20" s="5" t="n">
        <v>781</v>
      </c>
    </row>
    <row r="21" spans="1:3">
      <c r="A21" s="4" t="s">
        <v>91</v>
      </c>
      <c r="B21" s="5" t="n">
        <v>421</v>
      </c>
      <c r="C21" s="5" t="n">
        <v>556</v>
      </c>
    </row>
    <row r="22" spans="1:3">
      <c r="A22" s="4" t="s">
        <v>92</v>
      </c>
      <c r="B22" s="5" t="n">
        <v>2433</v>
      </c>
      <c r="C22" s="5" t="n">
        <v>2548</v>
      </c>
    </row>
    <row r="23" spans="1:3">
      <c r="A23" s="3" t="s">
        <v>93</v>
      </c>
    </row>
    <row r="24" spans="1:3">
      <c r="A24" s="4" t="s">
        <v>94</v>
      </c>
      <c r="B24" s="5" t="n">
        <v>8766</v>
      </c>
      <c r="C24" s="5" t="n">
        <v>8656</v>
      </c>
    </row>
    <row r="25" spans="1:3">
      <c r="A25" s="4" t="s">
        <v>95</v>
      </c>
      <c r="B25" s="5" t="n">
        <v>22</v>
      </c>
      <c r="C25" s="5" t="n">
        <v>43</v>
      </c>
    </row>
    <row r="26" spans="1:3">
      <c r="A26" s="4" t="s">
        <v>96</v>
      </c>
      <c r="B26" s="5" t="n">
        <v>1659</v>
      </c>
      <c r="C26" s="5" t="n">
        <v>2293</v>
      </c>
    </row>
    <row r="27" spans="1:3">
      <c r="A27" s="4" t="s">
        <v>97</v>
      </c>
      <c r="B27" s="5" t="n">
        <v>862</v>
      </c>
      <c r="C27" s="5" t="n">
        <v>1011</v>
      </c>
    </row>
    <row r="28" spans="1:3">
      <c r="A28" s="4" t="s">
        <v>98</v>
      </c>
      <c r="B28" s="5" t="n">
        <v>11309</v>
      </c>
      <c r="C28" s="5" t="n">
        <v>12003</v>
      </c>
    </row>
    <row r="29" spans="1:3">
      <c r="A29" s="3" t="s">
        <v>99</v>
      </c>
    </row>
    <row r="30" spans="1:3">
      <c r="A30" s="4" t="s">
        <v>100</v>
      </c>
      <c r="B30" s="5" t="n">
        <v>221</v>
      </c>
      <c r="C30" s="5" t="n">
        <v>288</v>
      </c>
    </row>
    <row r="31" spans="1:3">
      <c r="A31" s="3" t="s">
        <v>101</v>
      </c>
    </row>
    <row r="32" spans="1:3">
      <c r="A32" s="4" t="s">
        <v>102</v>
      </c>
      <c r="B32" s="4" t="s">
        <v>103</v>
      </c>
      <c r="C32" s="4" t="s">
        <v>103</v>
      </c>
    </row>
    <row r="33" spans="1:3">
      <c r="A33" s="4" t="s">
        <v>104</v>
      </c>
      <c r="B33" s="5" t="n">
        <v>71</v>
      </c>
      <c r="C33" s="5" t="n">
        <v>68</v>
      </c>
    </row>
    <row r="34" spans="1:3">
      <c r="A34" s="4" t="s">
        <v>105</v>
      </c>
      <c r="B34" s="5" t="n">
        <v>15679</v>
      </c>
      <c r="C34" s="5" t="n">
        <v>15150</v>
      </c>
    </row>
    <row r="35" spans="1:3">
      <c r="A35" s="4" t="s">
        <v>106</v>
      </c>
      <c r="B35" s="5" t="n">
        <v>-915</v>
      </c>
      <c r="C35" s="5" t="n">
        <v>-342</v>
      </c>
    </row>
    <row r="36" spans="1:3">
      <c r="A36" s="4" t="s">
        <v>107</v>
      </c>
      <c r="B36" s="5" t="n">
        <v>34</v>
      </c>
      <c r="C36" s="5" t="n">
        <v>181</v>
      </c>
    </row>
    <row r="37" spans="1:3">
      <c r="A37" s="4" t="s">
        <v>108</v>
      </c>
      <c r="B37" s="5" t="n">
        <v>-3934</v>
      </c>
      <c r="C37" s="5" t="n">
        <v>-3542</v>
      </c>
    </row>
    <row r="38" spans="1:3">
      <c r="A38" s="4" t="s">
        <v>109</v>
      </c>
      <c r="B38" s="5" t="n">
        <v>10935</v>
      </c>
      <c r="C38" s="5" t="n">
        <v>11515</v>
      </c>
    </row>
    <row r="39" spans="1:3">
      <c r="A39" s="4" t="s">
        <v>110</v>
      </c>
      <c r="B39" s="5" t="n">
        <v>11156</v>
      </c>
      <c r="C39" s="5" t="n">
        <v>11803</v>
      </c>
    </row>
    <row r="40" spans="1:3">
      <c r="A40" s="4" t="s">
        <v>111</v>
      </c>
      <c r="B40" s="6" t="n">
        <v>24898</v>
      </c>
      <c r="C40" s="6" t="n">
        <v>263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7</v>
      </c>
    </row>
    <row r="3" spans="1:2">
      <c r="A3" s="4" t="s">
        <v>375</v>
      </c>
      <c r="B3" s="4" t="s">
        <v>376</v>
      </c>
    </row>
    <row r="4" spans="1:2">
      <c r="A4" s="4" t="s">
        <v>377</v>
      </c>
    </row>
    <row r="5" spans="1:2">
      <c r="A5" s="4" t="s">
        <v>378</v>
      </c>
      <c r="B5" s="4" t="s">
        <v>379</v>
      </c>
    </row>
    <row r="6" spans="1:2">
      <c r="A6" s="4" t="s">
        <v>380</v>
      </c>
      <c r="B6" s="4" t="s">
        <v>381</v>
      </c>
    </row>
    <row r="7" spans="1:2">
      <c r="A7" s="4" t="s">
        <v>382</v>
      </c>
    </row>
    <row r="8" spans="1:2">
      <c r="A8" s="4" t="s">
        <v>383</v>
      </c>
      <c r="B8" s="4" t="s">
        <v>384</v>
      </c>
    </row>
    <row r="9" spans="1:2">
      <c r="A9" s="4" t="s">
        <v>385</v>
      </c>
    </row>
    <row r="10" spans="1:2">
      <c r="A10" s="4" t="s">
        <v>383</v>
      </c>
      <c r="B10" s="4" t="s">
        <v>386</v>
      </c>
    </row>
    <row r="11" spans="1:2">
      <c r="A11" s="4" t="s">
        <v>387</v>
      </c>
    </row>
    <row r="12" spans="1:2">
      <c r="A12" s="4" t="s">
        <v>378</v>
      </c>
      <c r="B12"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9</v>
      </c>
      <c r="B1" s="2" t="s">
        <v>1</v>
      </c>
    </row>
    <row r="2" spans="1:2">
      <c r="B2" s="2" t="s">
        <v>27</v>
      </c>
    </row>
    <row r="3" spans="1:2">
      <c r="A3" s="3" t="s">
        <v>238</v>
      </c>
    </row>
    <row r="4" spans="1:2">
      <c r="A4" s="4" t="s">
        <v>237</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1</v>
      </c>
      <c r="B1" s="2" t="s">
        <v>1</v>
      </c>
    </row>
    <row r="2" spans="1:2">
      <c r="B2" s="2" t="s">
        <v>27</v>
      </c>
    </row>
    <row r="3" spans="1:2">
      <c r="A3" s="3" t="s">
        <v>241</v>
      </c>
    </row>
    <row r="4" spans="1:2">
      <c r="A4" s="4" t="s">
        <v>240</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3</v>
      </c>
      <c r="B1" s="2" t="s">
        <v>1</v>
      </c>
    </row>
    <row r="2" spans="1:2">
      <c r="B2" s="2" t="s">
        <v>27</v>
      </c>
    </row>
    <row r="3" spans="1:2">
      <c r="A3" s="3" t="s">
        <v>244</v>
      </c>
    </row>
    <row r="4" spans="1:2">
      <c r="A4" s="4" t="s">
        <v>24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7</v>
      </c>
    </row>
    <row r="3" spans="1:2">
      <c r="A3" s="4" t="s">
        <v>396</v>
      </c>
      <c r="B3" s="4" t="s">
        <v>397</v>
      </c>
    </row>
    <row r="4" spans="1:2">
      <c r="A4" s="4" t="s">
        <v>398</v>
      </c>
      <c r="B4" s="4" t="s">
        <v>399</v>
      </c>
    </row>
    <row r="5" spans="1:2">
      <c r="A5" s="4" t="s">
        <v>400</v>
      </c>
    </row>
    <row r="6" spans="1:2">
      <c r="A6" s="4" t="s">
        <v>401</v>
      </c>
      <c r="B6"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7</v>
      </c>
    </row>
    <row r="3" spans="1:2">
      <c r="A3" s="3" t="s">
        <v>247</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7</v>
      </c>
    </row>
    <row r="3" spans="1:2">
      <c r="A3" s="3" t="s">
        <v>251</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7</v>
      </c>
    </row>
    <row r="3" spans="1:2">
      <c r="A3" s="3" t="s">
        <v>254</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2</v>
      </c>
      <c r="B1" s="2" t="s">
        <v>1</v>
      </c>
    </row>
    <row r="2" spans="1:2">
      <c r="B2" s="2" t="s">
        <v>27</v>
      </c>
    </row>
    <row r="3" spans="1:2">
      <c r="A3" s="3" t="s">
        <v>257</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5</v>
      </c>
      <c r="B1" s="2" t="s">
        <v>1</v>
      </c>
    </row>
    <row r="2" spans="1:2">
      <c r="B2" s="2" t="s">
        <v>27</v>
      </c>
    </row>
    <row r="3" spans="1:2">
      <c r="A3" s="3" t="s">
        <v>260</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7</v>
      </c>
      <c r="C1" s="2" t="s">
        <v>28</v>
      </c>
    </row>
    <row r="2" spans="1:3">
      <c r="A2" s="3" t="s">
        <v>113</v>
      </c>
    </row>
    <row r="3" spans="1:3">
      <c r="A3" s="4" t="s">
        <v>114</v>
      </c>
      <c r="B3" s="8" t="n">
        <v>0.2</v>
      </c>
      <c r="C3" s="8" t="n">
        <v>0.2</v>
      </c>
    </row>
    <row r="4" spans="1:3">
      <c r="A4" s="4" t="s">
        <v>115</v>
      </c>
      <c r="B4" s="5" t="n">
        <v>645754500</v>
      </c>
      <c r="C4" s="5" t="n">
        <v>645754500</v>
      </c>
    </row>
    <row r="5" spans="1:3">
      <c r="A5" s="4" t="s">
        <v>116</v>
      </c>
      <c r="B5" s="5" t="n">
        <v>0</v>
      </c>
      <c r="C5" s="5" t="n">
        <v>0</v>
      </c>
    </row>
    <row r="6" spans="1:3">
      <c r="A6" s="4" t="s">
        <v>117</v>
      </c>
      <c r="B6" s="8" t="n">
        <v>0.2</v>
      </c>
      <c r="C6" s="8" t="n">
        <v>0.2</v>
      </c>
    </row>
    <row r="7" spans="1:3">
      <c r="A7" s="4" t="s">
        <v>118</v>
      </c>
      <c r="B7" s="5" t="n">
        <v>430503000</v>
      </c>
      <c r="C7" s="5" t="n">
        <v>430503000</v>
      </c>
    </row>
    <row r="8" spans="1:3">
      <c r="A8" s="4" t="s">
        <v>119</v>
      </c>
      <c r="B8" s="5" t="n">
        <v>346002862</v>
      </c>
      <c r="C8" s="5" t="n">
        <v>346002862</v>
      </c>
    </row>
    <row r="9" spans="1:3">
      <c r="A9" s="4" t="s">
        <v>120</v>
      </c>
      <c r="B9" s="5" t="n">
        <v>10609980</v>
      </c>
      <c r="C9" s="5" t="n">
        <v>3998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8</v>
      </c>
      <c r="B1" s="2" t="s">
        <v>1</v>
      </c>
    </row>
    <row r="2" spans="1:2">
      <c r="B2" s="2" t="s">
        <v>27</v>
      </c>
    </row>
    <row r="3" spans="1:2">
      <c r="A3" s="3" t="s">
        <v>260</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7</v>
      </c>
    </row>
    <row r="3" spans="1:2">
      <c r="A3" s="3" t="s">
        <v>265</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7</v>
      </c>
    </row>
    <row r="3" spans="1:2">
      <c r="A3" s="3" t="s">
        <v>268</v>
      </c>
    </row>
    <row r="4" spans="1:2">
      <c r="A4" s="4" t="s">
        <v>447</v>
      </c>
      <c r="B4"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49</v>
      </c>
      <c r="B1" s="2" t="s">
        <v>1</v>
      </c>
    </row>
    <row r="2" spans="1:2">
      <c r="B2" s="2" t="s">
        <v>27</v>
      </c>
    </row>
    <row r="3" spans="1:2">
      <c r="A3" s="3" t="s">
        <v>274</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456</v>
      </c>
      <c r="B1" s="2" t="s">
        <v>457</v>
      </c>
      <c r="C1" s="2" t="s">
        <v>458</v>
      </c>
      <c r="D1" s="2" t="s">
        <v>459</v>
      </c>
      <c r="E1" s="2" t="s">
        <v>27</v>
      </c>
    </row>
    <row r="2" spans="1:5">
      <c r="A2" s="3" t="s">
        <v>460</v>
      </c>
    </row>
    <row r="3" spans="1:5">
      <c r="A3" s="4" t="s">
        <v>461</v>
      </c>
      <c r="E3" s="6" t="n">
        <v>-1250</v>
      </c>
    </row>
    <row r="4" spans="1:5">
      <c r="A4" s="4" t="s">
        <v>462</v>
      </c>
    </row>
    <row r="5" spans="1:5">
      <c r="A5" s="3" t="s">
        <v>460</v>
      </c>
    </row>
    <row r="6" spans="1:5">
      <c r="A6" s="4" t="s">
        <v>463</v>
      </c>
      <c r="B6" s="6" t="n">
        <v>2750</v>
      </c>
    </row>
    <row r="7" spans="1:5">
      <c r="A7" s="4" t="s">
        <v>464</v>
      </c>
    </row>
    <row r="8" spans="1:5">
      <c r="A8" s="3" t="s">
        <v>460</v>
      </c>
    </row>
    <row r="9" spans="1:5">
      <c r="A9" s="4" t="s">
        <v>465</v>
      </c>
      <c r="C9" s="6" t="n">
        <v>110</v>
      </c>
    </row>
    <row r="10" spans="1:5">
      <c r="A10" s="4" t="s">
        <v>466</v>
      </c>
      <c r="C10" s="4" t="s">
        <v>467</v>
      </c>
      <c r="E10" s="4" t="s">
        <v>468</v>
      </c>
    </row>
    <row r="11" spans="1:5">
      <c r="A11" s="4" t="s">
        <v>469</v>
      </c>
      <c r="C11" s="6" t="n">
        <v>38000</v>
      </c>
    </row>
    <row r="12" spans="1:5">
      <c r="A12" s="4" t="s">
        <v>461</v>
      </c>
      <c r="E12" s="6" t="n">
        <v>2000</v>
      </c>
    </row>
    <row r="13" spans="1:5">
      <c r="A13" s="4" t="s">
        <v>470</v>
      </c>
    </row>
    <row r="14" spans="1:5">
      <c r="A14" s="3" t="s">
        <v>460</v>
      </c>
    </row>
    <row r="15" spans="1:5">
      <c r="A15" s="4" t="s">
        <v>471</v>
      </c>
      <c r="E15" s="4" t="s">
        <v>472</v>
      </c>
    </row>
    <row r="16" spans="1:5">
      <c r="A16" s="4" t="s">
        <v>473</v>
      </c>
    </row>
    <row r="17" spans="1:5">
      <c r="A17" s="3" t="s">
        <v>460</v>
      </c>
    </row>
    <row r="18" spans="1:5">
      <c r="A18" s="4" t="s">
        <v>474</v>
      </c>
      <c r="E18" s="4" t="s">
        <v>475</v>
      </c>
    </row>
    <row r="19" spans="1:5">
      <c r="A19" s="4" t="s">
        <v>469</v>
      </c>
      <c r="D19" s="6" t="n">
        <v>19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6</v>
      </c>
      <c r="C1" s="2" t="s">
        <v>27</v>
      </c>
      <c r="D1" s="2" t="s">
        <v>28</v>
      </c>
      <c r="E1" s="2" t="s">
        <v>29</v>
      </c>
    </row>
    <row r="2" spans="1:5">
      <c r="A2" s="4" t="s">
        <v>477</v>
      </c>
    </row>
    <row r="3" spans="1:5">
      <c r="A3" s="3" t="s">
        <v>478</v>
      </c>
    </row>
    <row r="4" spans="1:5">
      <c r="A4" s="4" t="s">
        <v>479</v>
      </c>
      <c r="C4" s="9" t="n">
        <v>1.0474</v>
      </c>
      <c r="D4" s="9" t="n">
        <v>1.0915</v>
      </c>
      <c r="E4" s="9" t="n">
        <v>1.2155</v>
      </c>
    </row>
    <row r="5" spans="1:5">
      <c r="A5" s="4" t="s">
        <v>480</v>
      </c>
    </row>
    <row r="6" spans="1:5">
      <c r="A6" s="3" t="s">
        <v>478</v>
      </c>
    </row>
    <row r="7" spans="1:5">
      <c r="A7" s="4" t="s">
        <v>479</v>
      </c>
      <c r="B7" s="4" t="s">
        <v>32</v>
      </c>
      <c r="C7" s="9" t="n">
        <v>1.1065</v>
      </c>
      <c r="D7" s="9" t="n">
        <v>1.115</v>
      </c>
      <c r="E7" s="9" t="n">
        <v>1.3262</v>
      </c>
    </row>
    <row r="8" spans="1:5">
      <c r="A8" s="4" t="s">
        <v>481</v>
      </c>
    </row>
    <row r="9" spans="1:5">
      <c r="A9" s="3" t="s">
        <v>478</v>
      </c>
    </row>
    <row r="10" spans="1:5">
      <c r="A10" s="4" t="s">
        <v>479</v>
      </c>
      <c r="C10" s="9" t="n">
        <v>1.0474</v>
      </c>
      <c r="D10" s="9" t="n">
        <v>1.0869</v>
      </c>
      <c r="E10" s="9" t="n">
        <v>1.2155</v>
      </c>
    </row>
    <row r="11" spans="1:5">
      <c r="A11" s="4" t="s">
        <v>482</v>
      </c>
    </row>
    <row r="12" spans="1:5">
      <c r="A12" s="3" t="s">
        <v>478</v>
      </c>
    </row>
    <row r="13" spans="1:5">
      <c r="A13" s="4" t="s">
        <v>479</v>
      </c>
      <c r="C13" s="9" t="n">
        <v>1.1423</v>
      </c>
      <c r="D13" s="9" t="n">
        <v>1.2155</v>
      </c>
      <c r="E13" s="9" t="n">
        <v>1.3857</v>
      </c>
    </row>
    <row r="14" spans="1:5"/>
    <row r="15" spans="1:5">
      <c r="A15" s="4" t="s">
        <v>32</v>
      </c>
      <c r="B15" s="4" t="s">
        <v>483</v>
      </c>
    </row>
  </sheetData>
  <mergeCells count="3">
    <mergeCell ref="A1:B1"/>
    <mergeCell ref="A14:D14"/>
    <mergeCell ref="B15:D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7</v>
      </c>
      <c r="C2" s="2" t="s">
        <v>28</v>
      </c>
      <c r="D2" s="2" t="s">
        <v>29</v>
      </c>
    </row>
    <row r="3" spans="1:4">
      <c r="A3" s="3" t="s">
        <v>485</v>
      </c>
    </row>
    <row r="4" spans="1:4">
      <c r="A4" s="4" t="s">
        <v>486</v>
      </c>
      <c r="B4" s="6" t="n">
        <v>789000000</v>
      </c>
      <c r="C4" s="6" t="n">
        <v>213000000</v>
      </c>
    </row>
    <row r="5" spans="1:4">
      <c r="A5" s="4" t="s">
        <v>487</v>
      </c>
      <c r="B5" s="4" t="s">
        <v>488</v>
      </c>
    </row>
    <row r="6" spans="1:4">
      <c r="A6" s="4" t="s">
        <v>489</v>
      </c>
      <c r="B6" s="4" t="s">
        <v>490</v>
      </c>
    </row>
    <row r="7" spans="1:4">
      <c r="A7" s="4" t="s">
        <v>491</v>
      </c>
      <c r="B7" s="4" t="s">
        <v>492</v>
      </c>
    </row>
    <row r="8" spans="1:4">
      <c r="A8" s="4" t="s">
        <v>493</v>
      </c>
    </row>
    <row r="9" spans="1:4">
      <c r="A9" s="3" t="s">
        <v>485</v>
      </c>
    </row>
    <row r="10" spans="1:4">
      <c r="A10" s="4" t="s">
        <v>494</v>
      </c>
      <c r="B10" s="4" t="s">
        <v>495</v>
      </c>
      <c r="C10" s="4" t="s">
        <v>496</v>
      </c>
      <c r="D10" s="4" t="s">
        <v>495</v>
      </c>
    </row>
    <row r="11" spans="1:4">
      <c r="A11" s="4" t="s">
        <v>497</v>
      </c>
    </row>
    <row r="12" spans="1:4">
      <c r="A12" s="3" t="s">
        <v>485</v>
      </c>
    </row>
    <row r="13" spans="1:4">
      <c r="A13" s="4" t="s">
        <v>494</v>
      </c>
      <c r="C13" s="4" t="s">
        <v>496</v>
      </c>
      <c r="D13" s="4" t="s">
        <v>495</v>
      </c>
    </row>
    <row r="14" spans="1:4">
      <c r="A14" s="4" t="s">
        <v>482</v>
      </c>
    </row>
    <row r="15" spans="1:4">
      <c r="A15" s="3" t="s">
        <v>485</v>
      </c>
    </row>
    <row r="16" spans="1:4">
      <c r="A16" s="4" t="s">
        <v>498</v>
      </c>
      <c r="B16" s="4" t="s">
        <v>467</v>
      </c>
    </row>
    <row r="17" spans="1:4">
      <c r="A17" s="4" t="s">
        <v>481</v>
      </c>
    </row>
    <row r="18" spans="1:4">
      <c r="A18" s="3" t="s">
        <v>485</v>
      </c>
    </row>
    <row r="19" spans="1:4">
      <c r="A19" s="4" t="s">
        <v>498</v>
      </c>
      <c r="B19" s="4" t="s">
        <v>499</v>
      </c>
    </row>
    <row r="20" spans="1:4">
      <c r="A20" s="4" t="s">
        <v>500</v>
      </c>
    </row>
    <row r="21" spans="1:4">
      <c r="A21" s="3" t="s">
        <v>485</v>
      </c>
    </row>
    <row r="22" spans="1:4">
      <c r="A22" s="4" t="s">
        <v>494</v>
      </c>
      <c r="B22" s="4" t="s">
        <v>492</v>
      </c>
    </row>
    <row r="23" spans="1:4">
      <c r="A23" s="4" t="s">
        <v>501</v>
      </c>
    </row>
    <row r="24" spans="1:4">
      <c r="A24" s="3" t="s">
        <v>485</v>
      </c>
    </row>
    <row r="25" spans="1:4">
      <c r="A25" s="4" t="s">
        <v>494</v>
      </c>
      <c r="B25" s="4" t="s">
        <v>492</v>
      </c>
      <c r="C25" s="4" t="s">
        <v>492</v>
      </c>
      <c r="D25" s="4" t="s">
        <v>492</v>
      </c>
    </row>
    <row r="26" spans="1:4">
      <c r="A26" s="4" t="s">
        <v>502</v>
      </c>
    </row>
    <row r="27" spans="1:4">
      <c r="A27" s="3" t="s">
        <v>485</v>
      </c>
    </row>
    <row r="28" spans="1:4">
      <c r="A28" s="4" t="s">
        <v>494</v>
      </c>
      <c r="B28" s="4" t="s">
        <v>492</v>
      </c>
      <c r="C28" s="4" t="s">
        <v>492</v>
      </c>
      <c r="D28" s="4" t="s">
        <v>492</v>
      </c>
    </row>
    <row r="29" spans="1:4">
      <c r="A29" s="4" t="s">
        <v>503</v>
      </c>
    </row>
    <row r="30" spans="1:4">
      <c r="A30" s="3" t="s">
        <v>485</v>
      </c>
    </row>
    <row r="31" spans="1:4">
      <c r="A31" s="4" t="s">
        <v>504</v>
      </c>
      <c r="B31" s="4" t="s">
        <v>505</v>
      </c>
    </row>
    <row r="32" spans="1:4">
      <c r="A32" s="4" t="s">
        <v>506</v>
      </c>
    </row>
    <row r="33" spans="1:4">
      <c r="A33" s="3" t="s">
        <v>485</v>
      </c>
    </row>
    <row r="34" spans="1:4">
      <c r="A34" s="4" t="s">
        <v>504</v>
      </c>
      <c r="B34" s="4" t="s">
        <v>507</v>
      </c>
    </row>
    <row r="35" spans="1:4">
      <c r="A35" s="4" t="s">
        <v>508</v>
      </c>
    </row>
    <row r="36" spans="1:4">
      <c r="A36" s="3" t="s">
        <v>485</v>
      </c>
    </row>
    <row r="37" spans="1:4">
      <c r="A37" s="4" t="s">
        <v>504</v>
      </c>
      <c r="B37" s="4" t="s">
        <v>509</v>
      </c>
    </row>
    <row r="38" spans="1:4">
      <c r="A38" s="4" t="s">
        <v>510</v>
      </c>
    </row>
    <row r="39" spans="1:4">
      <c r="A39" s="3" t="s">
        <v>485</v>
      </c>
    </row>
    <row r="40" spans="1:4">
      <c r="A40" s="4" t="s">
        <v>504</v>
      </c>
      <c r="B40" s="4" t="s">
        <v>5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7</v>
      </c>
      <c r="C1" s="2" t="s">
        <v>28</v>
      </c>
    </row>
    <row r="2" spans="1:3">
      <c r="A2" s="3" t="s">
        <v>512</v>
      </c>
    </row>
    <row r="3" spans="1:3">
      <c r="A3" s="4" t="s">
        <v>486</v>
      </c>
      <c r="B3" s="6" t="n">
        <v>789000000</v>
      </c>
      <c r="C3" s="6" t="n">
        <v>213000000</v>
      </c>
    </row>
    <row r="4" spans="1:3">
      <c r="A4" s="4" t="s">
        <v>513</v>
      </c>
    </row>
    <row r="5" spans="1:3">
      <c r="A5" s="3" t="s">
        <v>512</v>
      </c>
    </row>
    <row r="6" spans="1:3">
      <c r="A6" s="4" t="s">
        <v>486</v>
      </c>
      <c r="B6" s="5" t="n">
        <v>459000000</v>
      </c>
      <c r="C6" s="5" t="n">
        <v>4000000</v>
      </c>
    </row>
    <row r="7" spans="1:3">
      <c r="A7" s="4" t="s">
        <v>514</v>
      </c>
    </row>
    <row r="8" spans="1:3">
      <c r="A8" s="3" t="s">
        <v>512</v>
      </c>
    </row>
    <row r="9" spans="1:3">
      <c r="A9" s="4" t="s">
        <v>486</v>
      </c>
      <c r="B9" s="5" t="n">
        <v>45000000</v>
      </c>
      <c r="C9" s="5" t="n">
        <v>-28000000</v>
      </c>
    </row>
    <row r="10" spans="1:3">
      <c r="A10" s="4" t="s">
        <v>515</v>
      </c>
    </row>
    <row r="11" spans="1:3">
      <c r="A11" s="3" t="s">
        <v>512</v>
      </c>
    </row>
    <row r="12" spans="1:3">
      <c r="A12" s="4" t="s">
        <v>486</v>
      </c>
      <c r="B12" s="5" t="n">
        <v>35000000</v>
      </c>
      <c r="C12" s="5" t="n">
        <v>26000000</v>
      </c>
    </row>
    <row r="13" spans="1:3">
      <c r="A13" s="4" t="s">
        <v>516</v>
      </c>
    </row>
    <row r="14" spans="1:3">
      <c r="A14" s="3" t="s">
        <v>512</v>
      </c>
    </row>
    <row r="15" spans="1:3">
      <c r="A15" s="4" t="s">
        <v>486</v>
      </c>
      <c r="B15" s="5" t="n">
        <v>73000000</v>
      </c>
      <c r="C15" s="5" t="n">
        <v>60000000</v>
      </c>
    </row>
    <row r="16" spans="1:3">
      <c r="A16" s="4" t="s">
        <v>517</v>
      </c>
    </row>
    <row r="17" spans="1:3">
      <c r="A17" s="3" t="s">
        <v>512</v>
      </c>
    </row>
    <row r="18" spans="1:3">
      <c r="A18" s="4" t="s">
        <v>486</v>
      </c>
      <c r="B18" s="5" t="n">
        <v>94000000</v>
      </c>
      <c r="C18" s="5" t="n">
        <v>78000000</v>
      </c>
    </row>
    <row r="19" spans="1:3">
      <c r="A19" s="4" t="s">
        <v>518</v>
      </c>
    </row>
    <row r="20" spans="1:3">
      <c r="A20" s="3" t="s">
        <v>512</v>
      </c>
    </row>
    <row r="21" spans="1:3">
      <c r="A21" s="4" t="s">
        <v>486</v>
      </c>
      <c r="B21" s="5" t="n">
        <v>43000000</v>
      </c>
      <c r="C21" s="5" t="n">
        <v>30000000</v>
      </c>
    </row>
    <row r="22" spans="1:3">
      <c r="A22" s="4" t="s">
        <v>519</v>
      </c>
    </row>
    <row r="23" spans="1:3">
      <c r="A23" s="3" t="s">
        <v>512</v>
      </c>
    </row>
    <row r="24" spans="1:3">
      <c r="A24" s="4" t="s">
        <v>486</v>
      </c>
      <c r="B24" s="6" t="n">
        <v>40000000</v>
      </c>
      <c r="C24" s="6" t="n">
        <v>4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5"/>
    <col customWidth="1" max="5" min="5" width="29"/>
    <col customWidth="1" max="6" min="6" width="21"/>
    <col customWidth="1" max="7" min="7" width="22"/>
  </cols>
  <sheetData>
    <row r="1" spans="1:7">
      <c r="A1" s="1" t="s">
        <v>520</v>
      </c>
      <c r="B1" s="2" t="s">
        <v>521</v>
      </c>
      <c r="C1" s="2" t="s">
        <v>522</v>
      </c>
      <c r="D1" s="2" t="s">
        <v>523</v>
      </c>
      <c r="E1" s="2" t="s">
        <v>524</v>
      </c>
      <c r="F1" s="2" t="s">
        <v>71</v>
      </c>
      <c r="G1" s="2" t="s">
        <v>525</v>
      </c>
    </row>
    <row r="2" spans="1:7">
      <c r="A2" s="3" t="s">
        <v>460</v>
      </c>
    </row>
    <row r="3" spans="1:7">
      <c r="A3" s="4" t="s">
        <v>526</v>
      </c>
      <c r="E3" s="5" t="n">
        <v>0</v>
      </c>
    </row>
    <row r="4" spans="1:7">
      <c r="A4" s="4" t="s">
        <v>527</v>
      </c>
      <c r="E4" s="6" t="n">
        <v>14</v>
      </c>
      <c r="F4" s="6" t="n">
        <v>7464</v>
      </c>
    </row>
    <row r="5" spans="1:7">
      <c r="A5" s="4" t="s">
        <v>528</v>
      </c>
      <c r="C5" s="6" t="n">
        <v>8464</v>
      </c>
    </row>
    <row r="6" spans="1:7">
      <c r="A6" s="4" t="s">
        <v>529</v>
      </c>
      <c r="E6" s="4" t="s">
        <v>530</v>
      </c>
    </row>
    <row r="7" spans="1:7">
      <c r="A7" s="4" t="s">
        <v>531</v>
      </c>
      <c r="G7" s="5" t="n">
        <v>0</v>
      </c>
    </row>
    <row r="8" spans="1:7">
      <c r="A8" s="4" t="s">
        <v>532</v>
      </c>
    </row>
    <row r="9" spans="1:7">
      <c r="A9" s="3" t="s">
        <v>460</v>
      </c>
    </row>
    <row r="10" spans="1:7">
      <c r="A10" s="4" t="s">
        <v>533</v>
      </c>
      <c r="D10" s="4" t="s">
        <v>534</v>
      </c>
    </row>
    <row r="11" spans="1:7">
      <c r="A11" s="4" t="s">
        <v>535</v>
      </c>
      <c r="D11" s="4" t="s">
        <v>536</v>
      </c>
    </row>
    <row r="12" spans="1:7">
      <c r="A12" s="4" t="s">
        <v>537</v>
      </c>
    </row>
    <row r="13" spans="1:7">
      <c r="A13" s="3" t="s">
        <v>460</v>
      </c>
    </row>
    <row r="14" spans="1:7">
      <c r="A14" s="4" t="s">
        <v>538</v>
      </c>
      <c r="F14" s="5" t="n">
        <v>1257</v>
      </c>
    </row>
    <row r="15" spans="1:7">
      <c r="A15" s="4" t="s">
        <v>473</v>
      </c>
    </row>
    <row r="16" spans="1:7">
      <c r="A16" s="3" t="s">
        <v>460</v>
      </c>
    </row>
    <row r="17" spans="1:7">
      <c r="A17" s="4" t="s">
        <v>469</v>
      </c>
      <c r="C17" s="5" t="n">
        <v>1948</v>
      </c>
    </row>
    <row r="18" spans="1:7">
      <c r="A18" s="4" t="s">
        <v>539</v>
      </c>
      <c r="C18" s="5" t="n">
        <v>1280</v>
      </c>
    </row>
    <row r="19" spans="1:7">
      <c r="A19" s="4" t="s">
        <v>540</v>
      </c>
      <c r="C19" s="5" t="n">
        <v>1827</v>
      </c>
    </row>
    <row r="20" spans="1:7">
      <c r="A20" s="4" t="s">
        <v>541</v>
      </c>
      <c r="C20" s="6" t="n">
        <v>11639</v>
      </c>
    </row>
    <row r="21" spans="1:7">
      <c r="A21" s="4" t="s">
        <v>542</v>
      </c>
      <c r="C21" s="9" t="n">
        <v>0.3521</v>
      </c>
    </row>
    <row r="22" spans="1:7">
      <c r="A22" s="4" t="s">
        <v>543</v>
      </c>
      <c r="C22" s="7" t="n">
        <v>6.25</v>
      </c>
    </row>
    <row r="23" spans="1:7">
      <c r="A23" s="4" t="s">
        <v>544</v>
      </c>
      <c r="C23" s="6" t="n">
        <v>42</v>
      </c>
    </row>
    <row r="24" spans="1:7">
      <c r="A24" s="4" t="s">
        <v>545</v>
      </c>
      <c r="E24" s="6" t="n">
        <v>33</v>
      </c>
    </row>
    <row r="25" spans="1:7">
      <c r="A25" s="4" t="s">
        <v>546</v>
      </c>
      <c r="E25" s="5" t="n">
        <v>3</v>
      </c>
    </row>
    <row r="26" spans="1:7">
      <c r="A26" s="4" t="s">
        <v>547</v>
      </c>
      <c r="E26" s="5" t="n">
        <v>5</v>
      </c>
    </row>
    <row r="27" spans="1:7">
      <c r="A27" s="4" t="s">
        <v>548</v>
      </c>
      <c r="E27" s="6" t="n">
        <v>25</v>
      </c>
    </row>
    <row r="28" spans="1:7">
      <c r="A28" s="4" t="s">
        <v>549</v>
      </c>
      <c r="C28" s="6" t="n">
        <v>4224</v>
      </c>
    </row>
    <row r="29" spans="1:7">
      <c r="A29" s="4" t="s">
        <v>550</v>
      </c>
    </row>
    <row r="30" spans="1:7">
      <c r="A30" s="3" t="s">
        <v>460</v>
      </c>
    </row>
    <row r="31" spans="1:7">
      <c r="A31" s="4" t="s">
        <v>551</v>
      </c>
      <c r="C31" s="4" t="s">
        <v>509</v>
      </c>
    </row>
    <row r="32" spans="1:7">
      <c r="A32" s="4" t="s">
        <v>552</v>
      </c>
    </row>
    <row r="33" spans="1:7">
      <c r="A33" s="3" t="s">
        <v>460</v>
      </c>
    </row>
    <row r="34" spans="1:7">
      <c r="A34" s="4" t="s">
        <v>551</v>
      </c>
      <c r="C34" s="4" t="s">
        <v>553</v>
      </c>
    </row>
    <row r="35" spans="1:7">
      <c r="A35" s="4" t="s">
        <v>554</v>
      </c>
    </row>
    <row r="36" spans="1:7">
      <c r="A36" s="3" t="s">
        <v>460</v>
      </c>
    </row>
    <row r="37" spans="1:7">
      <c r="A37" s="4" t="s">
        <v>527</v>
      </c>
      <c r="F37" s="5" t="n">
        <v>40</v>
      </c>
    </row>
    <row r="38" spans="1:7">
      <c r="A38" s="4" t="s">
        <v>528</v>
      </c>
      <c r="F38" s="5" t="n">
        <v>68</v>
      </c>
    </row>
    <row r="39" spans="1:7">
      <c r="A39" s="4" t="s">
        <v>555</v>
      </c>
      <c r="F39" s="5" t="n">
        <v>102</v>
      </c>
    </row>
    <row r="40" spans="1:7">
      <c r="A40" s="4" t="s">
        <v>549</v>
      </c>
      <c r="F40" s="5" t="n">
        <v>6</v>
      </c>
    </row>
    <row r="41" spans="1:7">
      <c r="A41" s="4" t="s">
        <v>556</v>
      </c>
    </row>
    <row r="42" spans="1:7">
      <c r="A42" s="3" t="s">
        <v>460</v>
      </c>
    </row>
    <row r="43" spans="1:7">
      <c r="A43" s="4" t="s">
        <v>528</v>
      </c>
      <c r="F43" s="5" t="n">
        <v>29</v>
      </c>
    </row>
    <row r="44" spans="1:7">
      <c r="A44" s="4" t="s">
        <v>557</v>
      </c>
    </row>
    <row r="45" spans="1:7">
      <c r="A45" s="3" t="s">
        <v>460</v>
      </c>
    </row>
    <row r="46" spans="1:7">
      <c r="A46" s="4" t="s">
        <v>528</v>
      </c>
      <c r="F46" s="5" t="n">
        <v>17</v>
      </c>
    </row>
    <row r="47" spans="1:7">
      <c r="A47" s="4" t="s">
        <v>558</v>
      </c>
    </row>
    <row r="48" spans="1:7">
      <c r="A48" s="3" t="s">
        <v>460</v>
      </c>
    </row>
    <row r="49" spans="1:7">
      <c r="A49" s="4" t="s">
        <v>528</v>
      </c>
      <c r="F49" s="6" t="n">
        <v>22</v>
      </c>
    </row>
    <row r="50" spans="1:7">
      <c r="A50" s="4" t="s">
        <v>559</v>
      </c>
    </row>
    <row r="51" spans="1:7">
      <c r="A51" s="3" t="s">
        <v>460</v>
      </c>
    </row>
    <row r="52" spans="1:7">
      <c r="A52" s="4" t="s">
        <v>529</v>
      </c>
      <c r="F52" s="4" t="s">
        <v>560</v>
      </c>
    </row>
    <row r="53" spans="1:7">
      <c r="A53" s="4" t="s">
        <v>561</v>
      </c>
    </row>
    <row r="54" spans="1:7">
      <c r="A54" s="3" t="s">
        <v>460</v>
      </c>
    </row>
    <row r="55" spans="1:7">
      <c r="A55" s="4" t="s">
        <v>529</v>
      </c>
      <c r="F55" s="4" t="s">
        <v>530</v>
      </c>
    </row>
    <row r="56" spans="1:7">
      <c r="A56" s="4" t="s">
        <v>562</v>
      </c>
    </row>
    <row r="57" spans="1:7">
      <c r="A57" s="3" t="s">
        <v>460</v>
      </c>
    </row>
    <row r="58" spans="1:7">
      <c r="A58" s="4" t="s">
        <v>469</v>
      </c>
      <c r="B58" s="6" t="n">
        <v>200</v>
      </c>
    </row>
    <row r="59" spans="1:7">
      <c r="A59" s="4" t="s">
        <v>527</v>
      </c>
      <c r="B59" s="5" t="n">
        <v>14</v>
      </c>
    </row>
    <row r="60" spans="1:7">
      <c r="A60" s="4" t="s">
        <v>528</v>
      </c>
      <c r="B60" s="5" t="n">
        <v>177</v>
      </c>
    </row>
    <row r="61" spans="1:7">
      <c r="A61" s="4" t="s">
        <v>539</v>
      </c>
      <c r="B61" s="5" t="n">
        <v>8</v>
      </c>
    </row>
    <row r="62" spans="1:7">
      <c r="A62" s="4" t="s">
        <v>540</v>
      </c>
      <c r="B62" s="5" t="n">
        <v>1</v>
      </c>
    </row>
    <row r="63" spans="1:7">
      <c r="A63" s="4" t="s">
        <v>563</v>
      </c>
    </row>
    <row r="64" spans="1:7">
      <c r="A64" s="3" t="s">
        <v>460</v>
      </c>
    </row>
    <row r="65" spans="1:7">
      <c r="A65" s="4" t="s">
        <v>528</v>
      </c>
      <c r="B65" s="6" t="n">
        <v>172</v>
      </c>
    </row>
    <row r="66" spans="1:7">
      <c r="A66" s="4" t="s">
        <v>529</v>
      </c>
      <c r="B66" s="4" t="s">
        <v>564</v>
      </c>
    </row>
    <row r="67" spans="1:7">
      <c r="A67" s="4" t="s">
        <v>565</v>
      </c>
    </row>
    <row r="68" spans="1:7">
      <c r="A68" s="3" t="s">
        <v>460</v>
      </c>
    </row>
    <row r="69" spans="1:7">
      <c r="A69" s="4" t="s">
        <v>528</v>
      </c>
      <c r="B69" s="6" t="n">
        <v>5</v>
      </c>
    </row>
    <row r="70" spans="1:7">
      <c r="A70" s="4" t="s">
        <v>529</v>
      </c>
      <c r="B70" s="4" t="s">
        <v>5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460</v>
      </c>
    </row>
    <row r="3" spans="1:2">
      <c r="A3" s="4" t="s">
        <v>569</v>
      </c>
      <c r="B3" s="6" t="n">
        <v>1948</v>
      </c>
    </row>
    <row r="4" spans="1:2">
      <c r="A4" s="4" t="s">
        <v>570</v>
      </c>
      <c r="B4" s="5" t="n">
        <v>11639</v>
      </c>
    </row>
    <row r="5" spans="1:2">
      <c r="A5" s="4" t="s">
        <v>186</v>
      </c>
    </row>
    <row r="6" spans="1:2">
      <c r="A6" s="3" t="s">
        <v>460</v>
      </c>
    </row>
    <row r="7" spans="1:2">
      <c r="A7" s="4" t="s">
        <v>571</v>
      </c>
      <c r="B7" s="5" t="n">
        <v>9449</v>
      </c>
    </row>
    <row r="8" spans="1:2">
      <c r="A8" s="4" t="s">
        <v>572</v>
      </c>
    </row>
    <row r="9" spans="1:2">
      <c r="A9" s="3" t="s">
        <v>460</v>
      </c>
    </row>
    <row r="10" spans="1:2">
      <c r="A10" s="4" t="s">
        <v>571</v>
      </c>
      <c r="B10" s="5" t="n">
        <v>157</v>
      </c>
    </row>
    <row r="11" spans="1:2">
      <c r="A11" s="4" t="s">
        <v>503</v>
      </c>
    </row>
    <row r="12" spans="1:2">
      <c r="A12" s="3" t="s">
        <v>460</v>
      </c>
    </row>
    <row r="13" spans="1:2">
      <c r="A13" s="4" t="s">
        <v>571</v>
      </c>
      <c r="B13" s="6" t="n">
        <v>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7</v>
      </c>
      <c r="C2" s="2" t="s">
        <v>28</v>
      </c>
      <c r="D2" s="2" t="s">
        <v>29</v>
      </c>
    </row>
    <row r="3" spans="1:4">
      <c r="A3" s="3" t="s">
        <v>122</v>
      </c>
    </row>
    <row r="4" spans="1:4">
      <c r="A4" s="4" t="s">
        <v>46</v>
      </c>
      <c r="B4" s="6" t="n">
        <v>259</v>
      </c>
      <c r="C4" s="6" t="n">
        <v>1599</v>
      </c>
      <c r="D4" s="6" t="n">
        <v>607</v>
      </c>
    </row>
    <row r="5" spans="1:4">
      <c r="A5" s="3" t="s">
        <v>123</v>
      </c>
    </row>
    <row r="6" spans="1:4">
      <c r="A6" s="4" t="s">
        <v>124</v>
      </c>
      <c r="B6" s="5" t="n">
        <v>2205</v>
      </c>
      <c r="C6" s="5" t="n">
        <v>517</v>
      </c>
      <c r="D6" s="5" t="n">
        <v>405</v>
      </c>
    </row>
    <row r="7" spans="1:4">
      <c r="A7" s="4" t="s">
        <v>125</v>
      </c>
      <c r="B7" s="5" t="n">
        <v>338</v>
      </c>
      <c r="C7" s="5" t="n">
        <v>216</v>
      </c>
      <c r="D7" s="5" t="n">
        <v>133</v>
      </c>
    </row>
    <row r="8" spans="1:4">
      <c r="A8" s="4" t="s">
        <v>126</v>
      </c>
      <c r="B8" s="5" t="n">
        <v>-5</v>
      </c>
    </row>
    <row r="9" spans="1:4">
      <c r="A9" s="4" t="s">
        <v>127</v>
      </c>
      <c r="C9" s="5" t="n">
        <v>31</v>
      </c>
      <c r="D9" s="5" t="n">
        <v>2</v>
      </c>
    </row>
    <row r="10" spans="1:4">
      <c r="A10" s="4" t="s">
        <v>128</v>
      </c>
      <c r="B10" s="5" t="n">
        <v>34</v>
      </c>
      <c r="C10" s="5" t="n">
        <v>39</v>
      </c>
      <c r="D10" s="5" t="n">
        <v>3</v>
      </c>
    </row>
    <row r="11" spans="1:4">
      <c r="A11" s="4" t="s">
        <v>129</v>
      </c>
      <c r="B11" s="5" t="n">
        <v>16</v>
      </c>
      <c r="C11" s="5" t="n">
        <v>11</v>
      </c>
      <c r="D11" s="5" t="n">
        <v>13</v>
      </c>
    </row>
    <row r="12" spans="1:4">
      <c r="A12" s="4" t="s">
        <v>130</v>
      </c>
      <c r="B12" s="5" t="n">
        <v>-11</v>
      </c>
      <c r="C12" s="5" t="n">
        <v>-1263</v>
      </c>
      <c r="D12" s="5" t="n">
        <v>-10</v>
      </c>
    </row>
    <row r="13" spans="1:4">
      <c r="A13" s="4" t="s">
        <v>131</v>
      </c>
      <c r="B13" s="5" t="n">
        <v>32</v>
      </c>
      <c r="D13" s="5" t="n">
        <v>3</v>
      </c>
    </row>
    <row r="14" spans="1:4">
      <c r="A14" s="4" t="s">
        <v>45</v>
      </c>
      <c r="B14" s="5" t="n">
        <v>-11</v>
      </c>
      <c r="C14" s="5" t="n">
        <v>-9</v>
      </c>
      <c r="D14" s="5" t="n">
        <v>-8</v>
      </c>
    </row>
    <row r="15" spans="1:4">
      <c r="A15" s="4" t="s">
        <v>132</v>
      </c>
      <c r="B15" s="5" t="n">
        <v>-925</v>
      </c>
      <c r="C15" s="5" t="n">
        <v>-168</v>
      </c>
      <c r="D15" s="5" t="n">
        <v>1</v>
      </c>
    </row>
    <row r="16" spans="1:4">
      <c r="A16" s="3" t="s">
        <v>133</v>
      </c>
    </row>
    <row r="17" spans="1:4">
      <c r="A17" s="4" t="s">
        <v>134</v>
      </c>
      <c r="B17" s="5" t="n">
        <v>-51</v>
      </c>
      <c r="C17" s="5" t="n">
        <v>-78</v>
      </c>
      <c r="D17" s="5" t="n">
        <v>-111</v>
      </c>
    </row>
    <row r="18" spans="1:4">
      <c r="A18" s="4" t="s">
        <v>135</v>
      </c>
      <c r="B18" s="5" t="n">
        <v>568</v>
      </c>
      <c r="C18" s="5" t="n">
        <v>82</v>
      </c>
      <c r="D18" s="5" t="n">
        <v>-42</v>
      </c>
    </row>
    <row r="19" spans="1:4">
      <c r="A19" s="4" t="s">
        <v>136</v>
      </c>
      <c r="B19" s="5" t="n">
        <v>-156</v>
      </c>
      <c r="C19" s="5" t="n">
        <v>127</v>
      </c>
      <c r="D19" s="5" t="n">
        <v>222</v>
      </c>
    </row>
    <row r="20" spans="1:4">
      <c r="A20" s="4" t="s">
        <v>137</v>
      </c>
      <c r="B20" s="5" t="n">
        <v>5</v>
      </c>
      <c r="C20" s="5" t="n">
        <v>30</v>
      </c>
      <c r="D20" s="5" t="n">
        <v>13</v>
      </c>
    </row>
    <row r="21" spans="1:4">
      <c r="A21" s="4" t="s">
        <v>138</v>
      </c>
      <c r="B21" s="5" t="n">
        <v>15</v>
      </c>
      <c r="C21" s="5" t="n">
        <v>193</v>
      </c>
      <c r="D21" s="5" t="n">
        <v>246</v>
      </c>
    </row>
    <row r="22" spans="1:4">
      <c r="A22" s="4" t="s">
        <v>139</v>
      </c>
      <c r="B22" s="5" t="n">
        <v>-10</v>
      </c>
      <c r="C22" s="5" t="n">
        <v>3</v>
      </c>
      <c r="D22" s="5" t="n">
        <v>-9</v>
      </c>
    </row>
    <row r="23" spans="1:4">
      <c r="A23" s="4" t="s">
        <v>140</v>
      </c>
      <c r="B23" s="5" t="n">
        <v>2303</v>
      </c>
      <c r="C23" s="5" t="n">
        <v>1330</v>
      </c>
      <c r="D23" s="5" t="n">
        <v>1468</v>
      </c>
    </row>
    <row r="24" spans="1:4">
      <c r="A24" s="3" t="s">
        <v>141</v>
      </c>
    </row>
    <row r="25" spans="1:4">
      <c r="A25" s="4" t="s">
        <v>142</v>
      </c>
      <c r="B25" s="5" t="n">
        <v>-59</v>
      </c>
      <c r="C25" s="5" t="n">
        <v>-12</v>
      </c>
      <c r="D25" s="5" t="n">
        <v>-36</v>
      </c>
    </row>
    <row r="26" spans="1:4">
      <c r="A26" s="4" t="s">
        <v>143</v>
      </c>
      <c r="B26" s="5" t="n">
        <v>-389</v>
      </c>
      <c r="C26" s="5" t="n">
        <v>-341</v>
      </c>
      <c r="D26" s="5" t="n">
        <v>-329</v>
      </c>
    </row>
    <row r="27" spans="1:4">
      <c r="A27" s="4" t="s">
        <v>144</v>
      </c>
      <c r="B27" s="5" t="n">
        <v>1</v>
      </c>
      <c r="C27" s="5" t="n">
        <v>7</v>
      </c>
      <c r="D27" s="5" t="n">
        <v>4</v>
      </c>
    </row>
    <row r="28" spans="1:4">
      <c r="A28" s="4" t="s">
        <v>145</v>
      </c>
      <c r="D28" s="5" t="n">
        <v>6</v>
      </c>
    </row>
    <row r="29" spans="1:4">
      <c r="A29" s="4" t="s">
        <v>146</v>
      </c>
      <c r="B29" s="5" t="n">
        <v>-202</v>
      </c>
      <c r="C29" s="5" t="n">
        <v>-1692</v>
      </c>
      <c r="D29" s="5" t="n">
        <v>-8</v>
      </c>
    </row>
    <row r="30" spans="1:4">
      <c r="A30" s="4" t="s">
        <v>147</v>
      </c>
      <c r="B30" s="5" t="n">
        <v>20</v>
      </c>
      <c r="C30" s="5" t="n">
        <v>1605</v>
      </c>
      <c r="D30" s="5" t="n">
        <v>1</v>
      </c>
    </row>
    <row r="31" spans="1:4">
      <c r="A31" s="4" t="s">
        <v>148</v>
      </c>
      <c r="C31" s="5" t="n">
        <v>1</v>
      </c>
    </row>
    <row r="32" spans="1:4">
      <c r="A32" s="4" t="s">
        <v>149</v>
      </c>
      <c r="B32" s="5" t="n">
        <v>2</v>
      </c>
      <c r="C32" s="5" t="n">
        <v>2</v>
      </c>
      <c r="D32" s="5" t="n">
        <v>-25</v>
      </c>
    </row>
    <row r="33" spans="1:4">
      <c r="A33" s="4" t="s">
        <v>150</v>
      </c>
      <c r="B33" s="5" t="n">
        <v>-627</v>
      </c>
      <c r="C33" s="5" t="n">
        <v>-430</v>
      </c>
      <c r="D33" s="5" t="n">
        <v>-387</v>
      </c>
    </row>
    <row r="34" spans="1:4">
      <c r="A34" s="3" t="s">
        <v>151</v>
      </c>
    </row>
    <row r="35" spans="1:4">
      <c r="A35" s="4" t="s">
        <v>152</v>
      </c>
      <c r="B35" s="5" t="n">
        <v>-6</v>
      </c>
      <c r="C35" s="5" t="n">
        <v>-2</v>
      </c>
      <c r="D35" s="5" t="n">
        <v>-17</v>
      </c>
    </row>
    <row r="36" spans="1:4">
      <c r="A36" s="4" t="s">
        <v>153</v>
      </c>
      <c r="B36" s="5" t="n">
        <v>200</v>
      </c>
      <c r="D36" s="5" t="n">
        <v>800</v>
      </c>
    </row>
    <row r="37" spans="1:4">
      <c r="A37" s="4" t="s">
        <v>154</v>
      </c>
      <c r="B37" s="5" t="n">
        <v>-200</v>
      </c>
      <c r="D37" s="5" t="n">
        <v>-950</v>
      </c>
    </row>
    <row r="38" spans="1:4">
      <c r="A38" s="4" t="s">
        <v>155</v>
      </c>
      <c r="B38" s="5" t="n">
        <v>-3295</v>
      </c>
      <c r="C38" s="5" t="n">
        <v>-3586</v>
      </c>
      <c r="D38" s="5" t="n">
        <v>-92</v>
      </c>
    </row>
    <row r="39" spans="1:4">
      <c r="A39" s="4" t="s">
        <v>156</v>
      </c>
      <c r="B39" s="5" t="n">
        <v>-38</v>
      </c>
      <c r="C39" s="5" t="n">
        <v>-32</v>
      </c>
      <c r="D39" s="5" t="n">
        <v>-15</v>
      </c>
    </row>
    <row r="40" spans="1:4">
      <c r="A40" s="4" t="s">
        <v>157</v>
      </c>
      <c r="B40" s="5" t="n">
        <v>3259</v>
      </c>
      <c r="C40" s="5" t="n">
        <v>3680</v>
      </c>
      <c r="D40" s="5" t="n">
        <v>1150</v>
      </c>
    </row>
    <row r="41" spans="1:4">
      <c r="A41" s="4" t="s">
        <v>158</v>
      </c>
      <c r="B41" s="5" t="n">
        <v>-26</v>
      </c>
      <c r="C41" s="5" t="n">
        <v>-32</v>
      </c>
      <c r="D41" s="5" t="n">
        <v>-16</v>
      </c>
    </row>
    <row r="42" spans="1:4">
      <c r="A42" s="4" t="s">
        <v>159</v>
      </c>
      <c r="D42" s="5" t="n">
        <v>134</v>
      </c>
    </row>
    <row r="43" spans="1:4">
      <c r="A43" s="4" t="s">
        <v>160</v>
      </c>
      <c r="D43" s="5" t="n">
        <v>-208</v>
      </c>
    </row>
    <row r="44" spans="1:4">
      <c r="A44" s="4" t="s">
        <v>161</v>
      </c>
      <c r="B44" s="5" t="n">
        <v>-126</v>
      </c>
      <c r="C44" s="5" t="n">
        <v>-51</v>
      </c>
      <c r="D44" s="5" t="n">
        <v>-50</v>
      </c>
    </row>
    <row r="45" spans="1:4">
      <c r="A45" s="4" t="s">
        <v>162</v>
      </c>
      <c r="B45" s="5" t="n">
        <v>115</v>
      </c>
      <c r="C45" s="5" t="n">
        <v>51</v>
      </c>
      <c r="D45" s="5" t="n">
        <v>145</v>
      </c>
    </row>
    <row r="46" spans="1:4">
      <c r="A46" s="4" t="s">
        <v>163</v>
      </c>
      <c r="B46" s="5" t="n">
        <v>-1280</v>
      </c>
      <c r="C46" s="5" t="n">
        <v>-475</v>
      </c>
      <c r="D46" s="5" t="n">
        <v>-1435</v>
      </c>
    </row>
    <row r="47" spans="1:4">
      <c r="A47" s="4" t="s">
        <v>164</v>
      </c>
      <c r="C47" s="5" t="n">
        <v>-2</v>
      </c>
    </row>
    <row r="48" spans="1:4">
      <c r="A48" s="4" t="s">
        <v>126</v>
      </c>
      <c r="B48" s="5" t="n">
        <v>5</v>
      </c>
    </row>
    <row r="49" spans="1:4">
      <c r="A49" s="4" t="s">
        <v>165</v>
      </c>
      <c r="B49" s="5" t="n">
        <v>-1392</v>
      </c>
      <c r="C49" s="5" t="n">
        <v>-449</v>
      </c>
      <c r="D49" s="5" t="n">
        <v>-554</v>
      </c>
    </row>
    <row r="50" spans="1:4">
      <c r="A50" s="4" t="s">
        <v>166</v>
      </c>
      <c r="B50" s="5" t="n">
        <v>-4</v>
      </c>
      <c r="C50" s="5" t="n">
        <v>-22</v>
      </c>
      <c r="D50" s="5" t="n">
        <v>-12</v>
      </c>
    </row>
    <row r="51" spans="1:4">
      <c r="A51" s="4" t="s">
        <v>167</v>
      </c>
      <c r="B51" s="5" t="n">
        <v>280</v>
      </c>
      <c r="C51" s="5" t="n">
        <v>429</v>
      </c>
      <c r="D51" s="5" t="n">
        <v>515</v>
      </c>
    </row>
    <row r="52" spans="1:4">
      <c r="A52" s="4" t="s">
        <v>168</v>
      </c>
      <c r="B52" s="5" t="n">
        <v>1614</v>
      </c>
      <c r="C52" s="5" t="n">
        <v>1185</v>
      </c>
      <c r="D52" s="5" t="n">
        <v>670</v>
      </c>
    </row>
    <row r="53" spans="1:4">
      <c r="A53" s="4" t="s">
        <v>169</v>
      </c>
      <c r="B53" s="5" t="n">
        <v>1894</v>
      </c>
      <c r="C53" s="5" t="n">
        <v>1614</v>
      </c>
      <c r="D53" s="5" t="n">
        <v>1185</v>
      </c>
    </row>
    <row r="54" spans="1:4">
      <c r="A54" s="3" t="s">
        <v>170</v>
      </c>
    </row>
    <row r="55" spans="1:4">
      <c r="A55" s="4" t="s">
        <v>171</v>
      </c>
      <c r="B55" s="5" t="n">
        <v>348</v>
      </c>
      <c r="C55" s="5" t="n">
        <v>172</v>
      </c>
      <c r="D55" s="5" t="n">
        <v>138</v>
      </c>
    </row>
    <row r="56" spans="1:4">
      <c r="A56" s="4" t="s">
        <v>172</v>
      </c>
      <c r="B56" s="5" t="n">
        <v>67</v>
      </c>
      <c r="C56" s="5" t="n">
        <v>40</v>
      </c>
      <c r="D56" s="5" t="n">
        <v>24</v>
      </c>
    </row>
    <row r="57" spans="1:4">
      <c r="A57" s="3" t="s">
        <v>173</v>
      </c>
    </row>
    <row r="58" spans="1:4">
      <c r="A58" s="4" t="s">
        <v>174</v>
      </c>
      <c r="B58" s="5" t="n">
        <v>21</v>
      </c>
      <c r="C58" s="5" t="n">
        <v>1612</v>
      </c>
      <c r="D58" s="5" t="n">
        <v>11</v>
      </c>
    </row>
    <row r="59" spans="1:4">
      <c r="A59" s="4" t="s">
        <v>175</v>
      </c>
      <c r="B59" s="5" t="n">
        <v>-10</v>
      </c>
      <c r="C59" s="5" t="n">
        <v>-349</v>
      </c>
      <c r="D59" s="5" t="n">
        <v>-10</v>
      </c>
    </row>
    <row r="60" spans="1:4">
      <c r="A60" s="4" t="s">
        <v>176</v>
      </c>
      <c r="D60" s="5" t="n">
        <v>9</v>
      </c>
    </row>
    <row r="61" spans="1:4">
      <c r="A61" s="4" t="s">
        <v>130</v>
      </c>
      <c r="B61" s="5" t="n">
        <v>11</v>
      </c>
      <c r="C61" s="5" t="n">
        <v>1263</v>
      </c>
      <c r="D61" s="5" t="n">
        <v>10</v>
      </c>
    </row>
    <row r="62" spans="1:4">
      <c r="A62" s="3" t="s">
        <v>177</v>
      </c>
    </row>
    <row r="63" spans="1:4">
      <c r="A63" s="4" t="s">
        <v>178</v>
      </c>
      <c r="C63" s="6" t="n">
        <v>9686</v>
      </c>
    </row>
    <row r="64" spans="1:4">
      <c r="A64" s="4" t="s">
        <v>179</v>
      </c>
    </row>
    <row r="65" spans="1:4">
      <c r="A65" s="3" t="s">
        <v>177</v>
      </c>
    </row>
    <row r="66" spans="1:4">
      <c r="A66" s="4" t="s">
        <v>180</v>
      </c>
      <c r="B66" s="6" t="n">
        <v>1422</v>
      </c>
    </row>
    <row r="67" spans="1:4">
      <c r="A67" s="4" t="s">
        <v>181</v>
      </c>
    </row>
    <row r="68" spans="1:4">
      <c r="A68" s="3" t="s">
        <v>177</v>
      </c>
    </row>
    <row r="69" spans="1:4">
      <c r="A69" s="4" t="s">
        <v>180</v>
      </c>
      <c r="D69" s="5" t="n">
        <v>400</v>
      </c>
    </row>
    <row r="70" spans="1:4">
      <c r="A70" s="4" t="s">
        <v>182</v>
      </c>
    </row>
    <row r="71" spans="1:4">
      <c r="A71" s="3" t="s">
        <v>177</v>
      </c>
    </row>
    <row r="72" spans="1:4">
      <c r="A72" s="4" t="s">
        <v>183</v>
      </c>
      <c r="D72" s="6" t="n">
        <v>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73</v>
      </c>
      <c r="B1" s="2" t="s">
        <v>574</v>
      </c>
    </row>
    <row r="2" spans="1:2">
      <c r="A2" s="4" t="s">
        <v>473</v>
      </c>
    </row>
    <row r="3" spans="1:2">
      <c r="A3" s="3" t="s">
        <v>460</v>
      </c>
    </row>
    <row r="4" spans="1:2">
      <c r="A4" s="4" t="s">
        <v>575</v>
      </c>
      <c r="B4" s="7" t="n">
        <v>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68</v>
      </c>
    </row>
    <row r="2" spans="1:2">
      <c r="A2" s="3" t="s">
        <v>460</v>
      </c>
    </row>
    <row r="3" spans="1:2">
      <c r="A3" s="4" t="s">
        <v>570</v>
      </c>
      <c r="B3" s="6" t="n">
        <v>11639</v>
      </c>
    </row>
    <row r="4" spans="1:2">
      <c r="A4" s="3" t="s">
        <v>577</v>
      </c>
    </row>
    <row r="5" spans="1:2">
      <c r="A5" s="4" t="s">
        <v>73</v>
      </c>
      <c r="B5" s="5" t="n">
        <v>427</v>
      </c>
    </row>
    <row r="6" spans="1:2">
      <c r="A6" s="4" t="s">
        <v>578</v>
      </c>
      <c r="B6" s="5" t="n">
        <v>511</v>
      </c>
    </row>
    <row r="7" spans="1:2">
      <c r="A7" s="4" t="s">
        <v>76</v>
      </c>
      <c r="B7" s="5" t="n">
        <v>1280</v>
      </c>
    </row>
    <row r="8" spans="1:2">
      <c r="A8" s="4" t="s">
        <v>77</v>
      </c>
      <c r="B8" s="5" t="n">
        <v>93</v>
      </c>
    </row>
    <row r="9" spans="1:2">
      <c r="A9" s="4" t="s">
        <v>293</v>
      </c>
      <c r="B9" s="5" t="n">
        <v>1827</v>
      </c>
    </row>
    <row r="10" spans="1:2">
      <c r="A10" s="4" t="s">
        <v>80</v>
      </c>
      <c r="B10" s="5" t="n">
        <v>64</v>
      </c>
    </row>
    <row r="11" spans="1:2">
      <c r="A11" s="4" t="s">
        <v>579</v>
      </c>
      <c r="B11" s="5" t="n">
        <v>-714</v>
      </c>
    </row>
    <row r="12" spans="1:2">
      <c r="A12" s="4" t="s">
        <v>580</v>
      </c>
      <c r="B12" s="5" t="n">
        <v>-2292</v>
      </c>
    </row>
    <row r="13" spans="1:2">
      <c r="A13" s="4" t="s">
        <v>581</v>
      </c>
      <c r="B13" s="5" t="n">
        <v>-329</v>
      </c>
    </row>
    <row r="14" spans="1:2">
      <c r="A14" s="4" t="s">
        <v>94</v>
      </c>
      <c r="B14" s="5" t="n">
        <v>-5091</v>
      </c>
    </row>
    <row r="15" spans="1:2">
      <c r="A15" s="4" t="s">
        <v>582</v>
      </c>
      <c r="B15" s="6" t="n">
        <v>-42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459</v>
      </c>
      <c r="C1" s="2" t="s">
        <v>27</v>
      </c>
      <c r="D1" s="2" t="s">
        <v>28</v>
      </c>
      <c r="E1" s="2" t="s">
        <v>29</v>
      </c>
    </row>
    <row r="2" spans="1:5">
      <c r="A2" s="3" t="s">
        <v>584</v>
      </c>
    </row>
    <row r="3" spans="1:5">
      <c r="A3" s="4" t="s">
        <v>585</v>
      </c>
      <c r="C3" s="6" t="n">
        <v>299</v>
      </c>
      <c r="D3" s="6" t="n">
        <v>8551</v>
      </c>
    </row>
    <row r="4" spans="1:5">
      <c r="A4" s="4" t="s">
        <v>586</v>
      </c>
      <c r="B4" s="6" t="n">
        <v>8464</v>
      </c>
    </row>
    <row r="5" spans="1:5">
      <c r="A5" s="4" t="s">
        <v>83</v>
      </c>
      <c r="B5" s="5" t="n">
        <v>7399</v>
      </c>
      <c r="C5" s="6" t="n">
        <v>8843</v>
      </c>
      <c r="D5" s="6" t="n">
        <v>9228</v>
      </c>
      <c r="E5" s="6" t="n">
        <v>2121</v>
      </c>
    </row>
    <row r="6" spans="1:5">
      <c r="A6" s="4" t="s">
        <v>587</v>
      </c>
    </row>
    <row r="7" spans="1:5">
      <c r="A7" s="3" t="s">
        <v>584</v>
      </c>
    </row>
    <row r="8" spans="1:5">
      <c r="A8" s="4" t="s">
        <v>588</v>
      </c>
      <c r="B8" s="5" t="n">
        <v>2017</v>
      </c>
    </row>
    <row r="9" spans="1:5">
      <c r="A9" s="4" t="s">
        <v>400</v>
      </c>
    </row>
    <row r="10" spans="1:5">
      <c r="A10" s="3" t="s">
        <v>584</v>
      </c>
    </row>
    <row r="11" spans="1:5">
      <c r="A11" s="4" t="s">
        <v>588</v>
      </c>
      <c r="B11" s="5" t="n">
        <v>41</v>
      </c>
    </row>
    <row r="12" spans="1:5">
      <c r="A12" s="4" t="s">
        <v>589</v>
      </c>
    </row>
    <row r="13" spans="1:5">
      <c r="A13" s="3" t="s">
        <v>584</v>
      </c>
    </row>
    <row r="14" spans="1:5">
      <c r="A14" s="4" t="s">
        <v>585</v>
      </c>
      <c r="B14" s="5" t="n">
        <v>764</v>
      </c>
    </row>
    <row r="15" spans="1:5">
      <c r="A15" s="4" t="s">
        <v>590</v>
      </c>
    </row>
    <row r="16" spans="1:5">
      <c r="A16" s="3" t="s">
        <v>584</v>
      </c>
    </row>
    <row r="17" spans="1:5">
      <c r="A17" s="4" t="s">
        <v>585</v>
      </c>
      <c r="B17" s="5" t="n">
        <v>5371</v>
      </c>
    </row>
    <row r="18" spans="1:5">
      <c r="A18" s="4" t="s">
        <v>591</v>
      </c>
    </row>
    <row r="19" spans="1:5">
      <c r="A19" s="3" t="s">
        <v>584</v>
      </c>
    </row>
    <row r="20" spans="1:5">
      <c r="A20" s="4" t="s">
        <v>585</v>
      </c>
      <c r="B20" s="5" t="n">
        <v>190</v>
      </c>
    </row>
    <row r="21" spans="1:5">
      <c r="A21" s="4" t="s">
        <v>592</v>
      </c>
    </row>
    <row r="22" spans="1:5">
      <c r="A22" s="3" t="s">
        <v>584</v>
      </c>
    </row>
    <row r="23" spans="1:5">
      <c r="A23" s="4" t="s">
        <v>585</v>
      </c>
      <c r="B23" s="6" t="n">
        <v>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93</v>
      </c>
      <c r="B1" s="2" t="s">
        <v>459</v>
      </c>
    </row>
    <row r="2" spans="1:2">
      <c r="A2" s="4" t="s">
        <v>589</v>
      </c>
    </row>
    <row r="3" spans="1:2">
      <c r="A3" s="3" t="s">
        <v>584</v>
      </c>
    </row>
    <row r="4" spans="1:2">
      <c r="A4" s="4" t="s">
        <v>594</v>
      </c>
      <c r="B4" s="4" t="s">
        <v>553</v>
      </c>
    </row>
    <row r="5" spans="1:2">
      <c r="A5" s="4" t="s">
        <v>590</v>
      </c>
    </row>
    <row r="6" spans="1:2">
      <c r="A6" s="3" t="s">
        <v>584</v>
      </c>
    </row>
    <row r="7" spans="1:2">
      <c r="A7" s="4" t="s">
        <v>594</v>
      </c>
      <c r="B7" s="4" t="s">
        <v>530</v>
      </c>
    </row>
    <row r="8" spans="1:2">
      <c r="A8" s="4" t="s">
        <v>591</v>
      </c>
    </row>
    <row r="9" spans="1:2">
      <c r="A9" s="3" t="s">
        <v>584</v>
      </c>
    </row>
    <row r="10" spans="1:2">
      <c r="A10" s="4" t="s">
        <v>594</v>
      </c>
      <c r="B10" s="4" t="s">
        <v>509</v>
      </c>
    </row>
    <row r="11" spans="1:2">
      <c r="A11" s="4" t="s">
        <v>592</v>
      </c>
    </row>
    <row r="12" spans="1:2">
      <c r="A12" s="3" t="s">
        <v>584</v>
      </c>
    </row>
    <row r="13" spans="1:2">
      <c r="A13" s="4" t="s">
        <v>594</v>
      </c>
      <c r="B13" s="4" t="s">
        <v>5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8</v>
      </c>
      <c r="C2" s="2" t="s">
        <v>29</v>
      </c>
    </row>
    <row r="3" spans="1:3">
      <c r="A3" s="3" t="s">
        <v>218</v>
      </c>
    </row>
    <row r="4" spans="1:3">
      <c r="A4" s="4" t="s">
        <v>31</v>
      </c>
      <c r="B4" s="6" t="n">
        <v>9850</v>
      </c>
      <c r="C4" s="6" t="n">
        <v>9904</v>
      </c>
    </row>
    <row r="5" spans="1:3">
      <c r="A5" s="4" t="s">
        <v>48</v>
      </c>
      <c r="B5" s="6" t="n">
        <v>-84</v>
      </c>
      <c r="C5" s="6" t="n">
        <v>-277</v>
      </c>
    </row>
    <row r="6" spans="1:3">
      <c r="A6" s="3" t="s">
        <v>596</v>
      </c>
    </row>
    <row r="7" spans="1:3">
      <c r="A7" s="4" t="s">
        <v>50</v>
      </c>
      <c r="B7" s="7" t="n">
        <v>-0.25</v>
      </c>
      <c r="C7" s="7" t="n">
        <v>-0.8100000000000001</v>
      </c>
    </row>
    <row r="8" spans="1:3">
      <c r="A8" s="4" t="s">
        <v>51</v>
      </c>
      <c r="B8" s="7" t="n">
        <v>-0.25</v>
      </c>
      <c r="C8" s="7" t="n">
        <v>-0.81000000000000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457</v>
      </c>
      <c r="C1" s="2" t="s">
        <v>27</v>
      </c>
      <c r="D1" s="2" t="s">
        <v>28</v>
      </c>
      <c r="E1" s="2" t="s">
        <v>29</v>
      </c>
    </row>
    <row r="2" spans="1:5">
      <c r="A2" s="3" t="s">
        <v>598</v>
      </c>
    </row>
    <row r="3" spans="1:5">
      <c r="A3" s="4" t="s">
        <v>463</v>
      </c>
      <c r="C3" s="6" t="n">
        <v>20</v>
      </c>
      <c r="D3" s="6" t="n">
        <v>1605</v>
      </c>
      <c r="E3" s="6" t="n">
        <v>1</v>
      </c>
    </row>
    <row r="4" spans="1:5">
      <c r="A4" s="4" t="s">
        <v>599</v>
      </c>
    </row>
    <row r="5" spans="1:5">
      <c r="A5" s="3" t="s">
        <v>598</v>
      </c>
    </row>
    <row r="6" spans="1:5">
      <c r="A6" s="4" t="s">
        <v>463</v>
      </c>
      <c r="B6" s="6" t="n">
        <v>2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70</v>
      </c>
    </row>
    <row r="2" spans="1:2">
      <c r="A2" s="3" t="s">
        <v>598</v>
      </c>
    </row>
    <row r="3" spans="1:2">
      <c r="A3" s="4" t="s">
        <v>601</v>
      </c>
      <c r="B3" s="6" t="n">
        <v>3</v>
      </c>
    </row>
    <row r="4" spans="1:2">
      <c r="A4" s="4" t="s">
        <v>602</v>
      </c>
      <c r="B4" s="5" t="n">
        <v>28</v>
      </c>
    </row>
    <row r="5" spans="1:2">
      <c r="A5" s="4" t="s">
        <v>76</v>
      </c>
      <c r="B5" s="5" t="n">
        <v>208</v>
      </c>
    </row>
    <row r="6" spans="1:2">
      <c r="A6" s="4" t="s">
        <v>81</v>
      </c>
      <c r="B6" s="5" t="n">
        <v>396</v>
      </c>
    </row>
    <row r="7" spans="1:2">
      <c r="A7" s="4" t="s">
        <v>82</v>
      </c>
      <c r="B7" s="5" t="n">
        <v>133</v>
      </c>
    </row>
    <row r="8" spans="1:2">
      <c r="A8" s="4" t="s">
        <v>83</v>
      </c>
      <c r="B8" s="5" t="n">
        <v>336</v>
      </c>
    </row>
    <row r="9" spans="1:2">
      <c r="A9" s="4" t="s">
        <v>75</v>
      </c>
      <c r="B9" s="5" t="n">
        <v>1104</v>
      </c>
    </row>
    <row r="10" spans="1:2">
      <c r="A10" s="4" t="s">
        <v>603</v>
      </c>
      <c r="B10" s="5" t="n">
        <v>-110</v>
      </c>
    </row>
    <row r="11" spans="1:2">
      <c r="A11" s="4" t="s">
        <v>604</v>
      </c>
      <c r="B11" s="5" t="n">
        <v>-88</v>
      </c>
    </row>
    <row r="12" spans="1:2">
      <c r="A12" s="4" t="s">
        <v>88</v>
      </c>
      <c r="B12" s="6" t="n">
        <v>-1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5</v>
      </c>
      <c r="C1" s="2" t="s">
        <v>1</v>
      </c>
    </row>
    <row r="2" spans="1:5">
      <c r="C2" s="2" t="s">
        <v>27</v>
      </c>
      <c r="D2" s="2" t="s">
        <v>28</v>
      </c>
      <c r="E2" s="2" t="s">
        <v>29</v>
      </c>
    </row>
    <row r="3" spans="1:5">
      <c r="A3" s="3" t="s">
        <v>606</v>
      </c>
    </row>
    <row r="4" spans="1:5">
      <c r="A4" s="4" t="s">
        <v>607</v>
      </c>
      <c r="C4" s="6" t="n">
        <v>609</v>
      </c>
      <c r="D4" s="6" t="n">
        <v>262</v>
      </c>
      <c r="E4" s="6" t="n">
        <v>219</v>
      </c>
    </row>
    <row r="5" spans="1:5">
      <c r="A5" s="4" t="s">
        <v>608</v>
      </c>
      <c r="C5" s="5" t="n">
        <v>1507</v>
      </c>
      <c r="D5" s="5" t="n">
        <v>255</v>
      </c>
    </row>
    <row r="6" spans="1:5">
      <c r="A6" s="4" t="s">
        <v>609</v>
      </c>
      <c r="C6" s="5" t="n">
        <v>2205</v>
      </c>
      <c r="D6" s="5" t="n">
        <v>517</v>
      </c>
      <c r="E6" s="5" t="n">
        <v>405</v>
      </c>
    </row>
    <row r="7" spans="1:5">
      <c r="A7" s="4" t="s">
        <v>610</v>
      </c>
    </row>
    <row r="8" spans="1:5">
      <c r="A8" s="3" t="s">
        <v>606</v>
      </c>
    </row>
    <row r="9" spans="1:5">
      <c r="A9" s="4" t="s">
        <v>608</v>
      </c>
      <c r="C9" s="5" t="n">
        <v>24</v>
      </c>
      <c r="D9" s="5" t="n">
        <v>26</v>
      </c>
      <c r="E9" s="5" t="n">
        <v>31</v>
      </c>
    </row>
    <row r="10" spans="1:5">
      <c r="A10" s="4" t="s">
        <v>400</v>
      </c>
    </row>
    <row r="11" spans="1:5">
      <c r="A11" s="3" t="s">
        <v>606</v>
      </c>
    </row>
    <row r="12" spans="1:5">
      <c r="A12" s="4" t="s">
        <v>608</v>
      </c>
      <c r="B12" s="4" t="s">
        <v>32</v>
      </c>
      <c r="C12" s="6" t="n">
        <v>1572</v>
      </c>
      <c r="D12" s="6" t="n">
        <v>229</v>
      </c>
      <c r="E12" s="6" t="n">
        <v>155</v>
      </c>
    </row>
    <row r="13" spans="1:5"/>
    <row r="14" spans="1:5">
      <c r="A14" s="4" t="s">
        <v>32</v>
      </c>
      <c r="B14" s="4" t="s">
        <v>611</v>
      </c>
    </row>
  </sheetData>
  <mergeCells count="4">
    <mergeCell ref="A1:B2"/>
    <mergeCell ref="C1:E1"/>
    <mergeCell ref="A13:D13"/>
    <mergeCell ref="B14:D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70</v>
      </c>
    </row>
    <row r="3" spans="1:2">
      <c r="A3" s="4" t="s">
        <v>613</v>
      </c>
    </row>
    <row r="4" spans="1:2">
      <c r="A4" s="3" t="s">
        <v>606</v>
      </c>
    </row>
    <row r="5" spans="1:2">
      <c r="A5" s="4" t="s">
        <v>614</v>
      </c>
      <c r="B5" s="6" t="n">
        <v>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7</v>
      </c>
      <c r="C2" s="2" t="s">
        <v>28</v>
      </c>
      <c r="D2" s="2" t="s">
        <v>29</v>
      </c>
    </row>
    <row r="3" spans="1:4">
      <c r="A3" s="3" t="s">
        <v>221</v>
      </c>
    </row>
    <row r="4" spans="1:4">
      <c r="A4" s="4" t="s">
        <v>616</v>
      </c>
      <c r="B4" s="6" t="n">
        <v>8</v>
      </c>
      <c r="C4" s="6" t="n">
        <v>1257</v>
      </c>
      <c r="D4" s="6" t="n">
        <v>6</v>
      </c>
    </row>
    <row r="5" spans="1:4">
      <c r="A5" s="4" t="s">
        <v>617</v>
      </c>
      <c r="B5" s="5" t="n">
        <v>1</v>
      </c>
      <c r="C5" s="5" t="n">
        <v>6</v>
      </c>
      <c r="D5" s="5" t="n">
        <v>3</v>
      </c>
    </row>
    <row r="6" spans="1:4">
      <c r="A6" s="4" t="s">
        <v>38</v>
      </c>
      <c r="D6" s="5" t="n">
        <v>1</v>
      </c>
    </row>
    <row r="7" spans="1:4">
      <c r="A7" s="4" t="s">
        <v>618</v>
      </c>
      <c r="B7" s="6" t="n">
        <v>9</v>
      </c>
      <c r="C7" s="6" t="n">
        <v>1263</v>
      </c>
      <c r="D7" s="6" t="n">
        <v>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33"/>
    <col customWidth="1" max="6" min="6" width="55"/>
    <col customWidth="1" max="7" min="7" width="29"/>
    <col customWidth="1" max="8" min="8" width="36"/>
    <col customWidth="1" max="9" min="9" width="35"/>
  </cols>
  <sheetData>
    <row r="1" spans="1:9">
      <c r="A1" s="1" t="s">
        <v>184</v>
      </c>
      <c r="B1" s="2" t="s">
        <v>185</v>
      </c>
      <c r="C1" s="2" t="s">
        <v>186</v>
      </c>
      <c r="D1" s="2" t="s">
        <v>187</v>
      </c>
      <c r="E1" s="2" t="s">
        <v>188</v>
      </c>
      <c r="F1" s="2" t="s">
        <v>189</v>
      </c>
      <c r="G1" s="2" t="s">
        <v>190</v>
      </c>
      <c r="H1" s="2" t="s">
        <v>191</v>
      </c>
      <c r="I1" s="2" t="s">
        <v>192</v>
      </c>
    </row>
    <row r="2" spans="1:9">
      <c r="A2" s="4" t="s">
        <v>193</v>
      </c>
      <c r="B2" s="6" t="n">
        <v>1546</v>
      </c>
      <c r="C2" s="6" t="n">
        <v>51</v>
      </c>
      <c r="D2" s="6" t="n">
        <v>6175</v>
      </c>
      <c r="E2" s="6" t="n">
        <v>-167</v>
      </c>
      <c r="F2" s="6" t="n">
        <v>347</v>
      </c>
      <c r="G2" s="6" t="n">
        <v>-5105</v>
      </c>
      <c r="H2" s="6" t="n">
        <v>1301</v>
      </c>
      <c r="I2" s="6" t="n">
        <v>245</v>
      </c>
    </row>
    <row r="3" spans="1:9">
      <c r="A3" s="4" t="s">
        <v>194</v>
      </c>
      <c r="C3" s="5" t="n">
        <v>247581000</v>
      </c>
    </row>
    <row r="4" spans="1:9">
      <c r="A4" s="4" t="s">
        <v>46</v>
      </c>
      <c r="B4" s="5" t="n">
        <v>607</v>
      </c>
      <c r="G4" s="5" t="n">
        <v>539</v>
      </c>
      <c r="H4" s="5" t="n">
        <v>539</v>
      </c>
      <c r="I4" s="5" t="n">
        <v>68</v>
      </c>
    </row>
    <row r="5" spans="1:9">
      <c r="A5" s="4" t="s">
        <v>195</v>
      </c>
      <c r="B5" s="5" t="n">
        <v>-137</v>
      </c>
      <c r="F5" s="5" t="n">
        <v>-137</v>
      </c>
      <c r="H5" s="5" t="n">
        <v>-137</v>
      </c>
    </row>
    <row r="6" spans="1:9">
      <c r="A6" s="4" t="s">
        <v>196</v>
      </c>
      <c r="B6" s="5" t="n">
        <v>125</v>
      </c>
      <c r="D6" s="5" t="n">
        <v>125</v>
      </c>
      <c r="H6" s="5" t="n">
        <v>125</v>
      </c>
    </row>
    <row r="7" spans="1:9">
      <c r="A7" s="4" t="s">
        <v>197</v>
      </c>
      <c r="B7" s="5" t="n">
        <v>-1435</v>
      </c>
      <c r="E7" s="6" t="n">
        <v>-1435</v>
      </c>
      <c r="H7" s="5" t="n">
        <v>-1435</v>
      </c>
    </row>
    <row r="8" spans="1:9">
      <c r="A8" s="4" t="s">
        <v>120</v>
      </c>
      <c r="E8" s="5" t="n">
        <v>-23246000</v>
      </c>
    </row>
    <row r="9" spans="1:9">
      <c r="A9" s="4" t="s">
        <v>198</v>
      </c>
      <c r="B9" s="5" t="n">
        <v>145</v>
      </c>
      <c r="E9" s="6" t="n">
        <v>383</v>
      </c>
      <c r="G9" s="5" t="n">
        <v>-238</v>
      </c>
      <c r="H9" s="5" t="n">
        <v>145</v>
      </c>
    </row>
    <row r="10" spans="1:9">
      <c r="A10" s="4" t="s">
        <v>199</v>
      </c>
      <c r="C10" s="5" t="n">
        <v>8245000</v>
      </c>
    </row>
    <row r="11" spans="1:9">
      <c r="A11" s="4" t="s">
        <v>200</v>
      </c>
      <c r="B11" s="5" t="n">
        <v>-50</v>
      </c>
      <c r="I11" s="5" t="n">
        <v>-50</v>
      </c>
    </row>
    <row r="12" spans="1:9">
      <c r="A12" s="4" t="s">
        <v>201</v>
      </c>
      <c r="B12" s="5" t="n">
        <v>801</v>
      </c>
      <c r="C12" s="6" t="n">
        <v>51</v>
      </c>
      <c r="D12" s="5" t="n">
        <v>6300</v>
      </c>
      <c r="E12" s="5" t="n">
        <v>-1219</v>
      </c>
      <c r="F12" s="5" t="n">
        <v>210</v>
      </c>
      <c r="G12" s="5" t="n">
        <v>-4804</v>
      </c>
      <c r="H12" s="5" t="n">
        <v>538</v>
      </c>
      <c r="I12" s="5" t="n">
        <v>263</v>
      </c>
    </row>
    <row r="13" spans="1:9">
      <c r="A13" s="4" t="s">
        <v>202</v>
      </c>
      <c r="C13" s="5" t="n">
        <v>232580000</v>
      </c>
    </row>
    <row r="14" spans="1:9">
      <c r="A14" s="4" t="s">
        <v>46</v>
      </c>
      <c r="B14" s="5" t="n">
        <v>1599</v>
      </c>
      <c r="G14" s="5" t="n">
        <v>1526</v>
      </c>
      <c r="H14" s="5" t="n">
        <v>1526</v>
      </c>
      <c r="I14" s="5" t="n">
        <v>73</v>
      </c>
    </row>
    <row r="15" spans="1:9">
      <c r="A15" s="4" t="s">
        <v>195</v>
      </c>
      <c r="B15" s="5" t="n">
        <v>-29</v>
      </c>
      <c r="F15" s="5" t="n">
        <v>-29</v>
      </c>
      <c r="H15" s="5" t="n">
        <v>-29</v>
      </c>
    </row>
    <row r="16" spans="1:9">
      <c r="A16" s="4" t="s">
        <v>196</v>
      </c>
      <c r="B16" s="5" t="n">
        <v>218</v>
      </c>
      <c r="D16" s="5" t="n">
        <v>218</v>
      </c>
      <c r="H16" s="5" t="n">
        <v>218</v>
      </c>
    </row>
    <row r="17" spans="1:9">
      <c r="A17" s="4" t="s">
        <v>197</v>
      </c>
      <c r="B17" s="5" t="n">
        <v>-475</v>
      </c>
      <c r="E17" s="6" t="n">
        <v>-475</v>
      </c>
      <c r="H17" s="5" t="n">
        <v>-475</v>
      </c>
    </row>
    <row r="18" spans="1:9">
      <c r="A18" s="4" t="s">
        <v>120</v>
      </c>
      <c r="E18" s="5" t="n">
        <v>-5336000</v>
      </c>
    </row>
    <row r="19" spans="1:9">
      <c r="A19" s="4" t="s">
        <v>198</v>
      </c>
      <c r="B19" s="5" t="n">
        <v>51</v>
      </c>
      <c r="E19" s="6" t="n">
        <v>315</v>
      </c>
      <c r="G19" s="5" t="n">
        <v>-264</v>
      </c>
      <c r="H19" s="5" t="n">
        <v>51</v>
      </c>
    </row>
    <row r="20" spans="1:9">
      <c r="A20" s="4" t="s">
        <v>199</v>
      </c>
      <c r="C20" s="5" t="n">
        <v>5008000</v>
      </c>
    </row>
    <row r="21" spans="1:9">
      <c r="A21" s="4" t="s">
        <v>203</v>
      </c>
      <c r="B21" s="5" t="n">
        <v>9686</v>
      </c>
      <c r="C21" s="6" t="n">
        <v>17</v>
      </c>
      <c r="D21" s="5" t="n">
        <v>8632</v>
      </c>
      <c r="E21" s="5" t="n">
        <v>1037</v>
      </c>
      <c r="H21" s="5" t="n">
        <v>9686</v>
      </c>
    </row>
    <row r="22" spans="1:9">
      <c r="A22" s="4" t="s">
        <v>204</v>
      </c>
      <c r="C22" s="5" t="n">
        <v>109751000</v>
      </c>
    </row>
    <row r="23" spans="1:9">
      <c r="A23" s="4" t="s">
        <v>200</v>
      </c>
      <c r="B23" s="5" t="n">
        <v>-51</v>
      </c>
      <c r="I23" s="5" t="n">
        <v>-51</v>
      </c>
    </row>
    <row r="24" spans="1:9">
      <c r="A24" s="4" t="s">
        <v>205</v>
      </c>
      <c r="B24" s="5" t="n">
        <v>3</v>
      </c>
      <c r="I24" s="5" t="n">
        <v>3</v>
      </c>
    </row>
    <row r="25" spans="1:9">
      <c r="A25" s="4" t="s">
        <v>206</v>
      </c>
      <c r="B25" s="5" t="n">
        <v>11803</v>
      </c>
      <c r="C25" s="6" t="n">
        <v>68</v>
      </c>
      <c r="D25" s="5" t="n">
        <v>15150</v>
      </c>
      <c r="E25" s="5" t="n">
        <v>-342</v>
      </c>
      <c r="F25" s="5" t="n">
        <v>181</v>
      </c>
      <c r="G25" s="5" t="n">
        <v>-3542</v>
      </c>
      <c r="H25" s="5" t="n">
        <v>11515</v>
      </c>
      <c r="I25" s="5" t="n">
        <v>288</v>
      </c>
    </row>
    <row r="26" spans="1:9">
      <c r="A26" s="4" t="s">
        <v>207</v>
      </c>
      <c r="C26" s="5" t="n">
        <v>342003000</v>
      </c>
    </row>
    <row r="27" spans="1:9">
      <c r="A27" s="4" t="s">
        <v>46</v>
      </c>
      <c r="B27" s="5" t="n">
        <v>259</v>
      </c>
      <c r="G27" s="5" t="n">
        <v>200</v>
      </c>
      <c r="H27" s="5" t="n">
        <v>200</v>
      </c>
      <c r="I27" s="5" t="n">
        <v>59</v>
      </c>
    </row>
    <row r="28" spans="1:9">
      <c r="A28" s="4" t="s">
        <v>195</v>
      </c>
      <c r="B28" s="5" t="n">
        <v>-147</v>
      </c>
      <c r="F28" s="5" t="n">
        <v>-147</v>
      </c>
      <c r="H28" s="5" t="n">
        <v>-147</v>
      </c>
    </row>
    <row r="29" spans="1:9">
      <c r="A29" s="4" t="s">
        <v>208</v>
      </c>
      <c r="B29" s="5" t="n">
        <v>168</v>
      </c>
      <c r="D29" s="5" t="n">
        <v>168</v>
      </c>
      <c r="H29" s="5" t="n">
        <v>168</v>
      </c>
    </row>
    <row r="30" spans="1:9">
      <c r="A30" s="4" t="s">
        <v>196</v>
      </c>
      <c r="B30" s="5" t="n">
        <v>336</v>
      </c>
      <c r="D30" s="5" t="n">
        <v>336</v>
      </c>
      <c r="H30" s="5" t="n">
        <v>336</v>
      </c>
    </row>
    <row r="31" spans="1:9">
      <c r="A31" s="4" t="s">
        <v>126</v>
      </c>
      <c r="B31" s="5" t="n">
        <v>21</v>
      </c>
      <c r="D31" s="5" t="n">
        <v>21</v>
      </c>
      <c r="H31" s="5" t="n">
        <v>21</v>
      </c>
    </row>
    <row r="32" spans="1:9">
      <c r="A32" s="4" t="s">
        <v>197</v>
      </c>
      <c r="B32" s="6" t="n">
        <v>-1280</v>
      </c>
      <c r="E32" s="6" t="n">
        <v>-1280</v>
      </c>
      <c r="H32" s="5" t="n">
        <v>-1280</v>
      </c>
    </row>
    <row r="33" spans="1:9">
      <c r="A33" s="4" t="s">
        <v>120</v>
      </c>
      <c r="B33" s="5" t="n">
        <v>-15537868</v>
      </c>
      <c r="E33" s="5" t="n">
        <v>-15538000</v>
      </c>
    </row>
    <row r="34" spans="1:9">
      <c r="A34" s="4" t="s">
        <v>198</v>
      </c>
      <c r="B34" s="6" t="n">
        <v>115</v>
      </c>
      <c r="E34" s="6" t="n">
        <v>707</v>
      </c>
      <c r="G34" s="5" t="n">
        <v>-592</v>
      </c>
      <c r="H34" s="5" t="n">
        <v>115</v>
      </c>
    </row>
    <row r="35" spans="1:9">
      <c r="A35" s="4" t="s">
        <v>199</v>
      </c>
      <c r="C35" s="5" t="n">
        <v>8927000</v>
      </c>
    </row>
    <row r="36" spans="1:9">
      <c r="A36" s="4" t="s">
        <v>200</v>
      </c>
      <c r="B36" s="5" t="n">
        <v>-126</v>
      </c>
      <c r="I36" s="5" t="n">
        <v>-126</v>
      </c>
    </row>
    <row r="37" spans="1:9">
      <c r="A37" s="4" t="s">
        <v>149</v>
      </c>
      <c r="B37" s="5" t="n">
        <v>7</v>
      </c>
      <c r="C37" s="6" t="n">
        <v>3</v>
      </c>
      <c r="D37" s="5" t="n">
        <v>4</v>
      </c>
      <c r="H37" s="5" t="n">
        <v>7</v>
      </c>
    </row>
    <row r="38" spans="1:9">
      <c r="A38" s="4" t="s">
        <v>209</v>
      </c>
      <c r="B38" s="6" t="n">
        <v>11156</v>
      </c>
      <c r="C38" s="6" t="n">
        <v>71</v>
      </c>
      <c r="D38" s="6" t="n">
        <v>15679</v>
      </c>
      <c r="E38" s="6" t="n">
        <v>-915</v>
      </c>
      <c r="F38" s="6" t="n">
        <v>34</v>
      </c>
      <c r="G38" s="6" t="n">
        <v>-3934</v>
      </c>
      <c r="H38" s="6" t="n">
        <v>10935</v>
      </c>
      <c r="I38" s="6" t="n">
        <v>221</v>
      </c>
    </row>
    <row r="39" spans="1:9">
      <c r="A39" s="4" t="s">
        <v>210</v>
      </c>
      <c r="C39" s="5" t="n">
        <v>33539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7</v>
      </c>
      <c r="C2" s="2" t="s">
        <v>28</v>
      </c>
      <c r="D2" s="2" t="s">
        <v>29</v>
      </c>
    </row>
    <row r="3" spans="1:4">
      <c r="A3" s="3" t="s">
        <v>620</v>
      </c>
    </row>
    <row r="4" spans="1:4">
      <c r="A4" s="4" t="s">
        <v>621</v>
      </c>
      <c r="B4" s="6" t="n">
        <v>11</v>
      </c>
      <c r="C4" s="6" t="n">
        <v>6</v>
      </c>
      <c r="D4" s="6" t="n">
        <v>3</v>
      </c>
    </row>
    <row r="5" spans="1:4">
      <c r="A5" s="4" t="s">
        <v>622</v>
      </c>
      <c r="B5" s="5" t="n">
        <v>-408</v>
      </c>
      <c r="C5" s="5" t="n">
        <v>-227</v>
      </c>
      <c r="D5" s="5" t="n">
        <v>-158</v>
      </c>
    </row>
    <row r="6" spans="1:4">
      <c r="A6" s="4" t="s">
        <v>623</v>
      </c>
      <c r="B6" s="5" t="n">
        <v>-397</v>
      </c>
      <c r="C6" s="5" t="n">
        <v>-221</v>
      </c>
      <c r="D6" s="5" t="n">
        <v>-155</v>
      </c>
    </row>
    <row r="7" spans="1:4">
      <c r="A7" s="4" t="s">
        <v>624</v>
      </c>
      <c r="B7" s="5" t="n">
        <v>-32</v>
      </c>
      <c r="D7" s="5" t="n">
        <v>-3</v>
      </c>
    </row>
    <row r="8" spans="1:4">
      <c r="A8" s="4" t="s">
        <v>625</v>
      </c>
      <c r="B8" s="5" t="n">
        <v>-15</v>
      </c>
      <c r="C8" s="5" t="n">
        <v>-193</v>
      </c>
      <c r="D8" s="5" t="n">
        <v>-246</v>
      </c>
    </row>
    <row r="9" spans="1:4">
      <c r="A9" s="4" t="s">
        <v>626</v>
      </c>
      <c r="C9" s="5" t="n">
        <v>-31</v>
      </c>
      <c r="D9" s="5" t="n">
        <v>-2</v>
      </c>
    </row>
    <row r="10" spans="1:4">
      <c r="A10" s="4" t="s">
        <v>627</v>
      </c>
      <c r="B10" s="5" t="n">
        <v>-9</v>
      </c>
      <c r="C10" s="5" t="n">
        <v>-84</v>
      </c>
      <c r="D10" s="5" t="n">
        <v>-4</v>
      </c>
    </row>
    <row r="11" spans="1:4">
      <c r="A11" s="4" t="s">
        <v>628</v>
      </c>
      <c r="B11" s="5" t="n">
        <v>-56</v>
      </c>
      <c r="C11" s="5" t="n">
        <v>-308</v>
      </c>
      <c r="D11" s="5" t="n">
        <v>-255</v>
      </c>
    </row>
    <row r="12" spans="1:4">
      <c r="A12" s="4" t="s">
        <v>185</v>
      </c>
      <c r="B12" s="6" t="n">
        <v>-453</v>
      </c>
      <c r="C12" s="6" t="n">
        <v>-529</v>
      </c>
      <c r="D12" s="6" t="n">
        <v>-4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629</v>
      </c>
      <c r="B1" s="2" t="s">
        <v>1</v>
      </c>
    </row>
    <row r="2" spans="1:5">
      <c r="B2" s="2" t="s">
        <v>27</v>
      </c>
      <c r="C2" s="2" t="s">
        <v>28</v>
      </c>
      <c r="D2" s="2" t="s">
        <v>29</v>
      </c>
      <c r="E2" s="2" t="s">
        <v>630</v>
      </c>
    </row>
    <row r="3" spans="1:5">
      <c r="A3" s="3" t="s">
        <v>631</v>
      </c>
    </row>
    <row r="4" spans="1:5">
      <c r="A4" s="4" t="s">
        <v>632</v>
      </c>
      <c r="B4" s="6" t="n">
        <v>789000000</v>
      </c>
      <c r="C4" s="6" t="n">
        <v>213000000</v>
      </c>
    </row>
    <row r="5" spans="1:5">
      <c r="A5" s="4" t="s">
        <v>73</v>
      </c>
      <c r="B5" s="5" t="n">
        <v>1894000000</v>
      </c>
      <c r="C5" s="5" t="n">
        <v>1614000000</v>
      </c>
      <c r="D5" s="6" t="n">
        <v>1185000000</v>
      </c>
      <c r="E5" s="6" t="n">
        <v>670000000</v>
      </c>
    </row>
    <row r="6" spans="1:5">
      <c r="A6" s="4" t="s">
        <v>633</v>
      </c>
    </row>
    <row r="7" spans="1:5">
      <c r="A7" s="3" t="s">
        <v>631</v>
      </c>
    </row>
    <row r="8" spans="1:5">
      <c r="A8" s="4" t="s">
        <v>73</v>
      </c>
      <c r="B8" s="5" t="n">
        <v>316000000</v>
      </c>
      <c r="C8" s="5" t="n">
        <v>485000000</v>
      </c>
    </row>
    <row r="9" spans="1:5">
      <c r="A9" s="4" t="s">
        <v>634</v>
      </c>
      <c r="B9" s="6" t="n">
        <v>325000000</v>
      </c>
      <c r="C9" s="5" t="n">
        <v>130000000</v>
      </c>
    </row>
    <row r="10" spans="1:5">
      <c r="A10" s="4" t="s">
        <v>635</v>
      </c>
    </row>
    <row r="11" spans="1:5">
      <c r="A11" s="3" t="s">
        <v>631</v>
      </c>
    </row>
    <row r="12" spans="1:5">
      <c r="A12" s="4" t="s">
        <v>636</v>
      </c>
      <c r="B12" s="4" t="s">
        <v>637</v>
      </c>
    </row>
    <row r="13" spans="1:5">
      <c r="A13" s="4" t="s">
        <v>638</v>
      </c>
    </row>
    <row r="14" spans="1:5">
      <c r="A14" s="3" t="s">
        <v>631</v>
      </c>
    </row>
    <row r="15" spans="1:5">
      <c r="A15" s="4" t="s">
        <v>639</v>
      </c>
      <c r="B15" s="6" t="n">
        <v>35000000</v>
      </c>
    </row>
    <row r="16" spans="1:5">
      <c r="A16" s="4" t="s">
        <v>640</v>
      </c>
    </row>
    <row r="17" spans="1:5">
      <c r="A17" s="3" t="s">
        <v>631</v>
      </c>
    </row>
    <row r="18" spans="1:5">
      <c r="A18" s="4" t="s">
        <v>641</v>
      </c>
      <c r="C18" s="6" t="n">
        <v>-190000000</v>
      </c>
      <c r="D18" s="6" t="n">
        <v>-214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7</v>
      </c>
      <c r="C2" s="2" t="s">
        <v>28</v>
      </c>
      <c r="D2" s="2" t="s">
        <v>29</v>
      </c>
    </row>
    <row r="3" spans="1:4">
      <c r="A3" s="3" t="s">
        <v>643</v>
      </c>
    </row>
    <row r="4" spans="1:4">
      <c r="A4" s="4" t="s">
        <v>644</v>
      </c>
      <c r="B4" s="6" t="n">
        <v>11</v>
      </c>
      <c r="C4" s="6" t="n">
        <v>8</v>
      </c>
      <c r="D4" s="6" t="n">
        <v>8</v>
      </c>
    </row>
    <row r="5" spans="1:4">
      <c r="A5" s="4" t="s">
        <v>645</v>
      </c>
      <c r="C5" s="5" t="n">
        <v>1</v>
      </c>
    </row>
    <row r="6" spans="1:4">
      <c r="A6" s="4" t="s">
        <v>45</v>
      </c>
      <c r="B6" s="6" t="n">
        <v>11</v>
      </c>
      <c r="C6" s="6" t="n">
        <v>9</v>
      </c>
      <c r="D6" s="6" t="n">
        <v>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7</v>
      </c>
      <c r="C1" s="2" t="s">
        <v>28</v>
      </c>
    </row>
    <row r="2" spans="1:3">
      <c r="A2" s="3" t="s">
        <v>647</v>
      </c>
    </row>
    <row r="3" spans="1:3">
      <c r="A3" s="4" t="s">
        <v>648</v>
      </c>
      <c r="B3" s="6" t="n">
        <v>154</v>
      </c>
      <c r="C3" s="6" t="n">
        <v>141</v>
      </c>
    </row>
    <row r="4" spans="1:3">
      <c r="A4" s="4" t="s">
        <v>638</v>
      </c>
    </row>
    <row r="5" spans="1:3">
      <c r="A5" s="3" t="s">
        <v>647</v>
      </c>
    </row>
    <row r="6" spans="1:3">
      <c r="A6" s="4" t="s">
        <v>649</v>
      </c>
      <c r="B6" s="4" t="s">
        <v>650</v>
      </c>
      <c r="C6" s="4" t="s">
        <v>650</v>
      </c>
    </row>
    <row r="7" spans="1:3">
      <c r="A7" s="4" t="s">
        <v>648</v>
      </c>
      <c r="B7" s="6" t="n">
        <v>21</v>
      </c>
      <c r="C7" s="6" t="n">
        <v>21</v>
      </c>
    </row>
    <row r="8" spans="1:3">
      <c r="A8" s="4" t="s">
        <v>651</v>
      </c>
    </row>
    <row r="9" spans="1:3">
      <c r="A9" s="3" t="s">
        <v>647</v>
      </c>
    </row>
    <row r="10" spans="1:3">
      <c r="A10" s="4" t="s">
        <v>649</v>
      </c>
      <c r="B10" s="4" t="s">
        <v>652</v>
      </c>
      <c r="C10" s="4" t="s">
        <v>652</v>
      </c>
    </row>
    <row r="11" spans="1:3">
      <c r="A11" s="4" t="s">
        <v>648</v>
      </c>
      <c r="B11" s="6" t="n">
        <v>56</v>
      </c>
      <c r="C11" s="6" t="n">
        <v>46</v>
      </c>
    </row>
    <row r="12" spans="1:3">
      <c r="A12" s="4" t="s">
        <v>653</v>
      </c>
    </row>
    <row r="13" spans="1:3">
      <c r="A13" s="3" t="s">
        <v>647</v>
      </c>
    </row>
    <row r="14" spans="1:3">
      <c r="A14" s="4" t="s">
        <v>649</v>
      </c>
      <c r="B14" s="4" t="s">
        <v>534</v>
      </c>
      <c r="C14" s="4" t="s">
        <v>534</v>
      </c>
    </row>
    <row r="15" spans="1:3">
      <c r="A15" s="4" t="s">
        <v>648</v>
      </c>
      <c r="B15" s="6" t="n">
        <v>62</v>
      </c>
      <c r="C15" s="6" t="n">
        <v>59</v>
      </c>
    </row>
    <row r="16" spans="1:3">
      <c r="A16" s="4" t="s">
        <v>654</v>
      </c>
    </row>
    <row r="17" spans="1:3">
      <c r="A17" s="3" t="s">
        <v>647</v>
      </c>
    </row>
    <row r="18" spans="1:3">
      <c r="A18" s="4" t="s">
        <v>648</v>
      </c>
      <c r="B18" s="6" t="n">
        <v>15</v>
      </c>
      <c r="C18" s="6" t="n">
        <v>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5</v>
      </c>
      <c r="B1" s="2" t="s">
        <v>656</v>
      </c>
      <c r="C1" s="2" t="s">
        <v>1</v>
      </c>
    </row>
    <row r="2" spans="1:5">
      <c r="B2" s="2" t="s">
        <v>28</v>
      </c>
      <c r="C2" s="2" t="s">
        <v>27</v>
      </c>
      <c r="D2" s="2" t="s">
        <v>28</v>
      </c>
      <c r="E2" s="2" t="s">
        <v>29</v>
      </c>
    </row>
    <row r="3" spans="1:5">
      <c r="A3" s="3" t="s">
        <v>657</v>
      </c>
    </row>
    <row r="4" spans="1:5">
      <c r="A4" s="4" t="s">
        <v>658</v>
      </c>
      <c r="C4" s="6" t="n">
        <v>52</v>
      </c>
      <c r="D4" s="6" t="n">
        <v>239</v>
      </c>
    </row>
    <row r="5" spans="1:5">
      <c r="A5" s="4" t="s">
        <v>659</v>
      </c>
      <c r="B5" s="6" t="n">
        <v>216</v>
      </c>
    </row>
    <row r="6" spans="1:5">
      <c r="A6" s="4" t="s">
        <v>660</v>
      </c>
      <c r="B6" s="5" t="n">
        <v>23</v>
      </c>
    </row>
    <row r="7" spans="1:5">
      <c r="A7" s="4" t="s">
        <v>661</v>
      </c>
      <c r="B7" s="5" t="n">
        <v>240</v>
      </c>
      <c r="C7" s="5" t="n">
        <v>151</v>
      </c>
      <c r="D7" s="5" t="n">
        <v>240</v>
      </c>
      <c r="E7" s="6" t="n">
        <v>40</v>
      </c>
    </row>
    <row r="8" spans="1:5">
      <c r="A8" s="4" t="s">
        <v>89</v>
      </c>
      <c r="B8" s="5" t="n">
        <v>197</v>
      </c>
      <c r="C8" s="5" t="n">
        <v>129</v>
      </c>
      <c r="D8" s="5" t="n">
        <v>197</v>
      </c>
    </row>
    <row r="9" spans="1:5">
      <c r="A9" s="4" t="s">
        <v>662</v>
      </c>
      <c r="B9" s="6" t="n">
        <v>43</v>
      </c>
      <c r="C9" s="5" t="n">
        <v>22</v>
      </c>
      <c r="D9" s="6" t="n">
        <v>43</v>
      </c>
    </row>
    <row r="10" spans="1:5">
      <c r="A10" s="4" t="s">
        <v>663</v>
      </c>
    </row>
    <row r="11" spans="1:5">
      <c r="A11" s="3" t="s">
        <v>657</v>
      </c>
    </row>
    <row r="12" spans="1:5">
      <c r="A12" s="4" t="s">
        <v>658</v>
      </c>
      <c r="C12" s="6" t="n">
        <v>5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64</v>
      </c>
      <c r="B1" s="2" t="s">
        <v>1</v>
      </c>
    </row>
    <row r="2" spans="1:4">
      <c r="B2" s="2" t="s">
        <v>27</v>
      </c>
      <c r="D2" s="2" t="s">
        <v>28</v>
      </c>
    </row>
    <row r="3" spans="1:4">
      <c r="A3" s="3" t="s">
        <v>657</v>
      </c>
    </row>
    <row r="4" spans="1:4">
      <c r="A4" s="4" t="s">
        <v>665</v>
      </c>
      <c r="B4" s="6" t="n">
        <v>240</v>
      </c>
      <c r="D4" s="6" t="n">
        <v>40</v>
      </c>
    </row>
    <row r="5" spans="1:4">
      <c r="A5" s="4" t="s">
        <v>666</v>
      </c>
      <c r="B5" s="5" t="n">
        <v>52</v>
      </c>
      <c r="D5" s="5" t="n">
        <v>239</v>
      </c>
    </row>
    <row r="6" spans="1:4">
      <c r="A6" s="4" t="s">
        <v>667</v>
      </c>
      <c r="B6" s="5" t="n">
        <v>-133</v>
      </c>
      <c r="D6" s="5" t="n">
        <v>-46</v>
      </c>
    </row>
    <row r="7" spans="1:4">
      <c r="A7" s="4" t="s">
        <v>668</v>
      </c>
      <c r="B7" s="5" t="n">
        <v>-3</v>
      </c>
      <c r="D7" s="5" t="n">
        <v>-2</v>
      </c>
    </row>
    <row r="8" spans="1:4">
      <c r="A8" s="4" t="s">
        <v>669</v>
      </c>
      <c r="B8" s="5" t="n">
        <v>-5</v>
      </c>
      <c r="C8" s="4" t="s">
        <v>32</v>
      </c>
      <c r="D8" s="5" t="n">
        <v>9</v>
      </c>
    </row>
    <row r="9" spans="1:4">
      <c r="A9" s="4" t="s">
        <v>670</v>
      </c>
      <c r="B9" s="5" t="n">
        <v>151</v>
      </c>
      <c r="D9" s="5" t="n">
        <v>240</v>
      </c>
    </row>
    <row r="10" spans="1:4">
      <c r="A10" s="4" t="s">
        <v>671</v>
      </c>
    </row>
    <row r="11" spans="1:4">
      <c r="A11" s="3" t="s">
        <v>657</v>
      </c>
    </row>
    <row r="12" spans="1:4">
      <c r="A12" s="4" t="s">
        <v>665</v>
      </c>
      <c r="B12" s="5" t="n">
        <v>234</v>
      </c>
      <c r="D12" s="5" t="n">
        <v>14</v>
      </c>
    </row>
    <row r="13" spans="1:4">
      <c r="A13" s="4" t="s">
        <v>666</v>
      </c>
      <c r="B13" s="5" t="n">
        <v>52</v>
      </c>
      <c r="D13" s="5" t="n">
        <v>226</v>
      </c>
    </row>
    <row r="14" spans="1:4">
      <c r="A14" s="4" t="s">
        <v>667</v>
      </c>
      <c r="B14" s="5" t="n">
        <v>-131</v>
      </c>
      <c r="D14" s="5" t="n">
        <v>-17</v>
      </c>
    </row>
    <row r="15" spans="1:4">
      <c r="A15" s="4" t="s">
        <v>668</v>
      </c>
      <c r="B15" s="5" t="n">
        <v>-3</v>
      </c>
      <c r="D15" s="5" t="n">
        <v>-1</v>
      </c>
    </row>
    <row r="16" spans="1:4">
      <c r="A16" s="4" t="s">
        <v>669</v>
      </c>
      <c r="B16" s="5" t="n">
        <v>-4</v>
      </c>
      <c r="C16" s="4" t="s">
        <v>32</v>
      </c>
      <c r="D16" s="5" t="n">
        <v>12</v>
      </c>
    </row>
    <row r="17" spans="1:4">
      <c r="A17" s="4" t="s">
        <v>670</v>
      </c>
      <c r="B17" s="5" t="n">
        <v>148</v>
      </c>
      <c r="D17" s="5" t="n">
        <v>234</v>
      </c>
    </row>
    <row r="18" spans="1:4">
      <c r="A18" s="4" t="s">
        <v>672</v>
      </c>
    </row>
    <row r="19" spans="1:4">
      <c r="A19" s="3" t="s">
        <v>657</v>
      </c>
    </row>
    <row r="20" spans="1:4">
      <c r="A20" s="4" t="s">
        <v>665</v>
      </c>
      <c r="B20" s="5" t="n">
        <v>6</v>
      </c>
      <c r="D20" s="5" t="n">
        <v>5</v>
      </c>
    </row>
    <row r="21" spans="1:4">
      <c r="A21" s="4" t="s">
        <v>666</v>
      </c>
      <c r="D21" s="5" t="n">
        <v>8</v>
      </c>
    </row>
    <row r="22" spans="1:4">
      <c r="A22" s="4" t="s">
        <v>667</v>
      </c>
      <c r="B22" s="5" t="n">
        <v>-2</v>
      </c>
      <c r="D22" s="5" t="n">
        <v>-6</v>
      </c>
    </row>
    <row r="23" spans="1:4">
      <c r="A23" s="4" t="s">
        <v>669</v>
      </c>
      <c r="B23" s="5" t="n">
        <v>-1</v>
      </c>
      <c r="C23" s="4" t="s">
        <v>32</v>
      </c>
      <c r="D23" s="5" t="n">
        <v>-1</v>
      </c>
    </row>
    <row r="24" spans="1:4">
      <c r="A24" s="4" t="s">
        <v>670</v>
      </c>
      <c r="B24" s="6" t="n">
        <v>3</v>
      </c>
      <c r="D24" s="5" t="n">
        <v>6</v>
      </c>
    </row>
    <row r="25" spans="1:4">
      <c r="A25" s="4" t="s">
        <v>673</v>
      </c>
    </row>
    <row r="26" spans="1:4">
      <c r="A26" s="3" t="s">
        <v>657</v>
      </c>
    </row>
    <row r="27" spans="1:4">
      <c r="A27" s="4" t="s">
        <v>665</v>
      </c>
      <c r="D27" s="5" t="n">
        <v>21</v>
      </c>
    </row>
    <row r="28" spans="1:4">
      <c r="A28" s="4" t="s">
        <v>666</v>
      </c>
      <c r="D28" s="5" t="n">
        <v>5</v>
      </c>
    </row>
    <row r="29" spans="1:4">
      <c r="A29" s="4" t="s">
        <v>667</v>
      </c>
      <c r="D29" s="5" t="n">
        <v>-23</v>
      </c>
    </row>
    <row r="30" spans="1:4">
      <c r="A30" s="4" t="s">
        <v>668</v>
      </c>
      <c r="D30" s="5" t="n">
        <v>-1</v>
      </c>
    </row>
    <row r="31" spans="1:4">
      <c r="A31" s="4" t="s">
        <v>669</v>
      </c>
      <c r="D31" s="6" t="n">
        <v>-2</v>
      </c>
    </row>
    <row r="32" spans="1:4"/>
    <row r="33" spans="1:4">
      <c r="A33" s="4" t="s">
        <v>32</v>
      </c>
      <c r="B33" s="4" t="s">
        <v>674</v>
      </c>
    </row>
  </sheetData>
  <mergeCells count="5">
    <mergeCell ref="A1:A2"/>
    <mergeCell ref="B1:D1"/>
    <mergeCell ref="B2:C2"/>
    <mergeCell ref="A32:D32"/>
    <mergeCell ref="B33:D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7</v>
      </c>
      <c r="C2" s="2" t="s">
        <v>28</v>
      </c>
      <c r="D2" s="2" t="s">
        <v>29</v>
      </c>
    </row>
    <row r="3" spans="1:4">
      <c r="A3" s="3" t="s">
        <v>657</v>
      </c>
    </row>
    <row r="4" spans="1:4">
      <c r="A4" s="4" t="s">
        <v>676</v>
      </c>
      <c r="B4" s="6" t="n">
        <v>68</v>
      </c>
      <c r="C4" s="6" t="n">
        <v>264</v>
      </c>
      <c r="D4" s="6" t="n">
        <v>28</v>
      </c>
    </row>
    <row r="5" spans="1:4">
      <c r="A5" s="4" t="s">
        <v>663</v>
      </c>
    </row>
    <row r="6" spans="1:4">
      <c r="A6" s="3" t="s">
        <v>657</v>
      </c>
    </row>
    <row r="7" spans="1:4">
      <c r="A7" s="4" t="s">
        <v>676</v>
      </c>
      <c r="B7" s="5" t="n">
        <v>52</v>
      </c>
      <c r="C7" s="5" t="n">
        <v>239</v>
      </c>
      <c r="D7" s="5" t="n">
        <v>43</v>
      </c>
    </row>
    <row r="8" spans="1:4">
      <c r="A8" s="4" t="s">
        <v>677</v>
      </c>
    </row>
    <row r="9" spans="1:4">
      <c r="A9" s="3" t="s">
        <v>657</v>
      </c>
    </row>
    <row r="10" spans="1:4">
      <c r="A10" s="4" t="s">
        <v>676</v>
      </c>
      <c r="B10" s="5" t="n">
        <v>19</v>
      </c>
      <c r="C10" s="5" t="n">
        <v>27</v>
      </c>
      <c r="D10" s="5" t="n">
        <v>1</v>
      </c>
    </row>
    <row r="11" spans="1:4">
      <c r="A11" s="4" t="s">
        <v>678</v>
      </c>
    </row>
    <row r="12" spans="1:4">
      <c r="A12" s="3" t="s">
        <v>657</v>
      </c>
    </row>
    <row r="13" spans="1:4">
      <c r="A13" s="4" t="s">
        <v>676</v>
      </c>
      <c r="B13" s="6" t="n">
        <v>-3</v>
      </c>
      <c r="C13" s="6" t="n">
        <v>-2</v>
      </c>
      <c r="D13" s="6"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7</v>
      </c>
      <c r="C2" s="2" t="s">
        <v>28</v>
      </c>
      <c r="D2" s="2" t="s">
        <v>29</v>
      </c>
    </row>
    <row r="3" spans="1:4">
      <c r="A3" s="3" t="s">
        <v>657</v>
      </c>
    </row>
    <row r="4" spans="1:4">
      <c r="A4" s="4" t="s">
        <v>676</v>
      </c>
      <c r="B4" s="6" t="n">
        <v>68</v>
      </c>
      <c r="C4" s="6" t="n">
        <v>264</v>
      </c>
      <c r="D4" s="6" t="n">
        <v>28</v>
      </c>
    </row>
    <row r="5" spans="1:4">
      <c r="A5" s="4" t="s">
        <v>680</v>
      </c>
    </row>
    <row r="6" spans="1:4">
      <c r="A6" s="3" t="s">
        <v>657</v>
      </c>
    </row>
    <row r="7" spans="1:4">
      <c r="A7" s="4" t="s">
        <v>676</v>
      </c>
      <c r="B7" s="5" t="n">
        <v>18</v>
      </c>
      <c r="C7" s="5" t="n">
        <v>18</v>
      </c>
      <c r="D7" s="5" t="n">
        <v>16</v>
      </c>
    </row>
    <row r="8" spans="1:4">
      <c r="A8" s="4" t="s">
        <v>681</v>
      </c>
    </row>
    <row r="9" spans="1:4">
      <c r="A9" s="3" t="s">
        <v>657</v>
      </c>
    </row>
    <row r="10" spans="1:4">
      <c r="A10" s="4" t="s">
        <v>676</v>
      </c>
      <c r="B10" s="5" t="n">
        <v>9</v>
      </c>
      <c r="C10" s="5" t="n">
        <v>155</v>
      </c>
      <c r="D10" s="5" t="n">
        <v>3</v>
      </c>
    </row>
    <row r="11" spans="1:4">
      <c r="A11" s="4" t="s">
        <v>682</v>
      </c>
    </row>
    <row r="12" spans="1:4">
      <c r="A12" s="3" t="s">
        <v>657</v>
      </c>
    </row>
    <row r="13" spans="1:4">
      <c r="A13" s="4" t="s">
        <v>676</v>
      </c>
      <c r="B13" s="6" t="n">
        <v>41</v>
      </c>
      <c r="C13" s="6" t="n">
        <v>91</v>
      </c>
      <c r="D13" s="6" t="n">
        <v>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3</v>
      </c>
      <c r="B1" s="2" t="s">
        <v>457</v>
      </c>
      <c r="C1" s="2" t="s">
        <v>27</v>
      </c>
      <c r="D1" s="2" t="s">
        <v>684</v>
      </c>
      <c r="E1" s="2" t="s">
        <v>27</v>
      </c>
      <c r="F1" s="2" t="s">
        <v>28</v>
      </c>
      <c r="G1" s="2" t="s">
        <v>29</v>
      </c>
    </row>
    <row r="2" spans="1:7">
      <c r="A2" s="3" t="s">
        <v>685</v>
      </c>
    </row>
    <row r="3" spans="1:7">
      <c r="A3" s="4" t="s">
        <v>43</v>
      </c>
      <c r="E3" s="6" t="n">
        <v>-603</v>
      </c>
      <c r="F3" s="6" t="n">
        <v>1486</v>
      </c>
      <c r="G3" s="6" t="n">
        <v>639</v>
      </c>
    </row>
    <row r="4" spans="1:7">
      <c r="A4" s="4" t="s">
        <v>686</v>
      </c>
      <c r="E4" s="5" t="n">
        <v>2024</v>
      </c>
    </row>
    <row r="5" spans="1:7">
      <c r="A5" s="4" t="s">
        <v>687</v>
      </c>
      <c r="E5" s="6" t="n">
        <v>24</v>
      </c>
      <c r="F5" s="6" t="n">
        <v>29</v>
      </c>
    </row>
    <row r="6" spans="1:7">
      <c r="A6" s="4" t="s">
        <v>688</v>
      </c>
      <c r="E6" s="7" t="n">
        <v>0.07000000000000001</v>
      </c>
      <c r="F6" s="7" t="n">
        <v>0.11</v>
      </c>
    </row>
    <row r="7" spans="1:7">
      <c r="A7" s="4" t="s">
        <v>689</v>
      </c>
      <c r="E7" s="6" t="n">
        <v>-505</v>
      </c>
      <c r="F7" s="6" t="n">
        <v>5</v>
      </c>
    </row>
    <row r="8" spans="1:7">
      <c r="A8" s="4" t="s">
        <v>44</v>
      </c>
      <c r="E8" s="5" t="n">
        <v>-851</v>
      </c>
      <c r="F8" s="5" t="n">
        <v>-104</v>
      </c>
      <c r="G8" s="5" t="n">
        <v>40</v>
      </c>
    </row>
    <row r="9" spans="1:7">
      <c r="A9" s="4" t="s">
        <v>105</v>
      </c>
      <c r="C9" s="6" t="n">
        <v>15679</v>
      </c>
      <c r="E9" s="5" t="n">
        <v>15679</v>
      </c>
      <c r="F9" s="5" t="n">
        <v>15150</v>
      </c>
    </row>
    <row r="10" spans="1:7">
      <c r="A10" s="4" t="s">
        <v>690</v>
      </c>
      <c r="C10" s="5" t="n">
        <v>1899</v>
      </c>
      <c r="E10" s="5" t="n">
        <v>1899</v>
      </c>
    </row>
    <row r="11" spans="1:7">
      <c r="A11" s="4" t="s">
        <v>691</v>
      </c>
      <c r="C11" s="5" t="n">
        <v>749</v>
      </c>
      <c r="E11" s="5" t="n">
        <v>749</v>
      </c>
    </row>
    <row r="12" spans="1:7">
      <c r="A12" s="4" t="s">
        <v>692</v>
      </c>
      <c r="C12" s="5" t="n">
        <v>10</v>
      </c>
      <c r="E12" s="5" t="n">
        <v>10</v>
      </c>
      <c r="F12" s="5" t="n">
        <v>26</v>
      </c>
    </row>
    <row r="13" spans="1:7">
      <c r="A13" s="4" t="s">
        <v>693</v>
      </c>
      <c r="C13" s="5" t="n">
        <v>367</v>
      </c>
      <c r="E13" s="5" t="n">
        <v>367</v>
      </c>
      <c r="F13" s="5" t="n">
        <v>359</v>
      </c>
    </row>
    <row r="14" spans="1:7">
      <c r="A14" s="4" t="s">
        <v>694</v>
      </c>
      <c r="C14" s="5" t="n">
        <v>125</v>
      </c>
      <c r="E14" s="5" t="n">
        <v>125</v>
      </c>
    </row>
    <row r="15" spans="1:7">
      <c r="A15" s="4" t="s">
        <v>695</v>
      </c>
      <c r="E15" s="5" t="n">
        <v>2</v>
      </c>
      <c r="F15" s="5" t="n">
        <v>7</v>
      </c>
      <c r="G15" s="5" t="n">
        <v>3</v>
      </c>
    </row>
    <row r="16" spans="1:7">
      <c r="A16" s="4" t="s">
        <v>696</v>
      </c>
      <c r="C16" s="5" t="n">
        <v>12</v>
      </c>
      <c r="E16" s="5" t="n">
        <v>12</v>
      </c>
      <c r="F16" s="6" t="n">
        <v>14</v>
      </c>
      <c r="G16" s="6" t="n">
        <v>7</v>
      </c>
    </row>
    <row r="17" spans="1:7">
      <c r="A17" s="4" t="s">
        <v>697</v>
      </c>
    </row>
    <row r="18" spans="1:7">
      <c r="A18" s="3" t="s">
        <v>685</v>
      </c>
    </row>
    <row r="19" spans="1:7">
      <c r="A19" s="4" t="s">
        <v>44</v>
      </c>
      <c r="C19" s="5" t="n">
        <v>-392</v>
      </c>
    </row>
    <row r="20" spans="1:7">
      <c r="A20" s="4" t="s">
        <v>105</v>
      </c>
      <c r="C20" s="5" t="n">
        <v>7</v>
      </c>
      <c r="E20" s="5" t="n">
        <v>7</v>
      </c>
    </row>
    <row r="21" spans="1:7">
      <c r="A21" s="4" t="s">
        <v>698</v>
      </c>
    </row>
    <row r="22" spans="1:7">
      <c r="A22" s="3" t="s">
        <v>685</v>
      </c>
    </row>
    <row r="23" spans="1:7">
      <c r="A23" s="4" t="s">
        <v>689</v>
      </c>
      <c r="B23" s="6" t="n">
        <v>-395</v>
      </c>
    </row>
    <row r="24" spans="1:7">
      <c r="A24" s="4" t="s">
        <v>699</v>
      </c>
    </row>
    <row r="25" spans="1:7">
      <c r="A25" s="3" t="s">
        <v>685</v>
      </c>
    </row>
    <row r="26" spans="1:7">
      <c r="A26" s="4" t="s">
        <v>689</v>
      </c>
      <c r="D26" s="6" t="n">
        <v>-107</v>
      </c>
    </row>
    <row r="27" spans="1:7">
      <c r="A27" s="4" t="s">
        <v>690</v>
      </c>
      <c r="C27" s="6" t="n">
        <v>270</v>
      </c>
      <c r="E27" s="6" t="n">
        <v>2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7</v>
      </c>
      <c r="C2" s="2" t="s">
        <v>28</v>
      </c>
      <c r="D2" s="2" t="s">
        <v>29</v>
      </c>
    </row>
    <row r="3" spans="1:4">
      <c r="A3" s="3" t="s">
        <v>229</v>
      </c>
    </row>
    <row r="4" spans="1:4">
      <c r="A4" s="4" t="s">
        <v>701</v>
      </c>
      <c r="B4" s="6" t="n">
        <v>537</v>
      </c>
      <c r="C4" s="6" t="n">
        <v>1528</v>
      </c>
      <c r="D4" s="6" t="n">
        <v>398</v>
      </c>
    </row>
    <row r="5" spans="1:4">
      <c r="A5" s="4" t="s">
        <v>702</v>
      </c>
      <c r="B5" s="5" t="n">
        <v>-1140</v>
      </c>
      <c r="C5" s="5" t="n">
        <v>-42</v>
      </c>
      <c r="D5" s="5" t="n">
        <v>241</v>
      </c>
    </row>
    <row r="6" spans="1:4">
      <c r="A6" s="4" t="s">
        <v>43</v>
      </c>
      <c r="B6" s="6" t="n">
        <v>-603</v>
      </c>
      <c r="C6" s="6" t="n">
        <v>1486</v>
      </c>
      <c r="D6" s="6" t="n">
        <v>6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7</v>
      </c>
      <c r="C2" s="2" t="s">
        <v>28</v>
      </c>
      <c r="D2" s="2" t="s">
        <v>29</v>
      </c>
    </row>
    <row r="3" spans="1:4">
      <c r="A3" s="3" t="s">
        <v>704</v>
      </c>
    </row>
    <row r="4" spans="1:4">
      <c r="A4" s="4" t="s">
        <v>705</v>
      </c>
      <c r="B4" s="6" t="n">
        <v>-7</v>
      </c>
      <c r="C4" s="6" t="n">
        <v>-13</v>
      </c>
      <c r="D4" s="6" t="n">
        <v>-7</v>
      </c>
    </row>
    <row r="5" spans="1:4">
      <c r="A5" s="4" t="s">
        <v>706</v>
      </c>
      <c r="B5" s="5" t="n">
        <v>-67</v>
      </c>
      <c r="C5" s="5" t="n">
        <v>-51</v>
      </c>
      <c r="D5" s="5" t="n">
        <v>-32</v>
      </c>
    </row>
    <row r="6" spans="1:4">
      <c r="A6" s="4" t="s">
        <v>707</v>
      </c>
      <c r="B6" s="5" t="n">
        <v>-74</v>
      </c>
      <c r="C6" s="5" t="n">
        <v>-64</v>
      </c>
      <c r="D6" s="5" t="n">
        <v>-39</v>
      </c>
    </row>
    <row r="7" spans="1:4">
      <c r="A7" s="3" t="s">
        <v>708</v>
      </c>
    </row>
    <row r="8" spans="1:4">
      <c r="A8" s="4" t="s">
        <v>709</v>
      </c>
      <c r="B8" s="5" t="n">
        <v>205</v>
      </c>
      <c r="C8" s="5" t="n">
        <v>-4</v>
      </c>
      <c r="D8" s="5" t="n">
        <v>2</v>
      </c>
    </row>
    <row r="9" spans="1:4">
      <c r="A9" s="4" t="s">
        <v>710</v>
      </c>
      <c r="B9" s="5" t="n">
        <v>720</v>
      </c>
      <c r="C9" s="5" t="n">
        <v>172</v>
      </c>
      <c r="D9" s="5" t="n">
        <v>-3</v>
      </c>
    </row>
    <row r="10" spans="1:4">
      <c r="A10" s="4" t="s">
        <v>711</v>
      </c>
      <c r="B10" s="5" t="n">
        <v>925</v>
      </c>
      <c r="C10" s="5" t="n">
        <v>168</v>
      </c>
      <c r="D10" s="5" t="n">
        <v>-1</v>
      </c>
    </row>
    <row r="11" spans="1:4">
      <c r="A11" s="4" t="s">
        <v>712</v>
      </c>
      <c r="B11" s="6" t="n">
        <v>851</v>
      </c>
      <c r="C11" s="6" t="n">
        <v>104</v>
      </c>
      <c r="D11" s="6" t="n">
        <v>-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7</v>
      </c>
      <c r="C2" s="2" t="s">
        <v>28</v>
      </c>
      <c r="D2" s="2" t="s">
        <v>29</v>
      </c>
    </row>
    <row r="3" spans="1:4">
      <c r="A3" s="3" t="s">
        <v>229</v>
      </c>
    </row>
    <row r="4" spans="1:4">
      <c r="A4" s="4" t="s">
        <v>714</v>
      </c>
      <c r="B4" s="4" t="s">
        <v>715</v>
      </c>
      <c r="C4" s="4" t="s">
        <v>715</v>
      </c>
      <c r="D4" s="4" t="s">
        <v>715</v>
      </c>
    </row>
    <row r="5" spans="1:4">
      <c r="A5" s="4" t="s">
        <v>716</v>
      </c>
      <c r="B5" s="4" t="s">
        <v>717</v>
      </c>
      <c r="C5" s="4" t="s">
        <v>718</v>
      </c>
      <c r="D5" s="4" t="s">
        <v>719</v>
      </c>
    </row>
    <row r="6" spans="1:4">
      <c r="A6" s="4" t="s">
        <v>720</v>
      </c>
      <c r="B6" s="4" t="s">
        <v>721</v>
      </c>
      <c r="C6" s="4" t="s">
        <v>722</v>
      </c>
      <c r="D6" s="4" t="s">
        <v>723</v>
      </c>
    </row>
    <row r="7" spans="1:4">
      <c r="A7" s="4" t="s">
        <v>724</v>
      </c>
      <c r="B7" s="4" t="s">
        <v>725</v>
      </c>
      <c r="D7" s="4" t="s">
        <v>726</v>
      </c>
    </row>
    <row r="8" spans="1:4">
      <c r="A8" s="4" t="s">
        <v>727</v>
      </c>
      <c r="B8" s="4" t="s">
        <v>728</v>
      </c>
      <c r="C8" s="4" t="s">
        <v>729</v>
      </c>
      <c r="D8" s="4" t="s">
        <v>730</v>
      </c>
    </row>
    <row r="9" spans="1:4">
      <c r="A9" s="4" t="s">
        <v>731</v>
      </c>
      <c r="B9" s="4" t="s">
        <v>732</v>
      </c>
      <c r="C9" s="4" t="s">
        <v>733</v>
      </c>
      <c r="D9" s="4" t="s">
        <v>734</v>
      </c>
    </row>
    <row r="10" spans="1:4">
      <c r="A10" s="4" t="s">
        <v>735</v>
      </c>
      <c r="C10" s="4" t="s">
        <v>736</v>
      </c>
    </row>
    <row r="11" spans="1:4">
      <c r="A11" s="4" t="s">
        <v>737</v>
      </c>
      <c r="B11" s="4" t="s">
        <v>738</v>
      </c>
      <c r="C11" s="4" t="s">
        <v>739</v>
      </c>
    </row>
    <row r="12" spans="1:4">
      <c r="A12" s="4" t="s">
        <v>740</v>
      </c>
      <c r="B12" s="4" t="s">
        <v>741</v>
      </c>
      <c r="C12" s="4" t="s">
        <v>725</v>
      </c>
      <c r="D12" s="4" t="s">
        <v>742</v>
      </c>
    </row>
    <row r="13" spans="1:4">
      <c r="A13" s="4" t="s">
        <v>743</v>
      </c>
      <c r="B13" s="4" t="s">
        <v>744</v>
      </c>
    </row>
    <row r="14" spans="1:4">
      <c r="A14" s="4" t="s">
        <v>745</v>
      </c>
      <c r="B14" s="4" t="s">
        <v>746</v>
      </c>
      <c r="C14" s="4" t="s">
        <v>725</v>
      </c>
      <c r="D14" s="4" t="s">
        <v>747</v>
      </c>
    </row>
    <row r="15" spans="1:4">
      <c r="A15" s="4" t="s">
        <v>748</v>
      </c>
      <c r="B15" s="4" t="s">
        <v>749</v>
      </c>
      <c r="C15" s="4" t="s">
        <v>750</v>
      </c>
      <c r="D15" s="4" t="s">
        <v>751</v>
      </c>
    </row>
    <row r="16" spans="1:4">
      <c r="A16" s="4" t="s">
        <v>752</v>
      </c>
      <c r="B16" s="4" t="s">
        <v>495</v>
      </c>
      <c r="C16" s="4" t="s">
        <v>753</v>
      </c>
      <c r="D16" s="4" t="s">
        <v>754</v>
      </c>
    </row>
    <row r="17" spans="1:4">
      <c r="A17" s="4" t="s">
        <v>755</v>
      </c>
      <c r="B17" s="4" t="s">
        <v>756</v>
      </c>
      <c r="C17" s="4" t="s">
        <v>732</v>
      </c>
      <c r="D17" s="4" t="s">
        <v>7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7</v>
      </c>
      <c r="C1" s="2" t="s">
        <v>28</v>
      </c>
    </row>
    <row r="2" spans="1:3">
      <c r="A2" s="3" t="s">
        <v>229</v>
      </c>
    </row>
    <row r="3" spans="1:3">
      <c r="A3" s="4" t="s">
        <v>759</v>
      </c>
      <c r="B3" s="6" t="n">
        <v>1031</v>
      </c>
      <c r="C3" s="6" t="n">
        <v>963</v>
      </c>
    </row>
    <row r="4" spans="1:3">
      <c r="A4" s="4" t="s">
        <v>760</v>
      </c>
      <c r="B4" s="5" t="n">
        <v>432</v>
      </c>
      <c r="C4" s="5" t="n">
        <v>545</v>
      </c>
    </row>
    <row r="5" spans="1:3">
      <c r="A5" s="4" t="s">
        <v>761</v>
      </c>
      <c r="B5" s="5" t="n">
        <v>107</v>
      </c>
      <c r="C5" s="5" t="n">
        <v>147</v>
      </c>
    </row>
    <row r="6" spans="1:3">
      <c r="A6" s="4" t="s">
        <v>762</v>
      </c>
      <c r="B6" s="5" t="n">
        <v>86</v>
      </c>
      <c r="C6" s="5" t="n">
        <v>87</v>
      </c>
    </row>
    <row r="7" spans="1:3">
      <c r="A7" s="4" t="s">
        <v>763</v>
      </c>
      <c r="B7" s="5" t="n">
        <v>58</v>
      </c>
      <c r="C7" s="5" t="n">
        <v>73</v>
      </c>
    </row>
    <row r="8" spans="1:3">
      <c r="A8" s="4" t="s">
        <v>305</v>
      </c>
      <c r="B8" s="5" t="n">
        <v>40</v>
      </c>
      <c r="C8" s="5" t="n">
        <v>61</v>
      </c>
    </row>
    <row r="9" spans="1:3">
      <c r="A9" s="4" t="s">
        <v>289</v>
      </c>
      <c r="B9" s="5" t="n">
        <v>36</v>
      </c>
      <c r="C9" s="5" t="n">
        <v>11</v>
      </c>
    </row>
    <row r="10" spans="1:3">
      <c r="A10" s="4" t="s">
        <v>764</v>
      </c>
      <c r="B10" s="5" t="n">
        <v>27</v>
      </c>
      <c r="C10" s="5" t="n">
        <v>-109</v>
      </c>
    </row>
    <row r="11" spans="1:3">
      <c r="A11" s="4" t="s">
        <v>602</v>
      </c>
      <c r="B11" s="5" t="n">
        <v>10</v>
      </c>
      <c r="C11" s="5" t="n">
        <v>9</v>
      </c>
    </row>
    <row r="12" spans="1:3">
      <c r="A12" s="4" t="s">
        <v>94</v>
      </c>
      <c r="C12" s="5" t="n">
        <v>179</v>
      </c>
    </row>
    <row r="13" spans="1:3">
      <c r="A13" s="4" t="s">
        <v>765</v>
      </c>
      <c r="B13" s="5" t="n">
        <v>1827</v>
      </c>
      <c r="C13" s="5" t="n">
        <v>1966</v>
      </c>
    </row>
    <row r="14" spans="1:3">
      <c r="A14" s="4" t="s">
        <v>766</v>
      </c>
      <c r="B14" s="5" t="n">
        <v>-127</v>
      </c>
      <c r="C14" s="5" t="n">
        <v>-632</v>
      </c>
    </row>
    <row r="15" spans="1:3">
      <c r="A15" s="4" t="s">
        <v>767</v>
      </c>
      <c r="B15" s="5" t="n">
        <v>1700</v>
      </c>
      <c r="C15" s="5" t="n">
        <v>1334</v>
      </c>
    </row>
    <row r="16" spans="1:3">
      <c r="A16" s="4" t="s">
        <v>768</v>
      </c>
      <c r="B16" s="5" t="n">
        <v>-2431</v>
      </c>
      <c r="C16" s="5" t="n">
        <v>-2952</v>
      </c>
    </row>
    <row r="17" spans="1:3">
      <c r="A17" s="4" t="s">
        <v>769</v>
      </c>
      <c r="B17" s="5" t="n">
        <v>-367</v>
      </c>
      <c r="C17" s="5" t="n">
        <v>-359</v>
      </c>
    </row>
    <row r="18" spans="1:3">
      <c r="A18" s="4" t="s">
        <v>770</v>
      </c>
      <c r="B18" s="5" t="n">
        <v>-134</v>
      </c>
      <c r="C18" s="5" t="n">
        <v>-226</v>
      </c>
    </row>
    <row r="19" spans="1:3">
      <c r="A19" s="4" t="s">
        <v>771</v>
      </c>
      <c r="B19" s="5" t="n">
        <v>-2932</v>
      </c>
      <c r="C19" s="5" t="n">
        <v>-3537</v>
      </c>
    </row>
    <row r="20" spans="1:3">
      <c r="A20" s="4" t="s">
        <v>772</v>
      </c>
      <c r="B20" s="6" t="n">
        <v>-1232</v>
      </c>
      <c r="C20" s="6" t="n">
        <v>-22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7</v>
      </c>
      <c r="C1" s="2" t="s">
        <v>28</v>
      </c>
    </row>
    <row r="2" spans="1:3">
      <c r="A2" s="3" t="s">
        <v>229</v>
      </c>
    </row>
    <row r="3" spans="1:3">
      <c r="A3" s="4" t="s">
        <v>774</v>
      </c>
      <c r="C3" s="6" t="n">
        <v>26</v>
      </c>
    </row>
    <row r="4" spans="1:3">
      <c r="A4" s="4" t="s">
        <v>775</v>
      </c>
      <c r="B4" s="6" t="n">
        <v>427</v>
      </c>
      <c r="C4" s="5" t="n">
        <v>69</v>
      </c>
    </row>
    <row r="5" spans="1:3">
      <c r="A5" s="4" t="s">
        <v>776</v>
      </c>
      <c r="C5" s="5" t="n">
        <v>-5</v>
      </c>
    </row>
    <row r="6" spans="1:3">
      <c r="A6" s="4" t="s">
        <v>777</v>
      </c>
      <c r="B6" s="5" t="n">
        <v>-1659</v>
      </c>
      <c r="C6" s="5" t="n">
        <v>-2293</v>
      </c>
    </row>
    <row r="7" spans="1:3">
      <c r="A7" s="4" t="s">
        <v>772</v>
      </c>
      <c r="B7" s="6" t="n">
        <v>-1232</v>
      </c>
      <c r="C7" s="6" t="n">
        <v>-22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70</v>
      </c>
    </row>
    <row r="2" spans="1:2">
      <c r="A2" s="3" t="s">
        <v>779</v>
      </c>
    </row>
    <row r="3" spans="1:2">
      <c r="A3" s="4" t="s">
        <v>690</v>
      </c>
      <c r="B3" s="6" t="n">
        <v>1899</v>
      </c>
    </row>
    <row r="4" spans="1:2">
      <c r="A4" s="4" t="s">
        <v>780</v>
      </c>
    </row>
    <row r="5" spans="1:2">
      <c r="A5" s="3" t="s">
        <v>779</v>
      </c>
    </row>
    <row r="6" spans="1:2">
      <c r="A6" s="4" t="s">
        <v>690</v>
      </c>
      <c r="B6" s="5" t="n">
        <v>26</v>
      </c>
    </row>
    <row r="7" spans="1:2">
      <c r="A7" s="4" t="s">
        <v>781</v>
      </c>
    </row>
    <row r="8" spans="1:2">
      <c r="A8" s="3" t="s">
        <v>779</v>
      </c>
    </row>
    <row r="9" spans="1:2">
      <c r="A9" s="4" t="s">
        <v>690</v>
      </c>
      <c r="B9" s="5" t="n">
        <v>10</v>
      </c>
    </row>
    <row r="10" spans="1:2">
      <c r="A10" s="4" t="s">
        <v>782</v>
      </c>
    </row>
    <row r="11" spans="1:2">
      <c r="A11" s="3" t="s">
        <v>779</v>
      </c>
    </row>
    <row r="12" spans="1:2">
      <c r="A12" s="4" t="s">
        <v>690</v>
      </c>
      <c r="B12" s="5" t="n">
        <v>29</v>
      </c>
    </row>
    <row r="13" spans="1:2">
      <c r="A13" s="4" t="s">
        <v>783</v>
      </c>
    </row>
    <row r="14" spans="1:2">
      <c r="A14" s="3" t="s">
        <v>779</v>
      </c>
    </row>
    <row r="15" spans="1:2">
      <c r="A15" s="4" t="s">
        <v>690</v>
      </c>
      <c r="B15" s="5" t="n">
        <v>10</v>
      </c>
    </row>
    <row r="16" spans="1:2">
      <c r="A16" s="4" t="s">
        <v>784</v>
      </c>
    </row>
    <row r="17" spans="1:2">
      <c r="A17" s="3" t="s">
        <v>779</v>
      </c>
    </row>
    <row r="18" spans="1:2">
      <c r="A18" s="4" t="s">
        <v>690</v>
      </c>
      <c r="B18" s="5" t="n">
        <v>1</v>
      </c>
    </row>
    <row r="19" spans="1:2">
      <c r="A19" s="4" t="s">
        <v>785</v>
      </c>
    </row>
    <row r="20" spans="1:2">
      <c r="A20" s="3" t="s">
        <v>779</v>
      </c>
    </row>
    <row r="21" spans="1:2">
      <c r="A21" s="4" t="s">
        <v>690</v>
      </c>
      <c r="B21" s="5" t="n">
        <v>947</v>
      </c>
    </row>
    <row r="22" spans="1:2">
      <c r="A22" s="4" t="s">
        <v>786</v>
      </c>
    </row>
    <row r="23" spans="1:2">
      <c r="A23" s="3" t="s">
        <v>779</v>
      </c>
    </row>
    <row r="24" spans="1:2">
      <c r="A24" s="4" t="s">
        <v>690</v>
      </c>
      <c r="B24" s="5" t="n">
        <v>290</v>
      </c>
    </row>
    <row r="25" spans="1:2">
      <c r="A25" s="4" t="s">
        <v>787</v>
      </c>
    </row>
    <row r="26" spans="1:2">
      <c r="A26" s="3" t="s">
        <v>779</v>
      </c>
    </row>
    <row r="27" spans="1:2">
      <c r="A27" s="4" t="s">
        <v>690</v>
      </c>
      <c r="B27" s="6" t="n">
        <v>5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70</v>
      </c>
    </row>
    <row r="2" spans="1:2">
      <c r="A2" s="3" t="s">
        <v>789</v>
      </c>
    </row>
    <row r="3" spans="1:2">
      <c r="A3" s="4" t="s">
        <v>691</v>
      </c>
      <c r="B3" s="6" t="n">
        <v>749</v>
      </c>
    </row>
    <row r="4" spans="1:2">
      <c r="A4" s="4" t="s">
        <v>780</v>
      </c>
    </row>
    <row r="5" spans="1:2">
      <c r="A5" s="3" t="s">
        <v>789</v>
      </c>
    </row>
    <row r="6" spans="1:2">
      <c r="A6" s="4" t="s">
        <v>691</v>
      </c>
      <c r="B6" s="5" t="n">
        <v>1</v>
      </c>
    </row>
    <row r="7" spans="1:2">
      <c r="A7" s="4" t="s">
        <v>781</v>
      </c>
    </row>
    <row r="8" spans="1:2">
      <c r="A8" s="3" t="s">
        <v>789</v>
      </c>
    </row>
    <row r="9" spans="1:2">
      <c r="A9" s="4" t="s">
        <v>691</v>
      </c>
      <c r="B9" s="5" t="n">
        <v>8</v>
      </c>
    </row>
    <row r="10" spans="1:2">
      <c r="A10" s="4" t="s">
        <v>782</v>
      </c>
    </row>
    <row r="11" spans="1:2">
      <c r="A11" s="3" t="s">
        <v>789</v>
      </c>
    </row>
    <row r="12" spans="1:2">
      <c r="A12" s="4" t="s">
        <v>691</v>
      </c>
      <c r="B12" s="5" t="n">
        <v>12</v>
      </c>
    </row>
    <row r="13" spans="1:2">
      <c r="A13" s="4" t="s">
        <v>783</v>
      </c>
    </row>
    <row r="14" spans="1:2">
      <c r="A14" s="3" t="s">
        <v>789</v>
      </c>
    </row>
    <row r="15" spans="1:2">
      <c r="A15" s="4" t="s">
        <v>691</v>
      </c>
      <c r="B15" s="5" t="n">
        <v>32</v>
      </c>
    </row>
    <row r="16" spans="1:2">
      <c r="A16" s="4" t="s">
        <v>784</v>
      </c>
    </row>
    <row r="17" spans="1:2">
      <c r="A17" s="3" t="s">
        <v>789</v>
      </c>
    </row>
    <row r="18" spans="1:2">
      <c r="A18" s="4" t="s">
        <v>691</v>
      </c>
      <c r="B18" s="5" t="n">
        <v>18</v>
      </c>
    </row>
    <row r="19" spans="1:2">
      <c r="A19" s="4" t="s">
        <v>785</v>
      </c>
    </row>
    <row r="20" spans="1:2">
      <c r="A20" s="3" t="s">
        <v>789</v>
      </c>
    </row>
    <row r="21" spans="1:2">
      <c r="A21" s="4" t="s">
        <v>691</v>
      </c>
      <c r="B21" s="5" t="n">
        <v>336</v>
      </c>
    </row>
    <row r="22" spans="1:2">
      <c r="A22" s="4" t="s">
        <v>786</v>
      </c>
    </row>
    <row r="23" spans="1:2">
      <c r="A23" s="3" t="s">
        <v>789</v>
      </c>
    </row>
    <row r="24" spans="1:2">
      <c r="A24" s="4" t="s">
        <v>691</v>
      </c>
      <c r="B24" s="5" t="n">
        <v>282</v>
      </c>
    </row>
    <row r="25" spans="1:2">
      <c r="A25" s="4" t="s">
        <v>787</v>
      </c>
    </row>
    <row r="26" spans="1:2">
      <c r="A26" s="3" t="s">
        <v>789</v>
      </c>
    </row>
    <row r="27" spans="1:2">
      <c r="A27" s="4" t="s">
        <v>691</v>
      </c>
      <c r="B27" s="6" t="n">
        <v>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7</v>
      </c>
      <c r="C2" s="2" t="s">
        <v>28</v>
      </c>
      <c r="D2" s="2" t="s">
        <v>29</v>
      </c>
    </row>
    <row r="3" spans="1:4">
      <c r="A3" s="3" t="s">
        <v>229</v>
      </c>
    </row>
    <row r="4" spans="1:4">
      <c r="A4" s="4" t="s">
        <v>791</v>
      </c>
      <c r="B4" s="6" t="n">
        <v>149</v>
      </c>
      <c r="C4" s="6" t="n">
        <v>125</v>
      </c>
      <c r="D4" s="6" t="n">
        <v>143</v>
      </c>
    </row>
    <row r="5" spans="1:4">
      <c r="A5" s="4" t="s">
        <v>792</v>
      </c>
      <c r="C5" s="5" t="n">
        <v>121</v>
      </c>
    </row>
    <row r="6" spans="1:4">
      <c r="A6" s="4" t="s">
        <v>793</v>
      </c>
      <c r="B6" s="5" t="n">
        <v>-7</v>
      </c>
    </row>
    <row r="7" spans="1:4">
      <c r="A7" s="4" t="s">
        <v>794</v>
      </c>
      <c r="B7" s="5" t="n">
        <v>1</v>
      </c>
      <c r="C7" s="5" t="n">
        <v>1</v>
      </c>
    </row>
    <row r="8" spans="1:4">
      <c r="A8" s="4" t="s">
        <v>795</v>
      </c>
      <c r="B8" s="5" t="n">
        <v>-3</v>
      </c>
      <c r="C8" s="5" t="n">
        <v>-111</v>
      </c>
      <c r="D8" s="5" t="n">
        <v>-21</v>
      </c>
    </row>
    <row r="9" spans="1:4">
      <c r="A9" s="4" t="s">
        <v>796</v>
      </c>
      <c r="B9" s="5" t="n">
        <v>10</v>
      </c>
      <c r="C9" s="5" t="n">
        <v>15</v>
      </c>
      <c r="D9" s="5" t="n">
        <v>3</v>
      </c>
    </row>
    <row r="10" spans="1:4">
      <c r="A10" s="4" t="s">
        <v>797</v>
      </c>
      <c r="B10" s="5" t="n">
        <v>-4</v>
      </c>
      <c r="C10" s="5" t="n">
        <v>-2</v>
      </c>
    </row>
    <row r="11" spans="1:4">
      <c r="A11" s="4" t="s">
        <v>798</v>
      </c>
      <c r="B11" s="6" t="n">
        <v>146</v>
      </c>
      <c r="C11" s="6" t="n">
        <v>149</v>
      </c>
      <c r="D11" s="6" t="n">
        <v>1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9</v>
      </c>
      <c r="C1" s="2" t="s">
        <v>1</v>
      </c>
    </row>
    <row r="2" spans="1:5">
      <c r="C2" s="2" t="s">
        <v>27</v>
      </c>
      <c r="D2" s="2" t="s">
        <v>28</v>
      </c>
      <c r="E2" s="2" t="s">
        <v>29</v>
      </c>
    </row>
    <row r="3" spans="1:5">
      <c r="A3" s="3" t="s">
        <v>232</v>
      </c>
    </row>
    <row r="4" spans="1:5">
      <c r="A4" s="4" t="s">
        <v>46</v>
      </c>
      <c r="C4" s="6" t="n">
        <v>259</v>
      </c>
      <c r="D4" s="6" t="n">
        <v>1599</v>
      </c>
      <c r="E4" s="6" t="n">
        <v>607</v>
      </c>
    </row>
    <row r="5" spans="1:5">
      <c r="A5" s="4" t="s">
        <v>47</v>
      </c>
      <c r="C5" s="5" t="n">
        <v>59</v>
      </c>
      <c r="D5" s="5" t="n">
        <v>73</v>
      </c>
      <c r="E5" s="5" t="n">
        <v>68</v>
      </c>
    </row>
    <row r="6" spans="1:5">
      <c r="A6" s="4" t="s">
        <v>48</v>
      </c>
      <c r="C6" s="6" t="n">
        <v>200</v>
      </c>
      <c r="D6" s="6" t="n">
        <v>1526</v>
      </c>
      <c r="E6" s="6" t="n">
        <v>539</v>
      </c>
    </row>
    <row r="7" spans="1:5">
      <c r="A7" s="4" t="s">
        <v>800</v>
      </c>
      <c r="C7" s="5" t="n">
        <v>338477</v>
      </c>
      <c r="D7" s="5" t="n">
        <v>239764</v>
      </c>
      <c r="E7" s="5" t="n">
        <v>237954</v>
      </c>
    </row>
    <row r="8" spans="1:5">
      <c r="A8" s="3" t="s">
        <v>801</v>
      </c>
    </row>
    <row r="9" spans="1:5">
      <c r="A9" s="4" t="s">
        <v>802</v>
      </c>
      <c r="B9" s="4" t="s">
        <v>32</v>
      </c>
      <c r="C9" s="5" t="n">
        <v>5582</v>
      </c>
      <c r="D9" s="5" t="n">
        <v>6194</v>
      </c>
      <c r="E9" s="5" t="n">
        <v>6753</v>
      </c>
    </row>
    <row r="10" spans="1:5">
      <c r="A10" s="4" t="s">
        <v>803</v>
      </c>
      <c r="B10" s="4" t="s">
        <v>53</v>
      </c>
      <c r="C10" s="5" t="n">
        <v>3548</v>
      </c>
      <c r="D10" s="5" t="n">
        <v>4158</v>
      </c>
      <c r="E10" s="5" t="n">
        <v>3902</v>
      </c>
    </row>
    <row r="11" spans="1:5">
      <c r="A11" s="4" t="s">
        <v>804</v>
      </c>
      <c r="B11" s="4" t="s">
        <v>805</v>
      </c>
      <c r="C11" s="5" t="n">
        <v>0</v>
      </c>
      <c r="D11" s="5" t="n">
        <v>0</v>
      </c>
      <c r="E11" s="5" t="n">
        <v>0</v>
      </c>
    </row>
    <row r="12" spans="1:5">
      <c r="A12" s="4" t="s">
        <v>806</v>
      </c>
      <c r="C12" s="5" t="n">
        <v>9130</v>
      </c>
      <c r="D12" s="5" t="n">
        <v>10352</v>
      </c>
      <c r="E12" s="5" t="n">
        <v>10655</v>
      </c>
    </row>
    <row r="13" spans="1:5">
      <c r="A13" s="4" t="s">
        <v>807</v>
      </c>
      <c r="B13" s="4" t="s">
        <v>32</v>
      </c>
      <c r="C13" s="5" t="n">
        <v>347607</v>
      </c>
      <c r="D13" s="5" t="n">
        <v>250116</v>
      </c>
      <c r="E13" s="5" t="n">
        <v>248609</v>
      </c>
    </row>
    <row r="14" spans="1:5">
      <c r="A14" s="4" t="s">
        <v>808</v>
      </c>
      <c r="C14" s="7" t="n">
        <v>0.59</v>
      </c>
      <c r="D14" s="7" t="n">
        <v>6.36</v>
      </c>
      <c r="E14" s="7" t="n">
        <v>2.27</v>
      </c>
    </row>
    <row r="15" spans="1:5">
      <c r="A15" s="4" t="s">
        <v>809</v>
      </c>
      <c r="C15" s="7" t="n">
        <v>0.58</v>
      </c>
      <c r="D15" s="7" t="n">
        <v>6.1</v>
      </c>
      <c r="E15" s="7" t="n">
        <v>2.17</v>
      </c>
    </row>
    <row r="16" spans="1:5"/>
    <row r="17" spans="1:5">
      <c r="A17" s="4" t="s">
        <v>32</v>
      </c>
      <c r="B17" s="4" t="s">
        <v>55</v>
      </c>
    </row>
    <row r="18" spans="1:5">
      <c r="A18" s="4" t="s">
        <v>53</v>
      </c>
      <c r="B18" s="4" t="s">
        <v>810</v>
      </c>
    </row>
    <row r="19" spans="1:5">
      <c r="A19" s="4" t="s">
        <v>805</v>
      </c>
      <c r="B19" s="4" t="s">
        <v>811</v>
      </c>
    </row>
  </sheetData>
  <mergeCells count="6">
    <mergeCell ref="A1:B2"/>
    <mergeCell ref="C1:E1"/>
    <mergeCell ref="A16:D16"/>
    <mergeCell ref="B17:D17"/>
    <mergeCell ref="B18:D18"/>
    <mergeCell ref="B19:D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7</v>
      </c>
      <c r="C2" s="2" t="s">
        <v>28</v>
      </c>
      <c r="D2" s="2" t="s">
        <v>29</v>
      </c>
    </row>
    <row r="3" spans="1:4">
      <c r="A3" s="4" t="s">
        <v>186</v>
      </c>
    </row>
    <row r="4" spans="1:4">
      <c r="A4" s="3" t="s">
        <v>813</v>
      </c>
    </row>
    <row r="5" spans="1:4">
      <c r="A5" s="4" t="s">
        <v>814</v>
      </c>
      <c r="B5" s="7" t="n">
        <v>133.32</v>
      </c>
      <c r="C5" s="7" t="n">
        <v>133.32</v>
      </c>
      <c r="D5" s="6" t="n">
        <v>0</v>
      </c>
    </row>
    <row r="6" spans="1:4">
      <c r="A6" s="4" t="s">
        <v>815</v>
      </c>
    </row>
    <row r="7" spans="1:4">
      <c r="A7" s="3" t="s">
        <v>813</v>
      </c>
    </row>
    <row r="8" spans="1:4">
      <c r="A8" s="4" t="s">
        <v>816</v>
      </c>
      <c r="B8" s="5" t="n">
        <v>1400000</v>
      </c>
      <c r="C8" s="5" t="n">
        <v>700000</v>
      </c>
      <c r="D8" s="5" t="n">
        <v>500000</v>
      </c>
    </row>
    <row r="9" spans="1:4">
      <c r="A9" s="4" t="s">
        <v>817</v>
      </c>
    </row>
    <row r="10" spans="1:4">
      <c r="A10" s="3" t="s">
        <v>813</v>
      </c>
    </row>
    <row r="11" spans="1:4">
      <c r="A11" s="4" t="s">
        <v>816</v>
      </c>
      <c r="B11" s="5" t="n">
        <v>900000</v>
      </c>
      <c r="C11" s="5" t="n">
        <v>500000</v>
      </c>
      <c r="D11" s="5" t="n">
        <v>1200000</v>
      </c>
    </row>
    <row r="12" spans="1:4">
      <c r="A12" s="4" t="s">
        <v>818</v>
      </c>
    </row>
    <row r="13" spans="1:4">
      <c r="A13" s="3" t="s">
        <v>813</v>
      </c>
    </row>
    <row r="14" spans="1:4">
      <c r="A14" s="4" t="s">
        <v>816</v>
      </c>
      <c r="B14" s="5" t="n">
        <v>11200000</v>
      </c>
      <c r="C14" s="5" t="n">
        <v>11200000</v>
      </c>
      <c r="D14"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7</v>
      </c>
      <c r="C2" s="2" t="s">
        <v>28</v>
      </c>
      <c r="D2" s="2" t="s">
        <v>29</v>
      </c>
    </row>
    <row r="3" spans="1:4">
      <c r="A3" s="3" t="s">
        <v>820</v>
      </c>
    </row>
    <row r="4" spans="1:4">
      <c r="A4" s="4" t="s">
        <v>125</v>
      </c>
      <c r="B4" s="6" t="n">
        <v>338</v>
      </c>
      <c r="C4" s="6" t="n">
        <v>216</v>
      </c>
      <c r="D4" s="6" t="n">
        <v>133</v>
      </c>
    </row>
    <row r="5" spans="1:4">
      <c r="A5" s="4" t="s">
        <v>680</v>
      </c>
    </row>
    <row r="6" spans="1:4">
      <c r="A6" s="3" t="s">
        <v>820</v>
      </c>
    </row>
    <row r="7" spans="1:4">
      <c r="A7" s="4" t="s">
        <v>125</v>
      </c>
      <c r="B7" s="5" t="n">
        <v>49</v>
      </c>
      <c r="C7" s="5" t="n">
        <v>15</v>
      </c>
      <c r="D7" s="5" t="n">
        <v>10</v>
      </c>
    </row>
    <row r="8" spans="1:4">
      <c r="A8" s="4" t="s">
        <v>682</v>
      </c>
    </row>
    <row r="9" spans="1:4">
      <c r="A9" s="3" t="s">
        <v>820</v>
      </c>
    </row>
    <row r="10" spans="1:4">
      <c r="A10" s="4" t="s">
        <v>125</v>
      </c>
      <c r="B10" s="5" t="n">
        <v>123</v>
      </c>
      <c r="C10" s="5" t="n">
        <v>45</v>
      </c>
      <c r="D10" s="5" t="n">
        <v>20</v>
      </c>
    </row>
    <row r="11" spans="1:4">
      <c r="A11" s="4" t="s">
        <v>681</v>
      </c>
    </row>
    <row r="12" spans="1:4">
      <c r="A12" s="3" t="s">
        <v>820</v>
      </c>
    </row>
    <row r="13" spans="1:4">
      <c r="A13" s="4" t="s">
        <v>125</v>
      </c>
      <c r="B13" s="6" t="n">
        <v>166</v>
      </c>
      <c r="C13" s="6" t="n">
        <v>156</v>
      </c>
      <c r="D13" s="6" t="n">
        <v>1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4"/>
    <col customWidth="1" max="6" min="6" width="24"/>
  </cols>
  <sheetData>
    <row r="1" spans="1:6">
      <c r="A1" s="1" t="s">
        <v>821</v>
      </c>
      <c r="B1" s="2" t="s">
        <v>1</v>
      </c>
    </row>
    <row r="2" spans="1:6">
      <c r="B2" s="2" t="s">
        <v>822</v>
      </c>
      <c r="C2" s="2" t="s">
        <v>823</v>
      </c>
      <c r="D2" s="2" t="s">
        <v>824</v>
      </c>
      <c r="E2" s="2" t="s">
        <v>825</v>
      </c>
      <c r="F2" s="2" t="s">
        <v>826</v>
      </c>
    </row>
    <row r="3" spans="1:6">
      <c r="A3" s="4" t="s">
        <v>377</v>
      </c>
    </row>
    <row r="4" spans="1:6">
      <c r="A4" s="3" t="s">
        <v>827</v>
      </c>
    </row>
    <row r="5" spans="1:6">
      <c r="A5" s="4" t="s">
        <v>828</v>
      </c>
      <c r="B5" s="5" t="n">
        <v>3000000</v>
      </c>
    </row>
    <row r="6" spans="1:6">
      <c r="A6" s="4" t="s">
        <v>829</v>
      </c>
      <c r="B6" s="6" t="n">
        <v>331000000</v>
      </c>
      <c r="C6" s="6" t="n">
        <v>206000000</v>
      </c>
      <c r="D6" s="6" t="n">
        <v>123000000</v>
      </c>
    </row>
    <row r="7" spans="1:6">
      <c r="A7" s="4" t="s">
        <v>830</v>
      </c>
      <c r="B7" s="4" t="s">
        <v>831</v>
      </c>
      <c r="C7" s="4" t="s">
        <v>831</v>
      </c>
      <c r="D7" s="4" t="s">
        <v>831</v>
      </c>
    </row>
    <row r="8" spans="1:6">
      <c r="A8" s="4" t="s">
        <v>832</v>
      </c>
      <c r="B8" s="4" t="s">
        <v>833</v>
      </c>
      <c r="C8" s="4" t="s">
        <v>833</v>
      </c>
      <c r="D8" s="4" t="s">
        <v>833</v>
      </c>
    </row>
    <row r="9" spans="1:6">
      <c r="A9" s="4" t="s">
        <v>834</v>
      </c>
      <c r="B9" s="6" t="n">
        <v>0</v>
      </c>
    </row>
    <row r="10" spans="1:6">
      <c r="A10" s="4" t="s">
        <v>835</v>
      </c>
      <c r="B10" s="7" t="n">
        <v>34.59</v>
      </c>
      <c r="C10" s="7" t="n">
        <v>34.05</v>
      </c>
      <c r="D10" s="7" t="n">
        <v>29.1</v>
      </c>
    </row>
    <row r="11" spans="1:6">
      <c r="A11" s="4" t="s">
        <v>836</v>
      </c>
      <c r="B11" s="6" t="n">
        <v>145000000</v>
      </c>
      <c r="C11" s="6" t="n">
        <v>112000000</v>
      </c>
      <c r="D11" s="6" t="n">
        <v>129000000</v>
      </c>
    </row>
    <row r="12" spans="1:6">
      <c r="A12" s="4" t="s">
        <v>837</v>
      </c>
      <c r="B12" s="5" t="n">
        <v>88000000</v>
      </c>
      <c r="C12" s="5" t="n">
        <v>39000000</v>
      </c>
      <c r="D12" s="5" t="n">
        <v>55000000</v>
      </c>
    </row>
    <row r="13" spans="1:6">
      <c r="A13" s="4" t="s">
        <v>838</v>
      </c>
      <c r="B13" s="6" t="n">
        <v>56000000</v>
      </c>
      <c r="C13" s="6" t="n">
        <v>110000000</v>
      </c>
    </row>
    <row r="14" spans="1:6">
      <c r="A14" s="4" t="s">
        <v>839</v>
      </c>
      <c r="B14" s="4" t="s">
        <v>840</v>
      </c>
      <c r="C14" s="4" t="s">
        <v>841</v>
      </c>
    </row>
    <row r="15" spans="1:6">
      <c r="A15" s="4" t="s">
        <v>842</v>
      </c>
    </row>
    <row r="16" spans="1:6">
      <c r="A16" s="3" t="s">
        <v>827</v>
      </c>
    </row>
    <row r="17" spans="1:6">
      <c r="A17" s="4" t="s">
        <v>843</v>
      </c>
      <c r="B17" s="4" t="s">
        <v>844</v>
      </c>
    </row>
    <row r="18" spans="1:6">
      <c r="A18" s="4" t="s">
        <v>845</v>
      </c>
      <c r="B18" s="4" t="s">
        <v>652</v>
      </c>
    </row>
    <row r="19" spans="1:6">
      <c r="A19" s="4" t="s">
        <v>846</v>
      </c>
    </row>
    <row r="20" spans="1:6">
      <c r="A20" s="3" t="s">
        <v>827</v>
      </c>
    </row>
    <row r="21" spans="1:6">
      <c r="A21" s="4" t="s">
        <v>843</v>
      </c>
      <c r="B21" s="4" t="s">
        <v>847</v>
      </c>
    </row>
    <row r="22" spans="1:6">
      <c r="A22" s="4" t="s">
        <v>845</v>
      </c>
      <c r="B22" s="4" t="s">
        <v>490</v>
      </c>
    </row>
    <row r="23" spans="1:6">
      <c r="A23" s="4" t="s">
        <v>848</v>
      </c>
    </row>
    <row r="24" spans="1:6">
      <c r="A24" s="3" t="s">
        <v>827</v>
      </c>
    </row>
    <row r="25" spans="1:6">
      <c r="A25" s="4" t="s">
        <v>839</v>
      </c>
      <c r="B25" s="4" t="s">
        <v>841</v>
      </c>
      <c r="C25" s="4" t="s">
        <v>849</v>
      </c>
    </row>
    <row r="26" spans="1:6">
      <c r="A26" s="4" t="s">
        <v>838</v>
      </c>
      <c r="B26" s="6" t="n">
        <v>12000000</v>
      </c>
      <c r="C26" s="6" t="n">
        <v>32000000</v>
      </c>
    </row>
    <row r="27" spans="1:6">
      <c r="A27" s="4" t="s">
        <v>850</v>
      </c>
      <c r="B27" s="6" t="n">
        <v>147000000</v>
      </c>
      <c r="C27" s="6" t="n">
        <v>66000000</v>
      </c>
      <c r="D27" s="6" t="n">
        <v>70000000</v>
      </c>
    </row>
    <row r="28" spans="1:6">
      <c r="A28" s="4" t="s">
        <v>851</v>
      </c>
    </row>
    <row r="29" spans="1:6">
      <c r="A29" s="3" t="s">
        <v>827</v>
      </c>
    </row>
    <row r="30" spans="1:6">
      <c r="A30" s="4" t="s">
        <v>852</v>
      </c>
      <c r="B30" s="7" t="n">
        <v>82.53</v>
      </c>
      <c r="C30" s="7" t="n">
        <v>75.28</v>
      </c>
      <c r="D30" s="7" t="n">
        <v>62.29</v>
      </c>
    </row>
    <row r="31" spans="1:6">
      <c r="A31" s="4" t="s">
        <v>853</v>
      </c>
    </row>
    <row r="32" spans="1:6">
      <c r="A32" s="3" t="s">
        <v>827</v>
      </c>
    </row>
    <row r="33" spans="1:6">
      <c r="A33" s="4" t="s">
        <v>839</v>
      </c>
      <c r="B33" s="4" t="s">
        <v>854</v>
      </c>
      <c r="C33" s="4" t="s">
        <v>854</v>
      </c>
    </row>
    <row r="34" spans="1:6">
      <c r="A34" s="4" t="s">
        <v>852</v>
      </c>
      <c r="B34" s="7" t="n">
        <v>98.16</v>
      </c>
      <c r="C34" s="7" t="n">
        <v>79.22</v>
      </c>
      <c r="D34" s="7" t="n">
        <v>63.42</v>
      </c>
    </row>
    <row r="35" spans="1:6">
      <c r="A35" s="4" t="s">
        <v>838</v>
      </c>
      <c r="B35" s="6" t="n">
        <v>422000000</v>
      </c>
      <c r="C35" s="6" t="n">
        <v>432000000</v>
      </c>
    </row>
    <row r="36" spans="1:6">
      <c r="A36" s="4" t="s">
        <v>850</v>
      </c>
      <c r="B36" s="5" t="n">
        <v>334000000</v>
      </c>
      <c r="C36" s="5" t="n">
        <v>209000000</v>
      </c>
      <c r="D36" s="6" t="n">
        <v>110000000</v>
      </c>
    </row>
    <row r="37" spans="1:6">
      <c r="A37" s="4" t="s">
        <v>387</v>
      </c>
    </row>
    <row r="38" spans="1:6">
      <c r="A38" s="3" t="s">
        <v>827</v>
      </c>
    </row>
    <row r="39" spans="1:6">
      <c r="A39" s="4" t="s">
        <v>829</v>
      </c>
      <c r="B39" s="5" t="n">
        <v>0</v>
      </c>
      <c r="C39" s="5" t="n">
        <v>0</v>
      </c>
      <c r="D39" s="5" t="n">
        <v>0</v>
      </c>
    </row>
    <row r="40" spans="1:6">
      <c r="A40" s="4" t="s">
        <v>836</v>
      </c>
      <c r="B40" s="5" t="n">
        <v>13000000</v>
      </c>
      <c r="C40" s="5" t="n">
        <v>12000000</v>
      </c>
      <c r="D40" s="5" t="n">
        <v>74000000</v>
      </c>
    </row>
    <row r="41" spans="1:6">
      <c r="A41" s="4" t="s">
        <v>837</v>
      </c>
      <c r="B41" s="5" t="n">
        <v>7000000</v>
      </c>
      <c r="C41" s="6" t="n">
        <v>4000000</v>
      </c>
      <c r="D41" s="6" t="n">
        <v>86000000</v>
      </c>
    </row>
    <row r="42" spans="1:6">
      <c r="A42" s="4" t="s">
        <v>838</v>
      </c>
      <c r="B42" s="6" t="n">
        <v>0</v>
      </c>
    </row>
    <row r="43" spans="1:6">
      <c r="A43" s="4" t="s">
        <v>855</v>
      </c>
      <c r="B43" s="5" t="n">
        <v>2534272</v>
      </c>
      <c r="C43" s="5" t="n">
        <v>2748942</v>
      </c>
    </row>
    <row r="44" spans="1:6">
      <c r="A44" s="4" t="s">
        <v>856</v>
      </c>
      <c r="E44" s="8" t="n">
        <v>23.67</v>
      </c>
      <c r="F44" s="8" t="n">
        <v>24.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857</v>
      </c>
      <c r="B1" s="2" t="s">
        <v>1</v>
      </c>
    </row>
    <row r="2" spans="1:2">
      <c r="B2" s="2" t="s">
        <v>822</v>
      </c>
    </row>
    <row r="3" spans="1:2">
      <c r="A3" s="3" t="s">
        <v>827</v>
      </c>
    </row>
    <row r="4" spans="1:2">
      <c r="A4" s="4" t="s">
        <v>858</v>
      </c>
      <c r="B4" s="5" t="n">
        <v>10034650</v>
      </c>
    </row>
    <row r="5" spans="1:2">
      <c r="A5" s="4" t="s">
        <v>859</v>
      </c>
      <c r="B5" s="5" t="n">
        <v>108419</v>
      </c>
    </row>
    <row r="6" spans="1:2">
      <c r="A6" s="4" t="s">
        <v>860</v>
      </c>
      <c r="B6" s="5" t="n">
        <v>2734739</v>
      </c>
    </row>
    <row r="7" spans="1:2">
      <c r="A7" s="4" t="s">
        <v>861</v>
      </c>
      <c r="B7" s="5" t="n">
        <v>239678</v>
      </c>
    </row>
    <row r="8" spans="1:2">
      <c r="A8" s="4" t="s">
        <v>862</v>
      </c>
      <c r="B8" s="5" t="n">
        <v>7168652</v>
      </c>
    </row>
    <row r="9" spans="1:2">
      <c r="A9" s="4" t="s">
        <v>863</v>
      </c>
      <c r="B9" s="5" t="n">
        <v>4857680</v>
      </c>
    </row>
    <row r="10" spans="1:2">
      <c r="A10" s="4" t="s">
        <v>864</v>
      </c>
      <c r="B10" s="7" t="n">
        <v>38.53</v>
      </c>
    </row>
    <row r="11" spans="1:2">
      <c r="A11" s="4" t="s">
        <v>865</v>
      </c>
      <c r="B11" s="10" t="n">
        <v>80.44</v>
      </c>
    </row>
    <row r="12" spans="1:2">
      <c r="A12" s="4" t="s">
        <v>866</v>
      </c>
      <c r="B12" s="10" t="n">
        <v>32.12</v>
      </c>
    </row>
    <row r="13" spans="1:2">
      <c r="A13" s="4" t="s">
        <v>867</v>
      </c>
      <c r="B13" s="10" t="n">
        <v>54.81</v>
      </c>
    </row>
    <row r="14" spans="1:2">
      <c r="A14" s="4" t="s">
        <v>868</v>
      </c>
      <c r="B14" s="10" t="n">
        <v>41.07</v>
      </c>
    </row>
    <row r="15" spans="1:2">
      <c r="A15" s="4" t="s">
        <v>869</v>
      </c>
      <c r="B15" s="7" t="n">
        <v>30.97</v>
      </c>
    </row>
    <row r="16" spans="1:2">
      <c r="A16" s="4" t="s">
        <v>870</v>
      </c>
      <c r="B16" s="4" t="s">
        <v>871</v>
      </c>
    </row>
    <row r="17" spans="1:2">
      <c r="A17" s="4" t="s">
        <v>872</v>
      </c>
      <c r="B17" s="4" t="s">
        <v>873</v>
      </c>
    </row>
    <row r="18" spans="1:2">
      <c r="A18" s="4" t="s">
        <v>874</v>
      </c>
      <c r="B18" s="6" t="n">
        <v>408</v>
      </c>
    </row>
    <row r="19" spans="1:2">
      <c r="A19" s="4" t="s">
        <v>875</v>
      </c>
      <c r="B19" s="6" t="n">
        <v>32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7</v>
      </c>
      <c r="C2" s="2" t="s">
        <v>28</v>
      </c>
      <c r="D2" s="2" t="s">
        <v>29</v>
      </c>
    </row>
    <row r="3" spans="1:4">
      <c r="A3" s="4" t="s">
        <v>877</v>
      </c>
    </row>
    <row r="4" spans="1:4">
      <c r="A4" s="3" t="s">
        <v>827</v>
      </c>
    </row>
    <row r="5" spans="1:4">
      <c r="A5" s="4" t="s">
        <v>878</v>
      </c>
      <c r="B5" s="5" t="n">
        <v>775324</v>
      </c>
    </row>
    <row r="6" spans="1:4">
      <c r="A6" s="4" t="s">
        <v>879</v>
      </c>
      <c r="B6" s="5" t="n">
        <v>32716</v>
      </c>
    </row>
    <row r="7" spans="1:4">
      <c r="A7" s="4" t="s">
        <v>880</v>
      </c>
      <c r="B7" s="5" t="n">
        <v>398951</v>
      </c>
    </row>
    <row r="8" spans="1:4">
      <c r="A8" s="4" t="s">
        <v>881</v>
      </c>
      <c r="B8" s="5" t="n">
        <v>375</v>
      </c>
    </row>
    <row r="9" spans="1:4">
      <c r="A9" s="4" t="s">
        <v>882</v>
      </c>
      <c r="B9" s="5" t="n">
        <v>408714</v>
      </c>
      <c r="C9" s="5" t="n">
        <v>775324</v>
      </c>
    </row>
    <row r="10" spans="1:4">
      <c r="A10" s="4" t="s">
        <v>883</v>
      </c>
      <c r="B10" s="7" t="n">
        <v>49.68</v>
      </c>
    </row>
    <row r="11" spans="1:4">
      <c r="A11" s="4" t="s">
        <v>884</v>
      </c>
      <c r="B11" s="10" t="n">
        <v>82.53</v>
      </c>
      <c r="C11" s="7" t="n">
        <v>75.28</v>
      </c>
      <c r="D11" s="7" t="n">
        <v>62.29</v>
      </c>
    </row>
    <row r="12" spans="1:4">
      <c r="A12" s="4" t="s">
        <v>885</v>
      </c>
      <c r="B12" s="5" t="n">
        <v>30</v>
      </c>
    </row>
    <row r="13" spans="1:4">
      <c r="A13" s="4" t="s">
        <v>886</v>
      </c>
      <c r="B13" s="10" t="n">
        <v>49.6</v>
      </c>
    </row>
    <row r="14" spans="1:4">
      <c r="A14" s="4" t="s">
        <v>887</v>
      </c>
      <c r="B14" s="7" t="n">
        <v>71.52</v>
      </c>
      <c r="C14" s="7" t="n">
        <v>49.68</v>
      </c>
    </row>
    <row r="15" spans="1:4">
      <c r="A15" s="4" t="s">
        <v>888</v>
      </c>
    </row>
    <row r="16" spans="1:4">
      <c r="A16" s="3" t="s">
        <v>827</v>
      </c>
    </row>
    <row r="17" spans="1:4">
      <c r="A17" s="4" t="s">
        <v>878</v>
      </c>
      <c r="B17" s="5" t="n">
        <v>1905269</v>
      </c>
    </row>
    <row r="18" spans="1:4">
      <c r="A18" s="4" t="s">
        <v>880</v>
      </c>
      <c r="B18" s="5" t="n">
        <v>1580086</v>
      </c>
    </row>
    <row r="19" spans="1:4">
      <c r="A19" s="4" t="s">
        <v>882</v>
      </c>
      <c r="B19" s="5" t="n">
        <v>325183</v>
      </c>
      <c r="C19" s="5" t="n">
        <v>1905269</v>
      </c>
    </row>
    <row r="20" spans="1:4">
      <c r="A20" s="4" t="s">
        <v>883</v>
      </c>
      <c r="B20" s="7" t="n">
        <v>26.85</v>
      </c>
    </row>
    <row r="21" spans="1:4">
      <c r="A21" s="4" t="s">
        <v>885</v>
      </c>
      <c r="B21" s="10" t="n">
        <v>27.28</v>
      </c>
    </row>
    <row r="22" spans="1:4">
      <c r="A22" s="4" t="s">
        <v>887</v>
      </c>
      <c r="B22" s="7" t="n">
        <v>38.63</v>
      </c>
      <c r="C22" s="7" t="n">
        <v>26.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7</v>
      </c>
      <c r="C2" s="2" t="s">
        <v>28</v>
      </c>
      <c r="D2" s="2" t="s">
        <v>29</v>
      </c>
    </row>
    <row r="3" spans="1:4">
      <c r="A3" s="3" t="s">
        <v>827</v>
      </c>
    </row>
    <row r="4" spans="1:4">
      <c r="A4" s="4" t="s">
        <v>878</v>
      </c>
      <c r="B4" s="5" t="n">
        <v>8237861</v>
      </c>
    </row>
    <row r="5" spans="1:4">
      <c r="A5" s="4" t="s">
        <v>879</v>
      </c>
      <c r="B5" s="5" t="n">
        <v>2739672</v>
      </c>
    </row>
    <row r="6" spans="1:4">
      <c r="A6" s="4" t="s">
        <v>880</v>
      </c>
      <c r="B6" s="5" t="n">
        <v>3688422</v>
      </c>
    </row>
    <row r="7" spans="1:4">
      <c r="A7" s="4" t="s">
        <v>881</v>
      </c>
      <c r="B7" s="5" t="n">
        <v>368232</v>
      </c>
    </row>
    <row r="8" spans="1:4">
      <c r="A8" s="4" t="s">
        <v>882</v>
      </c>
      <c r="B8" s="5" t="n">
        <v>6920879</v>
      </c>
      <c r="C8" s="5" t="n">
        <v>8237861</v>
      </c>
    </row>
    <row r="9" spans="1:4">
      <c r="A9" s="4" t="s">
        <v>883</v>
      </c>
      <c r="B9" s="7" t="n">
        <v>78.03</v>
      </c>
    </row>
    <row r="10" spans="1:4">
      <c r="A10" s="4" t="s">
        <v>884</v>
      </c>
      <c r="B10" s="10" t="n">
        <v>98.16</v>
      </c>
      <c r="C10" s="7" t="n">
        <v>79.22</v>
      </c>
      <c r="D10" s="7" t="n">
        <v>63.42</v>
      </c>
    </row>
    <row r="11" spans="1:4">
      <c r="A11" s="4" t="s">
        <v>885</v>
      </c>
      <c r="B11" s="10" t="n">
        <v>75.61</v>
      </c>
    </row>
    <row r="12" spans="1:4">
      <c r="A12" s="4" t="s">
        <v>886</v>
      </c>
      <c r="B12" s="5" t="n">
        <v>76</v>
      </c>
    </row>
    <row r="13" spans="1:4">
      <c r="A13" s="4" t="s">
        <v>887</v>
      </c>
      <c r="B13" s="7" t="n">
        <v>87.48</v>
      </c>
      <c r="C13" s="7" t="n">
        <v>78.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1"/>
  </cols>
  <sheetData>
    <row r="1" spans="1:3">
      <c r="A1" s="1" t="s">
        <v>890</v>
      </c>
      <c r="B1" s="2" t="s">
        <v>891</v>
      </c>
      <c r="C1" s="2" t="s">
        <v>892</v>
      </c>
    </row>
    <row r="2" spans="1:3">
      <c r="A2" s="3" t="s">
        <v>827</v>
      </c>
    </row>
    <row r="3" spans="1:3">
      <c r="A3" s="4" t="s">
        <v>858</v>
      </c>
      <c r="B3" s="5" t="n">
        <v>2748942</v>
      </c>
    </row>
    <row r="4" spans="1:3">
      <c r="A4" s="4" t="s">
        <v>859</v>
      </c>
      <c r="B4" s="5" t="n">
        <v>0</v>
      </c>
    </row>
    <row r="5" spans="1:3">
      <c r="A5" s="4" t="s">
        <v>860</v>
      </c>
      <c r="B5" s="5" t="n">
        <v>214670</v>
      </c>
    </row>
    <row r="6" spans="1:3">
      <c r="A6" s="4" t="s">
        <v>861</v>
      </c>
      <c r="B6" s="5" t="n">
        <v>0</v>
      </c>
    </row>
    <row r="7" spans="1:3">
      <c r="A7" s="4" t="s">
        <v>893</v>
      </c>
      <c r="B7" s="5" t="n">
        <v>0</v>
      </c>
    </row>
    <row r="8" spans="1:3">
      <c r="A8" s="4" t="s">
        <v>862</v>
      </c>
      <c r="B8" s="5" t="n">
        <v>2534272</v>
      </c>
    </row>
    <row r="9" spans="1:3">
      <c r="A9" s="4" t="s">
        <v>863</v>
      </c>
      <c r="B9" s="5" t="n">
        <v>2534272</v>
      </c>
    </row>
    <row r="10" spans="1:3">
      <c r="A10" s="4" t="s">
        <v>894</v>
      </c>
      <c r="B10" s="8" t="n">
        <v>24.14</v>
      </c>
    </row>
    <row r="11" spans="1:3">
      <c r="A11" s="4" t="s">
        <v>895</v>
      </c>
      <c r="B11" s="5" t="n">
        <v>0</v>
      </c>
    </row>
    <row r="12" spans="1:3">
      <c r="A12" s="4" t="s">
        <v>896</v>
      </c>
      <c r="B12" s="10" t="n">
        <v>29.64</v>
      </c>
    </row>
    <row r="13" spans="1:3">
      <c r="A13" s="4" t="s">
        <v>897</v>
      </c>
      <c r="B13" s="5" t="n">
        <v>0</v>
      </c>
    </row>
    <row r="14" spans="1:3">
      <c r="A14" s="4" t="s">
        <v>898</v>
      </c>
      <c r="B14" s="5" t="n">
        <v>0</v>
      </c>
    </row>
    <row r="15" spans="1:3">
      <c r="A15" s="4" t="s">
        <v>899</v>
      </c>
      <c r="B15" s="8" t="n">
        <v>23.67</v>
      </c>
    </row>
    <row r="16" spans="1:3">
      <c r="A16" s="4" t="s">
        <v>900</v>
      </c>
      <c r="C16" s="8" t="n">
        <v>23.67</v>
      </c>
    </row>
    <row r="17" spans="1:3">
      <c r="A17" s="4" t="s">
        <v>870</v>
      </c>
      <c r="B17" s="4" t="s">
        <v>901</v>
      </c>
    </row>
    <row r="18" spans="1:3">
      <c r="A18" s="4" t="s">
        <v>872</v>
      </c>
      <c r="B18" s="4" t="s">
        <v>901</v>
      </c>
    </row>
    <row r="19" spans="1:3">
      <c r="A19" s="4" t="s">
        <v>874</v>
      </c>
      <c r="B19" s="11" t="n">
        <v>177</v>
      </c>
    </row>
    <row r="20" spans="1:3">
      <c r="A20" s="4" t="s">
        <v>875</v>
      </c>
      <c r="B20" s="11" t="n">
        <v>1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7</v>
      </c>
      <c r="C1" s="2" t="s">
        <v>28</v>
      </c>
    </row>
    <row r="2" spans="1:3">
      <c r="A2" s="3" t="s">
        <v>238</v>
      </c>
    </row>
    <row r="3" spans="1:3">
      <c r="A3" s="4" t="s">
        <v>903</v>
      </c>
      <c r="B3" s="6" t="n">
        <v>1035</v>
      </c>
      <c r="C3" s="6" t="n">
        <v>1048</v>
      </c>
    </row>
    <row r="4" spans="1:3">
      <c r="A4" s="4" t="s">
        <v>904</v>
      </c>
      <c r="B4" s="5" t="n">
        <v>-2</v>
      </c>
      <c r="C4" s="5" t="n">
        <v>-1</v>
      </c>
    </row>
    <row r="5" spans="1:3">
      <c r="A5" s="4" t="s">
        <v>905</v>
      </c>
      <c r="B5" s="6" t="n">
        <v>1033</v>
      </c>
      <c r="C5" s="6" t="n">
        <v>10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6</v>
      </c>
      <c r="B1" s="2" t="s">
        <v>27</v>
      </c>
      <c r="C1" s="2" t="s">
        <v>28</v>
      </c>
    </row>
    <row r="2" spans="1:3">
      <c r="A2" s="3" t="s">
        <v>241</v>
      </c>
    </row>
    <row r="3" spans="1:3">
      <c r="A3" s="4" t="s">
        <v>907</v>
      </c>
      <c r="B3" s="6" t="n">
        <v>52</v>
      </c>
      <c r="C3" s="6" t="n">
        <v>66</v>
      </c>
    </row>
    <row r="4" spans="1:3">
      <c r="A4" s="4" t="s">
        <v>908</v>
      </c>
      <c r="B4" s="5" t="n">
        <v>854</v>
      </c>
      <c r="C4" s="5" t="n">
        <v>1376</v>
      </c>
    </row>
    <row r="5" spans="1:3">
      <c r="A5" s="4" t="s">
        <v>909</v>
      </c>
      <c r="B5" s="5" t="n">
        <v>207</v>
      </c>
      <c r="C5" s="5" t="n">
        <v>437</v>
      </c>
    </row>
    <row r="6" spans="1:3">
      <c r="A6" s="4" t="s">
        <v>910</v>
      </c>
      <c r="B6" s="6" t="n">
        <v>1113</v>
      </c>
      <c r="C6" s="6" t="n">
        <v>18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11</v>
      </c>
      <c r="B1" s="2" t="s">
        <v>27</v>
      </c>
      <c r="C1" s="2" t="s">
        <v>28</v>
      </c>
    </row>
    <row r="2" spans="1:3">
      <c r="A2" s="3" t="s">
        <v>241</v>
      </c>
    </row>
    <row r="3" spans="1:3">
      <c r="A3" s="4" t="s">
        <v>912</v>
      </c>
      <c r="B3" s="6" t="n">
        <v>53</v>
      </c>
      <c r="C3" s="6" t="n">
        <v>69</v>
      </c>
    </row>
    <row r="4" spans="1:3">
      <c r="A4" s="4" t="s">
        <v>913</v>
      </c>
      <c r="B4" s="6" t="n">
        <v>84</v>
      </c>
      <c r="C4" s="6" t="n">
        <v>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7</v>
      </c>
      <c r="C2" s="2" t="s">
        <v>28</v>
      </c>
      <c r="D2" s="2" t="s">
        <v>29</v>
      </c>
    </row>
    <row r="3" spans="1:4">
      <c r="A3" s="3" t="s">
        <v>606</v>
      </c>
    </row>
    <row r="4" spans="1:4">
      <c r="A4" s="4" t="s">
        <v>915</v>
      </c>
      <c r="B4" s="6" t="n">
        <v>4666</v>
      </c>
      <c r="C4" s="6" t="n">
        <v>5505</v>
      </c>
    </row>
    <row r="5" spans="1:4">
      <c r="A5" s="4" t="s">
        <v>916</v>
      </c>
      <c r="B5" s="5" t="n">
        <v>-2314</v>
      </c>
      <c r="C5" s="5" t="n">
        <v>-2583</v>
      </c>
    </row>
    <row r="6" spans="1:4">
      <c r="A6" s="4" t="s">
        <v>917</v>
      </c>
      <c r="B6" s="5" t="n">
        <v>2352</v>
      </c>
      <c r="C6" s="5" t="n">
        <v>2922</v>
      </c>
      <c r="D6" s="6" t="n">
        <v>1123</v>
      </c>
    </row>
    <row r="7" spans="1:4">
      <c r="A7" s="4" t="s">
        <v>918</v>
      </c>
    </row>
    <row r="8" spans="1:4">
      <c r="A8" s="3" t="s">
        <v>606</v>
      </c>
    </row>
    <row r="9" spans="1:4">
      <c r="A9" s="4" t="s">
        <v>915</v>
      </c>
      <c r="B9" s="5" t="n">
        <v>111</v>
      </c>
      <c r="C9" s="5" t="n">
        <v>160</v>
      </c>
    </row>
    <row r="10" spans="1:4">
      <c r="A10" s="4" t="s">
        <v>919</v>
      </c>
    </row>
    <row r="11" spans="1:4">
      <c r="A11" s="3" t="s">
        <v>606</v>
      </c>
    </row>
    <row r="12" spans="1:4">
      <c r="A12" s="4" t="s">
        <v>915</v>
      </c>
      <c r="B12" s="6" t="n">
        <v>1153</v>
      </c>
      <c r="C12" s="5" t="n">
        <v>854</v>
      </c>
    </row>
    <row r="13" spans="1:4">
      <c r="A13" s="4" t="s">
        <v>920</v>
      </c>
    </row>
    <row r="14" spans="1:4">
      <c r="A14" s="3" t="s">
        <v>606</v>
      </c>
    </row>
    <row r="15" spans="1:4">
      <c r="A15" s="4" t="s">
        <v>921</v>
      </c>
      <c r="B15" s="4" t="s">
        <v>922</v>
      </c>
    </row>
    <row r="16" spans="1:4">
      <c r="A16" s="4" t="s">
        <v>923</v>
      </c>
    </row>
    <row r="17" spans="1:4">
      <c r="A17" s="3" t="s">
        <v>606</v>
      </c>
    </row>
    <row r="18" spans="1:4">
      <c r="A18" s="4" t="s">
        <v>921</v>
      </c>
      <c r="B18" s="4" t="s">
        <v>924</v>
      </c>
    </row>
    <row r="19" spans="1:4">
      <c r="A19" s="4" t="s">
        <v>925</v>
      </c>
    </row>
    <row r="20" spans="1:4">
      <c r="A20" s="3" t="s">
        <v>606</v>
      </c>
    </row>
    <row r="21" spans="1:4">
      <c r="A21" s="4" t="s">
        <v>915</v>
      </c>
      <c r="B21" s="6" t="n">
        <v>3006</v>
      </c>
      <c r="C21" s="5" t="n">
        <v>4156</v>
      </c>
    </row>
    <row r="22" spans="1:4">
      <c r="A22" s="4" t="s">
        <v>926</v>
      </c>
    </row>
    <row r="23" spans="1:4">
      <c r="A23" s="3" t="s">
        <v>606</v>
      </c>
    </row>
    <row r="24" spans="1:4">
      <c r="A24" s="4" t="s">
        <v>921</v>
      </c>
      <c r="B24" s="4" t="s">
        <v>566</v>
      </c>
    </row>
    <row r="25" spans="1:4">
      <c r="A25" s="4" t="s">
        <v>927</v>
      </c>
    </row>
    <row r="26" spans="1:4">
      <c r="A26" s="3" t="s">
        <v>606</v>
      </c>
    </row>
    <row r="27" spans="1:4">
      <c r="A27" s="4" t="s">
        <v>921</v>
      </c>
      <c r="B27" s="4" t="s">
        <v>928</v>
      </c>
    </row>
    <row r="28" spans="1:4">
      <c r="A28" s="4" t="s">
        <v>929</v>
      </c>
    </row>
    <row r="29" spans="1:4">
      <c r="A29" s="3" t="s">
        <v>606</v>
      </c>
    </row>
    <row r="30" spans="1:4">
      <c r="A30" s="4" t="s">
        <v>915</v>
      </c>
      <c r="B30" s="6" t="n">
        <v>278</v>
      </c>
      <c r="C30" s="5" t="n">
        <v>227</v>
      </c>
    </row>
    <row r="31" spans="1:4">
      <c r="A31" s="4" t="s">
        <v>930</v>
      </c>
    </row>
    <row r="32" spans="1:4">
      <c r="A32" s="3" t="s">
        <v>606</v>
      </c>
    </row>
    <row r="33" spans="1:4">
      <c r="A33" s="4" t="s">
        <v>921</v>
      </c>
      <c r="B33" s="4" t="s">
        <v>509</v>
      </c>
    </row>
    <row r="34" spans="1:4">
      <c r="A34" s="4" t="s">
        <v>931</v>
      </c>
    </row>
    <row r="35" spans="1:4">
      <c r="A35" s="3" t="s">
        <v>606</v>
      </c>
    </row>
    <row r="36" spans="1:4">
      <c r="A36" s="4" t="s">
        <v>921</v>
      </c>
      <c r="B36" s="4" t="s">
        <v>530</v>
      </c>
    </row>
    <row r="37" spans="1:4">
      <c r="A37" s="4" t="s">
        <v>932</v>
      </c>
    </row>
    <row r="38" spans="1:4">
      <c r="A38" s="3" t="s">
        <v>606</v>
      </c>
    </row>
    <row r="39" spans="1:4">
      <c r="A39" s="4" t="s">
        <v>915</v>
      </c>
      <c r="B39" s="6" t="n">
        <v>118</v>
      </c>
      <c r="C39" s="6" t="n">
        <v>10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7</v>
      </c>
      <c r="C1" s="2" t="s">
        <v>28</v>
      </c>
    </row>
    <row r="2" spans="1:3">
      <c r="A2" s="3" t="s">
        <v>606</v>
      </c>
    </row>
    <row r="3" spans="1:3">
      <c r="A3" s="4" t="s">
        <v>934</v>
      </c>
      <c r="B3" s="6" t="n">
        <v>4666</v>
      </c>
      <c r="C3" s="6" t="n">
        <v>5505</v>
      </c>
    </row>
    <row r="4" spans="1:3">
      <c r="A4" s="4" t="s">
        <v>918</v>
      </c>
    </row>
    <row r="5" spans="1:3">
      <c r="A5" s="3" t="s">
        <v>606</v>
      </c>
    </row>
    <row r="6" spans="1:3">
      <c r="A6" s="4" t="s">
        <v>934</v>
      </c>
      <c r="B6" s="6" t="n">
        <v>111</v>
      </c>
      <c r="C6" s="6" t="n">
        <v>1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7:24:21Z</dcterms:created>
  <dcterms:modified xmlns:dcterms="http://purl.org/dc/terms/" xmlns:xsi="http://www.w3.org/2001/XMLSchema-instance" xsi:type="dcterms:W3CDTF">2017-03-03T07:24:21Z</dcterms:modified>
</cp:coreProperties>
</file>